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Operations (Paren" sheetId="5" r:id="rId5"/>
    <s:sheet name="Statements of Cash Flows" sheetId="6" r:id="rId6"/>
    <s:sheet name="Statements of Equity and Accumu" sheetId="7" r:id="rId7"/>
    <s:sheet name="Statements of Equity and Accum8" sheetId="8" r:id="rId8"/>
    <s:sheet name="Organization" sheetId="9" r:id="rId9"/>
    <s:sheet name="Significant Accounting Policies" sheetId="10" r:id="rId10"/>
    <s:sheet name="Real Estate Assets (Notes)" sheetId="11" r:id="rId11"/>
    <s:sheet name="Acquired Intangible Assets (Not" sheetId="12" r:id="rId12"/>
    <s:sheet name="Real Estate Loans, Notes Receiv" sheetId="13" r:id="rId13"/>
    <s:sheet name="Redeemable Preferred Stock" sheetId="14" r:id="rId14"/>
    <s:sheet name="Related Party Transactions" sheetId="15" r:id="rId15"/>
    <s:sheet name="Dividends" sheetId="16" r:id="rId16"/>
    <s:sheet name="Equity Compensation" sheetId="17" r:id="rId17"/>
    <s:sheet name="Indebtedness" sheetId="18" r:id="rId18"/>
    <s:sheet name="Income Taxes" sheetId="19" r:id="rId19"/>
    <s:sheet name="Commitments and Contingencies" sheetId="20" r:id="rId20"/>
    <s:sheet name="Operating Leases (Notes)" sheetId="21" r:id="rId21"/>
    <s:sheet name="Segment information" sheetId="22" r:id="rId22"/>
    <s:sheet name="Loss per Share" sheetId="23" r:id="rId23"/>
    <s:sheet name="Selected Quarterly Financial Da" sheetId="24" r:id="rId24"/>
    <s:sheet name="Pro Forma Financial Information" sheetId="25" r:id="rId25"/>
    <s:sheet name="Fair Values of Financial Instru" sheetId="26" r:id="rId26"/>
    <s:sheet name="Subsequent Events" sheetId="27" r:id="rId27"/>
    <s:sheet name="Significant Accounting Polici28" sheetId="28" r:id="rId28"/>
    <s:sheet name="Real Estate Assets (Tables)" sheetId="29" r:id="rId29"/>
    <s:sheet name="Acquired Intangible Assets (Tab" sheetId="30" r:id="rId30"/>
    <s:sheet name="Real Estate Loans, Notes Rece31" sheetId="31" r:id="rId31"/>
    <s:sheet name="Related Party Transactions (Tab" sheetId="32" r:id="rId32"/>
    <s:sheet name="Dividends (Tables)" sheetId="33" r:id="rId33"/>
    <s:sheet name="Dividends Series A Preferred St" sheetId="34" r:id="rId34"/>
    <s:sheet name="Dividends Class A Distributions" sheetId="35" r:id="rId35"/>
    <s:sheet name="Dividends Dividend characteriza" sheetId="36" r:id="rId36"/>
    <s:sheet name="Equity Compensation (Tables)" sheetId="37" r:id="rId37"/>
    <s:sheet name="Indebtedness (Tables)" sheetId="38" r:id="rId38"/>
    <s:sheet name="Indebtedness debt principal rep" sheetId="39" r:id="rId39"/>
    <s:sheet name="Indebtedness LOC debt covenants" sheetId="40" r:id="rId40"/>
    <s:sheet name="Indebtedness Mortgage interest " sheetId="41" r:id="rId41"/>
    <s:sheet name="Operating Leases (Tables)" sheetId="42" r:id="rId42"/>
    <s:sheet name="Segment information (Tables)" sheetId="43" r:id="rId43"/>
    <s:sheet name="Loss per Share (Tables)" sheetId="44" r:id="rId44"/>
    <s:sheet name="Selected Quarterly Financial 45" sheetId="45" r:id="rId45"/>
    <s:sheet name="Pro Forma Financial Informati46" sheetId="46" r:id="rId46"/>
    <s:sheet name="Fair Values of Financial Inst47" sheetId="47" r:id="rId47"/>
    <s:sheet name="Organization (Details)" sheetId="48" r:id="rId48"/>
    <s:sheet name="Significant Accounting Polici49" sheetId="49" r:id="rId49"/>
    <s:sheet name="Significant Accounting Polici50" sheetId="50" r:id="rId50"/>
    <s:sheet name="Real Estate Assets - Narrative " sheetId="51" r:id="rId51"/>
    <s:sheet name="Real Estate Assets - Table of P" sheetId="52" r:id="rId52"/>
    <s:sheet name="Real Estate Assets - Purchase P" sheetId="53" r:id="rId53"/>
    <s:sheet name="Real Estate Assets - Depreciati" sheetId="54" r:id="rId54"/>
    <s:sheet name="Real Estate Assets Contribution" sheetId="55" r:id="rId55"/>
    <s:sheet name="Acquired Intangible Assets amor" sheetId="56" r:id="rId56"/>
    <s:sheet name="Real Estate Loans, Notes Rece57" sheetId="57" r:id="rId57"/>
    <s:sheet name="Real Estate Loans, Notes Rece58" sheetId="58" r:id="rId58"/>
    <s:sheet name="Real Estate Loans, Notes Rece59" sheetId="59" r:id="rId59"/>
    <s:sheet name="Real Estate Loans, Notes Rece60" sheetId="60" r:id="rId60"/>
    <s:sheet name="Real Estate Loans, Notes Rece61" sheetId="61" r:id="rId61"/>
    <s:sheet name="Redeemable Preferred Stock (Det" sheetId="62" r:id="rId62"/>
    <s:sheet name="Related Party Transactions (Det" sheetId="63" r:id="rId63"/>
    <s:sheet name="Dividends (Details)" sheetId="64" r:id="rId64"/>
    <s:sheet name="Dividends Series A Preferred Di" sheetId="65" r:id="rId65"/>
    <s:sheet name="Dividends NCI (Details)" sheetId="66" r:id="rId66"/>
    <s:sheet name="Dividends tax characterization " sheetId="67" r:id="rId67"/>
    <s:sheet name="Equity Compensation (Details)" sheetId="68" r:id="rId68"/>
    <s:sheet name="Equity Compensation Restricted " sheetId="69" r:id="rId69"/>
    <s:sheet name="Equity Compensation Committee F" sheetId="70" r:id="rId70"/>
    <s:sheet name="Equity Compensation Class B Uni" sheetId="71" r:id="rId71"/>
    <s:sheet name="Equity Compensation Warrant (De" sheetId="72" r:id="rId72"/>
    <s:sheet name="Equity Compensation Equity comp" sheetId="73" r:id="rId73"/>
    <s:sheet name="Indebtedness (Details)" sheetId="74" r:id="rId74"/>
    <s:sheet name="Indebtedness debt covenants (De" sheetId="75" r:id="rId75"/>
    <s:sheet name="Indebtedness Credit Facility (D" sheetId="76" r:id="rId76"/>
    <s:sheet name="Indebtedness term loan (Details" sheetId="77" r:id="rId77"/>
    <s:sheet name="Income Taxes (Details)" sheetId="78" r:id="rId78"/>
    <s:sheet name="Commitments and Contingencies (" sheetId="79" r:id="rId79"/>
    <s:sheet name="Operating Leases (Details)" sheetId="80" r:id="rId80"/>
    <s:sheet name="Segment information (Details)" sheetId="81" r:id="rId81"/>
    <s:sheet name="Loss per Share (Details)" sheetId="82" r:id="rId82"/>
    <s:sheet name="Selected Quarterly Financial 83" sheetId="83" r:id="rId83"/>
    <s:sheet name="Pro Forma Financial Informati84" sheetId="84" r:id="rId84"/>
    <s:sheet name="Fair Values of Financial Inst85" sheetId="85" r:id="rId85"/>
    <s:sheet name="Subsequent Events sub events (D" sheetId="86" r:id="rId86"/>
    <s:sheet name="Schedule III (Details)" sheetId="87" r:id="rId87"/>
  </s:sheets>
  <s:definedNames/>
  <s:calcPr calcId="124519" calcMode="auto" fullCalcOnLoad="1"/>
</s:workbook>
</file>

<file path=xl/sharedStrings.xml><?xml version="1.0" encoding="utf-8"?>
<sst xmlns="http://schemas.openxmlformats.org/spreadsheetml/2006/main" uniqueCount="1252">
  <si>
    <t>Document and Entity Information Document - USD ($)</t>
  </si>
  <si>
    <t>12 Months Ended</t>
  </si>
  <si>
    <t>Dec. 31, 2015</t>
  </si>
  <si>
    <t>Mar. 10, 2016</t>
  </si>
  <si>
    <t>Jun. 30, 2015</t>
  </si>
  <si>
    <t>Document and Entity Information</t>
  </si>
  <si>
    <t>entity registrant name</t>
  </si>
  <si>
    <t>PREFERRED APARTMENT COMMUNITIES INC</t>
  </si>
  <si>
    <t>entity CIK</t>
  </si>
  <si>
    <t>Current fiscal year end date</t>
  </si>
  <si>
    <t>--12-31</t>
  </si>
  <si>
    <t>document type</t>
  </si>
  <si>
    <t>10-K</t>
  </si>
  <si>
    <t>document period end date</t>
  </si>
  <si>
    <t>Dec. 31,
		2015</t>
  </si>
  <si>
    <t>document fiscal year focus</t>
  </si>
  <si>
    <t>entity filer category</t>
  </si>
  <si>
    <t>Accelerated Filer</t>
  </si>
  <si>
    <t>document fiscal period focus</t>
  </si>
  <si>
    <t>FY</t>
  </si>
  <si>
    <t>Entity Well-known Seasoned Issuer</t>
  </si>
  <si>
    <t>No</t>
  </si>
  <si>
    <t>Entity Current Reporting Status</t>
  </si>
  <si>
    <t>Yes</t>
  </si>
  <si>
    <t>Entity Voluntary Filers</t>
  </si>
  <si>
    <t>amendment flag</t>
  </si>
  <si>
    <t>false</t>
  </si>
  <si>
    <t>entity common stock, shares outstanding</t>
  </si>
  <si>
    <t>Entity Public Float</t>
  </si>
  <si>
    <t>Balance Sheets - USD ($)</t>
  </si>
  <si>
    <t>Dec. 31, 2014</t>
  </si>
  <si>
    <t>Real estate</t>
  </si>
  <si>
    <t>Land</t>
  </si>
  <si>
    <t>Building and improvements</t>
  </si>
  <si>
    <t>Tenant Improvements</t>
  </si>
  <si>
    <t>Furniture, fixtures, and equipment</t>
  </si>
  <si>
    <t>Construction in progress</t>
  </si>
  <si>
    <t>Gross real estate</t>
  </si>
  <si>
    <t>Less: accumulated depreciation</t>
  </si>
  <si>
    <t>Net real estate</t>
  </si>
  <si>
    <t>Real estate loans</t>
  </si>
  <si>
    <t>Loans and Leases Receivable, Related Parties</t>
  </si>
  <si>
    <t>Total real estate and real estate loan, net</t>
  </si>
  <si>
    <t>Cash and cash equivalents</t>
  </si>
  <si>
    <t>Restricted cash</t>
  </si>
  <si>
    <t>Financing Receivable, Net</t>
  </si>
  <si>
    <t>Note receivable</t>
  </si>
  <si>
    <t>Due from Related Parties, Current</t>
  </si>
  <si>
    <t>Interest Receivable</t>
  </si>
  <si>
    <t>Intangible Assets, Net (Excluding Goodwill)</t>
  </si>
  <si>
    <t>Deferred loan costs, net of amortization of $155,953 and $64,480</t>
  </si>
  <si>
    <t>Deferred offering costs</t>
  </si>
  <si>
    <t>Other assets</t>
  </si>
  <si>
    <t>Total assets</t>
  </si>
  <si>
    <t>Liabilities</t>
  </si>
  <si>
    <t>Long-term Debt, Gross</t>
  </si>
  <si>
    <t>Mortgage notes payable</t>
  </si>
  <si>
    <t>Accounts payable and accrued expenses</t>
  </si>
  <si>
    <t>Line of Credit Facility, Amount Outstanding</t>
  </si>
  <si>
    <t>Participating Mortgage Loans, Participation Liabilities, Amount</t>
  </si>
  <si>
    <t>Interest Payable, Current</t>
  </si>
  <si>
    <t>Dividends payable</t>
  </si>
  <si>
    <t>Below Market Lease, Net</t>
  </si>
  <si>
    <t>Security deposits and prepaid rents</t>
  </si>
  <si>
    <t>Deferred income</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Line of Credit [Member]</t>
  </si>
  <si>
    <t>Mortgages [Member]</t>
  </si>
  <si>
    <t>Balance Sheets (Parentheticals) - USD ($)</t>
  </si>
  <si>
    <t>real estate related loans fair value</t>
  </si>
  <si>
    <t>Finite-Lived Intangible Assets, Accumulated Amortization</t>
  </si>
  <si>
    <t>Deferred loan costs, accumulated amortization</t>
  </si>
  <si>
    <t>Allowance for Doubtful Accounts, Premiums and Other Receivables</t>
  </si>
  <si>
    <t>Below Market Lease, Accumulated Amortization</t>
  </si>
  <si>
    <t>Shares outstanding, preferred stock</t>
  </si>
  <si>
    <t>Common Stock, par value per share</t>
  </si>
  <si>
    <t>Common stock, shares outstanding</t>
  </si>
  <si>
    <t>Series A Redeemable Preferred Stock, par value per share</t>
  </si>
  <si>
    <t>Preferred stock, shares authorized</t>
  </si>
  <si>
    <t>Preferred stock, shares issued</t>
  </si>
  <si>
    <t>Common Stock [Member]</t>
  </si>
  <si>
    <t>Common stock, shares authorized</t>
  </si>
  <si>
    <t>Common stock, shares issued</t>
  </si>
  <si>
    <t>Statements of Operations - USD ($)</t>
  </si>
  <si>
    <t>Dec. 31, 2013</t>
  </si>
  <si>
    <t>Revenues:</t>
  </si>
  <si>
    <t>Rental revenues</t>
  </si>
  <si>
    <t>Other property revenues</t>
  </si>
  <si>
    <t>Interest income on loan and note receivable</t>
  </si>
  <si>
    <t>Revenue from Related Parti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Acquisition costs</t>
  </si>
  <si>
    <t>acquisition fees paid to related party</t>
  </si>
  <si>
    <t>Management fees</t>
  </si>
  <si>
    <t>Other Expenses</t>
  </si>
  <si>
    <t>Total operating expenses</t>
  </si>
  <si>
    <t>manager's fees deferred</t>
  </si>
  <si>
    <t>Operating Expenses</t>
  </si>
  <si>
    <t>Operating Income (Loss)</t>
  </si>
  <si>
    <t>Interest Expense</t>
  </si>
  <si>
    <t>Gains (Losses) on Extinguishment of Debt</t>
  </si>
  <si>
    <t>Income (Loss) from Continuing Operations, Including Portion Attributable to Noncontrolling Interest</t>
  </si>
  <si>
    <t>Net loss</t>
  </si>
  <si>
    <t>net loss attributable to non-controlling interests</t>
  </si>
  <si>
    <t>Net loss attributable to the Company</t>
  </si>
  <si>
    <t>Deemed noncash dividend</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Basic and Diluted</t>
  </si>
  <si>
    <t>Weighted Average Number of Shares Outstanding, Basic</t>
  </si>
  <si>
    <t>Scenario, Actual [Member]</t>
  </si>
  <si>
    <t>Weighted Average Number of Shares Outstanding, Diluted</t>
  </si>
  <si>
    <t>Series B Preferred Stock [Member]</t>
  </si>
  <si>
    <t>Dividends to preferred stockholders</t>
  </si>
  <si>
    <t>Statements of Operations (Parenthetical) - USD ($)</t>
  </si>
  <si>
    <t>Income Statement Parentheticals [Abstract]</t>
  </si>
  <si>
    <t>property management fees paid to related party</t>
  </si>
  <si>
    <t>Statements of Cash Flows - USD ($)</t>
  </si>
  <si>
    <t>Operating activities:</t>
  </si>
  <si>
    <t>Net Income (Loss), Including Portion Attributable to Noncontrolling Interest</t>
  </si>
  <si>
    <t>Reconciliation of net loss to net cash provided by (used in) operating activities:</t>
  </si>
  <si>
    <t>Depreciation expense</t>
  </si>
  <si>
    <t>Amortization expense</t>
  </si>
  <si>
    <t>Amortization of above and below Market Leases</t>
  </si>
  <si>
    <t>Deferred fee income amortization</t>
  </si>
  <si>
    <t>Deferred loan cost amortization</t>
  </si>
  <si>
    <t>deferred interest income</t>
  </si>
  <si>
    <t>Stock Issued During Period, Value, Share-based Compensation, Net of Forfeitures</t>
  </si>
  <si>
    <t>deferred miscellaneous income amortization</t>
  </si>
  <si>
    <t>Gain (Loss) on Disposition of Assets</t>
  </si>
  <si>
    <t>Changes in operating assets and liabilities:</t>
  </si>
  <si>
    <t>(Increase) in tenant accounts receivable</t>
  </si>
  <si>
    <t>(Increase) decrease in other assets</t>
  </si>
  <si>
    <t>Increase in accounts payable and accrued expenses</t>
  </si>
  <si>
    <t>(Decrease) increase in accrued interest payable</t>
  </si>
  <si>
    <t>Increase (decrease) in prepaid rents</t>
  </si>
  <si>
    <t>Net cash provided by (used in) operating activities</t>
  </si>
  <si>
    <t>Investing activities:</t>
  </si>
  <si>
    <t>Investments in real estate loans</t>
  </si>
  <si>
    <t>Proceeds from Principal Repayments on Loans and Leases Held-for-investment</t>
  </si>
  <si>
    <t>Notes receivable issued</t>
  </si>
  <si>
    <t>Deferred acquisition fee on real estate loans</t>
  </si>
  <si>
    <t>Deferred real estate loan income</t>
  </si>
  <si>
    <t>Acquisition of properties, net</t>
  </si>
  <si>
    <t>Additions to real estate assets - improvements</t>
  </si>
  <si>
    <t>Proceeds from Sale of Productive Assets</t>
  </si>
  <si>
    <t>Increase (Decrease) in Earnest Money Deposits Outstanding</t>
  </si>
  <si>
    <t>Increase in cash held in escrow and restricted cash</t>
  </si>
  <si>
    <t>AcquisitionFeesRelatedPartyCosts</t>
  </si>
  <si>
    <t>Increase (Decrease) in Accounts and Notes Receivable</t>
  </si>
  <si>
    <t>Net cash (used in) investing activities</t>
  </si>
  <si>
    <t>Financing activities:</t>
  </si>
  <si>
    <t>Proceeds from mortgage notes payable</t>
  </si>
  <si>
    <t>Extinguishment of Debt, Amount</t>
  </si>
  <si>
    <t>Payments for mortgage loan costs</t>
  </si>
  <si>
    <t>loan balance proceeds from real estate loan participants</t>
  </si>
  <si>
    <t>Payments on revolving lines of credit</t>
  </si>
  <si>
    <t>Proceeds from Short-term Debt</t>
  </si>
  <si>
    <t>Repayments of Short-term Debt</t>
  </si>
  <si>
    <t>Proceeds from non-revolving lines of credit</t>
  </si>
  <si>
    <t>Proceeds from sales of Units, net of offering costs</t>
  </si>
  <si>
    <t>Proceeds from Issuance of Common Stock</t>
  </si>
  <si>
    <t>Dividends declared and paid</t>
  </si>
  <si>
    <t>Payments of Ordinary Dividends, Preferred Stock and Preference Stock</t>
  </si>
  <si>
    <t>Payments for deferred offering costs, net of non cash items</t>
  </si>
  <si>
    <t>Cash beginning of period</t>
  </si>
  <si>
    <t>Cash end of period</t>
  </si>
  <si>
    <t>Supplemental cash flow information:</t>
  </si>
  <si>
    <t>Cash paid for interest</t>
  </si>
  <si>
    <t>Noncash Investing and Financing Items [Abstract]</t>
  </si>
  <si>
    <t>Accrued capital expenditures</t>
  </si>
  <si>
    <t>Dividends payable to non controlling interests</t>
  </si>
  <si>
    <t>Payments of Ordinary Dividends, Noncontrolling Interest</t>
  </si>
  <si>
    <t>Accrued and payable deferred offering costs</t>
  </si>
  <si>
    <t>receivable for deferred offering costs</t>
  </si>
  <si>
    <t>writeoff of fully amortized liabilities</t>
  </si>
  <si>
    <t>Reclass of offering costs from deferred asset to equity</t>
  </si>
  <si>
    <t>amount of bridge loans converted to mezzanine loans</t>
  </si>
  <si>
    <t>Loans Assumed</t>
  </si>
  <si>
    <t>Net Cash Provided by (Used in) Financing Activities</t>
  </si>
  <si>
    <t>Cash and Cash Equivalents, Period Increase (Decrease)</t>
  </si>
  <si>
    <t>non cash mezzanine loan settled</t>
  </si>
  <si>
    <t>Noncash settlement of loans</t>
  </si>
  <si>
    <t>loan fees received</t>
  </si>
  <si>
    <t>Parent [Member]</t>
  </si>
  <si>
    <t>westport capital partners [Member]</t>
  </si>
  <si>
    <t>Statements of Equity and Accumulated Deficit - USD ($)</t>
  </si>
  <si>
    <t>Total</t>
  </si>
  <si>
    <t>Series A Preferred Stock [Member]Series B Preferred Stock [Member]</t>
  </si>
  <si>
    <t>Common Stock [Member]Series B Preferred Stock [Member]</t>
  </si>
  <si>
    <t>Additional Paid-in Capital [Member]</t>
  </si>
  <si>
    <t>Additional Paid-in Capital [Member]Series B Preferred Stock [Member]</t>
  </si>
  <si>
    <t>Accumulated Deficit [Member]</t>
  </si>
  <si>
    <t>Accumulated Deficit [Member]Series B Preferred Stock [Member]</t>
  </si>
  <si>
    <t>Total Stockholders' Equity [Member]</t>
  </si>
  <si>
    <t>Total Stockholders' Equity [Member]Series B Preferred Stock [Member]</t>
  </si>
  <si>
    <t>Noncontrolling Interest [Member]</t>
  </si>
  <si>
    <t>Noncontrolling Interest [Member]Series B Preferred Stock [Member]</t>
  </si>
  <si>
    <t>ClassBUnits [Member]</t>
  </si>
  <si>
    <t>ClassBUnits [Member]Series A Preferred Stock [Member]</t>
  </si>
  <si>
    <t>ClassBUnits [Member]Common Stock [Member]</t>
  </si>
  <si>
    <t>ClassBUnits [Member]Additional Paid-in Capital [Member]</t>
  </si>
  <si>
    <t>ClassBUnits [Member]Accumulated Deficit [Member]</t>
  </si>
  <si>
    <t>ClassBUnits [Member]Total Stockholders' Equity [Member]</t>
  </si>
  <si>
    <t>ClassBUnits [Member]Noncontrolling Interest [Member]</t>
  </si>
  <si>
    <t>Proceeds from Issuance of Preferred Stock and Preference Stock</t>
  </si>
  <si>
    <t>Balance at Dec. 31, 2012</t>
  </si>
  <si>
    <t>Stock Issued During Period, Value, New Issues</t>
  </si>
  <si>
    <t>restricted stock vesting</t>
  </si>
  <si>
    <t>Class B Units Vested</t>
  </si>
  <si>
    <t>Stock Issued During Period, Value, Conversion of Convertible Securities</t>
  </si>
  <si>
    <t>Stock Issued During Period, Value, Conversion of Units</t>
  </si>
  <si>
    <t>amortization of Class A Unit awards</t>
  </si>
  <si>
    <t>Syndication and offering costs</t>
  </si>
  <si>
    <t>Stock Issued During Period, Value, Share-based Compensation, Gross</t>
  </si>
  <si>
    <t>Balance at Dec. 31, 2013</t>
  </si>
  <si>
    <t>non-controlling interest equity adjustment</t>
  </si>
  <si>
    <t>Payments to Noncontrolling Interests</t>
  </si>
  <si>
    <t>Dividends, Preferred Stock</t>
  </si>
  <si>
    <t>Dividends, Common Stock</t>
  </si>
  <si>
    <t>Stock Redeemed or Called During Period, Value</t>
  </si>
  <si>
    <t>Balance at Dec. 31, 2014</t>
  </si>
  <si>
    <t>exercise of warrants</t>
  </si>
  <si>
    <t>Balance at Dec. 31, 2015</t>
  </si>
  <si>
    <t>Statements of Equity and Accumulated Deficit Parenthetical - $ / shares</t>
  </si>
  <si>
    <t>Dividends, Preferred Stock, Cash</t>
  </si>
  <si>
    <t>Organization</t>
  </si>
  <si>
    <t>Organization [Abstract]</t>
  </si>
  <si>
    <t>Organization, Consolidation and Presentation of Financial Statements Disclosure [Text Block]</t>
  </si>
  <si>
    <t>Organization and Basis of Presentation Preferred Apartment Communities, Inc. was formed as a Maryland corporation on September 18, 2009, and elected to be taxed as a real estate investment trust, or REIT, under the Internal Revenue Code of 1986, as amended, or the Code, effective with its tax year ended December 31, 2011. Unless the context otherwise requires, references to the "Company", "we", "us", or "our" refer to Preferred Apartment Communities, Inc., together with its consolidated subsidiaries, including Preferred Apartment Communities Operating Partnership, L.P., or the Operating Partnership.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real estate related loans, provide deposit arrangements, or provide performance assurances, as may be necessary or appropriate, in connection with the development of multifamily communities and other properties. As a secondary strategy, the Company also may acquire or originate senior mortgage loans, subordinate loans or real estate loans secured by interests in multifamily properties, membership or partnership interests in multifamily properties and other multifamily related assets and invest not more than 20% of its assets in other real estate related investments such as grocery-anchored shopping centers, as determined by its Manager (as defined below) as appropriate for the Company. The Company is externally managed and advised by Preferred Apartment Advisors, LLC, or its Manager, a Delaware limited liability company and related party (see Note 7). As of December 31, 2015 , the Company had 22,761,551 shares of common stock, par value $0.01 per share, or Common Stock, issued and outstanding and was the approximate 98.8% owner of the Operating Partnership at that date. The number of partnership units not owned by the Company totaled 276,560 at December 31, 2015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 -day volume weighted average price of the Company's Common Stock. The Company controls the Operating Partnership through its sole general partner interest and plans to conduct substantially all of its business through the Operating Partnership. New Market Properties, LLC, a wholly-owned subsidiary of the Operating Partnership, owns and conducts the business of the Company's grocery-anchored shopping centers. Basis of Presentation These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preparation of the financial statements in conformity with GAAP requires management to make estimates and assumptions that affect the amounts reported in the consolidated financial statements and accompanying notes. Actual results could differ from those estimates.</t>
  </si>
  <si>
    <t>Significant Accounting Policies</t>
  </si>
  <si>
    <t>Summary of Significant Accounting Policies [Abstract]</t>
  </si>
  <si>
    <t>Significant Accounting Policies [Text Block]</t>
  </si>
  <si>
    <t>Summary of Significant Accounting Policies Acquisitions and Impairments of Real Estate Assets The Company generally records its initial investments in income-producing real estate at fair value at the acquisition date in accordance with ASC 805-10, Business Combinations .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multifamily communities include the values of in-place leases, customer relationships, and above-market or below-market leases. Additional intangible assets for retail properties also include costs to initiate leases such as commissions and legal costs. In-place lease values for multifamily communities are estimated by calculating the estimated time to fill a hypothetically empty apartment complex to its stabilization level (estimated to be 92%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amounts of above-market or below-market lease values are developed by comparing the Company's estimate of the average market rent to the average contract rent of the leases in place at the property acquisition date. This ratio is applied on a lease by lease basis to derive a total asset or liability amount for the property. The above-market or below-market lease values are recorded as a reduction or increase, respectively, to rental revenue over the remaining average non-cancelable term of the respective leases, plus any below market probable renewal options. The fair values of in-place leases for retail shopping center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estim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The fair values of above-market and below-market in-place leases for retail shopping centers are recorded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term of the leases, taking into consideration the probability of renewals for any below-market leases. The capitalized above-market leases and in place leases are included in the acquired intangible assets line of the consolidated balance sheets. Both above-market and below-market lease values are amortized as adjustments to rental revenue over the remaining term of the respective leases, plus any below market probable renewal options. Intangible assets also include the value of customer relationships, which represent the value inherent in the relationships with existing lessees, quantified by management's estimate of the average likelihood of lease renewal. Customer relationships are amortized on a straight-line basis over the average remaining non-cancelable term of in place leases, plus an estimated renewal period. Estimating the fair values of the tangible and intangible assets requires us to estimate market lease rates, property operating expenses, carrying costs during lease-up periods, discount and capitalization rates, market absorption periods, and the number of years the property is held for investment. The use of inappropriate estimates would result in an incorrect assessment of our purchase price allocations, which would impact the amount of our reported net income. Acquired intangible assets and liabilities have no residual value.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the discounted net cash flows of the asset group. Deferred Leasing Costs Costs incurred to obtain tenant leases are amortized using the straight-line method over the term of the related lease agreement. Such costs include lease incentives, leasing commissions and legal costs. If the lease is terminated early, the remaining unamortized deferred leasing cost is written off. Loans and Notes Held for Investment The Company carries its investments in real estate loans at amortized cost with assessments made for impairment in the event recoverability of the principal amount becomes doubtful. If, upon testing for impairment, the fair value result of the loan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deferred loan fee revenue. These loan balances are presented in the asset section of the consolidated balance sheets inclusive of loan balances from third party participant lenders, with the participant amount presented within the liabilities section. See the "Revenue Recognition" section of this Note for other loan-related policy disclosures required by ASC 310-10-50-6. Certain loans have historically contained contingent exit fees, which are deemed to be embedded derivatives. The Company elects the fair value option for these loans and recognizes in earnings any material changes in fair value. Cash and Cash Equivalents and Restricted Cash The Company considers all highly liquid investments with an original maturity of three months or less when purchased to be cash equivalents. Restricted cash includes cash restricted by state law or contractual requirement and relates primarily to real estate tax and insurance escrows, capital improvement reserves and resident security deposits. Fair Value Measurements Certain assets and liabilities are required to be carried at fair value, or if they are deemed impaired, to be adjusted to reflect this condition. The Company follows the guidance provided by ASC 820, Fair Value Measurements and Disclosures , in accounting and reporting for real estate assets where appropriate, as well as debt instruments both held for investment and as liabilities. The standard requires disclosure of fair values calculated utilizing each of the following input type within the following hierarchy: • Level 1 – Quoted prices in active markets for identical assets or liabilities at the measurement date. • Level 2 – Inputs other than quoted prices that are observable for the asset or liability, either directly or indirectly. • Level 3 – Unobservable inputs for the asset or liability. Deferred Loan Costs Deferred loan costs are amortized using the straight-line method, which approximates the effective interest rate method, over the terms of the related indebtedness. Non-controlling Interest Non-controlling interest represents the equity interest of the Operating Partnership that is not owned by the Company. Non-controlling interest is adjusted for contributions, distributions and earnings or loss attributable to the non-controlling interest in the consolidated entity in accordance with the Agreement of Limited Partnership of the Operating Partnership, as amended. Redeemable Preferred Stock Shares of the Series A Redeemable Preferred Stock, stated value $1,000 per share, or Preferred Stock, are redeemable at the option of the holder, subject to a declining redemption fee schedule. Redemptions are therefore outside the control of the Company. However, the Company retains the right to fund any redemptions of Preferred Stock in either Common Stock or cash at its option. Therefore, the Company records the Preferred Stock as a component of permanent stockholders’ equity. Deferred Offering Costs 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p to a maximum of 900,000 units, consisting of one share of Series A Redeemable Preferred Stock, or Preferred Stock, and one warrant, or Warrant, to purchase 20 shares of Common Stock, or Units, generally closes on a bimonthly basis in variable amounts. Such offering is referred to herein as the Follow-on Offering, pursuant to our registration statement on Form S-3 (registration number 333-183355), as may be amended from time to time. Deferred offering costs related to the Follow-on Offering and Shelf Offering (as defined in Note 6) are reclassified to the stockholders’ equity section of the consolidated balance sheet as a reduction of proceeds raised on a pro-rata basis equal to the ratio of total Units or value of shares issued to the maximum number of Units, or the value of shares, as applicable, that are expected to be issued. Revenue Recognition Rental revenue is recognized when earned from residents of the Company's multifamily communities, which is over the terms of rental agreements, typically of 13 months’ duration.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Rental revenue from tenants' operating leases in the Company's retail shopping centers is recognized on a straight-line basis over the term of the lease regardless of when payments are du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 The Company may provide retail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Interest income on real estate loans and notes receivable is recognized on an accrual basis over the lives of the loans or notes using the effective interest rate method. In the event that a loan or note is refinanced with the proceeds of another loan issued by the Company, any unamortized loan fee revenue from the first loan will be recognized as interest revenue over the term of the new loan. Direct loan origination fees applicable to real estate loans are amortized over the lives of the loans as adjustments to interest income. The accrual of interest on all these instruments ceases when there is concern as to the ultimate collection of principal or interest, which is generally a delinquency of 30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ither exit fees or additional amounts of accrued interest. Exit fees or accrued interest due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The PAC Rewards program allows residents in the Company's multifamily communities to accumulate reward points on a monthly basis for actions such as resident referrals and making rent payments online. Once a property has been enrolled in the program, a resident must rent an apartment from the Company for at least 14 months before reward points may be redeemed for services or upgrades to a resident’s unit. The Company accrues a liability for the estimated cost of these future point redemptions, net of a 35% breakage fee, which is the Company’s current estimate of rewards points that will not be redeemed. In accordance with Staff Accounting Bulletin 13.A.3c, the Company deems its obligations under PAC Rewards as inconsequential to the delivery of services according to the lease terms. Therefore, the expense related to the PAC Rewards Program is included in property operating and maintenance expense on the consolidated statements of operations. Stock-Based Compensation The Company accounts for stock-based compensation in accordance with guidance provided by ASC 505-50, Equity-Based Payments to Non-Employees and ASC 718, Stock Compensation . We calculate the fair value of equity compensation instruments at the date of grant based upon estimates of their expected term, the expected volatility of and dividend yield on our Common Stock over this expected term period and the market risk-free rate of return. We also estimate forfeitures of these instruments and accrue the compensation expense, net of estimated forfeitures, over the vesting period(s). We record the fair value of restricted stock awards based upon the closing stock price on the trading day immediately preceding the date of grant. Acquisition Costs The Company expenses property acquisition costs as incurred, which include costs such as due diligence, legal, certain accounting, environmental and consulting, when the acquisition constitutes a business combination. The Company capitalizes these costs for transactions deemed to be asset acquisitions. Capitalization and Depreciation The Company capitalizes tenant improvement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 • Buildings: 30 - 40 years • Furniture, fixtures &amp; equipment: 5 - 10 years • Improvements to buildings and land: 5 - 10 years • Tenant improvements: shorter of economic life or lease term Operating expenses related to unit turnover costs, such as carpet cleaning, mini-blind replacements and minor repairs are expensed as incurred. Income Taxes The Company has elected to be taxed as a REIT under the Code. To continu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100% of the Company's annual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The Company intends to operate in such a manner as to maintain its election for treatment as a REIT. The Company recognizes a liability for uncertain tax positions.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Earnings (Loss) Per Share Basic earnings (loss) per share is computed by dividing net income or loss available to common stockholders by the weighted average number of shares of Common Stock outstanding for the period. Net income or loss attributable to common stockholders is calculated by deducting dividends due to preferred stockholders, including deemed non-cash dividends emanating from beneficial conversion features within convertible preferred stock, as well as nonforfeitable dividends due to holders of unvested restricted stock, which are participating securities under the two-class method of calculating earnings per share. Diluted earnings (loss) per share is computed by dividing net income or net loss available to common stockholders by the weighted average number of shares of Common Stock outstanding adjusted for the effect of dilutive securities such as share grants or warrants. No adjustment is made for potential common stock equivalents that are anti-dilutive during the period. 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6 and may be applied using either a full retrospective or a modified approach upon adoption. We are currently evaluating the impact this standard may have on our financial statements. In August 2014, the FASB issued Accounting Standards Update 2014-15 (“ASU 2014-15”), Presentation of Financial Statements - Going Concern (Subtopic 205-40): Disclosure of Uncertainties about an Entity’s Ability to Continue as a Going Concern. This new guidance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We are currently in the process of evaluating the impact the adoption of ASU 2014-15 will have on our financial statements. In February 2015, the FASB issued Accounting Standards Update 2015-02 ("ASU 2015-02"), Consolidation (Topic 810): Amendments to the Consolidation Analysis. This new guidance specifically eliminates the presumption in the current voting model that a general partner controls a limited partnership or similar entity unless that presumption can be overcome. Generally, only a single limited partner that is able to exercise substantive kick-out rights will be required to consolidate the limited partnership. ASU 2015-02 is effective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adoption of ASU 2015-02 will not have a material impact on the Company’s consolidated financial statements.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on January 1, 2019, with early adoption permitted. The Company is in the process of evaluating the impact of this new guidance but does not expected its adoption to materially impact the Company’s consolidated financial statements.</t>
  </si>
  <si>
    <t>Real Estate Assets (Notes)</t>
  </si>
  <si>
    <t>Real Estate Assets [Abstract]</t>
  </si>
  <si>
    <t>Business Combination Disclosure</t>
  </si>
  <si>
    <t>Real Estate Assets The Company's real estate assets consisted of: As of December 31, 2015 2014 Multifamily communities (1) 19 10 Units 6,136 3,326 Retail shopping centers 14 10 Approximate gross leasable area (2) 1,279,000 694,000 (1) The acquired second phases of the Trail Creek and Summit Crossing communities are managed in combination with the initial phases of these communities and are therefore considered single properties. (2) The Company also owns approximately 47,600 square feet of gross leasable area of ground floor retail space which is embedded within the Lenox Portfolio and not included in the 2015 total above. Multifamily communities acquired During the twelve-month periods ended December 31, 2015 and 2014, the Company completed the acquisition of the following multifamily communities: Acquisition date Property Location Approximate purchase price (millions) Units 12/21/2015 Lenox Portfolio Nashville, Tennessee $ 77.6 474 11/12/2015 Stone Creek Houston, Texas $ 25.8 246 9/3/2015 Citi Lakes Orlando, Florida $ 63.4 346 7/31/2015 Avenues at Creekside San Antonio, Texas $ 56.2 395 6/30/2015 CityPark View Charlotte, North Carolina $ 32.7 284 6/24/2015 Aster at Lely Naples, Florida $ 52.5 308 5/21/2015 Venue at Lakewood Ranch Sarasota, Florida $ 47.4 237 2/13/2015 Avenues at Cypress Houston, Texas (1) 240 2/13/2015 Avenues at Northpointe Houston, Texas (1) 280 2,810 9/26/2014 Enclave at Vista Ridge Dallas, Texas (2) 300 9/26/2014 Sandstone Creek Apartments Kansas City, Kansas (2) 364 9/26/2014 Stoneridge Farms at Hunt Club Nashville, Tennessee (2) 364 9/26/2014 Vineyards Apartments Houston, Texas (2) 369 1,397 (1) Avenues at Cypress and Avenues at Northpointe are referred to collectively as the Houston Portfolio, which was acquired for approximately $76.0 million. (2) The four properties listed are referred to collectively as the Dunbar Portfolio, which was acquired for approximately $181.3 million . The Company allocated the purchase prices to the acquired assets and liabilities based upon their fair values, as shown in the following table. The purchase price allocations were based upon the Company's best estimates of the fair values of the acquired assets and liabilities, but are preliminary and are subject to refinement for a period of up to one year from the closing of the acquisitions. Lenox Portfolio Stone Creek Citi Lakes Avenues at Creekside Land $ 7,877,823 $ 2,210,630 $ 5,558,033 $ 5,983,724 Buildings and improvements 61,262,221 20,711,950 49,416,492 42,050,104 Furniture, fixtures and equipment 6,281,010 2,203,724 7,411,367 6,939,014 Tenant improvements 71,705 — — — Lease intangibles 2,122,241 623,696 964,108 1,227,158 Prepaids &amp; other assets 171,814 75,074 40,032 89,582 Escrows 739,340 844,515 280,863 1,058,468 Accrued taxes (564,841 ) (375,842 ) (187,792 ) (440,660 ) Security deposits, prepaid rents, and other liabilities (260,403 ) (37,331 ) (80,629 ) (218,438 ) Net assets acquired $ 77,700,910 $ 26,256,416 $ 63,402,474 $ 56,688,952 Cash paid $ 27,896,449 $ 9,439,483 $ 18,952,474 $ 15,063,952 Mortgage debt (1) 49,804,461 16,816,933 44,450,000 41,625,000 Total consideration $ 77,700,910 $ 26,256,416 $ 63,402,474 $ 56,688,952 Twelve months ended December 31, 2015: Revenue $ 194,000 $ 442,000 $ 1,685,000 $ 2,511,000 Net income (loss) $ (81,000 ) $ (116,000 ) $ (511,000 ) $ (1,095,000 ) Cumulative acquisition costs incurred by the Company $ 1,504,000 $ 727,000 $ 1,620,000 $ 851,000 Remaining amortization period of intangible assets and liabilities (months) 15.9 6.5 4.5 0.5 (1) Mortgage debt on Lenox Village Town Center, Stone Creek, and Avenues at Creekside totaling approximately $89.8 million was assumed as part of the acquisition of those properties. CityPark View Aster at Lely Venue at Lakewood Ranch Houston Portfolio Dunbar Portfolio Land $ 3,558,793 $ 7,675,409 $ 3,791,050 $ 7,162,226 $ 16,033,101 Buildings and improvements 23,797,764 37,661,901 37,574,391 54,217,075 148,701,272 Furniture, fixtures and equipment 4,562,148 6,132,384 5,375,690 13,078,872 13,345,980 Lease intangibles 737,790 1,030,306 669,369 1,571,827 3,564,244 Prepaids &amp; other assets 99,124 106,717 80,201 150,326 75,600 Escrows 211,428 — 401,294 362,332 1,519,846 Accrued taxes (105,756 ) (23,413 ) (216,252 ) (212,601 ) (1,694,340 ) Security deposits, prepaid rents, and other liabilities (40,152 ) (64,689 ) (35,157 ) (99,181 ) (221,610 ) Net assets acquired $ 32,821,139 $ 52,518,615 $ 47,640,586 $ 76,230,876 $ 181,324,093 Cash paid $ 721,139 $ 18,518,615 $ 16,830,586 $ 25,452,876 $ 61,432,093 Real estate loan balance applied 10,000,000 — — — — Mortgage debt 22,100,000 34,000,000 30,810,000 50,778,000 119,892,000 Total consideration $ 32,821,139 $ 52,518,615 $ 47,640,586 $ 76,230,876 $ 181,324,093 Twelve months ended December 31, 2015: Revenue $ 1,856,000 $ 2,556,000 $ 2,641,000 $ 7,392,000 $ 18,846,000 Net income (loss) $ (818,000 ) $ (1,279,000 ) $ (766,000 ) $ (2,588,000 ) $ (2,777,000 ) Twelve months ended December 31, 2014: Revenue $ 4,854,000 Net income (loss) $ (2,574,000 ) Cumulative acquisition costs incurred by the Company $ 276,000 $ 438,000 $ 889,000 $ 1,142,000 $ 851,000 Remaining amortization period of intangible assets and liabilities (months) 0 0 0 0 0 Grocery-anchored shopping centers acquired During the twelve-month periods ended December 31, 2015 and 2014, the Company completed the acquisition of the following grocery-anchored shopping centers: Acquisition date Property Market Approximate purchase price (millions) Gross leasable area (square feet) (3) 12/22/2015 Overlook at Hamilton Place Chattanooga, Tennessee $ 33.8 213,095 10/30/2015 Summit Point Atlanta, Georgia $ 19.6 111,970 9/4/2015 Royal Lakes Marketplace Atlanta, Georgia $ 16.6 119,493 7/1/2015 Independence Square Dallas, Texas $ 18.0 140,218 584,776 10/6/2014 Salem Cove Nashville, Tennessee $ 14.2 62,356 9/30/2014 Deltona Landings Orlando, Florida (1) 59,966 9/30/2014 Powder Springs Atlanta, Georgia (1) 77,853 9/30/2014 Kingwood Glen Houston, Texas (1) 103,397 9/30/2014 Parkway Centre Columbus, Georgia (1) 53,088 9/30/2014 Barclay Crossing Tampa, Florida (1) 54,958 9/30/2014 Sweetgrass Corner Charleston, South Carolina (1) 89,124 9/5/2014 Spring Hill Plaza Nashville, Tennessee (2) 61,570 9/5/2014 Parkway Town Centre Nashville, Tennessee (2) 65,587 2/12/2014 Woodstock Crossing Atlanta, Georgia $ 5.7 66,122 694,021 (1) The six grocery-anchored shopping centers, referred to collectively as the Sunbelt Portfolio, were acquired for approximately $74.2 million . The Company transferred its right to purchase a seventh shopping center in the portfolio, located in Miami, Florida, to the anchoring grocery tenant. (2) The two grocery-anchored shopping centers, referred to collectively as the Nashville Portfolio, were acquired for approximately $24.1 million . (3) Gross leasable area amounts are unaudited. The Company allocated the purchase prices to the acquired assets and liabilities based upon their fair values, as shown in the following table. The purchase price allocation was based upon the Company's best estimates of the fair values of the acquired assets and liabilities, but is preliminary and is subject to refinement for a period of up to one year from the closing of the acquisition. Overlook at Hamilton Place Summit Point Royal Lakes Marketplace Independence Square Land $ 6,786,593 $ 7,063,874 $ 4,874,078 $ 4,114,574 Buildings and improvements 24,332,628 10,903,486 9,921,403 13,123,553 Tenant improvements 911,580 526,468 517,191 566,857 In-place leases 2,029,643 1,203,246 957,093 1,567,944 Above-market leases 361,433 329,546 198,238 35,127 Leasing costs 527,136 368,221 365,629 392,451 Below-market leases (1,402,013 ) (842,682 ) (315,837 ) (1,775,506 ) Other assets 75,304 83,123 88,553 — Security deposits, prepaid rents, and other liabilities (97,976 ) (139,884 ) (145,581 ) (226,599 ) Net assets acquired $ 33,524,328 $ 19,495,398 $ 16,460,767 $ 17,798,401 Cash paid $ 12,524,328 $ 6,595,398 $ 6,660,767 $ 17,798,401 Mortgage debt 21,000,000 12,900,000 9,800,000 — Total consideration $ 33,524,328 $ 19,495,398 $ 16,460,767 $ 17,798,401 Twelve months ended December 31, 2015: Revenue $ 86,000 $ 275,000 $ 432,000 $ 993,000 Net income (loss) $ (43,000 ) $ (48,000 ) $ (13,000 ) $ (162,000 ) Cumulative acquisition costs incurred by the Company $ 561,000 $ 266,000 $ 245,000 $ 573,000 Remaining amortization period of intangible assets and liabilities (years) 6.1 6.8 9.9 6.4 Salem Cove Total Sunbelt Portfolio Nashville Portfolio Woodstock Crossing Land $ 2,427,095 $ 17,111,929 $ 7,429,756 $ 1,750,576 Buildings and improvements 9,526,490 53,584,375 12,926,230 3,760,654 Tenant improvements 745,880 587,038 1,872,156 39,447 Furniture, fixtures and equipment — 105,293 — — In-place leases 1,315,254 5,400,067 2,280,106 245,850 Above market leases 119,302 319,501 11,107 30,051 Leasing costs 440,438 1,202,561 842,551 123,731 Below market leases (374,459 ) (4,160,764 ) (1,228,006 ) (450,310 ) Escrows — 403,591 — 226,830 (1 ) Other assets 12,576 316,852 29,521 — Other liabilities (53,721 ) (621,815 ) (89,974 ) (25,436 ) Net assets acquired $ 14,158,855 $ 74,248,628 $ 24,073,447 $ 5,701,393 Cash paid $ 4,558,855 $ 27,388,628 $ 6,973,447 $ 5,701,393 Mortgage debt 9,600,000 46,860,000 17,100,000 — Total consideration $ 14,158,855 $ 74,248,628 $ 24,073,447 $ 5,701,393 Twelve months ended December 31, 2015: Revenue $ 1,187,000 $ 7,396,000 $ 2,327,000 $ 696,000 Net income (loss) $ (141,000 ) $ (690,000 ) $ 14,000 $ 25,000 Twelve months ended December 31, 2014: Revenue $ 286,000 $ 1,809,000 $ 748,000 $ 631,000 Net income (loss) $ (12,000 ) $ (551,000 ) $ (21,000 ) $ 122,000 Cumulative acquisition costs incurred by the Company $ 227,000 $ 1,450,000 $ 2,235,000 $ 272,000 Remaining amortization period of intangible assets and liabilities (years) 12.4 5.5 8.8 8.0 (1) Funds set aside for budgeted non-recurring capital expenditures. Amortization and depreciation expense consisted of: Year ended December 31, 2015 2014 2013 Depreciation: Buildings and improvements $ 16,653,380 $ 6,896,205 $ 3,887,797 Furniture, fixtures, and equipment 11,019,007 5,362,607 3,956,626 27,672,387 12,258,812 7,844,423 Amortization: Acquired intangible assets 10,401,697 4,065,142 7,400,946 Deferred leasing costs 12,920 — — Website development costs 9,330 4,761 4,761 Total depreciation and amortization $ 38,096,334 $ 16,328,715 $ 15,250,130</t>
  </si>
  <si>
    <t>Acquired Intangible Assets (Notes)</t>
  </si>
  <si>
    <t>Goodwill and Intangible Assets Disclosure [Abstract]</t>
  </si>
  <si>
    <t>Intangible Assets Disclosure [Text Block]</t>
  </si>
  <si>
    <t xml:space="preserve"> Acquired Intangible Assets and Liabilities The Company recorded the following acquired lease intangible assets and liabilities and related accumulated amortization, as of December 31, 2015 and 2014: December 31, 2015 December 31, 2014 Multifamily Retail Total Multifamily Retail Total In-place leases $ 24,704,733 $ 14,439,414 $ 39,144,147 $ 15,837,024 $ 9,221,651 $ 25,058,675 Above-market leases — 1,386,254 1,386,254 — 479,883 479,883 Customer relationships 1,588,277 — 1,588,277 1,588,277 — 1,588,277 Lease origination costs 78,786 4,216,166 4,294,952 — 2,606,321 2,606,321 Acquired intangible assets $ 26,371,796 $ 20,041,834 $ 46,413,630 $ 17,425,301 $ 12,307,855 $ 29,733,156 Less accumulated amortization of: In-place leases $ (21,608,833 ) $ (2,965,096 ) $ (24,573,929 ) $ (14,351,922 ) $ (892,714 ) $ (15,244,636 ) Above market leases — (233,833 ) (233,833 ) — (49,795 ) (49,795 ) Customer relationships (1,588,277 ) — (1,588,277 ) (1,588,277 ) — (1,588,277 ) Lease origination costs (1,466 ) (634,652 ) (636,118 ) — (147,468 ) (147,468 ) Acquired intangible assets, net $ 3,173,220 $ 16,208,253 $ 19,381,473 $ 1,485,102 $ 11,217,878 $ 12,702,980 Below market lease liability $ 383,593 $ 10,448,062 $ 10,831,655 $ 383,593 $ 6,212,597 $ 6,596,190 Less: accumulated amortization (383,593 ) (1,194,612 ) (1,578,205 ) (383,593 ) (276,666 ) (660,259 ) Below market lease liability, net $ — $ 9,253,450 $ 9,253,450 $ — $ 5,935,931 $ 5,935,931 The Company recognized amortization of acquired intangible assets and liabilities for the years ended December 31, 2015 and 2014 as follows: Year ended December 31, 2015 2014 2013 Amortization expense Multifamily Retail Total Multifamily Retail Total Multifamily Intangible assets: Leases in place $ 7,256,911 $ 2,612,544 $ 9,869,455 $ 2,871,156 $ 912,341 $ 3,783,497 $ 6,486,354 Above-market leases (1) — 202,011 202,011 — 49,874 49,874 — Customer relationships — — — 131,029 — 131,029 914,592 Lease origination costs 1,466 530,776 532,242 — 150,616 150,616 — $ 7,258,377 $ 3,345,331 $ 10,603,708 $ 3,002,185 $ 1,112,831 $ 4,115,016 $ 7,400,946 Intangible liabilities: Below-market leases (1) $ — $ 1,018,520 $ 1,018,520 $ 15,160 $ 277,607 $ 292,767 $ 368,433 (1) Amortization of above and below market lease intangibles are recorded as a decrease and an increase to rental revenue, respectively. Net intangible assets and liabilities as of December 31, 2015 will be amortized as follows: Acquired Intangible Assets Below market lease intangible liability In-place leases Above-market leases Lease origination costs For the years ending December 31: 2016 $ 5,942,888 $ 315,601 $ 760,324 $ (1,383,965 ) 2017 2,516,586 244,573 644,487 (1,238,519 ) 2018 1,884,055 196,277 537,442 (1,112,793 ) 2019 1,082,516 146,725 377,586 (1,056,511 ) 2020 640,217 99,039 270,443 (945,805 ) Thereafter 2,503,956 150,206 1,068,552 (3,515,857 ) Total $ 14,570,218 $ 1,152,421 $ 3,658,834 $ (9,253,450 ) Weighted-average amortization period (in years) 5.1 5.1 7.5 8.4 As of December 31, 2015, the weighted average remaining amortization period for all the Company's intangible assets and liabilities was approximately 5.6 years and 8.4 years , respectively.</t>
  </si>
  <si>
    <t>Acquired Intangible Assets and Liabilities The Company recorded the following acquired lease intangible assets and liabilities and related accumulated amortization, as of December 31, 2015 and 2014: December 31, 2015 December 31, 2014 Multifamily Retail Total Multifamily Retail Total In-place leases $ 24,704,733 $ 14,439,414 $ 39,144,147 $ 15,837,024 $ 9,221,651 $ 25,058,675 Above-market leases — 1,386,254 1,386,254 — 479,883 479,883 Customer relationships 1,588,277 — 1,588,277 1,588,277 — 1,588,277 Lease origination costs 78,786 4,216,166 4,294,952 — 2,606,321 2,606,321 Acquired intangible assets $ 26,371,796 $ 20,041,834 $ 46,413,630 $ 17,425,301 $ 12,307,855 $ 29,733,156 Less accumulated amortization of: In-place leases $ (21,608,833 ) $ (2,965,096 ) $ (24,573,929 ) $ (14,351,922 ) $ (892,714 ) $ (15,244,636 ) Above market leases — (233,833 ) (233,833 ) — (49,795 ) (49,795 ) Customer relationships (1,588,277 ) — (1,588,277 ) (1,588,277 ) — (1,588,277 ) Lease origination costs (1,466 ) (634,652 ) (636,118 ) — (147,468 ) (147,468 ) Acquired intangible assets, net $ 3,173,220 $ 16,208,253 $ 19,381,473 $ 1,485,102 $ 11,217,878 $ 12,702,980 Below market lease liability $ 383,593 $ 10,448,062 $ 10,831,655 $ 383,593 $ 6,212,597 $ 6,596,190 Less: accumulated amortization (383,593 ) (1,194,612 ) (1,578,205 ) (383,593 ) (276,666 ) (660,259 ) Below market lease liability, net $ — $ 9,253,450 $ 9,253,450 $ — $ 5,935,931 $ 5,935,931 The Company recognized amortization of acquired intangible assets and liabilities for the years ended December 31, 2015 and 2014 as follows: Year ended December 31, 2015 2014 2013 Amortization expense Multifamily Retail Total Multifamily Retail Total Multifamily Intangible assets: Leases in place $ 7,256,911 $ 2,612,544 $ 9,869,455 $ 2,871,156 $ 912,341 $ 3,783,497 $ 6,486,354 Above-market leases (1) — 202,011 202,011 — 49,874 49,874 — Customer relationships — — — 131,029 — 131,029 914,592 Lease origination costs 1,466 530,776 532,242 — 150,616 150,616 — $ 7,258,377 $ 3,345,331 $ 10,603,708 $ 3,002,185 $ 1,112,831 $ 4,115,016 $ 7,400,946 Intangible liabilities: Below-market leases (1) $ — $ 1,018,520 $ 1,018,520 $ 15,160 $ 277,607 $ 292,767 $ 368,433 (1) Amortization of above and below market lease intangibles are recorded as a decrease and an increase to rental revenue, respectively. Net intangible assets and liabilities as of December 31, 2015 will be amortized as follows: Acquired Intangible Assets Below market lease intangible liability In-place leases Above-market leases Lease origination costs For the years ending December 31: 2016 $ 5,942,888 $ 315,601 $ 760,324 $ (1,383,965 ) 2017 2,516,586 244,573 644,487 (1,238,519 ) 2018 1,884,055 196,277 537,442 (1,112,793 ) 2019 1,082,516 146,725 377,586 (1,056,511 ) 2020 640,217 99,039 270,443 (945,805 ) Thereafter 2,503,956 150,206 1,068,552 (3,515,857 ) Total $ 14,570,218 $ 1,152,421 $ 3,658,834 $ (9,253,450 ) Weighted-average amortization period (in years) 5.1 5.1 7.5 8.4</t>
  </si>
  <si>
    <t>Real Estate Loans, Notes Receivable, and Lines of Credit</t>
  </si>
  <si>
    <t>Receivables [Abstract]</t>
  </si>
  <si>
    <t>Loans, Notes, Trade and Other Receivables Disclosure [Text Block]</t>
  </si>
  <si>
    <t>he Palisades, Green Park, Stadium Village and Founders' Village loans are subject to a loan participation agreement with a syndicate of unaffiliated third parties, under which the syndicate is to fund 25% of the loan commitment amount and collectively receive 25% of interest payments and returns of principal. The Company's real estate loans are collateralized by 100% of the membership interests of the underlying project entity, and, where considered necessary, by unconditional joint and several repayment guaranties and performance guaranties by the principal(s) of the borrower. These guaranties generally remain in effect until the receipt of a final certificate of occupancy. All of the guaranties are subject to the rights held by the senior lender pursuant to a standard intercreditor agreement. The Haven Tampa, Bishop Street, and Wade Green loans are also collateralized by the acquired land or property. The Haven West loan is additionally collateralized by an assignment by the developer of security interests in an unrelated project. Prepayment of the real estate loans are permitted in whole, but not in part, without the Company's consent.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redit quality of the Company’s borrowers is primarily based on their payment history on an individual loan basis, and as such, the Company does not assign quantitative credit value measures or categories to its real estate loans and notes receivable in credit quality categories. At December 31, 2015, none of the Company's real estate loans were delinquent. As of December 31, 2015 Carrying amount as of Project/Property Amount drawn Loan Fee received from borrower - 2% Acquisition fee paid to Manager - 1% Unamortized deferred loan fee revenue December 31, 2015 December 31, 2014 Crosstown Walk $ 10,962,000 $ 219,240 $ (109,620 ) $ (11,960 ) $ 10,950,040 $ 10,862,615 CityPark View (1) — 200,000 (100,000 ) — — 9,951,728 City Vista 16,107,735 322,134 (161,067 ) (24,304 ) 16,083,431 13,708,474 Aster at Lely (1) — 254,265 (127,133 ) — — 12,330,262 Overton Rise 16,603,935 332,079 (166,040 ) (30,976 ) 16,572,959 15,773,937 Haven West 6,784,167 138,816 (69,408 ) (8,332 ) 6,775,835 6,753,917 Haven 12 5,815,849 122,328 (61,164 ) — 5,815,849 5,506,157 Founders' Village (2) 9,866,000 197,320 (98,660 ) (24,184 ) 9,841,816 9,804,058 Encore 10,958,200 539,695 (269,847 ) (63,922 ) 10,894,278 11,966,456 Encore Capital 6,036,465 — — — 6,036,465 — Palisades (2) 16,070,000 321,400 (160,700 ) (6,183 ) 16,063,817 14,374,036 Fusion 37,332,837 1,120,890 (560,445 ) (260,602 ) 37,072,235 20,313,722 Green Park (2) 12,356,189 269,287 (134,644 ) (25,701 ) 12,330,489 4,602,691 Stadium Village (2) 13,329,868 268,500 (134,250 ) (8,575 ) 13,321,293 12,664,902 Summit Crossing III 7,246,400 144,928 (72,464 ) (40,507 ) 7,205,894 2,393,639 Overture 4,519,495 138,400 (69,200 ) (38,049 ) 4,481,446 2,225,079 Aldridge at Town Village 9,776,455 219,500 (109,750 ) (68,923 ) 9,707,532 — 18 Nineteen 14,496,563 311,967 (155,984 ) (74,995 ) 14,421,568 — Haven South 14,200,703 309,113 (154,557 ) (112,849 ) 14,087,852 — Haven Tampa 2,900,000 58,000 (29,000 ) (8,933 ) 2,891,067 — Bishop Street 3,107,012 62,140 (31,070 ) (20,234 ) 3,086,778 — Dawson Marketplace 11,573,432 257,140 (128,570 ) (10,080 ) 11,563,352 — Wade Green 6,250,000 62,500 — (24,696 ) 6,225,304 — Hidden River — 94,699 (47,350 ) (47,350 ) (47,350 ) — Hidden River Capital 2,671,870 107,600 (53,800 ) (52,062 ) 2,619,808 — $ 238,965,175 $ 6,071,941 $ (3,004,723 ) $ (963,417 ) $ 238,001,758 $ 153,231,673 (1) Loan was repaid in full by the borrower during 2015. (2) 25% of the net amount collected by the Company as an Acquisition fee was paid to the associated loan participant. The Company holds options, but not obligations, to purchase certain of the properties which are partially financed by its real estate loans, as shown in the table below. The option purchase prices are negotiated at the time of the loan closing. Purchase option window Purchase option price Total units upon completion Total beds (student housing communities) Project/Property Begin End Crosstown Walk 7/1/2016 12/31/2016 $ 39,654,273 342 — City Vista 2/1/2017 5/31/2017 $ 43,560,271 272 — Overton Rise 7/8/2016 12/8/2016 $ 51,500,000 294 — Haven West 8/1/2016 1/31/2017 $ 26,138,466 160 568 Haven 12 9/1/2016 11/30/2016 (1 ) 152 536 Founders' Village 2/1/2017 5/31/2017 $ 44,266,000 247 — Encore 1/8/2018 5/8/2018 (1 ) 340 — Palisades 3/1/2017 7/31/2017 (1 ) 304 — Fusion 1/1/2018 4/1/2018 (1 ) 280 — Green Park 11/1/2017 2/28/2018 (1 ) 310 — Stadium Village 9/1/2016 11/30/2016 (1 ) 198 792 Summit Crossing III 8/1/2017 11/30/2017 (1 ) 172 — Overture 1/1/2018 5/1/2018 (1 ) 180 — Aldridge at Town Village 11/1/2017 2/28/2018 (1 ) 300 — 18 Nineteen 10/1/2017 12/31/2017 (1 ) 217 732 Haven South 10/1/2017 12/31/2017 (1 ) 250 840 Haven Tampa N/A N/A N/A 158 542 Bishop Street N/A N/A N/A 232 — Dawson Marketplace 12/16/2017 12/15/2018 (1 ) — — Oxford Encore N/A N/A N/A — — Wade Green N/A N/A N/A — — Hidden River Lending 9/1/2018 12/31/2018 (1 ) 300 — 4,708 4,010 (1) The purchase price is to be calculated based upon market cap rates at the time of exercise of the purchase option, with discounts ranging from between 20 and 60 basis points, depending on the loan. At December 31, 2015 , our portfolio of notes and lines of credit receivable consisted of: Borrower Date of loan Maturity date Total loan commitments Outstanding balance as of: Interest rate 12/31/2015 12/31/2014 360 Residential, LLC (1) 3/20/2013 6/30/2016 $ 2,000,000 $ 1,304,999 $ 1,107,348 12 % TPKG 13th Street Development, LLC (2) 5/3/2013 N/A — — 5,605,178 N/A Preferred Capital Marketing Services, LLC (3) 1/24/2013 12/31/2016 1,500,000 1,305,550 1,500,000 10 % Riverview Associates, Ltd. (2) 12/17/2012 N/A — — 300,000 N/A Pecunia Management, LLC (2) 11/16/2013 N/A — — 200,000 N/A Oxford Contracting LLC (1) 8/27/2013 4/30/2017 1,500,000 1,475,000 1,475,000 8 % Preferred Apartment Advisors, LLC (1,3,4) 8/21/2012 12/31/2016 13,000,000 12,793,440 9,128,038 8 % Haven Campus Communities, LLC (1,3) 6/11/2014 6/30/2016 5,400,000 5,359,904 3,540,099 12 % Oxford Capital Partners, LLC (1,5) 6/27/2014 3/31/2017 13,400,000 10,502,626 4,029,737 12 % Newport Development Partners, LLC (1) 6/17/2014 6/30/2016 3,000,000 806,318 1,860,560 12 % 360 Residential, LLC II (1) 12/30/2015 12/31/2017 3,255,000 2,477,952 — 15 % Hendon Properties, LLC (1) 12/8/2015 3/31/2017 2,000,000 2,000,000 — 12 % Unamortized loan fees (82,056 ) (48,400 ) $ 45,055,000 $ 37,943,733 $ 28,697,560 (1) A revolving credit line, the amounts payable under which are collateralized by guaranties of payment and performance by the principals of the borrower. (2) The outstanding balance was fully repaid during 2015. (3) See related party disclosure in Note 7. (4) The amounts payable under this revolving credit line were collateralized by an assignment of the Manager's rights to fees due under the fourth amended and restated management agreement, or Management Agreement, between the Company and the Manager. (5) The amounts payable under the terms of this revolving credit line, up to the lesser of 25% of the loan balance or $2,000,000 are collateralized by a personal guaranty of repayment by the principals of the borrower. The Company recorded interest income and other revenue from these instruments as follows: Year ended December 31, 2015 2014 2013 Real estate loans: Current interest payments $ 16,188,752 $ 10,987,856 $ 4,711,773 Additional accrued interest 10,809,028 6,940,500 3,288,982 Deferred loan fee revenue 829,969 872,513 343,218 Total real estate loan revenue 27,827,749 18,800,869 8,343,973 Interest income on notes and lines of credit 2,853,961 3,026,856 1,386,695 Interest income on loans and notes receivable $ 30,681,710 $ 21,827,725 $ 9,730,668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at a fixed price within a specific time window following project completion and stabilization, the rights to incremental exit fees over and above the amount of periodic interest paid during the life of the loans, or both. These characteristics can cause the loans to create variable interests to the Company and require further evaluation as to whether the variable interest creates a variable interest entity, or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he Company's real estate loans partially finance the development activities of the borrowers' associated legal entities. Each of these loans create variable interests in each of these entities, and according to the Company's analysis, are deemed to be VIEs, due to the combined factors of the sufficiency of the borrowers' investment at risk, the existence of payment and performance guaranties provided by the borrowers, as well as the limitations on the fixed-price purchase options on the City Vista, Overton Rise, Crosstown Walk, Haven West, and Founders' Village loans. The Company has concluded that it is not the primary beneficiary of the borrowing entities. It has no decision making authority or power to direct activity, except normal lender rights, which are subordinate to the senior loans on the projects. Therefore, since the Company has concluded it is not the primary beneficiary, it has not consolidated these entities in its consolidated financial statements. The Company's maximum exposure to loss from these loans is their drawn amount as of December 31, 2015 of approximately $60.3 million . The maximum aggregate amount of loans to be funded as of December 31, 2015 was approximately $61.0 million . The Company is subject to a concentration of credit risk that could be considered significant with regard to the Crosstown Walk, City Vista, Founders' Village, Palisades, Encore, Encore Capital, Summit Crossing III, Overture, Hidden River and Hidden River Capital real estate loans, the promissory note from Oxford Contracting, LLC, and the revolving line of credit to Oxford Capital Partners, LLC, as identified specifically by the two named principals of the borrowers, W. Daniel Faulk, Jr. and Richard A. Denny, and as evidenced by repayment guaranties offered in support of these loans. The drawn amount of these loans total approximately $96.4 million (with a total commitment amount of $114.6 million ) and in the event of a total failure to perform by the borrowers and guarantors, would subject the Company to a total possible loss of that amount. The Company generally requires secured interests in one or a combination of the membership interests of the borrowing entity or the entity holding the project, guaranties of loan repayment, and project completion performance guaranties as credit protection with regard to its real estate loans, as is customary in the real estate loan industry. The Company has performed assessments of the guaranties with regard to the obligors' ability to perform according to the terms of the guaranties if needed and has concluded that the guaranties reduce the Company's risk and exposure to the above-described credit risk in place as of December 31, 2015 . The Company is also subject to a geographic concentration of risk that could be considered significant with regard to the Overton Rise, Haven West, Encore, Encore Capital, Green Park, Stadium Village, Summit Crossing III, Aldridge at Town Village, Bishop Street, Dawsonville Marketplace, and Wade Green real estate loans, all of which are partially supporting proposed multifamily communities, student housing projects, and two shopping centers in or near Atlanta, Georgia. The drawn amount of these loans as of December 31, 2015 totaled approximately $104.0 million (with a total commitment amount of approximately $111.6 million ) and in the event of a total failure to perform by the borrowers and guarantors, would subject the Company to a total possible loss of that amount. The borrowers and guarantors behind the Crosstown Walk, City Vista, Founders' Village, Palisades, Encore, Encore Capital, Summit Crossing III, Overture, Hidden River, and Hidden River Capital real estate loans, the promissory note to Oxford Contracting, LLC, and the revolving line of credit to Oxford Capital Partners, LLC collectively qualify as a major customer as defined in ASC 280-10-50, as the revenue recorded from this customer exceeded ten percent of the Company's total revenues. The Company recorded revenue from transactions with this major customer within its financing segment of approximately $12.6 million , $8.6 million and $5.4 million for the twelve-month periods ended December 31, 2015 , 2014, and 2013, respectively.</t>
  </si>
  <si>
    <t>Redeemable Preferred Stock</t>
  </si>
  <si>
    <t>Redeemable Stock, Preferred [Abstract]</t>
  </si>
  <si>
    <t>Preferred Stock [Text Block]</t>
  </si>
  <si>
    <t>Redeemable Preferred Stock and Equity Offerings The Company's Follow-on Offering is being offered by International Assets Advisory, LLC, or the Dealer Manager, on a "reasonable best efforts" basis. Each share of Preferred Stock ranks senior to Common Stock and carries a cumulative annual 6% dividend of the stated per share value of $1,000 , payable monthly as declared by the Company’s board of directors. Dividends begin accruing on the date of issuance. The redemption schedule of the Preferred Stock allows redemptions at the option of the holder from the date of issuance of the Preferred Stock through the first year subject to a 13% redemption fee. After year one, the redemption fee decreases to 10% , after year three it decreases to 5% , after year four it decreases to 3% , and after year five there is no redemption fee. Any redeemed shares of Preferred Stock are entitled to any accrued but unpaid dividends at the time of redemption and any redemptions may be in cash or Common Stock, at the Company’s discretion. The Warrant is exercisable by the holder at an exercise price of 120% of the current market price per share of the Common Stock on the date of issuance of such warrant with a minimum exercise price of $9.00 per share. The current market price per share is determined using the volume weighted average closing market price for the 20 trading days prior to the date of issuance of the Warrant. The Warrants are not exercisable until one year following the date of issuance and expire four years following the date of issuance. As of December 31, 2015 , offering costs specifically identifiable to Unit offering closing transactions, such as commissions, dealer manager fees, and other registration fees, totaled approximately $47.2 million . These costs are reflected as a reduction of stockholders' equity at the time of closing. In addition, the costs related to the offering not related to a specific closing transaction totaled approximately $10.8 million . As of December 31, 2015 , the Company had issued 486,182 Units and collected net proceeds of approximately $438.6 million after commissions. A total of 3,218 shares of Preferred Stock were subsequently redeemed. The number of Units issued was approximately 49.1% of the maximum number of Units anticipated to be issued under the Primary Series A Offering and the Follow-On Offering. Consequently, the Company cumulatively recognized approximately 49.1% of the approximate $10.8 million deferred to date, or approximately $5.3 million as a reduction of stockholders' equity. The remaining balance of offering costs not yet reflected as a reduction of stockholder's equity, approximately $5.8 million , are reflected in the asset section of the consolidated balance sheet as deferred offering costs at December 31, 2015 . The remainder of current and future deferred offering costs related to the Follow-on Offering will likewise be recognized as a reduction of stockholders' equity in the proportion of the number of Units issued to the maximum number of Units anticipated to be issued. Offering costs not related to a specific closing transaction are subject to an overall cap of 1.5% (discussed further below) of the total gross proceeds raised during the Unit offerings. Aggregate offering expenses, including selling commissions and dealer manager fees, will be capped at 11.5% of the aggregate gross proceeds of the Primary Series A Offering and the Follow-On Offering, of which the Company will reimburse its Manager up to 1.5% of the gross proceeds of these offerings for all organization and offering expenses incurred, excluding selling commissions and dealer manager fees; however, upon approval by the conflicts committee of the board of directors, the Company may reimburse its Manager for any such expenses incurred above the 1.5% amount as permitted by the Financial Industry Regulatory Authority. On January 17, 2013, the Company issued 40,000 shares of its Series B Preferred Stock at a purchase price of $1,000 per share through a private placement transaction. The net proceeds totaled approximately $37.0 million after commissions. On May 9, 2013, the common stockholders approved the issuance of Common Stock upon the conversion of the Series B Preferred Stock. As a result of such approval, the Series B Preferred Stock was converted into 5,714,274 shares of Common Stock on May 16, 2013. On May 17, 2013, the Company filed a registration statement on Form S-3 (File No. 333-188677) for an offering up to $200 million of equity or debt securities, or Shelf Registration Statement, which was declared effective by the SEC on July 19, 2013. Deferred offering costs related to this Shelf Registration Statement totaled approximately $721,000 as of December 31, 2015, of which approximately $333,000 are reflected as deferred offering costs in the asset section of the consolidated balance sheet at December 31, 2015 . These costs will likewise be recognized as a reduction of stockholders' equity in the proportion of the proceeds from securities issued to the maximum amount of securities registered. During November 2013, the Company sold approximately 4.2 million shares of Common Stock and collected net proceeds of approximately $30.7 million , or 16.5% of the total amount of securities available for issuance under the Shelf Registration Statement. These offering costs related to the Shelf Registration Statement will likewise be recognized as a reduction of stockholders' equity in the proportion of the proceeds from securities issued to the maximum amount of securities registered. On February 28, 2014, the Company filed a prospectus supplement to the Shelf Registration Statement to issue and sell up to $100 million of Common Stock from time to time in an "at the market" offering, or the ATM Offering, through MLV &amp; Co. LLC as sales agent. Through December 31, 2015, the Company sold approximately 6.5 million shares of Common Stock through the ATM offering and collected net proceeds of approximately $54.4 million .</t>
  </si>
  <si>
    <t>Related Party Transactions</t>
  </si>
  <si>
    <t>Related Party Transactions [Abstract]</t>
  </si>
  <si>
    <t>Related Party Transactions Disclosure [Text Block]</t>
  </si>
  <si>
    <t>Related Party Transactions John A. Williams, the Company's Chief Executive Officer and Chairman of the Board, and Leonard A. Silverstein, the Company's President and Chief Operating Officer and a member of the Board, are also executive officers and directors of NELL Partners, Inc., which controls the Manager. Mr. Williams, Mr. Silverstein, and Daniel M. DuPree comprise the board of directors of Nell Partners, Inc. Mr. Williams is the Chief Executive Officer and Mr. Silverstein is the President and Chief Operating Officer of the Manager. Mr. Williams, Mr. Silverstein and Michael J. Cronin, the Company's Executive Vice President, Chief Accounting Officer and Treasurer are executive officers of Williams Realty Advisors, LLC, or WRA, which is the manager of the day-to-day operations of Williams Opportunity Fund, LLC, or WOF, as well as Williams Realty Fund I, LLC, or WRF. The Management Agreement entitles the Manager to receive compensation for various services it performs related to acquiring assets and managing properties on the Company's behalf: Twelve months ended December 31, Type of Compensation Basis of Compensation 2015 2014 2013 Acquisition fees 1% of the gross purchase price of real estate assets acquired or loans advanced $ 6,292,280 $ 4,272,586 $ 2,303,283 Asset management fees Monthly fee equal to one-twelfth of 0.50% of the total book value of assets, as adjusted 3,622,589 2,163,783 1,347,415 Property management fees Monthly fee equal to 4% of the monthly gross revenues of the properties managed 2,456,968 1,229,319 883,016 General and administrative expense fees Monthly fee equal to 2% of the monthly gross revenues of the Company 1,764,555 1,058,927 636,584 $ 14,136,392 $ 8,724,615 $ 5,170,298 Included in the acquisition fees recognized for the twelve months ended December 31, 2014 were $714,570 paid as a fee to Joel T. Murphy, which was earned prior to his appointment as a director and Chief Executive Officer of New Market Properties, LLC, a related party, related to the acquisition of nine grocery-anchored shopping centers. Mr. Murphy was also paid a fee of $57,268 in connection with one grocery-anchored shopping center acquisition prior to becoming a director of the Company and the Chief Executive Officer of New Market Properties, LLC, which is included in other acquisition costs. The Management Agreement also entitles the Manager to receive construction management fees as compensation for services rendered in connection with the construction, development or landscaping of the properties, including the supervision of any third party vendors engaged by the Manager to provide such services; such fee is an amount equal to the customary and competitive market rates in light of the size, type and location of the property. The Company paid construction management fees of $59,554 to the Manager for the twelve month period ended December 31, 2015, which were capitalized as part of the related capital improvement. There were no such amounts paid to the Manager for prior periods. The Manager may, in its discretion, defer some or all of the asset management, property management, or general and administrative expense fees for properties owned by the Company. Any contingent fees become due and payable to the extent that, in the event of any capital transaction, the net sale proceeds exceed the allocable capital contributions for the asset plus a 7% priority annual return on the asset. A total of approximately $2.1 million of combined asset management and general and administrative expense fees related to the acquired properties as of December 31, 2015 have been deferred by the Manager. The Company will recognize any contingent fees in future periods to the extent, if any, it determines that it is probable that the estimated net sale proceeds would exceed the hurdles listed above. As of December 31, 2015, the Company determined that there was insufficient evidence to support recognition of these contingent fees; therefore, the Company has not recognized any expense for the contingent amounts deferred. In addition to property management fees, the Company incurred the following reimbursable on-site personnel salary and related benefits expenses at the properties, which are listed on the Consolidated Statements of Operations: Year ended December 31, 2015 2014 2013 $ 5,885,242 $ 2,882,283 $ 2,186,981 The Manager utilizes its own and its affiliates' personnel to accomplish certain tasks related to raising capital that would typically be performed by third parties, including, but not limited to, legal and marketing functions. As permitted under the Management Agreement, the Manager was reimbursed $804,648, $778,888 and $346,200 for the twelve-month periods ended December 31, 2015 , 2014 and 2013, respectively and Preferred Capital Securities, LLC, or PCS, was reimbursed $390,872 for the twelve-month period ended December 31, 2015 . These costs are recorded as deferred offering costs until such time as additional closings occur on the Unit offerings or the Shelf Offering, at which time they are reclassified on a pro-rata basis as a reduction of offering proceeds within stockholders’ equity. The Company's Haven West, Haven 12, Stadium Village, 18 Nineteen, Haven South, and Haven Tampa real estate loans and the Haven Campus Communities' line of credit are supported in part by guaranties of repayment and performance by John A. Williams, Jr., our Chief Executive Officer's son, a principal of the borrowers and a related party of the Company under GAAP. In addition to the fees described above, the Management Agreement also entitles the Manager to other potential fees, including disposition fees based on the lesser of (A) one-half of the commission that would be reasonable and customary; and (B) 1% of the sale price of the asset. Furthermore, the Manager holds the special limited partnership interest in the Operating Partnership, which entitles the Manager to distributions from the Operating Partnership equal to 15% of any net proceeds from the sale of a property that are remaining after the payment of (i) the capital and certain expenses related to all realized investments (including the sold asset), and (ii) a 7% priority annual return on such capital and expense; provided that all accrued and unpaid dividends on the Preferred Stock have been paid in full. The Company did not incur any of these other potential fees during the twelve-month periods ended December 31, 2015 , 2014, or 2013. On September 4, 2015, the Company acquired Royal Lakes Marketplace, a grocery-anchored shopping center in the Atlanta, Georgia market, from Madison Retail - Royal Lakes, LLC, a Georgia limited liability company. WRF provided an equity investment in support of the development of Royal Lakes Marketplace and received $1.9 million from the sales proceeds. The Company executed a net profits interest agreement on September 4, 2015 with the Seller of Royal Lakes Marketplace, or Net Profits Interest Agreement. The Net Profits Interest Agreement grants the seller a 30% profit sharing interest in proceeds net of closing costs for Qualifying Transactions (as defined below) related to the four pads of vacant outparcel land acquired as part of the Royal Lakes Marketplace transaction. Qualifying Transactions, as defined in the agreement, include the sale of the outparcels, entry into a ground lease on the outparcels or a build-to-suit transaction. The profit sharing interest expires if no Qualifying Transactions are initiated by September 4, 2020. The Company holds a promissory note in the amount of $1,305,550 due from Preferred Capital Marketing Services, LLC, or PCMS, which is a wholly-owned subsidiary of NELL Partners. The Company extended a revolving line of credit with a maximum borrowing amount of $13.0 million to its Manager. See Note 19, Subsequent Events.</t>
  </si>
  <si>
    <t>Dividends</t>
  </si>
  <si>
    <t>Dividends [Abstract]</t>
  </si>
  <si>
    <t>Dividends [Text Block]</t>
  </si>
  <si>
    <t>Dividends and Distributions The Company declares and pays monthly cash dividend distributions on its Preferred Stock in the amount of $5.00 per share per month, prorated for partial months at issuance as necessary. The Company's cash distributions on its Preferred Stock were: 2015 2014 Record date Number of shares Aggregate dividends declared Record date Number of shares Aggregate dividends declared January 30, 2015 192,607 $ 984,217 January 31, 2014 89,313 $ 454,344 February 27, 2015 206,007 1,047,189 February 28, 2014 93,005 468,337 March 31, 2015 223,699 1,141,491 March 31, 2014 98,200 497,855 April 30, 2015 243,570 1,244,249 April 30, 2014 101,436 510,905 May 29, 2015 267,273 1,366,207 May 30, 2014 105,630 533,800 June 30, 2015 288,392 1,480,101 June 30, 2014 109,865 556,074 July 31, 2015 311,944 1,588,310 July 31, 2014 115,114 583,110 August 31, 2015 334,013 1,701,019 August 29, 2014 123,334 626,595 September 30, 2015 358,687 1,824,796 September 30, 2014 135,109 693,812 October 30, 2015 384,085 1,955,840 October 31, 2014 146,145 744,271 November 30, 2015 417,895 2,138,764 November 30, 2014 159,325 812,608 December 31, 2015 446,165 2,279,751 December 31, 2014 175,024 900,609 Total $ 18,751,934 Total $ 7,382,320 The Company's dividend activity on its Common Stock for the twelve -month periods ended December 31, 2015 and 2014 was: 2015 2014 Record date Number of shares Dividend per share Aggregate dividends paid Record date Number of shares Dividend per share Aggregate dividends paid March 13, 2015 22,004,309 $ 0.175 $ 3,850,754 March 14, 2014 15,336,059 $ 0.16 $ 2,453,769 June 15, 2015 22,290,677 0.18 4,012,322 June 16, 2014 16,613,827 0.16 2,658,212 September 15, 2015 22,323,604 0.18 4,018,249 September 15, 2014 18,361,942 0.16 2,937,911 December 15, 2015 22,415,578 0.1925 4,314,999 December 15, 2014 21,128,203 $ 0.175 3,697,436 $ 0.7275 $ 16,196,324 $ 0.655 $ 11,747,328</t>
  </si>
  <si>
    <t>dividends and distributions [Text Block]</t>
  </si>
  <si>
    <t>Dividends and Distributions The Company declares and pays monthly cash dividend distributions on its Preferred Stock in the amount of $5.00 per share per month, prorated for partial months at issuance as necessary. The Company's cash distributions on its Preferred Stock were: 2015 2014 Record date Number of shares Aggregate dividends declared Record date Number of shares Aggregate dividends declared January 30, 2015 192,607 $ 984,217 January 31, 2014 89,313 $ 454,344 February 27, 2015 206,007 1,047,189 February 28, 2014 93,005 468,337 March 31, 2015 223,699 1,141,491 March 31, 2014 98,200 497,855 April 30, 2015 243,570 1,244,249 April 30, 2014 101,436 510,905 May 29, 2015 267,273 1,366,207 May 30, 2014 105,630 533,800 June 30, 2015 288,392 1,480,101 June 30, 2014 109,865 556,074 July 31, 2015 311,944 1,588,310 July 31, 2014 115,114 583,110 August 31, 2015 334,013 1,701,019 August 29, 2014 123,334 626,595 September 30, 2015 358,687 1,824,796 September 30, 2014 135,109 693,812 October 30, 2015 384,085 1,955,840 October 31, 2014 146,145 744,271 November 30, 2015 417,895 2,138,764 November 30, 2014 159,325 812,608 December 31, 2015 446,165 2,279,751 December 31, 2014 175,024 900,609 Total $ 18,751,934 Total $ 7,382,320 The Company's dividend activity on its Common Stock for the twelve -month periods ended December 31, 2015 and 2014 was: 2015 2014 Record date Number of shares Dividend per share Aggregate dividends paid Record date Number of shares Dividend per share Aggregate dividends paid March 13, 2015 22,004,309 $ 0.175 $ 3,850,754 March 14, 2014 15,336,059 $ 0.16 $ 2,453,769 June 15, 2015 22,290,677 0.18 4,012,322 June 16, 2014 16,613,827 0.16 2,658,212 September 15, 2015 22,323,604 0.18 4,018,249 September 15, 2014 18,361,942 0.16 2,937,911 December 15, 2015 22,415,578 0.1925 4,314,999 December 15, 2014 21,128,203 $ 0.175 3,697,436 $ 0.7275 $ 16,196,324 $ 0.655 $ 11,747,328 The holders of Class A OP Units of the Operating Partnership are entitled to equivalent distributions as those declared on the Common Stock. At December 31, 2015 , the Company had 276,560 Class A OP Units outstanding, which are exchangeable on a one-for-one basis for shares of Common Stock or the equivalent amount of cash. Distribution activity by the Operating Partnership was: 2015 2014 Declaration date Payment date Aggregate distributions Declaration date Payment date Aggregate distributions February 5, 2015 April 22, 2015 $ 49,063 February 6, 2014 April 22, 2014 $ 36,552 April 29, 2015 July 15, 2015 50,465 May 8, 2014 July 17, 2014 21,509 August 6, 2015 October 21, 2015 49,779 August 7, 2014 October 17, 2014 23,201 November 5, 2015 January 15, 2016 53,238 November 3, 2014 January 15, 2015 25,379 $ 202,545 $ 106,641 The income tax characterization of the Company's dividend distributions were as follows: 2015 2014 2013 Preferred Stock: Ordinary income 100 % 100 % 70.2 % Return of Capital — — 29.8 % Common Stock: Ordinary income 33 % 100 % — Return of Capital 67 % — 100 %</t>
  </si>
  <si>
    <t>Equity Compensation</t>
  </si>
  <si>
    <t>Equity Compensation [Abstract]</t>
  </si>
  <si>
    <t>Disclosure of Compensation Related Costs, Share-based Payments [Text Block]</t>
  </si>
  <si>
    <t>Equity Compensation Stock Incentive Plan On February 25, 2011, the Company’s board of directors adopted, and the Company’s stockholders approved, the Preferred Apartment Communities, Inc. 2011 Stock Incentive Plan, or, as amended, the 2011 Plan, to incentivize, compensate and retain eligible officers, consultants, and non-employee directors. Awards may be made in the form of issuances of Common Stock, restricted stock, stock appreciation rights (“SARs”), performance shares, incentive stock options, non-qualified stock options, or other forms. Eligibility for receipt of, amounts, and all terms governing awards pursuant to the 2011 Plan, such as vesting periods and voting and dividend rights on unvested awards, are determined by the Compensation Committee of the Company’s Board of Directors. On May 9, 2013, the Company's stockholders approved the second amendment to the 2011 Plan, to increase the aggregate number of authorized shares of Common Stock authorized for issuance under the 2011 Plan to 1,317,500 and to extend the expiration date of the 2011 Plan to December 31, 2016. Equity compensation expense by award type for the Company was: Year ended December 31, Unamortized expense as of December 31, 2015 2014 2013 2015 Quarterly board member committee fee grants $ 53,926 $ 47,864 $ 46,089 $ — Class B Unit awards: Executive officers - 2012 — — 2,580 — Executive officers - 2013 — 2,318 859,901 — Executive officers - 2014 3,825 1,433,767 — — Executive officers - 2015 1,984,052 — — 5,236 Vice chairman of board of directors — — 25,623 — Restricted stock grants: 2012 — — 86,250 — 2013 — 85,812 171,194 — 2014 107,321 214,588 — — 2015 213,329 — — 106,683 Total $ 2,362,453 $ 1,784,349 $ 1,191,637 $ 111,919 Restricted Stock Grants On May 9, 2013 , the Company granted a total of 29,016 shares of restricted Common Stock to its independent board members, in payment of their annual retainer fees. The per-share fair value was $8.85 and total compensation cost in the amount of $256,792 was recognized on a straight-line basis over the period ending with the vest date, which was May 8, 2014. On January 1, 2014, 1,957 shares of restricted stock from this grant were forfeited upon the transition of the vice chairman of the Company's board of directors from an independent director status to an employee of the Manager. On January 1, 2014, the Company granted 2,178 shares of restricted Common Stock to a new independent board member, in pro-rata payment of his annual retainer fee. The per-share fair value was $8.04 and total compensation cost in the amount of $17,511 was recognized on a straight-line basis over the period beginning on the date of grant and ending on May 8, 2014. On May 8, 2014, the Company granted a total of 39,216 shares of restricted Common Stock to its independent board members, in payment of their annual retainer fees. The per-share fair value was $8.21 and total compensation cost in the amount of $321,963 will be recognized on a straight-line basis over the period ending on the earlier of first anniversary of the grant date and the date of the next annual meeting of the Company's stockholders. On May 7, 2015, the Company granted a total of 30,133 shares of restricted Common Stock to its independent board members, in payment of their annual retainer fees. The per-share fair value was $10.62 and total compensation cost in the amount of $320,012 will be recognized over the four following 90-day periods following the date of grant. The shares granted will vest on a pro-rata basis over these same four periods. Directors’ Stock Grants The Company grants shares of Common Stock to its independent board members in payment of their meeting fees. The total compensation cost of these immediate-vesting awards was recorded in full at the grant dates and the fair values were based upon the closing prices of the Common Stock on the trading days immediately preceding the dates of grant. Details concerning these grants were: Grant date Number of shares Fair value per share Total fair value 2/7/2013 2,115 $ 8.59 $ 18,168 8/8/2013 708 $ 8.45 5,983 11/7/2013 2,178 $ 8.28 18,034 12/26/2013 488 $ 8.00 3,904 5,489 $ 46,089 2/6/2014 2,241 $ 8.00 $ 17,928 8/7/2014 1,350 $ 8.80 11,880 11/3/2014 2,102 $ 8.59 18,056 5,693 $ 47,864 2/5/2015 1,782 $ 10.05 $ 17,909 5/7/2015 564 $ 10.62 5,990 8/6/2015 1,647 $ 10.94 18,019 11/4/2015 540 $ 11.14 6,016 11/5/2015 534 $ 11.22 5,992 $ 5,067 $ 53,926 Class B OP Units On January 2, 2013, pursuant to the limited partnership agreement of the Operating Partnership, the Company caused the Operating Partnership to grant 142,046 Class B Units of the Operating Partnership, or Class B OP Units, to certain of its executive officers as compensation for service to be rendered during 2013. On January 2, 2014, the Company caused the Operating Partnership to grant 239,556 Class B OP Units for service to be rendered during 2014. On January 2, 2015, the Company caused the Operating Partnership to grant 285,997 Class B OP Units for service to be rendered during 2015. The Class B OP Units become Vested Class B OP Units at the Initial Valuation Date, which is one year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Class B OP Units become earned Class B OP Units and automatically convert into Class A OP Units of the Operating Partnership (as long as the capital accounts have achieved economic equivalence), which are henceforth entitled to distributions from the Operating Partnership and become exchangeable for Common Stock on a one-to-one basis at the option of the holder. Vested Class B OP Units may become Earned Class B OP Units on a pro-rata basis should the result of the market capitalization test be an increase of less than the target market threshold. Any Vested Class B OP Units that do not become Earned Class B OP Units on the Initial Valuation Date are subsequently remeasured on a quarterly basis until such time as all Vested Class B OP Units become Earned Class B OP Units or are forfeited due to termination of continuous service as an officer of the Company due to an event other than as a result of a qualified event, which is generally the death or disability of the holder. Continuous service through the final valuation date is required for the Vested Class B OP Units to qualify to become fully Earned Class B OP Units. The market capitalization achievement measure described above that determines the transition of the Vested Class B OP Units to Earned Class B OP Units requires the utilization of a Monte Carlo simulation to calculate the total fair values, which will be amortized as compensation expense over the one-year periods beginning on the grant dates through the Initial Valuation Dates. On January 3, 2013, the 106,988 outstanding Class B OP Units for service provided during 2012 became fully vested and earned and automatically converted to Class A OP Units of the Operating Partnership. On January 2, 2014, 131,464 of the 142,046 outstanding Class B OP Units for 2013 became fully vested and earned and automatically converted to Class A OP Units of the Operating Partnership. The remaining 10,582 unvested 2013 Class B OP Units became vested and earned and automatically converted to Class A OP Units of the Operating Partnership on June 30, 2014. The underlying valuation assumptions and results for the Class B OP Unit awards were: Grant dates 1/2/2013 1/2/2014 1/2/2015 Stock price $ 7.88 $ 8.05 $ 9.21 Dividend yield 7.36 % 8.12 % 7.60 % Expected volatility 32.1 % 32.72 % 30.13 % Risk-free interest rate 2.91 % 3.80 % 2.55 % Derived service period (years) 1.0 1.0 1.0 Number of Units granted 142,046 239,556 285,997 Calculated fair value per Unit, assuming: 50% vesting $ — $ — $ — 100% vesting $ 6.07 $ 5.94 $ 6.81 Total fair value of Units $ 862,219 $ 1,422,963 $ 1,947,640 Target market threshold increase $ 1,150,000 $ 1,959,000 $ 2,629,000 The expected dividend yield assumptions were derived from the Company’s closing prices of the Common Stock on the grant dates and the projected future quarterly dividend payments per share of $0.145 for the 2013 annual awards, $0.16 for the 2014 awards and $0.1925 for the 2015 awards. Since the Company has a limited amount of operating history in the public equity market, the expected volatility assumption was derived from the observed historical volatility of the common stock prices of a select group of peer companies within the REIT industry that most closely approximate the Company’s size, capitalization, leverage, line of business and geographic focus markets. The risk-free rate assumptions were obtained from the Federal Reserve yield table and were calculated as the interpolated rate between the 20 and 30 year yield percentages on U. S. Treasury securities on the grant dates. The forfeiture rate assumption for these Class B OP Units was set to 0% . Since the Class B OP Units have no expiration date, a derived service period of one year was utilized, which equals the period of time from the grant date to the initial valuation date.</t>
  </si>
  <si>
    <t>Indebtedness</t>
  </si>
  <si>
    <t>Debt [Abstract]</t>
  </si>
  <si>
    <t>Debt Disclosure [Text Block]</t>
  </si>
  <si>
    <t>Indebtedness Mortgage Notes Payable The following table shows certain details regarding our mortgage notes payable: Principal balance as of Interest only through date (2) Acquisition/ refinancing date December 31, 2015 December 31, 2014 Maturity date Interest rate (1) Trail Creek 6/25/2013 $ 28,109,000 $ 28,109,000 7/1/2020 4.22 % 7/1/2020 Stone Rise 7/3/2014 25,014,250 25,187,000 8/1/2019 2.89 % 8/31/2015 Summit Crossing 4/21/2011 20,366,748 20,685,760 5/1/2018 4.71 % 5/1/2014 Summit Crossing secondary financing 8/28/2014 5,145,250 5,229,386 9/1/2019 4.39 % N/A Summit II 3/20/2014 13,357,000 13,357,000 4/1/2021 4.49 % 3/1/2020 Ashford Park 1/24/2013 25,626,000 25,626,000 2/1/2020 3.13 % 2/28/2018 Ashford Park secondary financing 8/28/2014 6,520,564 6,632,542 2/1/2020 4.13 % N/A McNeil Ranch 1/24/2013 13,646,000 13,646,000 2/1/2020 3.13 % 2/28/2018 Lake Cameron 1/24/2013 19,773,000 19,773,000 2/1/2020 3.13 % 2/28/2018 Enclave 9/26/2014 24,862,000 24,862,000 10/1/2021 3.68 % 10/31/2017 Sandstone 9/26/2014 31,556,664 32,200,225 10/1/2019 3.18 % N/A Stoneridge 9/26/2014 27,302,546 27,859,349 10/1/2019 3.18 % N/A Vineyards 9/26/2014 34,775,000 34,775,000 10/1/2021 3.68 % 10/31/2017 Spring Hill Plaza 9/5/2014 9,868,025 9,900,000 10/1/2019 3.36 % 10/31/2015 Parkway Town Centre 9/5/2014 7,176,745 7,200,000 10/1/2019 3.36 % 10/31/2015 Woodstock Crossing 8/8/2014 3,090,953 3,138,389 9/1/2021 4.71 % N/A Deltona Landings 9/30/2014 7,074,722 7,215,551 10/1/2019 3.48 % N/A Powder Springs 9/30/2014 7,465,051 7,613,650 10/1/2019 3.48 % N/A Kingwood Glen 9/30/2014 11,836,741 12,072,363 10/1/2019 3.48 % N/A Barclay Crossing 9/30/2014 6,655,117 6,787,594 10/1/2019 3.48 % N/A Sweetgrass Corner 9/30/2014 8,063,653 8,221,429 10/1/2019 3.58 % N/A Parkway Centre 9/30/2014 4,635,162 4,727,430 10/1/2019 3.48 % N/A Salem Cove 10/6/2014 9,600,000 9,600,000 11/1/2024 4.21 % 11/30/2016 Avenues at Cypress 2/13/2015 22,578,863 — 9/1/2022 3.43 % N/A Avenues at Northpointe 2/13/2015 27,878,000 — 3/1/2022 3.16 % 3/31/2017 Lakewood Ranch 5/21/2015 30,528,618 — 12/1/2022 3.55 % N/A Aster Lely 6/24/2015 33,746,379 — 7/5/2022 3.84 % N/A CityPark View 6/30/2015 21,924,060 — 7/1/2022 3.27 % N/A Avenues at Creekside 7/31/2015 41,625,000 — 8/1/2024 1.79 % (3) 8/31/2016 Citi Lakes 9/3/2015 44,282,826 — 4/1/2023 2.36 % (4) N/A Independence Square 8/27/2015 12,617,500 — 9/1/2022 3.93 % 9/30/2016 Royal Lakes Marketplace 9/4/2015 9,800,000 — 9/4/2020 2.74 % (5) 4/3/2017 Stone Creek 11/12/2015 16,792,850 — 10/1/2046 3.75 % N/A Lenox Village Town Center 12/21/2015 31,394,460 — 5/1/2019 3.82 % N/A Lenox Village III 12/21/2015 18,410,000 — 1/1/2023 4.04 % N/A Overlook at Hamilton Place 12/22/2015 21,000,000 — 1/1/2026 4.19 % N/A Summit Point 10/30/2015 12,846,544 — 11/1/2022 3.57 % N/A Total $ 696,945,291 $ 354,418,668 Footnotes to Mortgage Notes Table (1) Interest rates are fixed, except as indicated. (2) Following the indicated interest only period (where applicable), monthly payments of accrued interest and principal are based on a 30-year amortization period through the maturity date. (3) The mortgage instrument was assumed as part of the sales transaction; It accrues interest at a variable rate which consists of the one-month London Interbank Offered Rate, or 1 Month LIBOR, plus 160 basis points. The 1 Month LIBOR index is capped at 5.0%. (4) Variable rate which consists of 1 Month LIBOR plus 217 basis points. The 1 Month LIBOR index is capped at 4.33%. (5) Variable rate which consisted of 1 Month LIBOR plus 250 basis points.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The mortgage note secured by our Royal Lakes Marketplace property has a maximum commitment of $11,050,000. As of December 31, 2015, the Company has an outstanding principal balance of $9.8 million on this loan. Additional advances of the mortgage commitment will be drawn as the Company achieves incremental leasing benchmarks specified under the loan agreement. This mortgage has a variable interest of 1 Month LIBOR plus 250 basis points, which was 2.74% as of December 31, 2015. Credit Facility The Company has a credit facility, or Credit Facility, with Key Bank National Association, or Key Bank, which defines a revolving line of credit, or Revolving Line of Credit, which is used to fund investments, capital expenditures, dividends (with consent of Key Bank), working capital and other general corporate purposes on an as needed basis. The maximum borrowing capacity on the Revolving Line of Credit was $40,000,000 until the amendment of the loan agreement pursuant to the Third Modification Agreement, which became effective July 1, 2014. The Third Modification Agreement increased our borrowing capacity on the Revolving Line of Credit from $40 million to $45 million and extended the maturity date to July 1, 2015. Once the Company's operating real estate assets exceeded $300 million , the borrowing capacity was increased to $50 million . On February 12, 2015, the Company extended the maturity of its Revolving Line of Credit to February 12, 2016 and amended the interest rate to 1 Month LIBOR plus 3.25% per annum. On August 28, 2015, we entered into the Third Amended and Restated Credit Agreement, under which our borrowing capacity on the Revolving Line of Credit was increased to $70.0 million and the maturity date was extended to August 27, 2018. On September 19, 2014, the Company entered into an Amended and Restated Credit Agreement with Key Bank that also added a $45 million term loan, or Term Loan, to the Company's Credit Facility, for the specific purpose to partially finance the acquisitions of the Sunbelt and Dunbar portfolios. The Term Loan bore interest at 1 Month LIBOR plus 4.5% . On December 23, 2014, the Company repaid in full the outstanding principal and accrued interest owed and thereby terminated the Term Loan. On February 12, 2015, the Company entered into a $32.0 million term loan with Key Bank National Association under the Credit Facility, or the Term Loan, to partially finance the acquisition of two multifamily communities in Houston, Texas. The Term Loan accrued interest at a rate of 1 Month LIBOR plus 4.0% per annum until it was repaid in full on May 12, 2015. The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rol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December 31, 2015 , the Company was in compliance with all covenants related to the Revolving Line of Credit, as shown in the following table: Covenant (1) Requirement Result Net worth Minimum $275,000,000 (2) $525,453,790 Debt yield Minimum 8.0% 8.69% Payout ratio Maximum 95% (3) 80.1% Total leverage ratio Maximum 62.5% 56.7% Debt service coverage ratio Minimum 1.50x 2.65x (1) All covenants are as defined in the credit agreement for the Revolving Line of Credit. (2) Minimum $275 million plus 75% of the net proceeds of any equity offering, which totaled approximately $373 million as of December 31, 2015 . (3) Calculated on a trailing four-quarter basis. For the twelve-month period ended December 31, 2015, the maximum dividends and distributions allowed under this covenant was approximately $41,675,000 . Loan fees and closing costs for the establishment and subsequent amendments of the Revolving Line of Credit, the Term Loan, as well as the mortgage debt on the Company's multifamily communities and grocery-anchored shopping centers, are amortized utilizing the straight-line method over the lives of the loans, which approximates the effective interest method. At December 31, 2015 , aggregate unamortized loan costs were approximately $8.6 million , which will be amortized over a weighted average remaining loan life of approximately 5.7 years . The weighted average interest rate for the Credit Facility was 3.7% for the twelve -month period ended December 31, 2015 . The Revolving Line of Credit also bore a commitment fee on the average daily unused portion of the Revolving Credit Facility of 0.35% per annum until August 28, 2015, when the unused commitment fee was amended to 0.20% or 0.30% per annum, based on the amount borrowed as a percentage of the total commitment, pursuant to the Third Amended and Restated Credit Agreement. Interest Expense Interest expense, including amortization of deferred loan costs was: Year ended December 31, 2015 2014 2013 Multifamily communities: Properties acquired prior to 2014 $ 6,334,002 $ 5,930,170 $ 4,446,828 Dunbar Portfolio 4,352,703 1,179,122 — Houston Portfolio 1,545,993 — — Other properties acquired during 2015 2,761,356 — — Retail shopping centers: Sunbelt Portfolio 1,824,503 474,244 — Nashville Portfolio 655,488 207,987 — Other 999,887 171,866 — Interest paid to real estate loan participants 1,496,566 219,587 — 19,970,498 8,182,976 4,446,828 Revolving Credit Facility and Term Note 1,345,233 2,005,211 1,041,524 Interest Expense $ 21,315,731 $ 10,188,187 $ 5,488,352 Future Principal Payments The Company’s estimated future principal payments due on its debt instruments, including its line of credit as of December 31, 2015 were: Period Future principal payments 2016 $ 43,291,656 2017 10,809,696 2018 32,506,100 2019 180,737,566 2020 108,446,262 thereafter 355,654,011 Total $ 731,445,291</t>
  </si>
  <si>
    <t>Income Taxes</t>
  </si>
  <si>
    <t>Income Taxes [Abstract]</t>
  </si>
  <si>
    <t>Income Tax Disclosure [Text Block]</t>
  </si>
  <si>
    <t>Income Taxes The Company elected to be taxed as a REIT effective with its tax year ended December 31, 2011, and therefore, the Company will not be subject to federal and state income taxes after this effective date, so long as it distributes 100% of the Company's annual REIT taxable income (which does not equal net income as calculated in accordance with GAAP and determined without regard for the deduction for dividends paid and excluding net capital gains) to its shareholders. For the period preceding this election date, the Company's operations resulted in a tax loss. As of December 31, 2010, the Company had deferred federal and state tax assets totaling approximately $298,100 , none of which were based upon tax positions deemed to be uncertain. These deferred tax assets will most likely not be used since the Company elected REIT status; therefore, management has determined that a 100% valuation allowance is appropriate for the years ended December 31, 2015 , 2014 and 2013.</t>
  </si>
  <si>
    <t>Commitments and Contingencies</t>
  </si>
  <si>
    <t>Commitments and Contingencies Disclosure [Abstract]</t>
  </si>
  <si>
    <t>Commitments and Contingencies Disclosure [Text Block]</t>
  </si>
  <si>
    <t>Commitments and Contingencies On March 28, 2014, the Company entered into a payment guaranty in support of its Manager's new eleven -year office lease, which began on October 9, 2014. As of December 31, 2015, the amount guarantied by the Company was $6.4 million and is reduced by $555,000 per lease year over the term of the lease. Certain officers and employees of the Manager have been assigned company credit cards. As of December 31, 2015, the Company guarantied up to $405,000 on these credit cards. The Company is otherwise currently subject to neither any known material commitments or contingencies from its business operations, nor any material known or threatened litigation. A total of approximately $2.1 million of combined asset management and general and administrative expense fees related to the acquired properties as of December 31, 2015 have been deferred by the Manager. The Company will recognize any contingent fees in future periods to the extent, if any, it determines that it is probable that the estimated net sale proceeds would exceed the hurdles listed above. At December 31, 2015, the Company had unfunded balances on its real estate loan portfolio of approximately $43.5 million .</t>
  </si>
  <si>
    <t>Operating Leases (Notes)</t>
  </si>
  <si>
    <t>Leases [Abstract]</t>
  </si>
  <si>
    <t>Operating Leases of Lessor Disclosure [Text Block]</t>
  </si>
  <si>
    <t>Operating Leases The Company’s grocery-anchored shopping centers are leased to tenants under operating leases for which the terms vary. The future minimum rental income due under the remaining non-cancelable terms of the Company's operating leases in place, excluding tenant reimbursements of operating expenses and real estate taxes and additional percentage rent based on tenants’ sales volumes, as of December 31, 2015, is presented below, assuming that all leases which expire are not renewed and tenant renewal options are not exercised: For the years ending December 31: Future Minimum Rents 2016 $ 13,638,704 2017 12,190,508 2018 10,987,319 2019 8,913,162 2020 7,251,423 Thereafter 30,412,505 $ 83,393,621 The Company’s grocery-anchored shopping centers are geographically concentrated within the Sunbelt region of the United States. The Company’s retail tenant base primary consists of national and regional supermarkets, consumer services, healthcare providers, and restaurants. Our grocery anchor tenants comprise approximately 51.5% of our gross leasable area. Our credit risk, therefore, is concentrated in the retail/grocery real estate sector. Amounts required as security deposits vary depending upon the terms of the respective leases and the creditworthiness of the tenant, with the exception of our grocer anchor tenants, who generally are not required to provide security deposits. Exposure to credit risk is limited to the extent that tenant receivables exceed security deposits. Security deposits related to tenant leases are included in security deposits and other liabilities in the accompanying consolidated balance sheets.</t>
  </si>
  <si>
    <t>Segment information</t>
  </si>
  <si>
    <t>Segment Information [Abstract]</t>
  </si>
  <si>
    <t>Segment Reporting Disclosure [Text Block]</t>
  </si>
  <si>
    <t>Segment Information The Company's Chief Operating Decision Maker, or CODM, evaluates the performance of the Company's business operations and allocates financial and other resources by assessing the financial results and outlook for future performance across three distinct segments: multifamily communities, real estate related financing, and retail. Multifamily Communities - consists of the Company's portfolio of owned residential multifamily communities. Financing - consists of the Company's investment portfolio of real estate loans, bridge loans, and other instruments deployed by the Company to partially finance the development, construction, and prestabilization carrying costs of new multifamily communities and other real estate and real estate related assets. Retail - consists of the Company's portfolio of grocery-anchored shopping centers. The CODM monitors net operating income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December 31, 2015 December 31, 2014 Assets: Multifamily communities $ 781,224,019 $ 368,224,617 Financing 290,268,921 189,984,602 Retail 211,647,262 123,932,893 Other 12,388,831 9,240,795 Consolidated assets $ 1,295,529,033 $ 691,382,907 Total capitalized expenditures of $3,579,457 and $1,868,904 (excluding the purchase price of acquisitions) were recorded for the twelve months ended December 31, 2015 and 2014, respectively, attributable to the Company’s multifamily communities segment. Total capitalized expenditures of $1,088,585 and $221,950 (excluding the purchase price of acquisitions) were recorded for the twelve months ended December 31, 2015 and 2014, respectively, attributable to the Company’s retail segment. Twelve months ended December 31, 2015 2014 2013 Revenues Multifamily communities $ 65,232,087 $ 31,234,822 $ 22,402,823 Financing 30,681,709 21,827,725 9,730,668 Retail 13,391,716 3,473,823 — Consolidated revenues $ 109,305,512 $ 56,536,370 $ 32,133,491 Segment net operating income (Segment NOI) Multifamily communities $ 36,339,603 $ 18,209,645 $ 12,972,052 Financing 30,681,709 21,827,725 9,730,668 Retail 9,499,476 2,526,122 — Consolidated segment net operating income 76,520,788 42,563,492 22,702,720 Interest and loss on early debt extinguishment: Multifamily communities 14,994,054 7,109,292 5,051,166 Retail 3,479,879 854,097 — Financing 2,841,799 2,224,798 1,041,524 Depreciation and amortization: Multifamily communities 30,970,345 14,199,048 15,250,130 Retail 7,125,989 2,129,667 — Professional fees 1,880,232 1,261,667 705,430 Management fees, net of deferrals 5,235,748 3,214,642 1,983,999 Acquisition costs: Multifamily communities 7,496,798 3,109,252 1,476,375 Retail 1,656,965 4,123,365 52,791 Equity compensation to directors and executives 2,362,453 1,784,349 1,191,637 Other 902,515 426,112 155,160 Net income (loss) $ (2,425,989 ) $ 2,127,203 $ (4,205,492 )</t>
  </si>
  <si>
    <t>Loss per Share</t>
  </si>
  <si>
    <t>Loss per share [Abstract]</t>
  </si>
  <si>
    <t>Earnings Per Share [Text Block]</t>
  </si>
  <si>
    <t>The following is a reconciliation of weighted average basic and diluted shares outstanding used in the calculation of income (loss) per share of Common Stock: Year ended December 31, 2015 2014 2013 Numerator: Net income (loss) $ (2,425,989 ) $ 2,127,203 $ (4,205,492 ) Net (income) loss attributable to non-controlling interests 25,321 (33,714 ) 222,404 Net income (loss) attributable to the Company (2,400,668 ) 2,093,489 (3,983,088 ) Dividends declared to Series A preferred stockholders (A) (18,751,934 ) (7,382,320 ) (3,272,670 ) Dividends declared to Series B preferred stockholders — — (690,476 ) Deemed non-cash dividend to holders of Series B Preferred Stock — — (7,028,557 ) Earnings attributable to unvested restricted stock (B) (19,256 ) (24,090 ) (18,139 ) Net loss attributable to common stockholders $ (21,171,858 ) $ (5,312,921 ) $ (14,992,930 ) Denominator: Weighted average number of shares of Common Stock - basic 22,182,971 17,399,147 9,456,228 Effect of dilutive securities: (C) Warrants — — — Class B Units — — — Unvested restricted stock — — — Weighted average number of shares of Common Stock - diluted 22,182,971 17,399,147 9,456,228 Net loss per share of Common Stock attributable to common stockholders, basic and diluted $ (0.95 ) $ (0.31 ) $ (1.59 ) (A) The Company’s shares of Series A Preferred Stock outstanding accrue dividends at an annual rate of 6% of the stated value of $1,000 per share, payable monthly. The Company had 482,964 , 192,846 , and 89,313 outstanding shares of Series A Preferred Stock at December 31, 2015, 2014, and 2013, respectively. (B) The Company's outstanding unvested restricted share awards ( 15,067 , 39,216 , and 29,016 shares of Common Stock at December 31, 2015 , 2014, and 2013,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 incurred a net loss attributable to common stockholders for the twelve-month periods ended December 31, 2015, 2014 and 2013, the dividends declared for that period are adjusted in determining the calculation of loss per share of Common Stock since the unvested restricted share awards are defined as participating securities. (C) Potential dilution from 150,000 shares of Common Stock that would have been outstanding for the first quarter of 2015 due to the hypothetical exercise of a warrant issued by the Company to International Assets Advisory LLC, or IAA, on March 31, 2011, which expired on March 31, 2015, and warrants outstanding from issuances of Units from our Primary Series A Offering that are potentially exercisable into 9,141,180 shares of Common Stock, are excluded from the diluted shares calculations because the effect was antidilutive. Class A Units were excluded from the denominator because earnings were allocated to non-controlling interests in the calculation of the numerator.</t>
  </si>
  <si>
    <t>Selected Quarterly Financial Data (Notes)</t>
  </si>
  <si>
    <t>Statement of Financial Position [Abstract]</t>
  </si>
  <si>
    <t>Quarterly Financial Information [Text Block]</t>
  </si>
  <si>
    <t>Selected Quarterly Financial Data (unaudited) Quarterly financial information was as follows: Three months ended: 3/31/2015 6/30/2015 9/30/2015 12/31/2015 Revenues $ 21,344,515 $ 24,088,827 $ 29,955,693 $ 33,916,477 Operating (loss) income $ 3,612,186 $ 5,109,304 $ 4,120,993 $ 6,047,259 Net (loss) income $ (764,929 ) $ 420,836 $ (1,697,767 ) $ (384,129 ) Net (loss) income attributable to common stockholders $ (3,934,990 ) $ (3,679,421 ) $ (6,800,672 ) $ (6,756,775 ) Net (loss) income per share of Common Stock available to Common Stockholders: Basic $ (0.18 ) $ (0.17 ) $ (0.31 ) $ (0.30 ) Diluted $ (0.18 ) $ (0.17 ) $ (0.31 ) $ (0.30 ) Weighted average shares outstanding: Basic 21,813,974 22,215,663 22,292,217 22,402,366 Diluted 21,813,974 22,215,663 22,292,217 22,402,366 Three months ended: 3/31/2014 6/30/2014 9/30/2014 12/31/2014 Revenues (1) $ 11,240,082 $ 12,065,190 $ 13,182,660 $ 20,048,438 Operating (loss) income (1) $ 4,511,492 $ 4,208,870 $ (1,079,326 ) $ 4,674,354 Net (loss) income $ 2,795,841 $ 2,424,472 $ (3,229,373 ) $ 136,263 Net (loss) income attributable to common stockholders $ 1,331,765 $ 797,053 $ (5,112,684 ) $ (2,329,055 ) Net (loss) income per share of Common Stock available to Common Stockholders: Basic $ 0.09 $ 0.05 $ (0.29 ) $ (0.11 ) Diluted $ 0.09 $ 0.05 $ (0.29 ) $ (0.11 ) Weighted average shares outstanding: Basic 15,316,816 16,287,354 17,564,091 20,364,971 Diluted 15,562,608 16,421,351 17,564,091 20,750,050 Total revenues previously reported in Form 10-K $ 10,182,406 Total revenues subsequently reclassified from discontinued operations 1,057,676 Total revenues reported in Form 10-K $ 11,240,082 $ 12,065,190 $ 13,182,660 $ 20,048,438 Operating (loss) income previously reported in Form 10-K $ 3,879,608 Operating income subsequently reclassified from discontinued operations 631,884 Operating (loss) income reported in Form 10-K $ 4,511,492 $ 4,208,870 $ (1,079,326 ) $ 4,674,354 Net (loss) income from continuing operations previously reported in Form 10-K $ 2,478,420 Net income from continuing operations subsequently reclassified from discontinued operations 317,421 Net (loss) income reported in Form 10-K $ 2,795,841 $ 2,424,472 $ (3,229,373 ) $ 136,263</t>
  </si>
  <si>
    <t>Pro Forma Financial Information</t>
  </si>
  <si>
    <t>Pro Forma Financial Information [Abstract]</t>
  </si>
  <si>
    <t>Subsequent Event, Pro Forma Business Combinations [Text Block]</t>
  </si>
  <si>
    <t>Pro Forma Financial Information (unaudited) The Company’s condensed pro forma financial results assume the following acquisitions were hypothetically completed on January 1 of the previous year, as shown below: Hypothetical acquisition date 1/1/2014 1/1/2013 Lenox Portfolio Dunbar Portfolio Stone Creek Salem Cove Citi Lakes Sunbelt Portfolio Avenues at Creekside Spring Hill Plaza CityPark View Parkway Town Centre Aster at Lely Venue at Lakewood Ranch Houston Portfolio Overlook at Hamilton Place Summit Point Royal Lakes Marketplace Independence Square The Company’s condensed pro forma financial results were: Twelve months ended December 31, 2015 2014 2013 Pro forma: Revenues $ 134,809,496 $ 106,896,527 $ 61,938,596 Net income (loss) $ (2,559,642 ) $ (24,386,460 ) $ (13,306,938 ) Net income (loss) attributable to the Company $ (2,532,673 ) $ (24,171,219 ) $ (12,970,994 ) Net loss attributable to common stockholders $ (21,303,863 ) $ (31,577,629 ) $ (23,980,836 ) Net income loss per share of Common Stock attributable to common stockholders, Basic and diluted $ (0.89 ) $ (1.68 ) $ (2.20 ) Weighted average number of shares of Common Stock outstanding, Basic and diluted 24,020,222 18,850,410 10,906,208 Material nonrecurring pro forma adjustments which were directly attributable to these business combinations included the pro forma issuance at January 1, 2013 of 1,450,000 shares of Common Stock to partially finance certain of these acquisitions, and the removal of all acquisition fees incurred from the actual historical periods of recognition of approximately $(9.1 million), $(2.1 million) and $2.6 million for the twelve-month periods ended December 31, 2015, 2014, and 2013, respectively. Of those acquisition fees removed, the 1% acquisition fees, which are contractually due to PAA, were pushed back to the pro forma acquisition periods. These pro forma results are not necessarily indicative of what historical performance would have been had these business combinations been effective as of the hypothetical acquisition dates listed above, nor should they be interpreted as expectations of future results.</t>
  </si>
  <si>
    <t>Fair Values of Financial Instruments</t>
  </si>
  <si>
    <t>Fair Values of Financial Instruments [Abstract]</t>
  </si>
  <si>
    <t>Fair Value Disclosures [Text Block]</t>
  </si>
  <si>
    <t>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Company's Fusion loan was measured at fair value on a recurring basis as of December 31, 2014; it was converted to a real estate loan on July 1, 2015. 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ccrued interest included in the carrying values of the Company's real estate loans was approximately $14.3 million and $8.0 million at December 31, 2015 and 2014, respectively. As of December 31, 2015 Carrying value Fair value measurements using fair value hierarchy Fair Value Level 1 Level 2 Level 3 Financial Assets: Real estate loans (1) $ 252,296,406 $ 267,383,427 $ — $ — $ 267,383,427 Notes receivable and line of credit receivable 37,943,733 37,943,733 — — 37,943,733 $ 290,240,139 $ 305,327,160 $ — $ — $ 305,327,160 Financial Liabilities: Mortgage notes payable $ 696,945,291 $ 692,008,640 $ — $ — $ 692,008,640 Revolving Line of Credit 34,500,000 34,500,000 — — 34,500,000 Loan participation obligations 13,544,160 14,061,190 — — 14,061,190 $ 744,989,451 $ 740,569,830 $ — $ — $ 740,569,830 As of December 31, 2014 Carrying value Fair value measurements using fair value hierarchy Fair Value Level 1 Level 2 Level 3 Financial Assets: Real estate loans (1) $ 161,268,255 $ 166,583,953 $ — $ — $ 166,583,953 Notes receivable 28,697,560 28,697,560 — — 28,697,560 Line of credit receivable — — — — — $ 189,965,815 $ 195,281,513 $ — $ — $ 195,281,513 Financial Liabilities: Mortgage notes payable (2) $ 354,418,668 360,557,496 $ — $ — $ 360,557,496 Revolving credit facility 24,500,000 24,500,000 — — 24,500,000 Loan participation obligations 7,990,798 8,399,069 — — 8,399,069 $ 386,909,466 $ 393,456,565 $ — $ — $ 393,456,565 (1) The carrying value of real estate loans includes the Fusion loan of $37,072,235 and 20,313,722 at December 31, 2015 and December 31, 2014, respectively, for which the Company elected to account for utilizing the fair value option on a recurring basis until it was converted to a real estate loan on July 1, 2015. The carrying value of real estate assets also includes the Company's balance of the Palisades, Green Park, Founders' Village and Stadium Village real estate loans, which includes the amounts funded by unrelated participants. The loan participation obligations are the amounts due the participants under these arrangements. (2) The carrying value of mortgage notes payable consists of the principal amounts due reduced by any unamortized deferred loan issuance costs.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exit fee or additional interest payment due the Company at the maturity date of the loan, based on the outstanding loan balances at December 31, 2015 , discounted to the reporting date utilizing a discount rate believed to be appropriate for multifamily development projects. At the date of the Fusion loan, the Company elected the fair value option as the carrying amount of the loan. The significant unobservable input into this level 3 fair value assessment classification included a remote possibility of realization of the $2,000,000 exit fee at December 31, 2014. Because the interest rate of the loan approximated market rates for similar loans, and due to the short term nature of the loan, the Company determined that the face amount of the loan approximated its fair market value at that date. The Fusion loan was converted from a bridge loan to a real estate loan on July 1, 2015 and the Company ceased the fair value option election as of that date since the exit fee feature is not present in the real estate loan. The fair values of the fixed rate mortgages on the Company’s properties were developed using market quotes of the fixed rate yield index and spread for four, five and seven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t>Subsequent Events On January 2, 2016, the Company had exceeded the benchmark market capitalization goal set as the vesting hurdle for its Class B Unit grants made to certain members of senior management for service provided during 2015. All of the 285,997 Class B Units granted on January 2, 2015 vested and automatically converted to Class A Units. On January 4, 2016, the Company awarded 265,931 Class B Units to its executive officers and other key personnel for service to be provided during 2016. The total compensation cost was calculated to be $2,667,288. The 2016 award carries vesting terms and features substantially similar to the Class B Units awarded for previous years, except $893,633 will be recognized in three consecutive equal one year installments ending on the initial valuation dates of January 4, 2017, 2018, and 2019. The remaining compensation cost of $1,773,655 will be recognized on a straight-line basis over the one year period from the grant date to the initial valuation date on January 4, 2017. On January 4, 2016, the Company extended a $3.8 million revolving line of credit to Mill Green Partners, LLC. The line of credit bears interest of 15.0% per annum and matures on October 15, 2016. On February 22, 2016, the outstanding balance was repaid in full. On January 5, 2016, the Company acquired a 528 -unit multifamily community located in Orlando, Florida and entered into a $35.0 million term loan with Key Bank National Association to partially finance the acquisition. The term loan matures on April 4, 2016, with options to extend the maturity date to October 1, 2016, and accrues interest at a variable rate of 1 Month LIBOR plus 375 basis points, which was an all-in rate of 4.1875% per annum at January 5, 2016. If the loan is extended, the rate increases to 1 Month LIBOR plus 450 basis points. On January 8, 2016, the Company extended a real estate loan of up to approximately $3.4 million to partially finance the development and construction of a second phase of its CityPark View multifamily community in Charlotte, North Carolina. The loan bears current interest of 8.5% per annum and deferred interest of 5.0% per annum and matures on January 7, 2019, with options to extend the maturity to January 7, 2021. On January 8, 2016, the Company extended a real estate loan of up to approximately $3.9 million to partially finance the development and construction of a second phase of its CityPark View multifamily community in Charlotte, North Carolina. The loan bears current interest of 8.5% per annum and deferred interest of 5.0% per annum and matures on January 8, 2019, with options to extend the maturity to January 31, 2021. On January 13, 2016, the Company extended a bridge loan of up to $6.0 million to partially finance the acquisition of land for a proposed multifamily community in Atlanta, Georgia. The loan bears current interest of 9.0% and deferred interest of 3.0% per annum, increasing to current interest of 15.0% per annum on January 13, 2017. The loan matures on July 13, 2017. On January 19, 2016, the Company acquired a 342 -unit multifamily community located in Tampa, Florida. On January 27, 2016, the Company increased the maximum lending capacity on the revolving line of credit to its Manager to $15.0 million . On February 1, 2016, the Company acquired a 294 -unit multifamily community located in Atlanta, Georgia. On February 4, 2016, the Company declared a dividend on its Common Stock of $0.1925 per share, payable on April 15, 2016 to all stockholders of record on March 15, 2016. On February 18, 2016, the Company extended a real estate loan of up to approximately $12.7 million to partially finance the development and construction of a 232 -unit multifamily community in Atlanta, Georgia. The loan bears current interest of 8.5% per annum and deferred interest of 5.0% per annum and matures on February 18, 2020. On February 22, 2016, the Company replaced the acquisition fee it pays to its Manager with a loan coordination fee based on the amount of secured debt either financed or assumed in connection with acquisitions, and with a loan origination fee based on funds committed for loan investments. These fees will be amortized over the lives of the underlying loans rather recognized as an expense in full at the time of an acquisition. The effective date of this change was January 1, 2016. On February 29, 2016, the Company acquired a grocery-anchored shopping center in the Atlanta, Georgia market with approximately 75,000 square feet of gross leasable area. The Company issued 423,351 Class A Units in the Operating Partnership to the seller as partial consideration for the acquisition. On March 2, 2016, the Company increased the maximum lending capacity on the revolving line of credit to Haven Campus Communities to $8.29 million .</t>
  </si>
  <si>
    <t>Significant Accounting Policies Basis of Presentation (Policies)</t>
  </si>
  <si>
    <t>Basis of Presentation [Abstract]</t>
  </si>
  <si>
    <t>Discontinued Operations, Policy [Policy Text Block]</t>
  </si>
  <si>
    <t>Stock-Based Compensation The Company accounts for stock-based compensation in accordance with guidance provided by ASC 505-50, Equity-Based Payments to Non-Employees and ASC 718, Stock Compensation . We calculate the fair value of equity compensation instruments at the date of grant based upon estimates of their expected term, the expected volatility of and dividend yield on our Common Stock over this expected term period and the market risk-free rate of return. We also estimate forfeitures of these instruments and accrue the compensation expense, net of estimated forfeitures, over the vesting period(s). We record the fair value of restricted stock awards based upon the closing stock price on the trading day immediately preceding the date of grant. Acquisition Costs The Company expenses property acquisition costs as incurred, which include costs such as due diligence, legal, certain accounting, environmental and consulting, when the acquisition constitutes a business combination. The Company capitalizes these costs for transactions deemed to be asset acquisitions. Capitalization and Depreciation The Company capitalizes tenant improvement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 • Buildings: 30 - 40 years • Furniture, fixtures &amp; equipment: 5 - 10 years • Improvements to buildings and land: 5 - 10 years • Tenant improvements: shorter of economic life or lease term Operating expenses related to unit turnover costs, such as carpet cleaning, mini-blind replacements and minor repairs are expensed as incurred.</t>
  </si>
  <si>
    <t>Finance, Loan and Lease Receivables, Held-for-investment, Policy [Policy Text Block]</t>
  </si>
  <si>
    <t>Loans and Notes Held for Investment The Company carries its investments in real estate loans at amortized cost with assessments made for impairment in the event recoverability of the principal amount becomes doubtful. If, upon testing for impairment, the fair value result of the loan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deferred loan fee revenue. These loan balances are presented in the asset section of the consolidated balance sheets inclusive of loan balances from third party participant lenders, with the participant amount presented within the liabilities section. See the "Revenue Recognition" section of this Note for other loan-related policy disclosures required by ASC 310-10-50-6. Certain loans have historically contained contingent exit fees, which are deemed to be embedded derivatives. The Company elects the fair value option for these loans and recognizes in earnings any material changes in fair value.</t>
  </si>
  <si>
    <t>Goodwill and Intangible Assets, Policy [Policy Text Block]</t>
  </si>
  <si>
    <t>Acquisitions and Impairments of Real Estate Assets The Company generally records its initial investments in income-producing real estate at fair value at the acquisition date in accordance with ASC 805-10, Business Combinations .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multifamily communities include the values of in-place leases, customer relationships, and above-market or below-market leases. Additional intangible assets for retail properties also include costs to initiate leases such as commissions and legal costs. In-place lease values for multifamily communities are estimated by calculating the estimated time to fill a hypothetically empty apartment complex to its stabilization level (estimated to be 92%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amounts of above-market or below-market lease values are developed by comparing the Company's estimate of the average market rent to the average contract rent of the leases in place at the property acquisition date. This ratio is applied on a lease by lease basis to derive a total asset or liability amount for the property. The above-market or below-market lease values are recorded as a reduction or increase, respectively, to rental revenue over the remaining average non-cancelable term of the respective leases, plus any below market probable renewal options. The fair values of in-place leases for retail shopping center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estim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The fair values of above-market and below-market in-place leases for retail shopping centers are recorded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term of the leases, taking into consideration the probability of renewals for any below-market leases. The capitalized above-market leases and in place leases are included in the acquired intangible assets line of the consolidated balance sheets. Both above-market and below-market lease values are amortized as adjustments to rental revenue over the remaining term of the respective leases, plus any below market probable renewal options. Intangible assets also include the value of customer relationships, which represent the value inherent in the relationships with existing lessees, quantified by management's estimate of the average likelihood of lease renewal. Customer relationships are amortized on a straight-line basis over the average remaining non-cancelable term of in place leases, plus an estimated renewal period. Estimating the fair values of the tangible and intangible assets requires us to estimate market lease rates, property operating expenses, carrying costs during lease-up periods, discount and capitalization rates, market absorption periods, and the number of years the property is held for investment. The use of inappropriate estimates would result in an incorrect assessment of our purchase price allocations, which would impact the amount of our reported net income. Acquired intangible assets and liabilities have no residual value.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the discounted net cash flows of the asset group.</t>
  </si>
  <si>
    <t>deferred equity offering costs policy [Policy Text Block]</t>
  </si>
  <si>
    <t xml:space="preserve">Deferred Offering Costs 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p to a maximum of 900,000 units, consisting of one share of Series A Redeemable Preferred Stock, or Preferred Stock, and one warrant, or Warrant, to purchase 20 shares of Common Stock, or Units, generally closes on a bimonthly basis in variable amounts. Such offering is referred to herein as the Follow-on Offering, pursuant to our registration statement on Form S-3 (registration number 333-183355), as may be amended from time to time. Deferred offering costs related to the Follow-on Offering and Shelf Offering (as defined in Note 6) are reclassified to the stockholders’ equity section of the consolidated balance sheet as a reduction of proceeds raised on a pro-rata basis equal to the ratio of total Units or value of shares issued to the maximum number of Units, or the value of shares, as applicable, that are expected to be issued. </t>
  </si>
  <si>
    <t>Revenue Recognition Leases, Operating [Policy Text Block]</t>
  </si>
  <si>
    <t>Revenue Recognition Rental revenue is recognized when earned from residents of the Company's multifamily communities, which is over the terms of rental agreements, typically of 13 months’ duration.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Rental revenue from tenants' operating leases in the Company's retail shopping centers is recognized on a straight-line basis over the term of the lease regardless of when payments are du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 The Company may provide retail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t>
  </si>
  <si>
    <t>Revenue Recognition, Interest [Policy Text Block]</t>
  </si>
  <si>
    <t xml:space="preserve">Interest income on real estate loans and notes receivable is recognized on an accrual basis over the lives of the loans or notes using the effective interest rate method. In the event that a loan or note is refinanced with the proceeds of another loan issued by the Company, any unamortized loan fee revenue from the first loan will be recognized as interest revenue over the term of the new loan. Direct loan origination fees applicable to real estate loans are amortized over the lives of the loans as adjustments to interest income. The accrual of interest on all these instruments ceases when there is concern as to the ultimate collection of principal or interest, which is generally a delinquency of 30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ither exit fees or additional amounts of accrued interest. Exit fees or accrued interest due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t>
  </si>
  <si>
    <t>Revenue Recognition, Policy [Policy Text Block]</t>
  </si>
  <si>
    <t xml:space="preserve">Revenue Recognition Rental revenue is recognized when earned from residents of the Company's multifamily communities, which is over the terms of rental agreements, typically of 13 months’ duration.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Rental revenue from tenants' operating leases in the Company's retail shopping centers is recognized on a straight-line basis over the term of the lease regardless of when payments are du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 The Company may provide retail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Interest income on real estate loans and notes receivable is recognized on an accrual basis over the lives of the loans or notes using the effective interest rate method. In the event that a loan or note is refinanced with the proceeds of another loan issued by the Company, any unamortized loan fee revenue from the first loan will be recognized as interest revenue over the term of the new loan. Direct loan origination fees applicable to real estate loans are amortized over the lives of the loans as adjustments to interest income. The accrual of interest on all these instruments ceases when there is concern as to the ultimate collection of principal or interest, which is generally a delinquency of 30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ither exit fees or additional amounts of accrued interest. Exit fees or accrued interest due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t>
  </si>
  <si>
    <t>New Accounting Pronouncements and Changes in Accounting Principles [Text Block]</t>
  </si>
  <si>
    <t xml:space="preserve">New Accounting Pronouncements </t>
  </si>
  <si>
    <t>Real Estate Assets (Tables)</t>
  </si>
  <si>
    <t>Table of Properties Acquired</t>
  </si>
  <si>
    <t xml:space="preserve"> Overlook at Hamilton Place Summit Point Royal Lakes Marketplace Independence Square Land $ 6,786,593 $ 7,063,874 $ 4,874,078 $ 4,114,574 Buildings and improvements 24,332,628 10,903,486 9,921,403 13,123,553 Tenant improvements 911,580 526,468 517,191 566,857 In-place leases 2,029,643 1,203,246 957,093 1,567,944 Above-market leases 361,433 329,546 198,238 35,127 Leasing costs 527,136 368,221 365,629 392,451 Below-market leases (1,402,013 ) (842,682 ) (315,837 ) (1,775,506 ) Other assets 75,304 83,123 88,553 — Security deposits, prepaid rents, and other liabilities (97,976 ) (139,884 ) (145,581 ) (226,599 ) Net assets acquired $ 33,524,328 $ 19,495,398 $ 16,460,767 $ 17,798,401 Cash paid $ 12,524,328 $ 6,595,398 $ 6,660,767 $ 17,798,401 Mortgage debt 21,000,000 12,900,000 9,800,000 — Total consideration $ 33,524,328 $ 19,495,398 $ 16,460,767 $ 17,798,401 Twelve months ended December 31, 2015: Revenue $ 86,000 $ 275,000 $ 432,000 $ 993,000 Net income (loss) $ (43,000 ) $ (48,000 ) $ (13,000 ) $ (162,000 ) Cumulative acquisition costs incurred by the Company $ 561,000 $ 266,000 $ 245,000 $ 573,000 Remaining amortization period of intangible assets and liabilities (years) 6.1 6.8 9.9 6.4 Acquisition date Property Market Approximate purchase price (millions) Gross leasable area (square feet) (3) 12/22/2015 Overlook at Hamilton Place Chattanooga, Tennessee $ 33.8 213,095 10/30/2015 Summit Point Atlanta, Georgia $ 19.6 111,970 9/4/2015 Royal Lakes Marketplace Atlanta, Georgia $ 16.6 119,493 7/1/2015 Independence Square Dallas, Texas $ 18.0 140,218 584,776 10/6/2014 Salem Cove Nashville, Tennessee $ 14.2 62,356 9/30/2014 Deltona Landings Orlando, Florida (1) 59,966 9/30/2014 Powder Springs Atlanta, Georgia (1) 77,853 9/30/2014 Kingwood Glen Houston, Texas (1) 103,397 9/30/2014 Parkway Centre Columbus, Georgia (1) 53,088 9/30/2014 Barclay Crossing Tampa, Florida (1) 54,958 9/30/2014 Sweetgrass Corner Charleston, South Carolina (1) 89,124 9/5/2014 Spring Hill Plaza Nashville, Tennessee (2) 61,570 9/5/2014 Parkway Town Centre Nashville, Tennessee (2) 65,587 2/12/2014 Woodstock Crossing Atlanta, Georgia $ 5.7 66,122 694,021 Acquisition date Property Location Approximate purchase price (millions) Units 12/21/2015 Lenox Portfolio Nashville, Tennessee $ 77.6 474 11/12/2015 Stone Creek Houston, Texas $ 25.8 246 9/3/2015 Citi Lakes Orlando, Florida $ 63.4 346 7/31/2015 Avenues at Creekside San Antonio, Texas $ 56.2 395 6/30/2015 CityPark View Charlotte, North Carolina $ 32.7 284 6/24/2015 Aster at Lely Naples, Florida $ 52.5 308 5/21/2015 Venue at Lakewood Ranch Sarasota, Florida $ 47.4 237 2/13/2015 Avenues at Cypress Houston, Texas (1) 240 2/13/2015 Avenues at Northpointe Houston, Texas (1) 280 2,810 9/26/2014 Enclave at Vista Ridge Dallas, Texas (2) 300 9/26/2014 Sandstone Creek Apartments Kansas City, Kansas (2) 364 9/26/2014 Stoneridge Farms at Hunt Club Nashville, Tennessee (2) 364 9/26/2014 Vineyards Apartments Houston, Texas (2) 369 1,397</t>
  </si>
  <si>
    <t>Schedule of Business Acquisitions, by Acquisition [Table Text Block]</t>
  </si>
  <si>
    <t xml:space="preserve"> CityPark View Aster at Lely Venue at Lakewood Ranch Houston Portfolio Dunbar Portfolio Land $ 3,558,793 $ 7,675,409 $ 3,791,050 $ 7,162,226 $ 16,033,101 Buildings and improvements 23,797,764 37,661,901 37,574,391 54,217,075 148,701,272 Furniture, fixtures and equipment 4,562,148 6,132,384 5,375,690 13,078,872 13,345,980 Lease intangibles 737,790 1,030,306 669,369 1,571,827 3,564,244 Prepaids &amp; other assets 99,124 106,717 80,201 150,326 75,600 Escrows 211,428 — 401,294 362,332 1,519,846 Accrued taxes (105,756 ) (23,413 ) (216,252 ) (212,601 ) (1,694,340 ) Security deposits, prepaid rents, and other liabilities (40,152 ) (64,689 ) (35,157 ) (99,181 ) (221,610 ) Net assets acquired $ 32,821,139 $ 52,518,615 $ 47,640,586 $ 76,230,876 $ 181,324,093 Cash paid $ 721,139 $ 18,518,615 $ 16,830,586 $ 25,452,876 $ 61,432,093 Real estate loan balance applied 10,000,000 — — — — Mortgage debt 22,100,000 34,000,000 30,810,000 50,778,000 119,892,000 Total consideration $ 32,821,139 $ 52,518,615 $ 47,640,586 $ 76,230,876 $ 181,324,093 Twelve months ended December 31, 2015: Revenue $ 1,856,000 $ 2,556,000 $ 2,641,000 $ 7,392,000 $ 18,846,000 Net income (loss) $ (818,000 ) $ (1,279,000 ) $ (766,000 ) $ (2,588,000 ) $ (2,777,000 ) Twelve months ended December 31, 2014: Revenue $ 4,854,000 Net income (loss) $ (2,574,000 ) Cumulative acquisition costs incurred by the Company $ 276,000 $ 438,000 $ 889,000 $ 1,142,000 $ 851,000 Remaining amortization period of intangible assets and liabilities (months) 0 0 0 0 0 Salem Cove Total Sunbelt Portfolio Nashville Portfolio Woodstock Crossing Land $ 2,427,095 $ 17,111,929 $ 7,429,756 $ 1,750,576 Buildings and improvements 9,526,490 53,584,375 12,926,230 3,760,654 Tenant improvements 745,880 587,038 1,872,156 39,447 Furniture, fixtures and equipment — 105,293 — — In-place leases 1,315,254 5,400,067 2,280,106 245,850 Above market leases 119,302 319,501 11,107 30,051 Leasing costs 440,438 1,202,561 842,551 123,731 Below market leases (374,459 ) (4,160,764 ) (1,228,006 ) (450,310 ) Escrows — 403,591 — 226,830 (1 ) Other assets 12,576 316,852 29,521 — Other liabilities (53,721 ) (621,815 ) (89,974 ) (25,436 ) Net assets acquired $ 14,158,855 $ 74,248,628 $ 24,073,447 $ 5,701,393 Cash paid $ 4,558,855 $ 27,388,628 $ 6,973,447 $ 5,701,393 Mortgage debt 9,600,000 46,860,000 17,100,000 — Total consideration $ 14,158,855 $ 74,248,628 $ 24,073,447 $ 5,701,393 Twelve months ended December 31, 2015: Revenue $ 1,187,000 $ 7,396,000 $ 2,327,000 $ 696,000 Net income (loss) $ (141,000 ) $ (690,000 ) $ 14,000 $ 25,000 Twelve months ended December 31, 2014: Revenue $ 286,000 $ 1,809,000 $ 748,000 $ 631,000 Net income (loss) $ (12,000 ) $ (551,000 ) $ (21,000 ) $ 122,000 Cumulative acquisition costs incurred by the Company $ 227,000 $ 1,450,000 $ 2,235,000 $ 272,000 Remaining amortization period of intangible assets and liabilities (years) 12.4 5.5 8.8 8.0 (1) Funds set aside for budgeted non-recurring capital expenditures. Lenox Portfolio Stone Creek Citi Lakes Avenues at Creekside Land $ 7,877,823 $ 2,210,630 $ 5,558,033 $ 5,983,724 Buildings and improvements 61,262,221 20,711,950 49,416,492 42,050,104 Furniture, fixtures and equipment 6,281,010 2,203,724 7,411,367 6,939,014 Tenant improvements 71,705 — — — Lease intangibles 2,122,241 623,696 964,108 1,227,158 Prepaids &amp; other assets 171,814 75,074 40,032 89,582 Escrows 739,340 844,515 280,863 1,058,468 Accrued taxes (564,841 ) (375,842 ) (187,792 ) (440,660 ) Security deposits, prepaid rents, and other liabilities (260,403 ) (37,331 ) (80,629 ) (218,438 ) Net assets acquired $ 77,700,910 $ 26,256,416 $ 63,402,474 $ 56,688,952 Cash paid $ 27,896,449 $ 9,439,483 $ 18,952,474 $ 15,063,952 Mortgage debt (1) 49,804,461 16,816,933 44,450,000 41,625,000 Total consideration $ 77,700,910 $ 26,256,416 $ 63,402,474 $ 56,688,952 Twelve months ended December 31, 2015: Revenue $ 194,000 $ 442,000 $ 1,685,000 $ 2,511,000 Net income (loss) $ (81,000 ) $ (116,000 ) $ (511,000 ) $ (1,095,000 ) Cumulative acquisition costs incurred by the Company $ 1,504,000 $ 727,000 $ 1,620,000 $ 851,000 Remaining amortization period of intangible assets and liabilities (months) 15.9 6.5 4.5 0.5 (1) Mortgage debt on Lenox Village Town Center, Stone Creek, and Avenues at Creekside totaling approximately $89.8 million was assumed as part of the acquisition of those properties.</t>
  </si>
  <si>
    <t>Depreciation and Amortization Expense</t>
  </si>
  <si>
    <t xml:space="preserve"> Year ended December 31, 2015 2014 2013 Depreciation: Buildings and improvements $ 16,653,380 $ 6,896,205 $ 3,887,797 Furniture, fixtures, and equipment 11,019,007 5,362,607 3,956,626 27,672,387 12,258,812 7,844,423 Amortization: Acquired intangible assets 10,401,697 4,065,142 7,400,946 Deferred leasing costs 12,920 — — Website development costs 9,330 4,761 4,761 Total depreciation and amortization $ 38,096,334 $ 16,328,715 $ 15,250,130</t>
  </si>
  <si>
    <t>Acquired Intangible Assets (Tables)</t>
  </si>
  <si>
    <t>Finite-lived intangible assets acquired [Abstract]</t>
  </si>
  <si>
    <t>Schedule of Finite-Lived Intangible Assets [Table Text Block]</t>
  </si>
  <si>
    <t>The Company recorded the following acquired lease intangible assets and liabilities and related accumulated amortization, as of December 31, 2015 and 2014: December 31, 2015 December 31, 2014 Multifamily Retail Total Multifamily Retail Total In-place leases $ 24,704,733 $ 14,439,414 $ 39,144,147 $ 15,837,024 $ 9,221,651 $ 25,058,675 Above-market leases — 1,386,254 1,386,254 — 479,883 479,883 Customer relationships 1,588,277 — 1,588,277 1,588,277 — 1,588,277 Lease origination costs 78,786 4,216,166 4,294,952 — 2,606,321 2,606,321 Acquired intangible assets $ 26,371,796 $ 20,041,834 $ 46,413,630 $ 17,425,301 $ 12,307,855 $ 29,733,156 Less accumulated amortization of: In-place leases $ (21,608,833 ) $ (2,965,096 ) $ (24,573,929 ) $ (14,351,922 ) $ (892,714 ) $ (15,244,636 ) Above market leases — (233,833 ) (233,833 ) — (49,795 ) (49,795 ) Customer relationships (1,588,277 ) — (1,588,277 ) (1,588,277 ) — (1,588,277 ) Lease origination costs (1,466 ) (634,652 ) (636,118 ) — (147,468 ) (147,468 ) Acquired intangible assets, net $ 3,173,220 $ 16,208,253 $ 19,381,473 $ 1,485,102 $ 11,217,878 $ 12,702,980 Below market lease liability $ 383,593 $ 10,448,062 $ 10,831,655 $ 383,593 $ 6,212,597 $ 6,596,190 Less: accumulated amortization (383,593 ) (1,194,612 ) (1,578,205 ) (383,593 ) (276,666 ) (660,259 ) Below market lease liability, net $ — $ 9,253,450 $ 9,253,450 $ — $ 5,935,931 $ 5,935,931</t>
  </si>
  <si>
    <t>Finite-lived Intangible Assets Amortization Expense [Table Text Block]</t>
  </si>
  <si>
    <t>The Company recognized amortization of acquired intangible assets and liabilities for the years ended December 31, 2015 and 2014 as follows: Year ended December 31, 2015 2014 2013 Amortization expense Multifamily Retail Total Multifamily Retail Total Multifamily Intangible assets: Leases in place $ 7,256,911 $ 2,612,544 $ 9,869,455 $ 2,871,156 $ 912,341 $ 3,783,497 $ 6,486,354 Above-market leases (1) — 202,011 202,011 — 49,874 49,874 — Customer relationships — — — 131,029 — 131,029 914,592 Lease origination costs 1,466 530,776 532,242 — 150,616 150,616 — $ 7,258,377 $ 3,345,331 $ 10,603,708 $ 3,002,185 $ 1,112,831 $ 4,115,016 $ 7,400,946 Intangible liabilities: Below-market leases (1) $ — $ 1,018,520 $ 1,018,520 $ 15,160 $ 277,607 $ 292,767 $ 368,433 (1) Amortization of above and below market lease intangibles are recorded as a decrease and an increase to rental revenue, respectively.</t>
  </si>
  <si>
    <t>Real Estate Loans, Notes Receivable, and Lines of Credit Real estate loans (Tables)</t>
  </si>
  <si>
    <t>Real Estate Owned [Text Block]</t>
  </si>
  <si>
    <t xml:space="preserve"> As of December 31, 2015 2014 Multifamily communities (1) 19 10 Units 6,136 3,326 Retail shopping centers 14 10 Approximate gross leasable area (2) 1,279,000 694,000 (1) The acquired second phases of the Trail Creek and Summit Crossing communities are managed in combination with the initial phases of these communities and are therefore considered single properties. (2) The Company also owns approximately 47,600 square feet of gross leasable area of ground floor retail space which is embedded within the Lenox Portfolio and not included in the 2015 total above.</t>
  </si>
  <si>
    <t>Schedule of Accounts, Notes, Loans and Financing Receivable [Table Text Block]</t>
  </si>
  <si>
    <t xml:space="preserve"> Project/Property Location Date of loan Maturity date Optional extension date Total loan commitments Senior loans held by unrelated third parties Current / deferred interest % per annum (1) Crosstown Walk Tampa, FL 4/30/2013 11/1/2016 5/1/2018 $ 10,962,000 $ 25,900,000 8 / 7.5 (2,3) City Vista Pittsburgh, PA 8/31/2012 6/1/2016 7/1/2017 16,107,735 $ 28,400,000 8 / 6 (3) Overton Rise Atlanta, GA 5/8/2013 11/1/2016 5/1/2018 16,600,000 $ 31,700,000 8 / 7.5 (2) Haven West (4,5) Atlanta, GA 7/15/2013 6/2/2016 6/2/2018 6,940,795 $ 16,195,189 8 / 6 (3) Haven 12 (5,6) Starkville, MS 6/16/2014 6/16/2017 11/30/2020 6,116,384 $ 18,615,081 8.5 / 6.5 (3,7) Founders' Village Williamsburg, VA 8/29/2013 8/29/2018 -- 10,346,000 $ 26,936,000 8 / 6 (3) Encore Atlanta, GA 10/9/2015 4/8/2019 10/8/2020 10,958,200 $ 46,892,800 8.5 / 5 (3) Encore Capital Atlanta, GA 10/9/2015 4/8/2019 10/8/2020 9,758,200 $ — 8.5 / 5 (3) Palisades Northern VA 8/18/2014 2/18/2018 8/18/2019 17,270,000 $ 38,000,000 8 / 5 (3) Fusion Irvine, CA 7/1/2015 5/31/2018 5/31/2020 59,052,583 $ 43,747,287 8.5 / 7.5 (3) Green Park Atlanta, GA 12/1/2014 12/1/2017 12/1/2019 13,464,372 $ 27,775,000 8.5 / 4.33 (3) Stadium Village (5,8) Atlanta, GA 6/27/2014 6/27/2017 -- 13,424,995 $ 34,825,000 8.5 / 4.33 (3) Summit Crossing III (9) Atlanta, GA 2/27/2015 2/26/2018 2/26/2020 7,246,400 $ 16,822,000 8.5 / 6 (3,7) Overture (10) Tampa, FL 7/21/2015 7/21/2018 7/21/2020 6,920,000 $ 17,080,000 8.5 / 6 (3,7) Aldridge at Town Village Atlanta, GA 1/27/2015 12/27/2017 12/27/2019 10,975,000 $ 28,338,937 8.5 / 6 (3,7) 18 Nineteen (5,11) Lubbock, TX 4/9/2015 4/9/2018 4/9/2020 15,598,352 $ 34,871,251 8.5 / 6 (3,7) Haven South (5,12) Waco, TX 5/1/2015 5/1/2018 5/1/2019 15,455,668 $ 41,827,034 8.5 / 6 (3,7) Haven Tampa (5,13) Tampa, FL 4/17/2015 4/30/2016 — 2,900,000 $ — 10 / - Bishop Street (14) Atlanta, GA 8/31/2015 8/30/2016 — 3,107,012 $ — 12 / - Dawson Marketplace (15) Atlanta, GA 12/16/2015 11/15/2018 11/15/2020 12,857,005 $ 36,740,430 8.5 / 5 (3) Wade Green (16) Atlanta, GA 11/6/2015 2/5/2016 8/5/2016 6,250,000 $ — 8.5 / - Hidden River (17) Tampa, FL 12/4/2015 12/3/2018 12/3/2020 4,734,960 $ 27,620,600 8.5 / 5 (3) Hidden River Capital (17) Tampa, FL 12/4/2015 12/4/2018 12/4/2020 5,380,000 $ — 8.5 / 5 (3) $ 282,425,661 (1) All loans are real estate loans pertaining to developments of multifamily communities, except as otherwise indicated. The borrowers for each of these projects are as follows: "Crosstown Walk" - Iris Crosstown Partners LLC; "City Vista" - Oxford City Vista Development LLC; "Overton Rise" - Newport Overton Holdings, LLC; "Haven West" - Haven Campus Communities Member, LLC; "Haven 12" - Haven Campus Communities - Starkville, LLC; "Founders' Village" - Oxford NTW Apartments LLC; "Encore" - GP - RV Land I, LLC; "Encore Lending" - Encore Capital Member, LLC; "Palisades" - Oxford Palisades Apartments LLC; "Fusion" - 360 - Irvine, LLC; "Green Park" - Weems Road Property Owner, LLC; "Stadium Village" - Haven Campus Communities - Kennesaw, LLC; "Summit Crossing III" - Oxford Forsyth Development, LLC; "Overture" - Iris Crosstown Apartments II, LLC; "Aldridge at Town Village" - Newport Town Village Holdings, LLC; "18 Nineteen" - Haven Campus Communities Lubbock, LLC; "Haven South" - Haven Waco Partners, LLC; "Haven Tampa" - Haven Campus Communities - Tampa, LLC; "Bishop Street" - Newport Bishop LLC; "Dawson Marketplace" - Hendon-BRE Dawson Marketplace, LLC; "Wade Green" - Wade Green Associates, LLLP; "Hidden River" - Oxford Hidden River Lending, LLC; and "Hidden River Capital" - Mill Green Capital, LLC. (2) Effective July 1, 2015, the deferred interest rate was increased by 1.5% per annum. (3) Deferred interest becomes due to the Company on the earliest to occur of (i) the maturity date, (ii) any uncured event of default as defined in the associated loan agreement, (iii) the sale of the project or the refinancing of the loan (other than a refinancing of the loan by the Company or one of its affiliates) and (iv) any other repayment of the loan. (4) Real estate loan in support of a completed student housing community adjacent to the campus of the University of West Georgia. (5) See note 7 - related party transactions. (6) Real estate loan in support of a completed student housing community adjacent to the campus of Mississippi State University. (7) Effective July 1, 2015, the deferred interest rate was increased by 1.0% per annum. (8) Real estate loan in support of a completed student housing community adjacent to the campus of Kennesaw State University. (9) Real estate loan to partially finance the acquisition of land and predevelopment costs for a third phase adjacent to our Summit Crossing multifamily community. (10) Real estate loan to partially finance the acquisition of land and predevelopment costs for a second phase adjacent to the Crosstown Walk multifamily community. (11) Real estate loan in support of a planned student housing community adjacent to the campus of Texas Tech University. (12) Real estate loan in support of a planned student housing community adjacent to the campus of Baylor University. (13) Bridge loan in support of a planned student housing community adjacent to the campus of the University of South Florida. (14) Bridge loan to partially finance the acquisition of land and predevelopment costs for a multifamily community in Atlanta, Georgia. (15) Real estate loan in support of a planned approximate 200,000 square foot retail center in the Atlanta, Georgia market. (16) First position loan secured by a grocery-anchored shopping center in the Atlanta, Georgia market. (17) Real estate loan and a member loan in support of a planned multifamily community in Tampa, Florida. </t>
  </si>
  <si>
    <t>loans and notes receivable [Table Text Block]</t>
  </si>
  <si>
    <t xml:space="preserve"> As of December 31, 2015 Carrying amount as of Project/Property Amount drawn Loan Fee received from borrower - 2% Acquisition fee paid to Manager - 1% Unamortized deferred loan fee revenue December 31, 2015 December 31, 2014 Crosstown Walk $ 10,962,000 $ 219,240 $ (109,620 ) $ (11,960 ) $ 10,950,040 $ 10,862,615 CityPark View (1) — 200,000 (100,000 ) — — 9,951,728 City Vista 16,107,735 322,134 (161,067 ) (24,304 ) 16,083,431 13,708,474 Aster at Lely (1) — 254,265 (127,133 ) — — 12,330,262 Overton Rise 16,603,935 332,079 (166,040 ) (30,976 ) 16,572,959 15,773,937 Haven West 6,784,167 138,816 (69,408 ) (8,332 ) 6,775,835 6,753,917 Haven 12 5,815,849 122,328 (61,164 ) — 5,815,849 5,506,157 Founders' Village (2) 9,866,000 197,320 (98,660 ) (24,184 ) 9,841,816 9,804,058 Encore 10,958,200 539,695 (269,847 ) (63,922 ) 10,894,278 11,966,456 Encore Capital 6,036,465 — — — 6,036,465 — Palisades (2) 16,070,000 321,400 (160,700 ) (6,183 ) 16,063,817 14,374,036 Fusion 37,332,837 1,120,890 (560,445 ) (260,602 ) 37,072,235 20,313,722 Green Park (2) 12,356,189 269,287 (134,644 ) (25,701 ) 12,330,489 4,602,691 Stadium Village (2) 13,329,868 268,500 (134,250 ) (8,575 ) 13,321,293 12,664,902 Summit Crossing III 7,246,400 144,928 (72,464 ) (40,507 ) 7,205,894 2,393,639 Overture 4,519,495 138,400 (69,200 ) (38,049 ) 4,481,446 2,225,079 Aldridge at Town Village 9,776,455 219,500 (109,750 ) (68,923 ) 9,707,532 — 18 Nineteen 14,496,563 311,967 (155,984 ) (74,995 ) 14,421,568 — Haven South 14,200,703 309,113 (154,557 ) (112,849 ) 14,087,852 — Haven Tampa 2,900,000 58,000 (29,000 ) (8,933 ) 2,891,067 — Bishop Street 3,107,012 62,140 (31,070 ) (20,234 ) 3,086,778 — Dawson Marketplace 11,573,432 257,140 (128,570 ) (10,080 ) 11,563,352 — Wade Green 6,250,000 62,500 — (24,696 ) 6,225,304 — Hidden River — 94,699 (47,350 ) (47,350 ) (47,350 ) — Hidden River Capital 2,671,870 107,600 (53,800 ) (52,062 ) 2,619,808 — $ 238,965,175 $ 6,071,941 $ (3,004,723 ) $ (963,417 ) $ 238,001,758 $ 153,231,673 (1) Loan was repaid in full by the borrower during 2015. (2) 25% of the net amount collected by the Company as an Acquisition fee was paid to the associated loan participant.</t>
  </si>
  <si>
    <t>real estate loans purchase options [Table Text Block]</t>
  </si>
  <si>
    <t>The Company holds options, but not obligations, to purchase certain of the properties which are partially financed by its real estate loans, as shown in the table below. The option purchase prices are negotiated at the time of the loan closing. Purchase option window Purchase option price Total units upon completion Total beds (student housing communities) Project/Property Begin End Crosstown Walk 7/1/2016 12/31/2016 $ 39,654,273 342 — City Vista 2/1/2017 5/31/2017 $ 43,560,271 272 — Overton Rise 7/8/2016 12/8/2016 $ 51,500,000 294 — Haven West 8/1/2016 1/31/2017 $ 26,138,466 160 568 Haven 12 9/1/2016 11/30/2016 (1 ) 152 536 Founders' Village 2/1/2017 5/31/2017 $ 44,266,000 247 — Encore 1/8/2018 5/8/2018 (1 ) 340 — Palisades 3/1/2017 7/31/2017 (1 ) 304 — Fusion 1/1/2018 4/1/2018 (1 ) 280 — Green Park 11/1/2017 2/28/2018 (1 ) 310 — Stadium Village 9/1/2016 11/30/2016 (1 ) 198 792 Summit Crossing III 8/1/2017 11/30/2017 (1 ) 172 — Overture 1/1/2018 5/1/2018 (1 ) 180 — Aldridge at Town Village 11/1/2017 2/28/2018 (1 ) 300 — 18 Nineteen 10/1/2017 12/31/2017 (1 ) 217 732 Haven South 10/1/2017 12/31/2017 (1 ) 250 840 Haven Tampa N/A N/A N/A 158 542 Bishop Street N/A N/A N/A 232 — Dawson Marketplace 12/16/2017 12/15/2018 (1 ) — — Oxford Encore N/A N/A N/A — — Wade Green N/A N/A N/A — — Hidden River Lending 9/1/2018 12/31/2018 (1 ) 300 — 4,708 4,010 (1) The purchase price is to be calculated based upon market cap rates at the time of exercise of the purchase option, with discounts ranging from between 20 and 60 basis points, depending on the loan.</t>
  </si>
  <si>
    <t>Notes receivable [Table Text Block]</t>
  </si>
  <si>
    <t>Borrower Date of loan Maturity date Total loan commitments Outstanding balance as of: Interest rate 12/31/2015 12/31/2014 360 Residential, LLC (1) 3/20/2013 6/30/2016 $ 2,000,000 $ 1,304,999 $ 1,107,348 12 % TPKG 13th Street Development, LLC (2) 5/3/2013 N/A — — 5,605,178 N/A Preferred Capital Marketing Services, LLC (3) 1/24/2013 12/31/2016 1,500,000 1,305,550 1,500,000 10 % Riverview Associates, Ltd. (2) 12/17/2012 N/A — — 300,000 N/A Pecunia Management, LLC (2) 11/16/2013 N/A — — 200,000 N/A Oxford Contracting LLC (1) 8/27/2013 4/30/2017 1,500,000 1,475,000 1,475,000 8 % Preferred Apartment Advisors, LLC (1,3,4) 8/21/2012 12/31/2016 13,000,000 12,793,440 9,128,038 8 % Haven Campus Communities, LLC (1,3) 6/11/2014 6/30/2016 5,400,000 5,359,904 3,540,099 12 % Oxford Capital Partners, LLC (1,5) 6/27/2014 3/31/2017 13,400,000 10,502,626 4,029,737 12 % Newport Development Partners, LLC (1) 6/17/2014 6/30/2016 3,000,000 806,318 1,860,560 12 % 360 Residential, LLC II (1) 12/30/2015 12/31/2017 3,255,000 2,477,952 — 15 % Hendon Properties, LLC (1) 12/8/2015 3/31/2017 2,000,000 2,000,000 — 12 % Unamortized loan fees (82,056 ) (48,400 ) $ 45,055,000 $ 37,943,733 $ 28,697,560 (1) A revolving credit line, the amounts payable under which are collateralized by guaranties of payment and performance by the principals of the borrower. (2) The outstanding balance was fully repaid during 2015. (3) See related party disclosure in Note 7. (4) The amounts payable under this revolving credit line were collateralized by an assignment of the Manager's rights to fees due under the fourth amended and restated management agreement, or Management Agreement, between the Company and the Manager. (5) The amounts payable under the terms of this revolving credit line, up to the lesser of 25% of the loan balance or $2,000,000 are collateralized by a personal guaranty of repayment by the principals of the borrower.</t>
  </si>
  <si>
    <t>interest income [Table Text Block]</t>
  </si>
  <si>
    <t xml:space="preserve"> Year ended December 31, 2015 2014 2013 Real estate loans: Current interest payments $ 16,188,752 $ 10,987,856 $ 4,711,773 Additional accrued interest 10,809,028 6,940,500 3,288,982 Deferred loan fee revenue 829,969 872,513 343,218 Total real estate loan revenue 27,827,749 18,800,869 8,343,973 Interest income on notes and lines of credit 2,853,961 3,026,856 1,386,695 Interest income on loans and notes receivable $ 30,681,710 $ 21,827,725 $ 9,730,668</t>
  </si>
  <si>
    <t>Related Party Transactions (Tables)</t>
  </si>
  <si>
    <t>Schedule of Related Party Transactions [Table Text Block]</t>
  </si>
  <si>
    <t>Year ended December 31, 2015 2014 2013 $ 5,885,242 $ 2,882,283 $ 2,186,981 Twelve months ended December 31, Type of Compensation Basis of Compensation 2015 2014 2013 Acquisition fees 1% of the gross purchase price of real estate assets acquired or loans advanced $ 6,292,280 $ 4,272,586 $ 2,303,283 Asset management fees Monthly fee equal to one-twelfth of 0.50% of the total book value of assets, as adjusted 3,622,589 2,163,783 1,347,415 Property management fees Monthly fee equal to 4% of the monthly gross revenues of the properties managed 2,456,968 1,229,319 883,016 General and administrative expense fees Monthly fee equal to 2% of the monthly gross revenues of the Company 1,764,555 1,058,927 636,584 $ 14,136,392 $ 8,724,615 $ 5,170,298</t>
  </si>
  <si>
    <t>Dividends (Tables)</t>
  </si>
  <si>
    <t>Dividends Payable [Line Items]</t>
  </si>
  <si>
    <t>dividend activity [Table Text Block]</t>
  </si>
  <si>
    <t>The Company's cash distributions on its Preferred Stock were: 2015 2014 Record date Number of shares Aggregate dividends declared Record date Number of shares Aggregate dividends declared January 30, 2015 192,607 $ 984,217 January 31, 2014 89,313 $ 454,344 February 27, 2015 206,007 1,047,189 February 28, 2014 93,005 468,337 March 31, 2015 223,699 1,141,491 March 31, 2014 98,200 497,855 April 30, 2015 243,570 1,244,249 April 30, 2014 101,436 510,905 May 29, 2015 267,273 1,366,207 May 30, 2014 105,630 533,800 June 30, 2015 288,392 1,480,101 June 30, 2014 109,865 556,074 July 31, 2015 311,944 1,588,310 July 31, 2014 115,114 583,110 August 31, 2015 334,013 1,701,019 August 29, 2014 123,334 626,595 September 30, 2015 358,687 1,824,796 September 30, 2014 135,109 693,812 October 30, 2015 384,085 1,955,840 October 31, 2014 146,145 744,271 November 30, 2015 417,895 2,138,764 November 30, 2014 159,325 812,608 December 31, 2015 446,165 2,279,751 December 31, 2014 175,024 900,609 Total $ 18,751,934 Total $ 7,382,320</t>
  </si>
  <si>
    <t>Dividends Series A Preferred Stock (Tables)</t>
  </si>
  <si>
    <t>Series A Preferred Stock [Abstract]</t>
  </si>
  <si>
    <t>Dividends Class A Distributions (Tables)</t>
  </si>
  <si>
    <t>Noncontrolling Interest [Abstract]</t>
  </si>
  <si>
    <t>partnership unit distributions [Table Text Block]</t>
  </si>
  <si>
    <t>The holders of Class A OP Units of the Operating Partnership are entitled to equivalent distributions as those declared on the Common Stock. At December 31, 2015 , the Company had 276,560 Class A OP Units outstanding, which are exchangeable on a one-for-one basis for shares of Common Stock or the equivalent amount of cash. Distribution activity by the Operating Partnership was: 2015 2014 Declaration date Payment date Aggregate distributions Declaration date Payment date Aggregate distributions February 5, 2015 April 22, 2015 $ 49,063 February 6, 2014 April 22, 2014 $ 36,552 April 29, 2015 July 15, 2015 50,465 May 8, 2014 July 17, 2014 21,509 August 6, 2015 October 21, 2015 49,779 August 7, 2014 October 17, 2014 23,201 November 5, 2015 January 15, 2016 53,238 November 3, 2014 January 15, 2015 25,379 $ 202,545 $ 106,641</t>
  </si>
  <si>
    <t>Dividends Dividend characterization (Tables)</t>
  </si>
  <si>
    <t>Dividend characterization [Abstract]</t>
  </si>
  <si>
    <t>Equity Compensation (Tables)</t>
  </si>
  <si>
    <t>equity compensation expense [Table Text Block]</t>
  </si>
  <si>
    <t xml:space="preserve"> Year ended December 31, Unamortized expense as of December 31, 2015 2014 2013 2015 Quarterly board member committee fee grants $ 53,926 $ 47,864 $ 46,089 $ — Class B Unit awards: Executive officers - 2012 — — 2,580 — Executive officers - 2013 — 2,318 859,901 — Executive officers - 2014 3,825 1,433,767 — — Executive officers - 2015 1,984,052 — — 5,236 Vice chairman of board of directors — — 25,623 — Restricted stock grants: 2012 — — 86,250 — 2013 — 85,812 171,194 — 2014 107,321 214,588 — — 2015 213,329 — — 106,683 Total $ 2,362,453 $ 1,784,349 $ 1,191,637 $ 111,919</t>
  </si>
  <si>
    <t>ClassBUnitGrantsvaluationassumptions [Table Text Block]</t>
  </si>
  <si>
    <t>Grant dates 1/2/2013 1/2/2014 1/2/2015 Stock price $ 7.88 $ 8.05 $ 9.21 Dividend yield 7.36 % 8.12 % 7.60 % Expected volatility 32.1 % 32.72 % 30.13 % Risk-free interest rate 2.91 % 3.80 % 2.55 % Derived service period (years) 1.0 1.0 1.0 Number of Units granted 142,046 239,556 285,997 Calculated fair value per Unit, assuming: 50% vesting $ — $ — $ — 100% vesting $ 6.07 $ 5.94 $ 6.81 Total fair value of Units $ 862,219 $ 1,422,963 $ 1,947,640 Target market threshold increase $ 1,150,000 $ 1,959,000 $ 2,629,000</t>
  </si>
  <si>
    <t>Indebtedness (Tables)</t>
  </si>
  <si>
    <t>Debt Instrument [Line Items]</t>
  </si>
  <si>
    <t>Schedule of Long-term Debt Instruments [Table Text Block]</t>
  </si>
  <si>
    <t xml:space="preserve">The following table shows certain details regarding our mortgage notes payable: Principal balance as of Interest only through date (2) Acquisition/ refinancing date December 31, 2015 December 31, 2014 Maturity date Interest rate (1) Trail Creek 6/25/2013 $ 28,109,000 $ 28,109,000 7/1/2020 4.22 % 7/1/2020 Stone Rise 7/3/2014 25,014,250 25,187,000 8/1/2019 2.89 % 8/31/2015 Summit Crossing 4/21/2011 20,366,748 20,685,760 5/1/2018 4.71 % 5/1/2014 Summit Crossing secondary financing 8/28/2014 5,145,250 5,229,386 9/1/2019 4.39 % N/A Summit II 3/20/2014 13,357,000 13,357,000 4/1/2021 4.49 % 3/1/2020 Ashford Park 1/24/2013 25,626,000 25,626,000 2/1/2020 3.13 % 2/28/2018 Ashford Park secondary financing 8/28/2014 6,520,564 6,632,542 2/1/2020 4.13 % N/A McNeil Ranch 1/24/2013 13,646,000 13,646,000 2/1/2020 3.13 % 2/28/2018 Lake Cameron 1/24/2013 19,773,000 19,773,000 2/1/2020 3.13 % 2/28/2018 Enclave 9/26/2014 24,862,000 24,862,000 10/1/2021 3.68 % 10/31/2017 Sandstone 9/26/2014 31,556,664 32,200,225 10/1/2019 3.18 % N/A Stoneridge 9/26/2014 27,302,546 27,859,349 10/1/2019 3.18 % N/A Vineyards 9/26/2014 34,775,000 34,775,000 10/1/2021 3.68 % 10/31/2017 Spring Hill Plaza 9/5/2014 9,868,025 9,900,000 10/1/2019 3.36 % 10/31/2015 Parkway Town Centre 9/5/2014 7,176,745 7,200,000 10/1/2019 3.36 % 10/31/2015 Woodstock Crossing 8/8/2014 3,090,953 3,138,389 9/1/2021 4.71 % N/A Deltona Landings 9/30/2014 7,074,722 7,215,551 10/1/2019 3.48 % N/A Powder Springs 9/30/2014 7,465,051 7,613,650 10/1/2019 3.48 % N/A Kingwood Glen 9/30/2014 11,836,741 12,072,363 10/1/2019 3.48 % N/A Barclay Crossing 9/30/2014 6,655,117 6,787,594 10/1/2019 3.48 % N/A Sweetgrass Corner 9/30/2014 8,063,653 8,221,429 10/1/2019 3.58 % N/A Parkway Centre 9/30/2014 4,635,162 4,727,430 10/1/2019 3.48 % N/A Salem Cove 10/6/2014 9,600,000 9,600,000 11/1/2024 4.21 % 11/30/2016 Avenues at Cypress 2/13/2015 22,578,863 — 9/1/2022 3.43 % N/A Avenues at Northpointe 2/13/2015 27,878,000 — 3/1/2022 3.16 % 3/31/2017 Lakewood Ranch 5/21/2015 30,528,618 — 12/1/2022 3.55 % N/A Aster Lely 6/24/2015 33,746,379 — 7/5/2022 3.84 % N/A CityPark View 6/30/2015 21,924,060 — 7/1/2022 3.27 % N/A Avenues at Creekside 7/31/2015 41,625,000 — 8/1/2024 1.79 % (3) 8/31/2016 Citi Lakes 9/3/2015 44,282,826 — 4/1/2023 2.36 % (4) N/A Independence Square 8/27/2015 12,617,500 — 9/1/2022 3.93 % 9/30/2016 Royal Lakes Marketplace 9/4/2015 9,800,000 — 9/4/2020 2.74 % (5) 4/3/2017 Stone Creek 11/12/2015 16,792,850 — 10/1/2046 3.75 % N/A Lenox Village Town Center 12/21/2015 31,394,460 — 5/1/2019 3.82 % N/A Lenox Village III 12/21/2015 18,410,000 — 1/1/2023 4.04 % N/A Overlook at Hamilton Place 12/22/2015 21,000,000 — 1/1/2026 4.19 % N/A Summit Point 10/30/2015 12,846,544 — 11/1/2022 3.57 % N/A Total $ 696,945,291 $ 354,418,668 </t>
  </si>
  <si>
    <t>Indebtedness debt principal repayments (Tables)</t>
  </si>
  <si>
    <t>Schedule of Maturities of Long-term Debt [Table Text Block]</t>
  </si>
  <si>
    <t>Period Future principal payments 2016 $ 43,291,656 2017 10,809,696 2018 32,506,100 2019 180,737,566 2020 108,446,262 thereafter 355,654,011 Total $ 731,445,291</t>
  </si>
  <si>
    <t>Indebtedness LOC debt covenants (Tables)</t>
  </si>
  <si>
    <t>Line of Credit Facility [Line Items]</t>
  </si>
  <si>
    <t>debt covenant [Table Text Block]</t>
  </si>
  <si>
    <t>As of December 31, 2015 , the Company was in compliance with all covenants related to the Revolving Line of Credit, as shown in the following table: Covenant (1) Requirement Result Net worth Minimum $275,000,000 (2) $525,453,790 Debt yield Minimum 8.0% 8.69% Payout ratio Maximum 95% (3) 80.1% Total leverage ratio Maximum 62.5% 56.7% Debt service coverage ratio Minimum 1.50x 2.65x (1) All covenants are as defined in the credit agreement for the Revolving Line of Credit. (2) Minimum $275 million plus 75% of the net proceeds of any equity offering, which totaled approximately $373 million as of December 31, 2015 . (3) Calculated on a trailing four-quarter basis. For the twelve-month period ended December 31, 2015, the maximum dividends and distributions allowed under this covenant was approximately $41,675,000 .</t>
  </si>
  <si>
    <t>Schedule of Debt [Table Text Block]</t>
  </si>
  <si>
    <t>Indebtedness Mortgage interest (Tables)</t>
  </si>
  <si>
    <t>Debt Disclosure [Abstract]</t>
  </si>
  <si>
    <t>mortgage interest [Table Text Block]</t>
  </si>
  <si>
    <t xml:space="preserve"> Year ended December 31, 2015 2014 2013 Multifamily communities: Properties acquired prior to 2014 $ 6,334,002 $ 5,930,170 $ 4,446,828 Dunbar Portfolio 4,352,703 1,179,122 — Houston Portfolio 1,545,993 — — Other properties acquired during 2015 2,761,356 — — Retail shopping centers: Sunbelt Portfolio 1,824,503 474,244 — Nashville Portfolio 655,488 207,987 — Other 999,887 171,866 — Interest paid to real estate loan participants 1,496,566 219,587 — 19,970,498 8,182,976 4,446,828 Revolving Credit Facility and Term Note 1,345,233 2,005,211 1,041,524 Interest Expense $ 21,315,731 $ 10,188,187 $ 5,488,352</t>
  </si>
  <si>
    <t>Operating Leases (Tables)</t>
  </si>
  <si>
    <t>Schedule of Future Minimum Lease Payments for Capital Leases [Table Text Block]</t>
  </si>
  <si>
    <t>For the years ending December 31: Future Minimum Rents 2016 $ 13,638,704 2017 12,190,508 2018 10,987,319 2019 8,913,162 2020 7,251,423 Thereafter 30,412,505 $ 83,393,621</t>
  </si>
  <si>
    <t>Segment information (Tables)</t>
  </si>
  <si>
    <t>Segment Reporting Information [Line Items]</t>
  </si>
  <si>
    <t>segment assets [Table Text Block]</t>
  </si>
  <si>
    <t xml:space="preserve"> December 31, 2015 December 31, 2014 Assets: Multifamily communities $ 781,224,019 $ 368,224,617 Financing 290,268,921 189,984,602 Retail 211,647,262 123,932,893 Other 12,388,831 9,240,795 Consolidated assets $ 1,295,529,033 $ 691,382,907</t>
  </si>
  <si>
    <t>Schedule of Segment Reporting Information, by Segment [Table Text Block]</t>
  </si>
  <si>
    <t xml:space="preserve"> Twelve months ended December 31, 2015 2014 2013 Revenues Multifamily communities $ 65,232,087 $ 31,234,822 $ 22,402,823 Financing 30,681,709 21,827,725 9,730,668 Retail 13,391,716 3,473,823 — Consolidated revenues $ 109,305,512 $ 56,536,370 $ 32,133,491 Segment net operating income (Segment NOI) Multifamily communities $ 36,339,603 $ 18,209,645 $ 12,972,052 Financing 30,681,709 21,827,725 9,730,668 Retail 9,499,476 2,526,122 — Consolidated segment net operating income 76,520,788 42,563,492 22,702,720 Interest and loss on early debt extinguishment: Multifamily communities 14,994,054 7,109,292 5,051,166 Retail 3,479,879 854,097 — Financing 2,841,799 2,224,798 1,041,524 Depreciation and amortization: Multifamily communities 30,970,345 14,199,048 15,250,130 Retail 7,125,989 2,129,667 — Professional fees 1,880,232 1,261,667 705,430 Management fees, net of deferrals 5,235,748 3,214,642 1,983,999 Acquisition costs: Multifamily communities 7,496,798 3,109,252 1,476,375 Retail 1,656,965 4,123,365 52,791 Equity compensation to directors and executives 2,362,453 1,784,349 1,191,637 Other 902,515 426,112 155,160 Net income (loss) $ (2,425,989 ) $ 2,127,203 $ (4,205,492 )</t>
  </si>
  <si>
    <t>Loss per Share (Tables)</t>
  </si>
  <si>
    <t>Earnings Per Share, Basic, by Common Class, Including Two Class Method [Line Items]</t>
  </si>
  <si>
    <t>earnings loss per share [Table Text Block]</t>
  </si>
  <si>
    <t xml:space="preserve"> Year ended December 31, 2015 2014 2013 Numerator: Net income (loss) $ (2,425,989 ) $ 2,127,203 $ (4,205,492 ) Net (income) loss attributable to non-controlling interests 25,321 (33,714 ) 222,404 Net income (loss) attributable to the Company (2,400,668 ) 2,093,489 (3,983,088 ) Dividends declared to Series A preferred stockholders (A) (18,751,934 ) (7,382,320 ) (3,272,670 ) Dividends declared to Series B preferred stockholders — — (690,476 ) Deemed non-cash dividend to holders of Series B Preferred Stock — — (7,028,557 ) Earnings attributable to unvested restricted stock (B) (19,256 ) (24,090 ) (18,139 ) Net loss attributable to common stockholders $ (21,171,858 ) $ (5,312,921 ) $ (14,992,930 ) Denominator: Weighted average number of shares of Common Stock - basic 22,182,971 17,399,147 9,456,228 Effect of dilutive securities: (C) Warrants — — — Class B Units — — — Unvested restricted stock — — — Weighted average number of shares of Common Stock - diluted 22,182,971 17,399,147 9,456,228 Net loss per share of Common Stock attributable to common stockholders, basic and diluted $ (0.95 ) $ (0.31 ) $ (1.59 )</t>
  </si>
  <si>
    <t>Selected Quarterly Financial Data (Tables)</t>
  </si>
  <si>
    <t>Schedule of Quarterly Financial Information [Table Text Block]</t>
  </si>
  <si>
    <t>Quarterly financial information was as follows: Three months ended: 3/31/2015 6/30/2015 9/30/2015 12/31/2015 Revenues $ 21,344,515 $ 24,088,827 $ 29,955,693 $ 33,916,477 Operating (loss) income $ 3,612,186 $ 5,109,304 $ 4,120,993 $ 6,047,259 Net (loss) income $ (764,929 ) $ 420,836 $ (1,697,767 ) $ (384,129 ) Net (loss) income attributable to common stockholders $ (3,934,990 ) $ (3,679,421 ) $ (6,800,672 ) $ (6,756,775 ) Net (loss) income per share of Common Stock available to Common Stockholders: Basic $ (0.18 ) $ (0.17 ) $ (0.31 ) $ (0.30 ) Diluted $ (0.18 ) $ (0.17 ) $ (0.31 ) $ (0.30 ) Weighted average shares outstanding: Basic 21,813,974 22,215,663 22,292,217 22,402,366 Diluted 21,813,974 22,215,663 22,292,217 22,402,366</t>
  </si>
  <si>
    <t xml:space="preserve"> Three months ended: 3/31/2014 6/30/2014 9/30/2014 12/31/2014 Revenues (1) $ 11,240,082 $ 12,065,190 $ 13,182,660 $ 20,048,438 Operating (loss) income (1) $ 4,511,492 $ 4,208,870 $ (1,079,326 ) $ 4,674,354 Net (loss) income $ 2,795,841 $ 2,424,472 $ (3,229,373 ) $ 136,263 Net (loss) income attributable to common stockholders $ 1,331,765 $ 797,053 $ (5,112,684 ) $ (2,329,055 ) Net (loss) income per share of Common Stock available to Common Stockholders: Basic $ 0.09 $ 0.05 $ (0.29 ) $ (0.11 ) Diluted $ 0.09 $ 0.05 $ (0.29 ) $ (0.11 ) Weighted average shares outstanding: Basic 15,316,816 16,287,354 17,564,091 20,364,971 Diluted 15,562,608 16,421,351 17,564,091 20,750,050 Total revenues previously reported in Form 10-K $ 10,182,406 Total revenues subsequently reclassified from discontinued operations 1,057,676 Total revenues reported in Form 10-K $ 11,240,082 $ 12,065,190 $ 13,182,660 $ 20,048,438 Operating (loss) income previously reported in Form 10-K $ 3,879,608 Operating income subsequently reclassified from discontinued operations 631,884 Operating (loss) income reported in Form 10-K $ 4,511,492 $ 4,208,870 $ (1,079,326 ) $ 4,674,354 Net (loss) income from continuing operations previously reported in Form 10-K $ 2,478,420 Net income from continuing operations subsequently reclassified from discontinued operations 317,421 Net (loss) income reported in Form 10-K $ 2,795,841 $ 2,424,472 $ (3,229,373 ) $ 136,263</t>
  </si>
  <si>
    <t>Pro Forma Financial Information pro forma (Tables)</t>
  </si>
  <si>
    <t>Business Combinations [Abstract]</t>
  </si>
  <si>
    <t>segment operating results [Table Text Block]</t>
  </si>
  <si>
    <t xml:space="preserve"> Twelve months ended December 31, 2015 2014 2013 Pro forma: Revenues $ 134,809,496 $ 106,896,527 $ 61,938,596 Net income (loss) $ (2,559,642 ) $ (24,386,460 ) $ (13,306,938 ) Net income (loss) attributable to the Company $ (2,532,673 ) $ (24,171,219 ) $ (12,970,994 ) Net loss attributable to common stockholders $ (21,303,863 ) $ (31,577,629 ) $ (23,980,836 ) Net income loss per share of Common Stock attributable to common stockholders, Basic and diluted $ (0.89 ) $ (1.68 ) $ (2.20 ) Weighted average number of shares of Common Stock outstanding, Basic and diluted 24,020,222 18,850,410 10,906,208</t>
  </si>
  <si>
    <t>Fair Values of Financial Instruments (Tables)</t>
  </si>
  <si>
    <t>Fair Value Measurements, Nonrecurring [Table Text Block]</t>
  </si>
  <si>
    <t xml:space="preserve"> As of December 31, 2015 Carrying value Fair value measurements using fair value hierarchy Fair Value Level 1 Level 2 Level 3 Financial Assets: Real estate loans (1) $ 252,296,406 $ 267,383,427 $ — $ — $ 267,383,427 Notes receivable and line of credit receivable 37,943,733 37,943,733 — — 37,943,733 $ 290,240,139 $ 305,327,160 $ — $ — $ 305,327,160 Financial Liabilities: Mortgage notes payable $ 696,945,291 $ 692,008,640 $ — $ — $ 692,008,640 Revolving Line of Credit 34,500,000 34,500,000 — — 34,500,000 Loan participation obligations 13,544,160 14,061,190 — — 14,061,190 $ 744,989,451 $ 740,569,830 $ — $ — $ 740,569,830</t>
  </si>
  <si>
    <t xml:space="preserve"> As of December 31, 2014 Carrying value Fair value measurements using fair value hierarchy Fair Value Level 1 Level 2 Level 3 Financial Assets: Real estate loans (1) $ 161,268,255 $ 166,583,953 $ — $ — $ 166,583,953 Notes receivable 28,697,560 28,697,560 — — 28,697,560 Line of credit receivable — — — — — $ 189,965,815 $ 195,281,513 $ — $ — $ 195,281,513 Financial Liabilities: Mortgage notes payable (2) $ 354,418,668 360,557,496 $ — $ — $ 360,557,496 Revolving credit facility 24,500,000 24,500,000 — — 24,500,000 Loan participation obligations 7,990,798 8,399,069 — — 8,399,069 $ 386,909,466 $ 393,456,565 $ — $ — $ 393,456,565</t>
  </si>
  <si>
    <t>Organization (Details)</t>
  </si>
  <si>
    <t>Dec. 31, 2015$ / sharesshares</t>
  </si>
  <si>
    <t>Dec. 31, 2014$ / sharesshares</t>
  </si>
  <si>
    <t>Sep. 30, 2014shares</t>
  </si>
  <si>
    <t>Jun. 30, 2014shares</t>
  </si>
  <si>
    <t>Mar. 31, 2014shares</t>
  </si>
  <si>
    <t>Class of Stock [Line Items]</t>
  </si>
  <si>
    <t>Proportion of assets non Multifamily</t>
  </si>
  <si>
    <t>20.00%</t>
  </si>
  <si>
    <t>Common Stock, Par or Stated Value Per Share | $ / shares</t>
  </si>
  <si>
    <t>Common Stock, Shares, Outstanding</t>
  </si>
  <si>
    <t>Noncontrolling Interest, Ownership Percentage by Parent</t>
  </si>
  <si>
    <t>98.80%</t>
  </si>
  <si>
    <t>minority interest partnership units outstanding</t>
  </si>
  <si>
    <t>daycountvolweightedavgcalcformarketvalue</t>
  </si>
  <si>
    <t>Significant Accounting Policies (Details)</t>
  </si>
  <si>
    <t>3 Months Ended</t>
  </si>
  <si>
    <t>Dec. 31, 2015shares</t>
  </si>
  <si>
    <t>Real Estate Properties [Line Items]</t>
  </si>
  <si>
    <t>MinimummonthsPACrewardseligibility</t>
  </si>
  <si>
    <t>AverageLeaseterm</t>
  </si>
  <si>
    <t>stabilization level</t>
  </si>
  <si>
    <t>92.00%</t>
  </si>
  <si>
    <t>days receivables delinquent nonaccrual status</t>
  </si>
  <si>
    <t>rewardsbreakagepercentage</t>
  </si>
  <si>
    <t>35.00%</t>
  </si>
  <si>
    <t>series a redeemable preferred stock</t>
  </si>
  <si>
    <t>unitswarrants</t>
  </si>
  <si>
    <t>Minimum [Member]</t>
  </si>
  <si>
    <t>percent REIT taxable income distributed</t>
  </si>
  <si>
    <t>90.00%</t>
  </si>
  <si>
    <t>Maximum</t>
  </si>
  <si>
    <t>100.00%</t>
  </si>
  <si>
    <t>Building [Member] | Minimum [Member]</t>
  </si>
  <si>
    <t>Property, Plant and Equipment, Useful Life</t>
  </si>
  <si>
    <t>30 years</t>
  </si>
  <si>
    <t>Building [Member] | Maximum</t>
  </si>
  <si>
    <t>40 years</t>
  </si>
  <si>
    <t>Furniture and Fixtures [Member]</t>
  </si>
  <si>
    <t>5 years</t>
  </si>
  <si>
    <t>Furniture and Fixtures [Member] | Maximum</t>
  </si>
  <si>
    <t>10 years</t>
  </si>
  <si>
    <t>Leasehold Improvements [Member] | Minimum [Member]</t>
  </si>
  <si>
    <t>Leasehold Improvements [Member] | Maximum</t>
  </si>
  <si>
    <t>Significant Accounting Policies deferred offering costs (Details)</t>
  </si>
  <si>
    <t>Statutory Accounting Practices [Line Items]</t>
  </si>
  <si>
    <t>maximum shares available to be issued</t>
  </si>
  <si>
    <t>Warrant [Member]</t>
  </si>
  <si>
    <t>Real Estate Assets - Narrative (Details)</t>
  </si>
  <si>
    <t>Sep. 30, 2014business</t>
  </si>
  <si>
    <t>Dec. 31, 2015USD ($)</t>
  </si>
  <si>
    <t>Sep. 30, 2015USD ($)</t>
  </si>
  <si>
    <t>Jun. 30, 2015USD ($)</t>
  </si>
  <si>
    <t>Mar. 31, 2015USD ($)</t>
  </si>
  <si>
    <t>Dec. 31, 2014USD ($)</t>
  </si>
  <si>
    <t>Sep. 30, 2014USD ($)</t>
  </si>
  <si>
    <t>Jun. 30, 2014USD ($)</t>
  </si>
  <si>
    <t>Mar. 31, 2014USD ($)</t>
  </si>
  <si>
    <t>Dec. 31, 2013USD ($)</t>
  </si>
  <si>
    <t>Dec. 31, 2015ft²</t>
  </si>
  <si>
    <t>Dec. 31, 2014ft²</t>
  </si>
  <si>
    <t>Business Acquisition</t>
  </si>
  <si>
    <t>Number of units in real estate property</t>
  </si>
  <si>
    <t>Area of Real Estate Property | ft²</t>
  </si>
  <si>
    <t>Revenues</t>
  </si>
  <si>
    <t>Net Income contributed to consolidated results</t>
  </si>
  <si>
    <t>Membership interests business acquisition percentage related parties</t>
  </si>
  <si>
    <t>Multifamily Communities</t>
  </si>
  <si>
    <t>Number of Real Estate Properties</t>
  </si>
  <si>
    <t>Retail Site [Member]</t>
  </si>
  <si>
    <t>Nashville Publix</t>
  </si>
  <si>
    <t>Number of businesses acquired</t>
  </si>
  <si>
    <t>salem cove [Member]</t>
  </si>
  <si>
    <t>Business Combination, Consideration Transferred, Liabilities Incurred</t>
  </si>
  <si>
    <t>Net assets acquired</t>
  </si>
  <si>
    <t>Business Combination, Consideration Transferred</t>
  </si>
  <si>
    <t>Dunbar Portfolio</t>
  </si>
  <si>
    <t>Woodstock Crossing</t>
  </si>
  <si>
    <t>Sunbelt Portfolio [Member]</t>
  </si>
  <si>
    <t>Number of businesses acquired | business</t>
  </si>
  <si>
    <t>Real Estate Assets - Table of Properties Acquired (Details)</t>
  </si>
  <si>
    <t>Net Rentable Area | ft²</t>
  </si>
  <si>
    <t>In-place leases</t>
  </si>
  <si>
    <t>Finite-Lived Customer Relationships, Gross</t>
  </si>
  <si>
    <t>Restricted Cash and Cash Equivalents</t>
  </si>
  <si>
    <t>Noncash or Part Noncash Acquisition, Debt Assumed</t>
  </si>
  <si>
    <t>Overlook at Hamilton Place [Member]</t>
  </si>
  <si>
    <t>Buildings and improvements</t>
  </si>
  <si>
    <t>Other liabilities</t>
  </si>
  <si>
    <t>Cash paid</t>
  </si>
  <si>
    <t>business combination purchase price</t>
  </si>
  <si>
    <t>Mortgage debt</t>
  </si>
  <si>
    <t>Summit Point [Member]</t>
  </si>
  <si>
    <t>Royal Lakes [Member]</t>
  </si>
  <si>
    <t>Independence Square [Member]</t>
  </si>
  <si>
    <t>Lenox Portfolio [Member]</t>
  </si>
  <si>
    <t>Business Combination, Recognized Identifiable Assets Acquired and Liabilities Assumed, Property, Plant, and Equipment</t>
  </si>
  <si>
    <t>Finite-lived Intangible Assets Acquired</t>
  </si>
  <si>
    <t>Business Combination, Recognized Identifiable Assets Acquired and Liabilities Assumed, Current Assets, Other</t>
  </si>
  <si>
    <t>business combinations, escrow fund asset recognized</t>
  </si>
  <si>
    <t>business combinations, accrued property tax liability</t>
  </si>
  <si>
    <t>Number of units in real estate property | ft²</t>
  </si>
  <si>
    <t>stone creek [Member]</t>
  </si>
  <si>
    <t>Citilakes [Member]</t>
  </si>
  <si>
    <t>Spring Hill Plaza</t>
  </si>
  <si>
    <t>Parkway Town Centre</t>
  </si>
  <si>
    <t>Enclave</t>
  </si>
  <si>
    <t>Sandstone Creek Apartments</t>
  </si>
  <si>
    <t>Stoneridge Farms at Hunt Club</t>
  </si>
  <si>
    <t>Vineyards Apartments</t>
  </si>
  <si>
    <t>Deltona Landing</t>
  </si>
  <si>
    <t>Powder Springs</t>
  </si>
  <si>
    <t>Kingwood Glen</t>
  </si>
  <si>
    <t>Parkway Centre</t>
  </si>
  <si>
    <t>Barclay Crossing</t>
  </si>
  <si>
    <t>Sweetgrass Corner</t>
  </si>
  <si>
    <t>Mansions at Creekside [Member]</t>
  </si>
  <si>
    <t>City Park [Member]</t>
  </si>
  <si>
    <t>Lely [Member]</t>
  </si>
  <si>
    <t>Sarasota [Member]</t>
  </si>
  <si>
    <t>Cypress [Member]</t>
  </si>
  <si>
    <t>Northpointe [Member]</t>
  </si>
  <si>
    <t>Real Estate Assets - Purchase Price Allocation (Details) - USD ($)</t>
  </si>
  <si>
    <t>Sep. 30, 2015</t>
  </si>
  <si>
    <t>Mar. 31, 2015</t>
  </si>
  <si>
    <t>Sep. 30, 2014</t>
  </si>
  <si>
    <t>Jun. 30, 2014</t>
  </si>
  <si>
    <t>Mar. 31, 2014</t>
  </si>
  <si>
    <t>Tenant improvements</t>
  </si>
  <si>
    <t>Above-market leases</t>
  </si>
  <si>
    <t>Other Finite-Lived Intangible Assets, Gross</t>
  </si>
  <si>
    <t>finite lived intangible asset off market lease unfavorable gross</t>
  </si>
  <si>
    <t>Furniture, fixtures and equipment</t>
  </si>
  <si>
    <t>Escrows</t>
  </si>
  <si>
    <t>Houston Portfolio [Member]</t>
  </si>
  <si>
    <t>Real estate loan balance applied</t>
  </si>
  <si>
    <t>Finite-Lived Intangible Assets, Remaining Amortization Period</t>
  </si>
  <si>
    <t>0 years</t>
  </si>
  <si>
    <t>lakewood ranch [Member]</t>
  </si>
  <si>
    <t>Prepaids &amp; other assets</t>
  </si>
  <si>
    <t>6 years 5 months</t>
  </si>
  <si>
    <t>6 years 1 month</t>
  </si>
  <si>
    <t>8 years</t>
  </si>
  <si>
    <t>Escrow Deposit</t>
  </si>
  <si>
    <t>Nashville Portfolio [Member]</t>
  </si>
  <si>
    <t>8 years 10 months</t>
  </si>
  <si>
    <t>5 years 6 months</t>
  </si>
  <si>
    <t>12 years 5 months</t>
  </si>
  <si>
    <t>6 years 9 months</t>
  </si>
  <si>
    <t>9 years 11 months</t>
  </si>
  <si>
    <t>Real Estate Assets - Depreciation and Amortization (Details) - USD ($)</t>
  </si>
  <si>
    <t>Depreciation:</t>
  </si>
  <si>
    <t>Depreciation</t>
  </si>
  <si>
    <t>Amortization:</t>
  </si>
  <si>
    <t>Deferred Costs, Leasing, Gross</t>
  </si>
  <si>
    <t>WMAF Properties</t>
  </si>
  <si>
    <t>WMAF Properties | Acquired Intangible Assets</t>
  </si>
  <si>
    <t>Amortization</t>
  </si>
  <si>
    <t>WMAF Properties | Website Development</t>
  </si>
  <si>
    <t>WMAF Properties | Building and Improvements</t>
  </si>
  <si>
    <t>WMAF Properties | Furniture, Fixtures, and Equipment</t>
  </si>
  <si>
    <t>Real Estate Assets Contributions to revenue and net income (Details) - USD ($)</t>
  </si>
  <si>
    <t>Business Combination, Separately Recognized Transactions [Line Items]</t>
  </si>
  <si>
    <t>Acquired Intangible Assets amortization (Details) - USD ($)</t>
  </si>
  <si>
    <t>Finite-Lived Intangible Assets [Line Items]</t>
  </si>
  <si>
    <t>Finite-Lived Intangible Asset, Acquired-in-Place Leases</t>
  </si>
  <si>
    <t>above market lease intangibles</t>
  </si>
  <si>
    <t>Finite-Lived Intangible Assets, Gross</t>
  </si>
  <si>
    <t>accumulated amortization finite lived intangible assets in place leases</t>
  </si>
  <si>
    <t>accumulated amortization finite lived intangible assets above market leases</t>
  </si>
  <si>
    <t>accumulated amortization finite lived intangible assets customer relationships</t>
  </si>
  <si>
    <t>accumulated amortization finite lived intangible assets other</t>
  </si>
  <si>
    <t>Finite-Lived Intangible Assets, Net</t>
  </si>
  <si>
    <t>accumulated amortization finitel lived intangible asset off market lease unfavorable</t>
  </si>
  <si>
    <t>finite lived intangible asset off market lease unfavorable net</t>
  </si>
  <si>
    <t>Amortization of Intangible Assets</t>
  </si>
  <si>
    <t>Multifamily communities [Member]</t>
  </si>
  <si>
    <t>Retail Segment [Domain]</t>
  </si>
  <si>
    <t>Other Intangible Assets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quired Finite-lived Intangible Assets, Weighted Average Useful Life</t>
  </si>
  <si>
    <t>7 years 6 months</t>
  </si>
  <si>
    <t>Off-Market Favorable Lease [Member]</t>
  </si>
  <si>
    <t>5 years 1 month</t>
  </si>
  <si>
    <t>off market unfavorable leases [Member]</t>
  </si>
  <si>
    <t>8 years 5 months</t>
  </si>
  <si>
    <t>Leases, Acquired-in-Place [Member]</t>
  </si>
  <si>
    <t>off market unfavorable leases [Member] | Multifamily communities [Member]</t>
  </si>
  <si>
    <t>off market unfavorable leases [Member] | Retail Segment [Domain]</t>
  </si>
  <si>
    <t>lease origination costs [Member]</t>
  </si>
  <si>
    <t>lease origination costs [Member] | Multifamily communities [Member]</t>
  </si>
  <si>
    <t>lease origination costs [Member] | Retail Segment [Domain]</t>
  </si>
  <si>
    <t>Customer Relationships [Member]</t>
  </si>
  <si>
    <t>Customer Relationships [Member] | Multifamily communities [Member]</t>
  </si>
  <si>
    <t>Customer Relationships [Member] | Retail Segment [Domain]</t>
  </si>
  <si>
    <t>Above Market Leases [Member]</t>
  </si>
  <si>
    <t>Above Market Leases [Member] | Multifamily communities [Member]</t>
  </si>
  <si>
    <t>Above Market Leases [Member] | Retail Segment [Domain]</t>
  </si>
  <si>
    <t>Leases, Acquired-in-Place [Member] | Multifamily communities [Member]</t>
  </si>
  <si>
    <t>Leases, Acquired-in-Place [Member] | Retail Segment [Domain]</t>
  </si>
  <si>
    <t>Real Estate Loans, Notes Receivable, and Lines of Credit Real Estate Loans (Details)</t>
  </si>
  <si>
    <t>Dec. 31, 2015USD ($)number_of_properties</t>
  </si>
  <si>
    <t>Mortgage Loans on Real Estate [Line Items]</t>
  </si>
  <si>
    <t>Variable Interest Entity, Reporting Entity Involvement, Maximum Loss Exposure, Amount</t>
  </si>
  <si>
    <t>variable interest entity loans amount to be funded</t>
  </si>
  <si>
    <t>loans to be funded</t>
  </si>
  <si>
    <t>membership interests business acquisition percentage related parties</t>
  </si>
  <si>
    <t>amount drawn under loan agreement</t>
  </si>
  <si>
    <t>LoanFee</t>
  </si>
  <si>
    <t>acquisition fee</t>
  </si>
  <si>
    <t>Deferred Revenue</t>
  </si>
  <si>
    <t>Loans and Leases Receivable, Net of Deferred Income</t>
  </si>
  <si>
    <t>Loans and Leases Receivable, Net Amount</t>
  </si>
  <si>
    <t>interest revenue current pay</t>
  </si>
  <si>
    <t>Loans and Leases Receivable, Deferred Income</t>
  </si>
  <si>
    <t>numberofunitstobecompleted | number_of_properties</t>
  </si>
  <si>
    <t>Beds</t>
  </si>
  <si>
    <t>real estate loan option purchase price</t>
  </si>
  <si>
    <t>City Vista [Member]</t>
  </si>
  <si>
    <t>SeniorLoanHeldByUnrelatedThirdParty</t>
  </si>
  <si>
    <t>crosstown walk [Member]</t>
  </si>
  <si>
    <t>newport overton [Member]</t>
  </si>
  <si>
    <t>haven west [Member]</t>
  </si>
  <si>
    <t>starkville [Member]</t>
  </si>
  <si>
    <t>Newtown [Member]</t>
  </si>
  <si>
    <t>Encore [Member]</t>
  </si>
  <si>
    <t>Manassas [Member]</t>
  </si>
  <si>
    <t>Irvine [Member]</t>
  </si>
  <si>
    <t>Weems Road [Domain]</t>
  </si>
  <si>
    <t>Kennesaw [Domain]</t>
  </si>
  <si>
    <t>Summit III [Domain]</t>
  </si>
  <si>
    <t>crosstown walk II [Member]</t>
  </si>
  <si>
    <t>Haven South Florida [Member]</t>
  </si>
  <si>
    <t>bishop street [Member]</t>
  </si>
  <si>
    <t>Haven Waco [Member]</t>
  </si>
  <si>
    <t>hidden river [Member]</t>
  </si>
  <si>
    <t>dawsonville [Member]</t>
  </si>
  <si>
    <t>Encore Lending [Member]</t>
  </si>
  <si>
    <t>crosstown walk II [Member] [Member]</t>
  </si>
  <si>
    <t>Loans Receivable, Fair Value Disclosure</t>
  </si>
  <si>
    <t>Real Estate Loans, Notes Receivable, and Lines of Credit Notes and lines of credit (Details) - USD ($)</t>
  </si>
  <si>
    <t>Accounts, Notes, Loans and Financing Receivable [Line Items]</t>
  </si>
  <si>
    <t>Financing Receivable, Gross</t>
  </si>
  <si>
    <t>guaranty cap amount</t>
  </si>
  <si>
    <t>360 Residential [Member]</t>
  </si>
  <si>
    <t>line of credit receivable</t>
  </si>
  <si>
    <t>interest rate note receivable</t>
  </si>
  <si>
    <t>12.00%</t>
  </si>
  <si>
    <t>13th street [Member]</t>
  </si>
  <si>
    <t>8.00%</t>
  </si>
  <si>
    <t>PCMS [Member]</t>
  </si>
  <si>
    <t>10.00%</t>
  </si>
  <si>
    <t>Riverview [Member]</t>
  </si>
  <si>
    <t>IAA [Member]</t>
  </si>
  <si>
    <t>Oxford Contracting LLC [Member]</t>
  </si>
  <si>
    <t>PAA [Member]</t>
  </si>
  <si>
    <t>HCC [Member]</t>
  </si>
  <si>
    <t>Oxford Capital Partners LLC [Member]</t>
  </si>
  <si>
    <t>newport development partners [Member]</t>
  </si>
  <si>
    <t>360 Residential, LLC II [Member]</t>
  </si>
  <si>
    <t>15.00%</t>
  </si>
  <si>
    <t>Oxford [Member]</t>
  </si>
  <si>
    <t>Hendon Properties, LLC [Member]</t>
  </si>
  <si>
    <t>Real Estate Loans, Notes Receivable, and Lines of Credit Interest income (Details) - USD ($)</t>
  </si>
  <si>
    <t>Interest income [Abstract]</t>
  </si>
  <si>
    <t>Accrued exit fee revenue</t>
  </si>
  <si>
    <t>Deferred Revenue, Revenue Recognized</t>
  </si>
  <si>
    <t>Net loan fee revenue</t>
  </si>
  <si>
    <t>interest revenue notes receivable</t>
  </si>
  <si>
    <t>Interest revenue on real estate loans</t>
  </si>
  <si>
    <t>Real Estate Loans, Notes Receivable, and Lines of Credit Real Estate Loans Narrative (Details) - USD ($)</t>
  </si>
  <si>
    <t>Credit Concentration Risk [Member] | Oxford [Member]</t>
  </si>
  <si>
    <t>Geographic Concentration Risk [Member] | Oxford [Member]</t>
  </si>
  <si>
    <t>loan commitment amount</t>
  </si>
  <si>
    <t>Real Estate Loans, Notes Receivable, and Lines of Credit phantom facts (Details)</t>
  </si>
  <si>
    <t>6 Months Ended</t>
  </si>
  <si>
    <t>Deferred interest rate</t>
  </si>
  <si>
    <t>6.00%</t>
  </si>
  <si>
    <t>current interest rate</t>
  </si>
  <si>
    <t>Unit count</t>
  </si>
  <si>
    <t>current and deferred interest rate on RE Loans</t>
  </si>
  <si>
    <t>14.00%</t>
  </si>
  <si>
    <t>5.00%</t>
  </si>
  <si>
    <t>7.50%</t>
  </si>
  <si>
    <t>8.50%</t>
  </si>
  <si>
    <t>4.33%</t>
  </si>
  <si>
    <t>Cap rate discount</t>
  </si>
  <si>
    <t>6.50%</t>
  </si>
  <si>
    <t>haven lubbock [Member]</t>
  </si>
  <si>
    <t>0.00%</t>
  </si>
  <si>
    <t>Redeemable Preferred Stock (Details)</t>
  </si>
  <si>
    <t>Dec. 31, 2015USD ($)shares$ / shares</t>
  </si>
  <si>
    <t>Sep. 30, 2015$ / shares</t>
  </si>
  <si>
    <t>Jun. 30, 2015$ / shares</t>
  </si>
  <si>
    <t>Mar. 31, 2015$ / shares</t>
  </si>
  <si>
    <t>Dec. 31, 2014USD ($)$ / sharesshares</t>
  </si>
  <si>
    <t>Sep. 30, 2014$ / shares</t>
  </si>
  <si>
    <t>Jun. 30, 2014$ / shares</t>
  </si>
  <si>
    <t>Mar. 31, 2014$ / shares</t>
  </si>
  <si>
    <t>Dec. 31, 2013USD ($)$ / shares</t>
  </si>
  <si>
    <t>Nov. 05, 2013shares</t>
  </si>
  <si>
    <t>Jan. 16, 2013shares</t>
  </si>
  <si>
    <t>Common Stock, Dividends, Per Share, Declared | $ / shares</t>
  </si>
  <si>
    <t>Unitsyearcounttoredemptionthree</t>
  </si>
  <si>
    <t>Stock Redeemed or Called During Period, Shares | shares</t>
  </si>
  <si>
    <t>warrant exercise price as percent of gross ipo price</t>
  </si>
  <si>
    <t>120.00%</t>
  </si>
  <si>
    <t>warrant minimum exercise price | $ / shares</t>
  </si>
  <si>
    <t>warrantexercisewindowminyrsfromissue</t>
  </si>
  <si>
    <t>warrantexercisewindowmaxyrsfromissue</t>
  </si>
  <si>
    <t>Preferred Stock, Dividend Rate, Percentage</t>
  </si>
  <si>
    <t>Units stated value per share | $ / shares</t>
  </si>
  <si>
    <t>Unitsredemptionfeepercentoneyear</t>
  </si>
  <si>
    <t>Unitsissuedpercentageofmaximum</t>
  </si>
  <si>
    <t>max proceeds equity sales</t>
  </si>
  <si>
    <t>aggregate offering costs</t>
  </si>
  <si>
    <t>prorataamountofferingcostsreclassed</t>
  </si>
  <si>
    <t>deferred offering costs not yet reclassified</t>
  </si>
  <si>
    <t>Deferred Offering Costs</t>
  </si>
  <si>
    <t>preferred stock | shares</t>
  </si>
  <si>
    <t>Preferred Stock, Par or Stated Value Per Share | $ / shares</t>
  </si>
  <si>
    <t>Preferred Stock, Value, Issued</t>
  </si>
  <si>
    <t>unitswarrants | shares</t>
  </si>
  <si>
    <t>Unitsredemptionfee [Domain]</t>
  </si>
  <si>
    <t>Unitsredemptionfeespercentfouryears</t>
  </si>
  <si>
    <t>3.00%</t>
  </si>
  <si>
    <t>Unitsredemptionfeespercentthreeyears</t>
  </si>
  <si>
    <t>Unitsyearcounttoredemptionfive</t>
  </si>
  <si>
    <t>Unitsredemptionfeepercentfiveyears</t>
  </si>
  <si>
    <t>Unitsyearcounttoredemptionfour</t>
  </si>
  <si>
    <t>Units redemption</t>
  </si>
  <si>
    <t>13.00%</t>
  </si>
  <si>
    <t>Unitsissued [Member]</t>
  </si>
  <si>
    <t>Proceeds from Other Equity</t>
  </si>
  <si>
    <t>Unitsissuedcumulative | shares</t>
  </si>
  <si>
    <t>Unit Offering [Member]</t>
  </si>
  <si>
    <t>Stock Issued During Period, Shares, Conversion of Convertible Securities | shares</t>
  </si>
  <si>
    <t>ceiling deferred offering costs</t>
  </si>
  <si>
    <t>11.50%</t>
  </si>
  <si>
    <t>offering costs reimbursable to the Manager</t>
  </si>
  <si>
    <t>2013 Shelf offering [Member]</t>
  </si>
  <si>
    <t>Common Stock, Shares, Issued | shares</t>
  </si>
  <si>
    <t>at the market [Domain]</t>
  </si>
  <si>
    <t>Related Party Transactions (Details)</t>
  </si>
  <si>
    <t>Dec. 31, 2015USD ($)shares</t>
  </si>
  <si>
    <t>Dec. 31, 2014USD ($)shares</t>
  </si>
  <si>
    <t>Related Party Transaction [Line Items]</t>
  </si>
  <si>
    <t>Cost of Reimbursable Expense</t>
  </si>
  <si>
    <t>capital marketing and professional</t>
  </si>
  <si>
    <t>Common Stock, Shares, Outstanding | shares</t>
  </si>
  <si>
    <t>Related Party Transaction, Expenses from Transactions with Related Party</t>
  </si>
  <si>
    <t>Acquisition-related Costs [Member]</t>
  </si>
  <si>
    <t>Percentageusedtocalculateacquisitionfees</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ercentproceedsassetsalestomanager</t>
  </si>
  <si>
    <t>priorityannualreturnoncapitalandexpensesassetsales</t>
  </si>
  <si>
    <t>woodstock retail [Member]</t>
  </si>
  <si>
    <t>PCMS [Member] | PCMS [Member]</t>
  </si>
  <si>
    <t>Dividends (Details) - USD ($)</t>
  </si>
  <si>
    <t>1 Months Ended</t>
  </si>
  <si>
    <t>Nov. 30, 2015</t>
  </si>
  <si>
    <t>Oct. 31, 2015</t>
  </si>
  <si>
    <t>Aug. 31, 2015</t>
  </si>
  <si>
    <t>Jul. 31, 2015</t>
  </si>
  <si>
    <t>May. 31, 2015</t>
  </si>
  <si>
    <t>Apr. 30, 2015</t>
  </si>
  <si>
    <t>Feb. 28, 2015</t>
  </si>
  <si>
    <t>Jan. 31, 2015</t>
  </si>
  <si>
    <t>Nov. 30, 2014</t>
  </si>
  <si>
    <t>Oct. 31, 2014</t>
  </si>
  <si>
    <t>Aug. 31, 2014</t>
  </si>
  <si>
    <t>Jul. 31, 2014</t>
  </si>
  <si>
    <t>May. 31, 2014</t>
  </si>
  <si>
    <t>Apr. 30, 2014</t>
  </si>
  <si>
    <t>Feb. 28, 2014</t>
  </si>
  <si>
    <t>Jan. 31, 2014</t>
  </si>
  <si>
    <t>dividends common stock declared</t>
  </si>
  <si>
    <t>common stock shares entitled to dividends</t>
  </si>
  <si>
    <t>Preferred Stock, Dividend Rate, Per-Dollar-Amount</t>
  </si>
  <si>
    <t>Dividends Series A Preferred Dividends (Details) - USD ($)</t>
  </si>
  <si>
    <t>Feb. 27, 2015</t>
  </si>
  <si>
    <t>Jan. 30, 2015</t>
  </si>
  <si>
    <t>Preferred Stock entitled to dividend payments</t>
  </si>
  <si>
    <t>Dividends NCI (Details) - USD ($)</t>
  </si>
  <si>
    <t>Equity [Abstract]</t>
  </si>
  <si>
    <t>Distribution Made to Limited Partner, Cash Distributions Declared</t>
  </si>
  <si>
    <t>Dividends tax characterization (Details)</t>
  </si>
  <si>
    <t>tax characterization ordinary income</t>
  </si>
  <si>
    <t>70.20%</t>
  </si>
  <si>
    <t>Tax characterization return of capital</t>
  </si>
  <si>
    <t>29.80%</t>
  </si>
  <si>
    <t>33.00%</t>
  </si>
  <si>
    <t>67.00%</t>
  </si>
  <si>
    <t>Equity Compensation (Details)</t>
  </si>
  <si>
    <t>2 Months Ended</t>
  </si>
  <si>
    <t>Dec. 31, 2013shares</t>
  </si>
  <si>
    <t>Nov. 30, 2013shares</t>
  </si>
  <si>
    <t>Nov. 15, 2015shares</t>
  </si>
  <si>
    <t>Sep. 30, 2015shares</t>
  </si>
  <si>
    <t>Jun. 30, 2015shares</t>
  </si>
  <si>
    <t>Mar. 31, 2015USD ($)shares</t>
  </si>
  <si>
    <t>Jun. 30, 2014USD ($)$ / sharesshares</t>
  </si>
  <si>
    <t>Mar. 31, 2014USD ($)$ / sharesshares</t>
  </si>
  <si>
    <t>Sep. 30, 2013shares</t>
  </si>
  <si>
    <t>Jun. 30, 2013USD ($)$ / shares</t>
  </si>
  <si>
    <t>Mar. 31, 2013USD ($)shares</t>
  </si>
  <si>
    <t>Mar. 31, 2012shares</t>
  </si>
  <si>
    <t>Dec. 31, 2013USD ($)shares</t>
  </si>
  <si>
    <t>Jan. 02, 2015USD ($)years</t>
  </si>
  <si>
    <t>Jan. 02, 2014USD ($)years</t>
  </si>
  <si>
    <t>Jan. 03, 2013USD ($)years</t>
  </si>
  <si>
    <t>Share-based Compensation, Shares Authorized under Stock Option Plans, Exercise Price Range [Line Items]</t>
  </si>
  <si>
    <t>Share-based Compensation Arrangement by Share-based Payment Award, Number of Shares Authorized</t>
  </si>
  <si>
    <t>Share-based Compensation Arrangement by Share-based Payment Award, Equity Instruments Other than Options, Vested in Period</t>
  </si>
  <si>
    <t>Share-based Compensation | $</t>
  </si>
  <si>
    <t>market vesting condition capital increase threshhold | $</t>
  </si>
  <si>
    <t>Restricted Stock [Member]</t>
  </si>
  <si>
    <t>Share-based Compensation Arrangement by Share-based Payment Award, Equity Instruments Other than Options, Grants in Period, Weighted Average Grant Date Fair Value | $ / shares</t>
  </si>
  <si>
    <t>Stock Issued During Period, Value, Restricted Stock Award, Net of Forfeitures | $</t>
  </si>
  <si>
    <t>Directorscommitteefees [Member]</t>
  </si>
  <si>
    <t>common stock fair value per share | $</t>
  </si>
  <si>
    <t>Class B Units valuation assumption dividend yield</t>
  </si>
  <si>
    <t>7.60%</t>
  </si>
  <si>
    <t>8.12%</t>
  </si>
  <si>
    <t>7.36%</t>
  </si>
  <si>
    <t>ClassBUnit valuation assumption expected volatility</t>
  </si>
  <si>
    <t>30.13%</t>
  </si>
  <si>
    <t>32.72%</t>
  </si>
  <si>
    <t>32.10%</t>
  </si>
  <si>
    <t>Class B Unit valuation assumptions risk free rate</t>
  </si>
  <si>
    <t>2.55%</t>
  </si>
  <si>
    <t>3.80%</t>
  </si>
  <si>
    <t>2.91%</t>
  </si>
  <si>
    <t>Class B Unit valuation assumption expected service period in years | years</t>
  </si>
  <si>
    <t>Share-based Compensation Arrangement by Share-based Payment Award, Equity Instruments Other than Options, Grants in Period</t>
  </si>
  <si>
    <t>Equity Compensation Restricted Stock (Details) - USD ($)</t>
  </si>
  <si>
    <t>Nov. 30, 2013</t>
  </si>
  <si>
    <t>Nov. 15, 2015</t>
  </si>
  <si>
    <t>Sep. 30, 2013</t>
  </si>
  <si>
    <t>Jun. 30, 2013</t>
  </si>
  <si>
    <t>Mar. 31, 2013</t>
  </si>
  <si>
    <t>Share-based Compensation Arrangement by Share-based Payment Award [Line Items]</t>
  </si>
  <si>
    <t>Stock Issued During Period, Shares, Restricted Stock Award, Forfeited</t>
  </si>
  <si>
    <t>Share-based Compensation Arrangement by Share-based Payment Award, Equity Instruments Other than Options, Grants in Period, Weighted Average Grant Date Fair Value</t>
  </si>
  <si>
    <t>Stock Issued During Period, Value, Restricted Stock Award, Net of Forfeitures</t>
  </si>
  <si>
    <t>Stock Issued During Period, Shares, Restricted Stock Award, Gross</t>
  </si>
  <si>
    <t>Equity Compensation Committee Fee Grants (Details) - USD ($)</t>
  </si>
  <si>
    <t>Share-based Compensation Arrangement by Share-based Payment Award, Equity Instruments Other than Options, Grants in Period, Intrinsic Value, Amount Per Share</t>
  </si>
  <si>
    <t>Stock Granted, Value, Share-based Compensation, Gross</t>
  </si>
  <si>
    <t>Equity Compensation Class B Units (Details)</t>
  </si>
  <si>
    <t>Mar. 31, 2015USD ($)$ / sharesshares</t>
  </si>
  <si>
    <t>Dec. 31, 2014$ / shares</t>
  </si>
  <si>
    <t>Mar. 31, 2013USD ($)</t>
  </si>
  <si>
    <t>Dec. 31, 2015USD ($)$ / sharesshares</t>
  </si>
  <si>
    <t>Dec. 31, 2013USD ($)$ / sharesshares</t>
  </si>
  <si>
    <t>Jan. 02, 2015USD ($)years$ / sharesshares</t>
  </si>
  <si>
    <t>Jan. 02, 2014USD ($)years$ / sharesshares</t>
  </si>
  <si>
    <t>Jan. 03, 2013USD ($)years$ / sharesshares</t>
  </si>
  <si>
    <t>Share-based Compensation Arrangement by Share-based Payment Award, Equity Instruments Other than Options, Vested in Period | shares</t>
  </si>
  <si>
    <t>Share-based Compensation Arrangement by Share-based Payment Award, Fair Value Assumptions, Risk Free Interest Rate, Minimum</t>
  </si>
  <si>
    <t>20 years</t>
  </si>
  <si>
    <t>Share-based Compensation Arrangement by Share-based Payment Award, Equity Instruments Other than Options, Grants in Period | shares</t>
  </si>
  <si>
    <t>Share-based Compensation Arrangement by Share-based Payment Award, Fair Value Assumptions, Risk Free Interest Rate, Maximum</t>
  </si>
  <si>
    <t>share based compensation forfeiture rate assumption</t>
  </si>
  <si>
    <t>Share-based Compensation Arrangement by Share-based Payment Award, Equity Instruments Other than Options, Nonvested, Number | shares</t>
  </si>
  <si>
    <t>Share-based Compensation Arrangement by Share-based Payment Award, Equity Instruments Other than Options, Outstanding | shares</t>
  </si>
  <si>
    <t>50percentvesting level [Member] | ClassBUnits [Member]</t>
  </si>
  <si>
    <t>Share-based Compensation Arrangement by Share-based Payment Award, Equity Instruments Other than Options, Nonvested, Weighted Average Grant Date Fair Value | $ / shares</t>
  </si>
  <si>
    <t>100percentvestinglevel [Member] | ClassBUnits [Member]</t>
  </si>
  <si>
    <t>Equity Compensation Warrant (Details) - $ / shares</t>
  </si>
  <si>
    <t>Warrant [Member] | Maximum</t>
  </si>
  <si>
    <t>Class of Warrant or Right, Outstanding</t>
  </si>
  <si>
    <t>Equity Compensation Equity compensation expense by grant (Details) - USD ($)</t>
  </si>
  <si>
    <t>Employee Service Share-based Compensation, Nonvested Awards, Total Compensation Cost Not yet Recognized</t>
  </si>
  <si>
    <t>stock grants for quarterly board committee fees [Member]</t>
  </si>
  <si>
    <t>2011 service year [Member] | ClassBUnits [Member]</t>
  </si>
  <si>
    <t>2011 service year [Member] | Restricted Stock [Member]</t>
  </si>
  <si>
    <t>2012 [Member] | ClassBUnits [Member]</t>
  </si>
  <si>
    <t>2012 [Member] | Restricted Stock [Member]</t>
  </si>
  <si>
    <t>Aug 15 2012 [Member] | ClassBUnits [Member]</t>
  </si>
  <si>
    <t>2013 [Member] | ClassBUnits [Member]</t>
  </si>
  <si>
    <t>2013 [Member] | Restricted Stock [Member]</t>
  </si>
  <si>
    <t>2014 [Member] | ClassBUnits [Member]</t>
  </si>
  <si>
    <t>2014 [Member] | Restricted Stock [Member]</t>
  </si>
  <si>
    <t>Indebtedness (Details)</t>
  </si>
  <si>
    <t>Unamortized Debt Issuance Expense</t>
  </si>
  <si>
    <t>Interest Expense, Long-term Debt</t>
  </si>
  <si>
    <t>interest expense to loan participant</t>
  </si>
  <si>
    <t>Long-term Debt, Current Maturitie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mortization of Financing Costs</t>
  </si>
  <si>
    <t>interest expense credit facility</t>
  </si>
  <si>
    <t>Enclave | Mortgages [Member]</t>
  </si>
  <si>
    <t>Debt Instrument, Interest Rate, Stated Percentage</t>
  </si>
  <si>
    <t>3.68%</t>
  </si>
  <si>
    <t>ashfordpark second mtg [Member] | Mortgages [Member]</t>
  </si>
  <si>
    <t>4.13%</t>
  </si>
  <si>
    <t>Summit Crossing Second mtg [Member] | Mortgages [Member]</t>
  </si>
  <si>
    <t>4.39%</t>
  </si>
  <si>
    <t>Summit II [Member] | Mortgages [Member]</t>
  </si>
  <si>
    <t>4.49%</t>
  </si>
  <si>
    <t>Trail Creek [Member] | Mortgages [Member]</t>
  </si>
  <si>
    <t>Stone Rise Apartments [Member] | Mortgages [Member]</t>
  </si>
  <si>
    <t>Debt Instrument, Basis Spread on Variable Rate</t>
  </si>
  <si>
    <t>2.89%</t>
  </si>
  <si>
    <t>Summit Crossing [Member] | Mortgages [Member]</t>
  </si>
  <si>
    <t>4.71%</t>
  </si>
  <si>
    <t>Ashford Park | Mortgages [Member]</t>
  </si>
  <si>
    <t>amortization period</t>
  </si>
  <si>
    <t>3.13%</t>
  </si>
  <si>
    <t>Trail II [Member] | Mortgages [Member]</t>
  </si>
  <si>
    <t>4.22%</t>
  </si>
  <si>
    <t>McNeil Ranch | Mortgages [Member]</t>
  </si>
  <si>
    <t>Lake Cameron | Mortgages [Member]</t>
  </si>
  <si>
    <t>Sandstone Creek Apartments | Mortgages [Member]</t>
  </si>
  <si>
    <t>3.18%</t>
  </si>
  <si>
    <t>Stoneridge Farms at Hunt Club | Mortgages [Member]</t>
  </si>
  <si>
    <t>Vineyards Apartments | Mortgages [Member]</t>
  </si>
  <si>
    <t>springhill [Member] | Mortgages [Member]</t>
  </si>
  <si>
    <t>3.36%</t>
  </si>
  <si>
    <t>Parkway Town Centre | Mortgages [Member]</t>
  </si>
  <si>
    <t>Parkway Centre | Mortgages [Member]</t>
  </si>
  <si>
    <t>3.48%</t>
  </si>
  <si>
    <t>woodstock retail [Member] | Mortgages [Member]</t>
  </si>
  <si>
    <t>Deltona Landing | Mortgages [Member]</t>
  </si>
  <si>
    <t>Powder Springs | Mortgages [Member]</t>
  </si>
  <si>
    <t>Kingwood Glen | Mortgages [Member]</t>
  </si>
  <si>
    <t>Barclay Crossing | Mortgages [Member]</t>
  </si>
  <si>
    <t>Sweetgrass Corner | Mortgages [Member]</t>
  </si>
  <si>
    <t>3.58%</t>
  </si>
  <si>
    <t>salem cove [Member] | Mortgages [Member]</t>
  </si>
  <si>
    <t>4.21%</t>
  </si>
  <si>
    <t>Cypress [Member] | Mortgages [Member]</t>
  </si>
  <si>
    <t>3.43%</t>
  </si>
  <si>
    <t>Northpointe [Member] | Mortgages [Member]</t>
  </si>
  <si>
    <t>3.16%</t>
  </si>
  <si>
    <t>lakewood ranch [Member] | Mortgages [Member]</t>
  </si>
  <si>
    <t>3.55%</t>
  </si>
  <si>
    <t>Lely [Member] | Mortgages [Member]</t>
  </si>
  <si>
    <t>3.84%</t>
  </si>
  <si>
    <t>City Park [Member] | Mortgages [Member]</t>
  </si>
  <si>
    <t>3.27%</t>
  </si>
  <si>
    <t>Mansions at Creekside [Member] | Mortgages [Member]</t>
  </si>
  <si>
    <t>1.79%</t>
  </si>
  <si>
    <t>Citilakes [Member] | Mortgages [Member]</t>
  </si>
  <si>
    <t>2.36%</t>
  </si>
  <si>
    <t>Independence Square [Member] | Mortgages [Member]</t>
  </si>
  <si>
    <t>3.93%</t>
  </si>
  <si>
    <t>Royal Lakes [Member] | Mortgages [Member]</t>
  </si>
  <si>
    <t>2.74%</t>
  </si>
  <si>
    <t>stone creek [Member] | Mortgages [Member]</t>
  </si>
  <si>
    <t>3.75%</t>
  </si>
  <si>
    <t>lenox village town center [Member] | Mortgages [Member]</t>
  </si>
  <si>
    <t>3.82%</t>
  </si>
  <si>
    <t>Lenox Village III [Member] | Mortgages [Member]</t>
  </si>
  <si>
    <t>4.04%</t>
  </si>
  <si>
    <t>Overlook at Hamilton Place [Member] | Mortgages [Member]</t>
  </si>
  <si>
    <t>4.19%</t>
  </si>
  <si>
    <t>Summit Point [Member] | Mortgages [Member]</t>
  </si>
  <si>
    <t>3.57%</t>
  </si>
  <si>
    <t>Summit Crossing [Member]</t>
  </si>
  <si>
    <t>Stone Rise Apartments [Member]</t>
  </si>
  <si>
    <t>Trail Creek [Member]</t>
  </si>
  <si>
    <t>Summit II [Member]</t>
  </si>
  <si>
    <t>Mortgage Loans on Real Estate, Face Amount of Mortgages</t>
  </si>
  <si>
    <t>Indebtedness debt covenants (Details) - USD ($)</t>
  </si>
  <si>
    <t>debt covenants [Line Items]</t>
  </si>
  <si>
    <t>dividend restriction AFFO</t>
  </si>
  <si>
    <t>Line of Credit Facility, Maximum Borrowing Capacity</t>
  </si>
  <si>
    <t>minimum equity debt covenants</t>
  </si>
  <si>
    <t>equity raise above min equity required</t>
  </si>
  <si>
    <t>75.00%</t>
  </si>
  <si>
    <t>total debt covenant min equity</t>
  </si>
  <si>
    <t>maximum dividends debt covenant</t>
  </si>
  <si>
    <t>Minimum Net Worth Required for Compliance</t>
  </si>
  <si>
    <t>debt yield</t>
  </si>
  <si>
    <t>8.69%</t>
  </si>
  <si>
    <t>payout ratio</t>
  </si>
  <si>
    <t>80.10%</t>
  </si>
  <si>
    <t>Total leverage ratio</t>
  </si>
  <si>
    <t>56.70%</t>
  </si>
  <si>
    <t>Indebtedness Credit Facility (Details) - USD ($)</t>
  </si>
  <si>
    <t>Short-term Debt, Weighted Average Interest Rate</t>
  </si>
  <si>
    <t>3.70%</t>
  </si>
  <si>
    <t>Line of Credit Facility, Unused Capacity, Commitment Fee Percentage</t>
  </si>
  <si>
    <t>0.35%</t>
  </si>
  <si>
    <t>minimum asset threshold credit limit increase</t>
  </si>
  <si>
    <t>Long-term Line of Credit</t>
  </si>
  <si>
    <t>Indebtedness term loan (Details) $ in Millions</t>
  </si>
  <si>
    <t>line of credit interest rate spread</t>
  </si>
  <si>
    <t>4.50%</t>
  </si>
  <si>
    <t>Income Taxes (Details) - USD ($)</t>
  </si>
  <si>
    <t>Dec. 31, 2010</t>
  </si>
  <si>
    <t>Operating Loss Carryforwards [Line Items]</t>
  </si>
  <si>
    <t>Deferred Tax Assets, Net of Valuation Allowance</t>
  </si>
  <si>
    <t>DeferredTaxAssetsValuationAllowancePercentage</t>
  </si>
  <si>
    <t>Commitments and Contingencies (Details)</t>
  </si>
  <si>
    <t>lease term</t>
  </si>
  <si>
    <t>11 years</t>
  </si>
  <si>
    <t>Annual reduction in guaranty cap</t>
  </si>
  <si>
    <t>guaranty cap amount credit cards</t>
  </si>
  <si>
    <t>Operating Leases (Details)</t>
  </si>
  <si>
    <t>anchor tenants percent of ABR</t>
  </si>
  <si>
    <t>51.50%</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Segment information (Details) - USD ($)</t>
  </si>
  <si>
    <t>Assets</t>
  </si>
  <si>
    <t>Operating Leases, Income Statement, Lease Revenue</t>
  </si>
  <si>
    <t>rental and other property revenues</t>
  </si>
  <si>
    <t>adjusted funds from operations</t>
  </si>
  <si>
    <t>Business Combination, Acquisition Related Costs</t>
  </si>
  <si>
    <t>noncash loan interest income</t>
  </si>
  <si>
    <t>Management fees net of deferrals</t>
  </si>
  <si>
    <t>capitalized expenditures for long lived assets</t>
  </si>
  <si>
    <t>Acquisition Costs, Period Cost</t>
  </si>
  <si>
    <t>financingsegment [Member]</t>
  </si>
  <si>
    <t>Interest and Other Income</t>
  </si>
  <si>
    <t>Other Assets [Member]</t>
  </si>
  <si>
    <t>All Other Segments [Member]</t>
  </si>
  <si>
    <t>real estate assets [Member]</t>
  </si>
  <si>
    <t>Loss per Share (Details) - USD ($)</t>
  </si>
  <si>
    <t>Mar. 31, 2012</t>
  </si>
  <si>
    <t>Antidilutive Securities Excluded from Computation of Earnings Per Share [Line Items]</t>
  </si>
  <si>
    <t>Preferred Stock, Shares Outstanding</t>
  </si>
  <si>
    <t>Net Income (Loss) Attributable to Parent</t>
  </si>
  <si>
    <t>Income (Loss) Attributable to Noncontrolling Interest</t>
  </si>
  <si>
    <t>Units stated value per share</t>
  </si>
  <si>
    <t>Incremental Common Shares from conversion of outstanding units</t>
  </si>
  <si>
    <t>Earnings Per Share, Diluted</t>
  </si>
  <si>
    <t>Incremental Common Shares Attributable to Share-based Payment Arrangements</t>
  </si>
  <si>
    <t>Unitsissuedcumulative</t>
  </si>
  <si>
    <t>Selected Quarterly Financial Data (Details) - USD ($)</t>
  </si>
  <si>
    <t>net of discontinued operations [Member]</t>
  </si>
  <si>
    <t xml:space="preserve"> </t>
  </si>
  <si>
    <t>Discontinued Operations [Member]</t>
  </si>
  <si>
    <t>Pro Forma Financial Information (Details) - USD ($)</t>
  </si>
  <si>
    <t>Business Acquisition, Pro Forma Information, Nonrecurring Adjustment [Line Items]</t>
  </si>
  <si>
    <t>pro forma adjustment acquisition costs</t>
  </si>
  <si>
    <t>pro forma net income common stockholders</t>
  </si>
  <si>
    <t>Weighted average number of shares of Common Stock outstanding, basic and diluted</t>
  </si>
  <si>
    <t>Pro Forma [Member]</t>
  </si>
  <si>
    <t>Business Acquisition, Pro Forma Net Income (Loss)</t>
  </si>
  <si>
    <t>pro forma net income company</t>
  </si>
  <si>
    <t>Business Acquisition, Pro Forma Earnings Per Share, Basic</t>
  </si>
  <si>
    <t>Fair Values of Financial Instruments (Details) - USD ($)</t>
  </si>
  <si>
    <t>Fair Value, Balance Sheet Grouping, Financial Statement Captions [Line Items]</t>
  </si>
  <si>
    <t>Accrued Investment Income Receivable</t>
  </si>
  <si>
    <t>Fair Value, Inputs, Level 3 [Member]</t>
  </si>
  <si>
    <t>Subsequent Events sub events (Details)</t>
  </si>
  <si>
    <t>Jan. 04, 2016shares</t>
  </si>
  <si>
    <t>Jan. 02, 2016shares</t>
  </si>
  <si>
    <t>Mar. 31, 2017</t>
  </si>
  <si>
    <t>Mar. 31, 2016USD ($)ft²$ / shares</t>
  </si>
  <si>
    <t>Mar. 31, 2015$ / sharesshares</t>
  </si>
  <si>
    <t>Dec. 31, 2014USD ($)$ / shares</t>
  </si>
  <si>
    <t>Jun. 30, 2014USD ($)$ / shares</t>
  </si>
  <si>
    <t>Jan. 05, 2016USD ($)ft²</t>
  </si>
  <si>
    <t>Jan. 02, 2015shares</t>
  </si>
  <si>
    <t>Jan. 02, 2014shares</t>
  </si>
  <si>
    <t>Jan. 03, 2013shares</t>
  </si>
  <si>
    <t>Subsequent Event [Line Items]</t>
  </si>
  <si>
    <t>other loans payable borrowing capacity</t>
  </si>
  <si>
    <t>Proceeds from Issuance or Sale of Equity</t>
  </si>
  <si>
    <t>Common stock, shares issued | shares</t>
  </si>
  <si>
    <t>Subsequent Event [Member]</t>
  </si>
  <si>
    <t>Short-term Debt</t>
  </si>
  <si>
    <t>Subsequent Event [Member] | baldwin park [Member]</t>
  </si>
  <si>
    <t>4.00%</t>
  </si>
  <si>
    <t>Subsequent Event [Member] | crosstown walk II [Member]</t>
  </si>
  <si>
    <t>Subsequent Event [Member] | Stoneridge Farms at Hunt Club</t>
  </si>
  <si>
    <t>Subsequent Event [Member] | wade green [Member]</t>
  </si>
  <si>
    <t>Subsequent Event [Member] | mill green [Member]</t>
  </si>
  <si>
    <t>Subsequent Event [Member] | citypark view II [Member]</t>
  </si>
  <si>
    <t>Subsequent Event [Member] | citypark view II [Member] | citypark view II [Member]</t>
  </si>
  <si>
    <t>Subsequent Event [Member] | crescent avenue [Member]</t>
  </si>
  <si>
    <t>9.00%</t>
  </si>
  <si>
    <t>Subsequent Event [Member] | PAA [Member]</t>
  </si>
  <si>
    <t>Subsequent Event [Member] | ClassBUnits [Member]</t>
  </si>
  <si>
    <t>Subsequent Event [Member] | ClassBUnits [Member] [Member]</t>
  </si>
  <si>
    <t>Schedule III (Details) - USD ($)</t>
  </si>
  <si>
    <t>Dec. 31, 2012</t>
  </si>
  <si>
    <t>SEC Schedule III, Real Estate and Accumulated Depreciation [Line Items]</t>
  </si>
  <si>
    <t>SEC Schedule III, Real Estate, Gross</t>
  </si>
  <si>
    <t>SEC Schedule III, Real Estate Accumulated Depreciation</t>
  </si>
  <si>
    <t>SEC Schedule III, Real Estate, Other Acquisitions</t>
  </si>
  <si>
    <t>SEC Schedule III, Real Estate, Improvements</t>
  </si>
  <si>
    <t>SEC Schedule III, Real Estate, Other Additions</t>
  </si>
  <si>
    <t>SEC Schedule III, Real Estate Accumulated Depreciation, Period Increase (Decrease)</t>
  </si>
  <si>
    <t>SEC Schedule III, Real Estate, Other Deductions</t>
  </si>
  <si>
    <t>SEC Schedule III, Real Estate Accumulated Depreciation, Depreciation Expense</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Carrying Costs</t>
  </si>
  <si>
    <t>SEC Schedule III, Real Estate and Accumulated Depreciation, Carrying Amount of Land</t>
  </si>
  <si>
    <t>SEC Schedule III, Real Estate and Accumulated Depreciation, Carrying Amount of Buildings and Improvements</t>
  </si>
  <si>
    <t>Construction in Progress, Gross</t>
  </si>
  <si>
    <t>SEC Schedule III, Real Estate and Accumulated Depreciation, Amount of Encumbrances</t>
  </si>
  <si>
    <t>SEC Schedule III, Real Estate and Accumulated Depreciation, Date of Construction</t>
  </si>
  <si>
    <t>Dec. 31,
		2014</t>
  </si>
  <si>
    <t>SEC Schedule III, Real Estate and Accumulated Depreciation, Date Acquired</t>
  </si>
  <si>
    <t>Feb. 13,
		2015</t>
  </si>
  <si>
    <t>Dec. 31,
		2007</t>
  </si>
  <si>
    <t>Apr. 21,
		2011</t>
  </si>
  <si>
    <t>Dec. 31,
		2013</t>
  </si>
  <si>
    <t>Apr. 29,
		2011</t>
  </si>
  <si>
    <t>Dec. 31,
		2012</t>
  </si>
  <si>
    <t>Jun. 25,
		2013</t>
  </si>
  <si>
    <t>Dec. 31,
		1992</t>
  </si>
  <si>
    <t>Jan. 23,
		2013</t>
  </si>
  <si>
    <t>McNeil Ranch [Member] | Mortgages [Member]</t>
  </si>
  <si>
    <t>Dec. 31,
		1999</t>
  </si>
  <si>
    <t>Lake Cameron [Member] | Mortgages [Member]</t>
  </si>
  <si>
    <t>Dec. 31,
		1997</t>
  </si>
  <si>
    <t>Enclave [Member] | Mortgages [Member]</t>
  </si>
  <si>
    <t>Dec. 31,
		2003</t>
  </si>
  <si>
    <t>Sep. 26,
		2014</t>
  </si>
  <si>
    <t>Sandstone Creek Apartments [Member] | Mortgages [Member]</t>
  </si>
  <si>
    <t>Dec. 31,
		2000</t>
  </si>
  <si>
    <t>Stoneridge Farms at Hunt Club [Member] | Mortgages [Member]</t>
  </si>
  <si>
    <t>Dec. 31,
		2002</t>
  </si>
  <si>
    <t>Vineyards Apartments [Member] | Mortgages [Member]</t>
  </si>
  <si>
    <t>Dec. 31,
		2009</t>
  </si>
  <si>
    <t>Nov. 12,
		2015</t>
  </si>
  <si>
    <t>Sep. 3,
		2015</t>
  </si>
  <si>
    <t>Dec. 21,
		2015</t>
  </si>
  <si>
    <t>lenox regent [Member] | Mortgages [Member]</t>
  </si>
  <si>
    <t>Jul. 31,
		2015</t>
  </si>
  <si>
    <t>Jun. 30,
		2015</t>
  </si>
  <si>
    <t>Jun. 24,
		2015</t>
  </si>
  <si>
    <t>May 21,
		2015</t>
  </si>
  <si>
    <t>Dec. 31,
		1994</t>
  </si>
  <si>
    <t>Feb. 12,
		2014</t>
  </si>
  <si>
    <t>Parkway Town Centre [Member] | Mortgages [Member]</t>
  </si>
  <si>
    <t>Dec. 31,
		2005</t>
  </si>
  <si>
    <t>Sep. 5,
		2014</t>
  </si>
  <si>
    <t>Barclay Crossing [Member] | Mortgages [Member]</t>
  </si>
  <si>
    <t>Dec. 31,
		1998</t>
  </si>
  <si>
    <t>Sep. 30,
		2014</t>
  </si>
  <si>
    <t>Deltona Landing [Member] | Mortgages [Member]</t>
  </si>
  <si>
    <t>ScheduleIIICostsCapitalizedSubsequenttoacquisition</t>
  </si>
  <si>
    <t>Kingwood Glen [Member] | Mortgages [Member]</t>
  </si>
  <si>
    <t>Parkway Centre [Member] | Mortgages [Member]</t>
  </si>
  <si>
    <t>Powder Springs [Member] | Mortgages [Member]</t>
  </si>
  <si>
    <t>Sweetgrass Corner [Member] | Mortgages [Member]</t>
  </si>
  <si>
    <t>Dec. 31,
		2010</t>
  </si>
  <si>
    <t>Oct. 6,
		2014</t>
  </si>
  <si>
    <t>Dec. 31,
		1977</t>
  </si>
  <si>
    <t>Jul. 1,
		2015</t>
  </si>
  <si>
    <t>Dec. 31,
		2008</t>
  </si>
  <si>
    <t>Sep. 4,
		2015</t>
  </si>
  <si>
    <t>Dec. 31,
		2004</t>
  </si>
  <si>
    <t>Oct. 30,
		2015</t>
  </si>
  <si>
    <t>Apr. 15,
		2011</t>
  </si>
  <si>
    <t>Dec. 22,
		2015</t>
  </si>
  <si>
    <t>Retail Segment [Member] | Mortgages [Member]</t>
  </si>
  <si>
    <t>Minimum [Member] | Summit Crossing Second mtg [Member] | Mortgages [Member]</t>
  </si>
  <si>
    <t>SEC Schedule III, Real Estate and Accumulated Depreciation, Life Used for Depreciation</t>
  </si>
  <si>
    <t>Minimum [Member] | Summit II [Member] | Mortgages [Member]</t>
  </si>
  <si>
    <t>Minimum [Member] | Trail Creek [Member] | Mortgages [Member]</t>
  </si>
  <si>
    <t>Minimum [Member] | Trail II [Member] | Mortgages [Member]</t>
  </si>
  <si>
    <t>Minimum [Member] | Ashford Park | Mortgages [Member]</t>
  </si>
  <si>
    <t>Minimum [Member] | McNeil Ranch [Member] | Mortgages [Member]</t>
  </si>
  <si>
    <t>Minimum [Member] | Lake Cameron [Member] | Mortgages [Member]</t>
  </si>
  <si>
    <t>Minimum [Member] | Enclave [Member] | Mortgages [Member]</t>
  </si>
  <si>
    <t>Minimum [Member] | Sandstone Creek Apartments [Member] | Mortgages [Member]</t>
  </si>
  <si>
    <t>Minimum [Member] | Stoneridge Farms at Hunt Club [Member] | Mortgages [Member]</t>
  </si>
  <si>
    <t>Minimum [Member] | Vineyards Apartments [Member] | Mortgages [Member]</t>
  </si>
  <si>
    <t>Minimum [Member] | woodstock retail [Member] | Mortgages [Member]</t>
  </si>
  <si>
    <t>Minimum [Member] | Parkway Town Centre [Member] | Mortgages [Member]</t>
  </si>
  <si>
    <t>Minimum [Member] | springhill [Member] | Mortgages [Member]</t>
  </si>
  <si>
    <t>Minimum [Member] | Barclay Crossing [Member] | Mortgages [Member]</t>
  </si>
  <si>
    <t>Minimum [Member] | Deltona Landing [Member] | Mortgages [Member]</t>
  </si>
  <si>
    <t>Minimum [Member] | Kingwood Glen [Member] | Mortgages [Member]</t>
  </si>
  <si>
    <t>Minimum [Member] | Parkway Centre [Member] | Mortgages [Member]</t>
  </si>
  <si>
    <t>Minimum [Member] | Powder Springs [Member] | Mortgages [Member]</t>
  </si>
  <si>
    <t>Minimum [Member] | Sweetgrass Corner [Member] | Mortgages [Member]</t>
  </si>
  <si>
    <t>Minimum [Member] | salem cove [Member] | Mortgages [Member]</t>
  </si>
  <si>
    <t>Minimum [Member] | Stone Rise Apartments [Member] | Mortgages [Member]</t>
  </si>
  <si>
    <t>Maximum | Summit Crossing Second mtg [Member] | Mortgages [Member]</t>
  </si>
  <si>
    <t>Maximum | Summit II [Member] | Mortgages [Member]</t>
  </si>
  <si>
    <t>Maximum | Trail Creek [Member] | Mortgages [Member]</t>
  </si>
  <si>
    <t>Maximum | Trail II [Member] | Mortgages [Member]</t>
  </si>
  <si>
    <t>Maximum | Ashford Park | Mortgages [Member]</t>
  </si>
  <si>
    <t>Maximum | McNeil Ranch [Member] | Mortgages [Member]</t>
  </si>
  <si>
    <t>Maximum | Lake Cameron [Member] | Mortgages [Member]</t>
  </si>
  <si>
    <t>Maximum | Enclave [Member] | Mortgages [Member]</t>
  </si>
  <si>
    <t>35 years</t>
  </si>
  <si>
    <t>Maximum | Sandstone Creek Apartments [Member] | Mortgages [Member]</t>
  </si>
  <si>
    <t>Maximum | Stoneridge Farms at Hunt Club [Member] | Mortgages [Member]</t>
  </si>
  <si>
    <t>Maximum | Vineyards Apartments [Member] | Mortgages [Member]</t>
  </si>
  <si>
    <t>Maximum | woodstock retail [Member] | Mortgages [Member]</t>
  </si>
  <si>
    <t>Maximum | Parkway Town Centre [Member] | Mortgages [Member]</t>
  </si>
  <si>
    <t>Maximum | springhill [Member] | Mortgages [Member]</t>
  </si>
  <si>
    <t>Maximum | Barclay Crossing [Member] | Mortgages [Member]</t>
  </si>
  <si>
    <t>Maximum | Deltona Landing [Member] | Mortgages [Member]</t>
  </si>
  <si>
    <t>Maximum | Kingwood Glen [Member] | Mortgages [Member]</t>
  </si>
  <si>
    <t>Maximum | Parkway Centre [Member] | Mortgages [Member]</t>
  </si>
  <si>
    <t>Maximum | Powder Springs [Member] | Mortgages [Member]</t>
  </si>
  <si>
    <t>Maximum | Sweetgrass Corner [Member] | Mortgages [Member]</t>
  </si>
  <si>
    <t>Maximum | salem cove [Member] | Mortgages [Member]</t>
  </si>
  <si>
    <t>Maximum | Stone Rise Apartments [Member] | Mortgage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81832</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C16" s="6">
        <v>21964593</v>
      </c>
    </row>
    <row r="17" spans="1:4">
      <c t="s" r="A17" s="4">
        <v>28</v>
      </c>
      <c t="n" r="D17" s="7">
        <v>217792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59</v>
      </c>
      <c t="s" r="B1" s="2">
        <v>1</v>
      </c>
    </row>
    <row r="2" spans="1:2">
      <c t="s" r="B2" s="2">
        <v>2</v>
      </c>
    </row>
    <row r="3" spans="1:2">
      <c t="s" r="A3" s="3">
        <v>260</v>
      </c>
    </row>
    <row r="4" spans="1:2">
      <c t="s" r="A4" s="4">
        <v>261</v>
      </c>
      <c t="s" r="B4" s="4">
        <v>262</v>
      </c>
    </row>
    <row r="5" spans="1:2">
      <c t="s" r="A5" s="4">
        <v>261</v>
      </c>
      <c t="s" r="B5" s="4">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76</v>
      </c>
      <c t="s" r="B1" s="2">
        <v>1</v>
      </c>
    </row>
    <row r="2" spans="1:2">
      <c t="s" r="B2" s="2">
        <v>2</v>
      </c>
    </row>
    <row r="3" spans="1:2">
      <c t="s" r="A3" s="3">
        <v>277</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82</v>
      </c>
      <c t="s" r="B1" s="2">
        <v>1</v>
      </c>
    </row>
    <row r="2" spans="1:2">
      <c t="s" r="B2" s="2">
        <v>2</v>
      </c>
    </row>
    <row r="3" spans="1:2">
      <c t="s" r="A3" s="3">
        <v>283</v>
      </c>
    </row>
    <row r="4" spans="1:2">
      <c t="s" r="A4" s="4">
        <v>284</v>
      </c>
      <c t="s" r="B4" s="4">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6</v>
      </c>
      <c t="s" r="B1" s="2">
        <v>1</v>
      </c>
    </row>
    <row r="2" spans="1:2">
      <c t="s" r="B2" s="2">
        <v>2</v>
      </c>
    </row>
    <row r="3" spans="1:2">
      <c t="s" r="A3" s="3">
        <v>287</v>
      </c>
    </row>
    <row r="4" spans="1:2">
      <c t="s" r="A4" s="4">
        <v>288</v>
      </c>
      <c t="s" r="B4" s="4">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90</v>
      </c>
      <c t="s" r="B1" s="2">
        <v>1</v>
      </c>
    </row>
    <row r="2" spans="1:2">
      <c t="s" r="B2" s="2">
        <v>2</v>
      </c>
    </row>
    <row r="3" spans="1:2">
      <c t="s" r="A3" s="3">
        <v>291</v>
      </c>
    </row>
    <row r="4" spans="1:2">
      <c t="s" r="A4" s="4">
        <v>292</v>
      </c>
      <c t="s" r="B4" s="4">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45929264</v>
      </c>
      <c t="n" r="C3" s="7">
        <v>79272457</v>
      </c>
    </row>
    <row r="4" spans="1:3">
      <c t="s" r="A4" s="4">
        <v>33</v>
      </c>
      <c t="n" r="B4" s="6">
        <v>764298467</v>
      </c>
      <c t="n" r="C4" s="6">
        <v>377030987</v>
      </c>
    </row>
    <row r="5" spans="1:3">
      <c t="s" r="A5" s="4">
        <v>34</v>
      </c>
      <c t="n" r="B5" s="6">
        <v>5781199</v>
      </c>
      <c t="n" r="C5" s="6">
        <v>3240784</v>
      </c>
    </row>
    <row r="6" spans="1:3">
      <c t="s" r="A6" s="4">
        <v>35</v>
      </c>
      <c t="n" r="B6" s="6">
        <v>90667257</v>
      </c>
      <c t="n" r="C6" s="6">
        <v>36864668</v>
      </c>
    </row>
    <row r="7" spans="1:3">
      <c t="s" r="A7" s="4">
        <v>36</v>
      </c>
      <c t="n" r="B7" s="6">
        <v>609399</v>
      </c>
      <c t="n" r="C7" s="6">
        <v>66647</v>
      </c>
    </row>
    <row r="8" spans="1:3">
      <c t="s" r="A8" s="4">
        <v>37</v>
      </c>
      <c t="n" r="B8" s="6">
        <v>1007285586</v>
      </c>
      <c t="n" r="C8" s="6">
        <v>496475543</v>
      </c>
    </row>
    <row r="9" spans="1:3">
      <c t="s" r="A9" s="4">
        <v>38</v>
      </c>
      <c t="n" r="B9" s="6">
        <v>-53994666</v>
      </c>
      <c t="n" r="C9" s="6">
        <v>-26388066</v>
      </c>
    </row>
    <row r="10" spans="1:3">
      <c t="s" r="A10" s="4">
        <v>39</v>
      </c>
      <c t="n" r="B10" s="6">
        <v>953290920</v>
      </c>
      <c t="n" r="C10" s="6">
        <v>470087477</v>
      </c>
    </row>
    <row r="11" spans="1:3">
      <c t="s" r="A11" s="4">
        <v>40</v>
      </c>
      <c t="n" r="B11" s="6">
        <v>180688293</v>
      </c>
      <c t="n" r="C11" s="6">
        <v>128306697</v>
      </c>
    </row>
    <row r="12" spans="1:3">
      <c t="s" r="A12" s="4">
        <v>41</v>
      </c>
      <c t="n" r="B12" s="6">
        <v>57313465</v>
      </c>
      <c t="n" r="C12" s="6">
        <v>24924976</v>
      </c>
    </row>
    <row r="13" spans="1:3">
      <c t="s" r="A13" s="4">
        <v>42</v>
      </c>
      <c t="n" r="B13" s="6">
        <v>1191292678</v>
      </c>
      <c t="n" r="C13" s="6">
        <v>623319150</v>
      </c>
    </row>
    <row r="14" spans="1:3">
      <c t="s" r="A14" s="4">
        <v>43</v>
      </c>
      <c t="n" r="B14" s="6">
        <v>2439605</v>
      </c>
      <c t="n" r="C14" s="6">
        <v>3113270</v>
      </c>
    </row>
    <row r="15" spans="1:3">
      <c t="s" r="A15" s="4">
        <v>44</v>
      </c>
      <c t="n" r="B15" s="6">
        <v>12539440</v>
      </c>
      <c t="n" r="C15" s="6">
        <v>4707865</v>
      </c>
    </row>
    <row r="16" spans="1:3">
      <c t="s" r="A16" s="4">
        <v>45</v>
      </c>
      <c t="n" r="B16" s="6">
        <v>18489247</v>
      </c>
      <c t="n" r="C16" s="6">
        <v>14543638</v>
      </c>
    </row>
    <row r="17" spans="1:3">
      <c t="s" r="A17" s="4">
        <v>46</v>
      </c>
      <c t="n" r="B17" s="6">
        <v>45055000</v>
      </c>
    </row>
    <row r="18" spans="1:3">
      <c t="s" r="A18" s="4">
        <v>47</v>
      </c>
      <c t="n" r="B18" s="6">
        <v>19454486</v>
      </c>
      <c t="n" r="C18" s="6">
        <v>14153922</v>
      </c>
    </row>
    <row r="19" spans="1:3">
      <c t="s" r="A19" s="4">
        <v>48</v>
      </c>
      <c t="n" r="B19" s="6">
        <v>14294648</v>
      </c>
      <c t="n" r="C19" s="6">
        <v>8038447</v>
      </c>
    </row>
    <row r="20" spans="1:3">
      <c t="s" r="A20" s="4">
        <v>49</v>
      </c>
      <c t="n" r="B20" s="6">
        <v>19381473</v>
      </c>
      <c t="n" r="C20" s="6">
        <v>12702980</v>
      </c>
    </row>
    <row r="21" spans="1:3">
      <c t="s" r="A21" s="4">
        <v>50</v>
      </c>
      <c t="n" r="B21" s="6">
        <v>-8099517</v>
      </c>
      <c t="n" r="C21" s="6">
        <v>-5027505</v>
      </c>
    </row>
    <row r="22" spans="1:3">
      <c t="s" r="A22" s="4">
        <v>51</v>
      </c>
      <c t="n" r="B22" s="6">
        <v>5834304</v>
      </c>
      <c t="n" r="C22" s="6">
        <v>6333763</v>
      </c>
    </row>
    <row r="23" spans="1:3">
      <c t="s" r="A23" s="4">
        <v>52</v>
      </c>
      <c t="n" r="B23" s="6">
        <v>11314382</v>
      </c>
      <c t="n" r="C23" s="6">
        <v>4390309</v>
      </c>
    </row>
    <row r="24" spans="1:3">
      <c t="s" r="A24" s="4">
        <v>53</v>
      </c>
      <c t="n" r="B24" s="6">
        <v>1295529033</v>
      </c>
      <c t="n" r="C24" s="6">
        <v>691382907</v>
      </c>
    </row>
    <row r="25" spans="1:3">
      <c t="s" r="A25" s="3">
        <v>54</v>
      </c>
    </row>
    <row r="26" spans="1:3">
      <c t="s" r="A26" s="4">
        <v>55</v>
      </c>
      <c t="n" r="B26" s="6">
        <v>696945291</v>
      </c>
      <c t="n" r="C26" s="6">
        <v>354418668</v>
      </c>
    </row>
    <row r="27" spans="1:3">
      <c t="s" r="A27" s="4">
        <v>56</v>
      </c>
      <c t="n" r="B27" s="6">
        <v>688845774</v>
      </c>
      <c t="n" r="C27" s="6">
        <v>349391163</v>
      </c>
    </row>
    <row r="28" spans="1:3">
      <c t="s" r="A28" s="4">
        <v>57</v>
      </c>
      <c t="n" r="B28" s="6">
        <v>12644818</v>
      </c>
      <c t="n" r="C28" s="6">
        <v>4941703</v>
      </c>
    </row>
    <row r="29" spans="1:3">
      <c t="s" r="A29" s="4">
        <v>58</v>
      </c>
      <c t="n" r="B29" s="6">
        <v>34500000</v>
      </c>
      <c t="n" r="C29" s="6">
        <v>24500000</v>
      </c>
    </row>
    <row r="30" spans="1:3">
      <c t="s" r="A30" s="4">
        <v>59</v>
      </c>
      <c t="n" r="B30" s="6">
        <v>13544160</v>
      </c>
      <c t="n" r="C30" s="6">
        <v>7990798</v>
      </c>
    </row>
    <row r="31" spans="1:3">
      <c t="s" r="A31" s="4">
        <v>60</v>
      </c>
      <c t="n" r="B31" s="6">
        <v>1803389</v>
      </c>
      <c t="n" r="C31" s="6">
        <v>1116750</v>
      </c>
    </row>
    <row r="32" spans="1:3">
      <c t="s" r="A32" s="4">
        <v>61</v>
      </c>
      <c t="n" r="B32" s="6">
        <v>6647507</v>
      </c>
      <c t="n" r="C32" s="6">
        <v>4623246</v>
      </c>
    </row>
    <row r="33" spans="1:3">
      <c t="s" r="A33" s="4">
        <v>62</v>
      </c>
      <c t="n" r="B33" s="6">
        <v>9253450</v>
      </c>
      <c t="n" r="C33" s="6">
        <v>5935931</v>
      </c>
    </row>
    <row r="34" spans="1:3">
      <c t="s" r="A34" s="4">
        <v>63</v>
      </c>
      <c t="n" r="B34" s="6">
        <v>2836145</v>
      </c>
      <c t="n" r="C34" s="6">
        <v>1301442</v>
      </c>
    </row>
    <row r="35" spans="1:3">
      <c t="s" r="A35" s="4">
        <v>64</v>
      </c>
      <c t="n" r="B35" s="6">
        <v>963417</v>
      </c>
    </row>
    <row r="36" spans="1:3">
      <c t="s" r="A36" s="4">
        <v>65</v>
      </c>
      <c t="n" r="B36" s="6">
        <v>770075243</v>
      </c>
      <c t="n" r="C36" s="6">
        <v>399801033</v>
      </c>
    </row>
    <row r="37" spans="1:3">
      <c t="s" r="A37" s="3">
        <v>66</v>
      </c>
    </row>
    <row r="38" spans="1:3">
      <c t="s" r="A38" s="4">
        <v>67</v>
      </c>
      <c t="n" r="B38" s="6">
        <v>227616</v>
      </c>
      <c t="n" r="C38" s="6">
        <v>214039</v>
      </c>
    </row>
    <row r="39" spans="1:3">
      <c t="s" r="A39" s="4">
        <v>68</v>
      </c>
      <c t="n" r="B39" s="6">
        <v>536450877</v>
      </c>
      <c t="n" r="C39" s="6">
        <v>300576349</v>
      </c>
    </row>
    <row r="40" spans="1:3">
      <c t="s" r="A40" s="4">
        <v>69</v>
      </c>
      <c t="n" r="B40" s="6">
        <v>-13698520</v>
      </c>
      <c t="n" r="C40" s="6">
        <v>-11297852</v>
      </c>
    </row>
    <row r="41" spans="1:3">
      <c t="s" r="A41" s="4">
        <v>70</v>
      </c>
      <c t="n" r="B41" s="6">
        <v>522984803</v>
      </c>
      <c t="n" r="C41" s="6">
        <v>289494464</v>
      </c>
    </row>
    <row r="42" spans="1:3">
      <c t="s" r="A42" s="4">
        <v>71</v>
      </c>
      <c t="n" r="B42" s="6">
        <v>2468987</v>
      </c>
      <c t="n" r="C42" s="6">
        <v>2087410</v>
      </c>
    </row>
    <row r="43" spans="1:3">
      <c t="s" r="A43" s="4">
        <v>72</v>
      </c>
      <c t="n" r="B43" s="6">
        <v>525453790</v>
      </c>
      <c t="n" r="C43" s="6">
        <v>291581874</v>
      </c>
    </row>
    <row r="44" spans="1:3">
      <c t="s" r="A44" s="4">
        <v>73</v>
      </c>
      <c t="n" r="B44" s="6">
        <v>1295529033</v>
      </c>
      <c t="n" r="C44" s="6">
        <v>691382907</v>
      </c>
    </row>
    <row r="45" spans="1:3">
      <c t="s" r="A45" s="4">
        <v>74</v>
      </c>
    </row>
    <row r="46" spans="1:3">
      <c t="s" r="A46" s="3">
        <v>66</v>
      </c>
    </row>
    <row r="47" spans="1:3">
      <c t="s" r="A47" s="4">
        <v>75</v>
      </c>
      <c t="n" r="B47" s="6">
        <v>4830</v>
      </c>
      <c t="n" r="C47" s="6">
        <v>1928</v>
      </c>
    </row>
    <row r="48" spans="1:3">
      <c t="s" r="A48" s="4">
        <v>76</v>
      </c>
    </row>
    <row r="49" spans="1:3">
      <c t="s" r="A49" s="3">
        <v>31</v>
      </c>
    </row>
    <row r="50" spans="1:3">
      <c t="s" r="A50" s="4">
        <v>50</v>
      </c>
      <c t="n" r="B50" s="6">
        <v>488770</v>
      </c>
      <c t="n" r="C50" s="6">
        <v>79563</v>
      </c>
    </row>
    <row r="51" spans="1:3">
      <c t="s" r="A51" s="4">
        <v>77</v>
      </c>
    </row>
    <row r="52" spans="1:3">
      <c t="s" r="A52" s="3">
        <v>54</v>
      </c>
    </row>
    <row r="53" spans="1:3">
      <c t="s" r="A53" s="4">
        <v>56</v>
      </c>
      <c t="n" r="B53" s="7">
        <v>696945291</v>
      </c>
      <c t="n" r="C53" s="7">
        <v>354418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4</v>
      </c>
      <c t="s" r="B1" s="2">
        <v>1</v>
      </c>
    </row>
    <row r="2" spans="1:2">
      <c t="s" r="B2" s="2">
        <v>2</v>
      </c>
    </row>
    <row r="3" spans="1:2">
      <c t="s" r="A3" s="3">
        <v>295</v>
      </c>
    </row>
    <row r="4" spans="1:2">
      <c t="s" r="A4" s="4">
        <v>296</v>
      </c>
      <c t="s" r="B4" s="4">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8</v>
      </c>
      <c t="s" r="B1" s="2">
        <v>1</v>
      </c>
    </row>
    <row r="2" spans="1:2">
      <c t="s" r="B2" s="2">
        <v>2</v>
      </c>
    </row>
    <row r="3" spans="1:2">
      <c t="s" r="A3" s="3">
        <v>299</v>
      </c>
    </row>
    <row r="4" spans="1:2">
      <c t="s" r="A4" s="4">
        <v>300</v>
      </c>
      <c t="s" r="B4" s="4">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02</v>
      </c>
      <c t="s" r="B1" s="2">
        <v>1</v>
      </c>
    </row>
    <row r="2" spans="1:2">
      <c t="s" r="B2" s="2">
        <v>2</v>
      </c>
    </row>
    <row r="3" spans="1:2">
      <c t="s" r="A3" s="3">
        <v>303</v>
      </c>
    </row>
    <row r="4" spans="1:2">
      <c t="s" r="A4" s="4">
        <v>304</v>
      </c>
      <c t="s" r="B4" s="4">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6</v>
      </c>
      <c t="s" r="B1" s="2">
        <v>1</v>
      </c>
    </row>
    <row r="2" spans="1:2">
      <c t="s" r="B2" s="2">
        <v>2</v>
      </c>
    </row>
    <row r="3" spans="1:2">
      <c t="s" r="A3" s="3">
        <v>307</v>
      </c>
    </row>
    <row r="4" spans="1:2">
      <c t="s" r="A4" s="4">
        <v>308</v>
      </c>
      <c t="s" r="B4" s="4">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10</v>
      </c>
      <c t="s" r="B1" s="2">
        <v>1</v>
      </c>
    </row>
    <row r="2" spans="1:2">
      <c t="s" r="B2" s="2">
        <v>2</v>
      </c>
    </row>
    <row r="3" spans="1:2">
      <c t="s" r="A3" s="3">
        <v>311</v>
      </c>
    </row>
    <row r="4" spans="1:2">
      <c t="s" r="A4" s="4">
        <v>312</v>
      </c>
      <c t="s" r="B4" s="4">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14</v>
      </c>
      <c t="s" r="B1" s="2">
        <v>1</v>
      </c>
    </row>
    <row r="2" spans="1:2">
      <c t="s" r="B2" s="2">
        <v>2</v>
      </c>
    </row>
    <row r="3" spans="1:2">
      <c t="s" r="A3" s="3">
        <v>315</v>
      </c>
    </row>
    <row r="4" spans="1:2">
      <c t="s" r="A4" s="4">
        <v>316</v>
      </c>
      <c t="s" r="B4" s="4">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18</v>
      </c>
      <c t="s" r="B1" s="2">
        <v>1</v>
      </c>
    </row>
    <row r="2" spans="1:2">
      <c t="s" r="B2" s="2">
        <v>2</v>
      </c>
    </row>
    <row r="3" spans="1:2">
      <c t="s" r="A3" s="3">
        <v>319</v>
      </c>
    </row>
    <row r="4" spans="1:2">
      <c t="s" r="A4" s="4">
        <v>320</v>
      </c>
      <c t="s" r="B4" s="4">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22</v>
      </c>
      <c t="s" r="B1" s="2">
        <v>1</v>
      </c>
    </row>
    <row r="2" spans="1:2">
      <c t="s" r="B2" s="2">
        <v>2</v>
      </c>
    </row>
    <row r="3" spans="1:2">
      <c t="s" r="A3" s="3">
        <v>323</v>
      </c>
    </row>
    <row r="4" spans="1:2">
      <c t="s" r="A4" s="4">
        <v>324</v>
      </c>
      <c t="s" r="B4"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327</v>
      </c>
    </row>
    <row r="4" spans="1:2">
      <c t="s" r="A4" s="4">
        <v>328</v>
      </c>
      <c t="s" r="B4" s="4">
        <v>329</v>
      </c>
    </row>
    <row r="5" spans="1:2">
      <c t="s" r="A5" s="4">
        <v>330</v>
      </c>
      <c t="s" r="B5" s="4">
        <v>331</v>
      </c>
    </row>
    <row r="6" spans="1:2">
      <c t="s" r="A6" s="4">
        <v>332</v>
      </c>
      <c t="s" r="B6" s="4">
        <v>333</v>
      </c>
    </row>
    <row r="7" spans="1:2">
      <c t="s" r="A7" s="4">
        <v>334</v>
      </c>
      <c t="s" r="B7" s="4">
        <v>335</v>
      </c>
    </row>
    <row r="8" spans="1:2">
      <c t="s" r="A8" s="4">
        <v>336</v>
      </c>
      <c t="s" r="B8" s="4">
        <v>337</v>
      </c>
    </row>
    <row r="9" spans="1:2">
      <c t="s" r="A9" s="4">
        <v>338</v>
      </c>
      <c t="s" r="B9" s="4">
        <v>339</v>
      </c>
    </row>
    <row r="10" spans="1:2">
      <c t="s" r="A10" s="4">
        <v>340</v>
      </c>
      <c t="s" r="B10" s="4">
        <v>341</v>
      </c>
    </row>
    <row r="11" spans="1:2">
      <c t="s" r="A11" s="4">
        <v>342</v>
      </c>
      <c t="s" r="B11" s="4">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344</v>
      </c>
      <c t="s" r="B1" s="2">
        <v>1</v>
      </c>
    </row>
    <row r="2" spans="1:2">
      <c t="s" r="B2" s="2">
        <v>2</v>
      </c>
    </row>
    <row r="3" spans="1:2">
      <c t="s" r="A3" s="3">
        <v>256</v>
      </c>
    </row>
    <row r="4" spans="1:2">
      <c t="s" r="A4" s="4">
        <v>345</v>
      </c>
      <c t="s" r="B4" s="4">
        <v>346</v>
      </c>
    </row>
    <row r="5" spans="1:2">
      <c t="s" r="A5" s="4">
        <v>347</v>
      </c>
      <c t="s" r="B5" s="4">
        <v>348</v>
      </c>
    </row>
    <row r="6" spans="1:2">
      <c t="s" r="A6" s="4">
        <v>349</v>
      </c>
      <c t="s" r="B6" s="4">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8</v>
      </c>
      <c t="s" r="B1" s="2">
        <v>2</v>
      </c>
      <c t="s" r="C1" s="2">
        <v>30</v>
      </c>
    </row>
    <row r="2" spans="1:3">
      <c t="s" r="A2" s="4">
        <v>79</v>
      </c>
      <c t="n" r="B2" s="7">
        <v>0</v>
      </c>
      <c t="n" r="C2" s="7">
        <v>20313722</v>
      </c>
    </row>
    <row r="3" spans="1:3">
      <c t="s" r="A3" s="4">
        <v>80</v>
      </c>
      <c t="n" r="B3" s="6">
        <v>27032157</v>
      </c>
      <c t="n" r="C3" s="6">
        <v>17030176</v>
      </c>
    </row>
    <row r="4" spans="1:3">
      <c t="s" r="A4" s="4">
        <v>81</v>
      </c>
      <c t="n" r="B4" s="6">
        <v>2021696</v>
      </c>
      <c t="n" r="C4" s="6">
        <v>810336</v>
      </c>
    </row>
    <row r="5" spans="1:3">
      <c t="s" r="A5" s="4">
        <v>82</v>
      </c>
      <c t="n" r="B5" s="6">
        <v>434773</v>
      </c>
      <c t="n" r="C5" s="6">
        <v>103452</v>
      </c>
    </row>
    <row r="6" spans="1:3">
      <c t="s" r="A6" s="4">
        <v>83</v>
      </c>
      <c t="n" r="B6" s="7">
        <v>1578205</v>
      </c>
      <c t="n" r="C6" s="7">
        <v>660259</v>
      </c>
    </row>
    <row r="7" spans="1:3">
      <c t="s" r="A7" s="4">
        <v>84</v>
      </c>
      <c t="n" r="B7" s="6">
        <v>482964</v>
      </c>
      <c t="n" r="C7" s="6">
        <v>192846</v>
      </c>
    </row>
    <row r="8" spans="1:3">
      <c t="s" r="A8" s="4">
        <v>85</v>
      </c>
      <c t="n" r="B8" s="8">
        <v>0.01</v>
      </c>
    </row>
    <row r="9" spans="1:3">
      <c t="s" r="A9" s="4">
        <v>86</v>
      </c>
      <c t="n" r="B9" s="6">
        <v>22761551</v>
      </c>
      <c t="n" r="C9" s="6">
        <v>21128203</v>
      </c>
    </row>
    <row r="10" spans="1:3">
      <c t="s" r="A10" s="4">
        <v>74</v>
      </c>
    </row>
    <row r="11" spans="1:3">
      <c t="s" r="A11" s="4">
        <v>87</v>
      </c>
      <c t="n" r="B11" s="8">
        <v>0.01</v>
      </c>
      <c t="n" r="C11" s="8">
        <v>0.01</v>
      </c>
    </row>
    <row r="12" spans="1:3">
      <c t="s" r="A12" s="4">
        <v>88</v>
      </c>
      <c t="n" r="B12" s="6">
        <v>1050000</v>
      </c>
      <c t="n" r="C12" s="6">
        <v>1050000</v>
      </c>
    </row>
    <row r="13" spans="1:3">
      <c t="s" r="A13" s="4">
        <v>89</v>
      </c>
      <c t="n" r="B13" s="6">
        <v>486182</v>
      </c>
      <c t="n" r="C13" s="6">
        <v>193334</v>
      </c>
    </row>
    <row r="14" spans="1:3">
      <c t="s" r="A14" s="4">
        <v>84</v>
      </c>
      <c t="n" r="B14" s="6">
        <v>482964</v>
      </c>
      <c t="n" r="C14" s="6">
        <v>192846</v>
      </c>
    </row>
    <row r="15" spans="1:3">
      <c t="s" r="A15" s="4">
        <v>90</v>
      </c>
    </row>
    <row r="16" spans="1:3">
      <c t="s" r="A16" s="4">
        <v>85</v>
      </c>
      <c t="n" r="B16" s="8">
        <v>0.01</v>
      </c>
      <c t="n" r="C16" s="8">
        <v>0.01</v>
      </c>
    </row>
    <row r="17" spans="1:3">
      <c t="s" r="A17" s="4">
        <v>91</v>
      </c>
      <c t="n" r="B17" s="6">
        <v>400066666</v>
      </c>
      <c t="n" r="C17" s="6">
        <v>400066666</v>
      </c>
    </row>
    <row r="18" spans="1:3">
      <c t="s" r="A18" s="4">
        <v>92</v>
      </c>
      <c t="n" r="B18" s="6">
        <v>22761551</v>
      </c>
      <c t="n" r="C18" s="6">
        <v>21403987</v>
      </c>
    </row>
    <row r="19" spans="1:3">
      <c t="s" r="A19" s="4">
        <v>86</v>
      </c>
      <c t="n" r="B19" s="6">
        <v>22761551</v>
      </c>
      <c t="n" r="C19" s="6">
        <v>21403987</v>
      </c>
    </row>
    <row r="20" spans="1:3">
      <c t="s" r="A20" s="4">
        <v>76</v>
      </c>
    </row>
    <row r="21" spans="1:3">
      <c t="s" r="A21" s="4">
        <v>81</v>
      </c>
      <c t="n" r="B21" s="7">
        <v>791002</v>
      </c>
      <c t="n" r="C21" s="7">
        <v>8085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51</v>
      </c>
      <c t="s" r="B1" s="2">
        <v>1</v>
      </c>
    </row>
    <row r="2" spans="1:2">
      <c t="s" r="B2" s="2">
        <v>2</v>
      </c>
    </row>
    <row r="3" spans="1:2">
      <c t="s" r="A3" s="3">
        <v>352</v>
      </c>
    </row>
    <row r="4" spans="1:2">
      <c t="s" r="A4" s="4">
        <v>353</v>
      </c>
      <c t="s" r="B4" s="4">
        <v>354</v>
      </c>
    </row>
    <row r="5" spans="1:2">
      <c t="s" r="A5" s="4">
        <v>355</v>
      </c>
      <c t="s" r="B5" s="4">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65</v>
      </c>
    </row>
    <row r="4" spans="1:2">
      <c t="s" r="A4" s="4">
        <v>358</v>
      </c>
      <c t="s" r="B4" s="4">
        <v>359</v>
      </c>
    </row>
    <row r="5" spans="1:2">
      <c t="s" r="A5" s="4">
        <v>360</v>
      </c>
      <c t="s" r="B5" s="4">
        <v>361</v>
      </c>
    </row>
    <row r="6" spans="1:2">
      <c t="s" r="A6" s="4">
        <v>362</v>
      </c>
      <c t="s" r="B6" s="4">
        <v>363</v>
      </c>
    </row>
    <row r="7" spans="1:2">
      <c t="s" r="A7" s="4">
        <v>364</v>
      </c>
      <c t="s" r="B7" s="4">
        <v>365</v>
      </c>
    </row>
    <row r="8" spans="1:2">
      <c t="s" r="A8" s="4">
        <v>366</v>
      </c>
      <c t="s" r="B8" s="4">
        <v>367</v>
      </c>
    </row>
    <row r="9" spans="1:2">
      <c t="s" r="A9" s="4">
        <v>368</v>
      </c>
      <c t="s" r="B9" s="4">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70</v>
      </c>
      <c t="s" r="B1" s="2">
        <v>1</v>
      </c>
    </row>
    <row r="2" spans="1:2">
      <c t="s" r="B2" s="2">
        <v>2</v>
      </c>
    </row>
    <row r="3" spans="1:2">
      <c t="s" r="A3" s="3">
        <v>273</v>
      </c>
    </row>
    <row r="4" spans="1:2">
      <c t="s" r="A4" s="4">
        <v>371</v>
      </c>
      <c t="s" r="B4" s="4">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73</v>
      </c>
      <c t="s" r="B1" s="2">
        <v>1</v>
      </c>
    </row>
    <row r="2" spans="1:2">
      <c t="s" r="B2" s="2">
        <v>2</v>
      </c>
    </row>
    <row r="3" spans="1:2">
      <c t="s" r="A3" s="3">
        <v>374</v>
      </c>
    </row>
    <row r="4" spans="1:2">
      <c t="s" r="A4" s="4">
        <v>375</v>
      </c>
      <c t="s" r="B4" s="4">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77</v>
      </c>
      <c t="s" r="B1" s="2">
        <v>1</v>
      </c>
    </row>
    <row r="2" spans="1:2">
      <c t="s" r="B2" s="2">
        <v>2</v>
      </c>
    </row>
    <row r="3" spans="1:2">
      <c t="s" r="A3" s="3">
        <v>378</v>
      </c>
    </row>
    <row r="4" spans="1:2">
      <c t="s" r="A4" s="4">
        <v>375</v>
      </c>
      <c t="s" r="B4" s="4">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79</v>
      </c>
      <c t="s" r="B1" s="2">
        <v>1</v>
      </c>
    </row>
    <row r="2" spans="1:2">
      <c t="s" r="B2" s="2">
        <v>2</v>
      </c>
    </row>
    <row r="3" spans="1:2">
      <c t="s" r="A3" s="3">
        <v>380</v>
      </c>
    </row>
    <row r="4" spans="1:2">
      <c t="s" r="A4" s="4">
        <v>381</v>
      </c>
      <c t="s" r="B4" s="4">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83</v>
      </c>
      <c t="s" r="B1" s="2">
        <v>1</v>
      </c>
    </row>
    <row r="2" spans="1:2">
      <c t="s" r="B2" s="2">
        <v>2</v>
      </c>
    </row>
    <row r="3" spans="1:2">
      <c t="s" r="A3" s="3">
        <v>384</v>
      </c>
    </row>
    <row r="4" spans="1:2">
      <c t="s" r="A4" s="4">
        <v>280</v>
      </c>
      <c t="s" r="B4" s="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385</v>
      </c>
      <c t="s" r="B1" s="2">
        <v>1</v>
      </c>
    </row>
    <row r="2" spans="1:2">
      <c t="s" r="B2" s="2">
        <v>2</v>
      </c>
    </row>
    <row r="3" spans="1:2">
      <c t="s" r="A3" s="3">
        <v>283</v>
      </c>
    </row>
    <row r="4" spans="1:2">
      <c t="s" r="A4" s="4">
        <v>386</v>
      </c>
      <c t="s" r="B4" s="4">
        <v>387</v>
      </c>
    </row>
    <row r="5" spans="1:2">
      <c t="s" r="A5" s="4">
        <v>388</v>
      </c>
      <c t="s" r="B5" s="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90</v>
      </c>
      <c t="s" r="B1" s="2">
        <v>1</v>
      </c>
    </row>
    <row r="2" spans="1:2">
      <c t="s" r="B2" s="2">
        <v>2</v>
      </c>
    </row>
    <row r="3" spans="1:2">
      <c t="s" r="A3" s="3">
        <v>391</v>
      </c>
    </row>
    <row r="4" spans="1:2">
      <c t="s" r="A4" s="4">
        <v>392</v>
      </c>
      <c t="s" r="B4" s="4">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94</v>
      </c>
      <c t="s" r="B1" s="2">
        <v>1</v>
      </c>
    </row>
    <row r="2" spans="1:2">
      <c t="s" r="B2" s="2">
        <v>2</v>
      </c>
    </row>
    <row r="3" spans="1:2">
      <c t="s" r="A3" s="3">
        <v>287</v>
      </c>
    </row>
    <row r="4" spans="1:2">
      <c t="s" r="A4" s="4">
        <v>395</v>
      </c>
      <c t="s" r="B4" s="4">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v>
      </c>
      <c t="s" r="B1" s="2">
        <v>1</v>
      </c>
    </row>
    <row r="2" spans="1:4">
      <c t="s" r="B2" s="2">
        <v>2</v>
      </c>
      <c t="s" r="C2" s="2">
        <v>30</v>
      </c>
      <c t="s" r="D2" s="2">
        <v>94</v>
      </c>
    </row>
    <row r="3" spans="1:4">
      <c t="s" r="A3" s="3">
        <v>95</v>
      </c>
    </row>
    <row r="4" spans="1:4">
      <c t="s" r="A4" s="4">
        <v>96</v>
      </c>
      <c t="n" r="B4" s="7">
        <v>69128280</v>
      </c>
      <c t="n" r="C4" s="7">
        <v>30762423</v>
      </c>
      <c t="n" r="D4" s="7">
        <v>20165064</v>
      </c>
    </row>
    <row r="5" spans="1:4">
      <c t="s" r="A5" s="4">
        <v>97</v>
      </c>
      <c t="n" r="B5" s="6">
        <v>9495522</v>
      </c>
      <c t="n" r="C5" s="6">
        <v>3946222</v>
      </c>
      <c t="n" r="D5" s="6">
        <v>2237759</v>
      </c>
    </row>
    <row r="6" spans="1:4">
      <c t="s" r="A6" s="4">
        <v>98</v>
      </c>
      <c t="n" r="B6" s="6">
        <v>23207610</v>
      </c>
      <c t="n" r="C6" s="6">
        <v>18531899</v>
      </c>
      <c t="n" r="D6" s="6">
        <v>9214039</v>
      </c>
    </row>
    <row r="7" spans="1:4">
      <c t="s" r="A7" s="4">
        <v>99</v>
      </c>
      <c t="n" r="B7" s="6">
        <v>7474100</v>
      </c>
      <c t="n" r="C7" s="6">
        <v>3295826</v>
      </c>
      <c t="n" r="D7" s="6">
        <v>516629</v>
      </c>
    </row>
    <row r="8" spans="1:4">
      <c t="s" r="A8" s="4">
        <v>100</v>
      </c>
      <c t="n" r="B8" s="6">
        <v>109305512</v>
      </c>
      <c t="n" r="C8" s="6">
        <v>56536370</v>
      </c>
      <c t="n" r="D8" s="6">
        <v>32133491</v>
      </c>
    </row>
    <row r="9" spans="1:4">
      <c t="s" r="A9" s="3">
        <v>101</v>
      </c>
    </row>
    <row r="10" spans="1:4">
      <c t="s" r="A10" s="4">
        <v>102</v>
      </c>
      <c t="n" r="B10" s="6">
        <v>10878872</v>
      </c>
      <c t="n" r="C10" s="6">
        <v>4887903</v>
      </c>
      <c t="n" r="D10" s="6">
        <v>3286590</v>
      </c>
    </row>
    <row r="11" spans="1:4">
      <c t="s" r="A11" s="4">
        <v>103</v>
      </c>
      <c t="n" r="B11" s="6">
        <v>5885242</v>
      </c>
      <c t="n" r="C11" s="6">
        <v>2882283</v>
      </c>
      <c t="n" r="D11" s="6">
        <v>2186981</v>
      </c>
    </row>
    <row r="12" spans="1:4">
      <c t="s" r="A12" s="4">
        <v>104</v>
      </c>
      <c t="n" r="B12" s="6">
        <v>3014801</v>
      </c>
      <c t="n" r="C12" s="6">
        <v>1347502</v>
      </c>
      <c t="n" r="D12" s="6">
        <v>883016</v>
      </c>
    </row>
    <row r="13" spans="1:4">
      <c t="s" r="A13" s="4">
        <v>105</v>
      </c>
      <c t="n" r="B13" s="6">
        <v>9934412</v>
      </c>
      <c t="n" r="C13" s="6">
        <v>3587287</v>
      </c>
      <c t="n" r="D13" s="6">
        <v>2279109</v>
      </c>
    </row>
    <row r="14" spans="1:4">
      <c t="s" r="A14" s="4">
        <v>106</v>
      </c>
      <c t="n" r="B14" s="6">
        <v>2285789</v>
      </c>
      <c t="n" r="C14" s="6">
        <v>1051849</v>
      </c>
      <c t="n" r="D14" s="6">
        <v>617433</v>
      </c>
    </row>
    <row r="15" spans="1:4">
      <c t="s" r="A15" s="4">
        <v>107</v>
      </c>
      <c t="n" r="B15" s="6">
        <v>2362453</v>
      </c>
      <c t="n" r="C15" s="6">
        <v>1784349</v>
      </c>
      <c t="n" r="D15" s="6">
        <v>1191637</v>
      </c>
    </row>
    <row r="16" spans="1:4">
      <c t="s" r="A16" s="4">
        <v>108</v>
      </c>
      <c t="n" r="B16" s="6">
        <v>38096334</v>
      </c>
      <c t="n" r="C16" s="6">
        <v>16328715</v>
      </c>
      <c t="n" r="D16" s="6">
        <v>15250130</v>
      </c>
    </row>
    <row r="17" spans="1:4">
      <c t="s" r="A17" s="4">
        <v>109</v>
      </c>
      <c t="n" r="B17" s="6">
        <v>4186092</v>
      </c>
      <c t="n" r="C17" s="6">
        <v>3518540</v>
      </c>
      <c t="n" r="D17" s="6">
        <v>362113</v>
      </c>
    </row>
    <row r="18" spans="1:4">
      <c t="s" r="A18" s="4">
        <v>110</v>
      </c>
      <c t="n" r="B18" s="6">
        <v>4967671</v>
      </c>
      <c t="n" r="C18" s="6">
        <v>3714077</v>
      </c>
      <c t="n" r="D18" s="6">
        <v>1167053</v>
      </c>
    </row>
    <row r="19" spans="1:4">
      <c t="s" r="A19" s="4">
        <v>111</v>
      </c>
      <c t="n" r="B19" s="6">
        <v>7041226</v>
      </c>
      <c t="n" r="C19" s="6">
        <v>3546987</v>
      </c>
      <c t="n" r="D19" s="6">
        <v>1983999</v>
      </c>
    </row>
    <row r="20" spans="1:4">
      <c t="s" r="A20" s="4">
        <v>112</v>
      </c>
      <c t="n" r="B20" s="6">
        <v>3568356</v>
      </c>
      <c t="n" r="C20" s="6">
        <v>1903833</v>
      </c>
      <c t="n" r="D20" s="6">
        <v>1038233</v>
      </c>
    </row>
    <row r="21" spans="1:4">
      <c t="s" r="A21" s="4">
        <v>113</v>
      </c>
      <c t="n" r="B21" s="6">
        <v>92221248</v>
      </c>
      <c t="n" r="C21" s="6">
        <v>44553325</v>
      </c>
      <c t="n" r="D21" s="6">
        <v>30246294</v>
      </c>
    </row>
    <row r="22" spans="1:4">
      <c t="s" r="A22" s="4">
        <v>114</v>
      </c>
      <c t="n" r="B22" s="6">
        <v>-1805478</v>
      </c>
      <c t="n" r="C22" s="6">
        <v>-332345</v>
      </c>
      <c t="n" r="D22" s="6">
        <v>0</v>
      </c>
    </row>
    <row r="23" spans="1:4">
      <c t="s" r="A23" s="4">
        <v>115</v>
      </c>
      <c t="n" r="B23" s="6">
        <v>90415770</v>
      </c>
      <c t="n" r="C23" s="6">
        <v>44220980</v>
      </c>
      <c t="n" r="D23" s="6">
        <v>30246294</v>
      </c>
    </row>
    <row r="24" spans="1:4">
      <c t="s" r="A24" s="4">
        <v>116</v>
      </c>
      <c t="n" r="B24" s="6">
        <v>18889742</v>
      </c>
      <c t="n" r="C24" s="6">
        <v>12315390</v>
      </c>
      <c t="n" r="D24" s="6">
        <v>1887197</v>
      </c>
    </row>
    <row r="25" spans="1:4">
      <c t="s" r="A25" s="4">
        <v>117</v>
      </c>
      <c t="n" r="B25" s="6">
        <v>21315731</v>
      </c>
      <c t="n" r="C25" s="6">
        <v>10188187</v>
      </c>
      <c t="n" r="D25" s="6">
        <v>5488352</v>
      </c>
    </row>
    <row r="26" spans="1:4">
      <c t="s" r="A26" s="4">
        <v>118</v>
      </c>
      <c t="n" r="B26" s="6">
        <v>0</v>
      </c>
      <c t="n" r="C26" s="6">
        <v>0</v>
      </c>
      <c t="n" r="D26" s="6">
        <v>604337</v>
      </c>
    </row>
    <row r="27" spans="1:4">
      <c t="s" r="A27" s="4">
        <v>119</v>
      </c>
      <c t="n" r="B27" s="6">
        <v>-2425989</v>
      </c>
      <c t="n" r="C27" s="6">
        <v>2127203</v>
      </c>
      <c t="n" r="D27" s="6">
        <v>-4205492</v>
      </c>
    </row>
    <row r="28" spans="1:4">
      <c t="s" r="A28" s="4">
        <v>120</v>
      </c>
      <c t="n" r="B28" s="6">
        <v>-2425989</v>
      </c>
      <c t="n" r="C28" s="6">
        <v>2127203</v>
      </c>
      <c t="n" r="D28" s="6">
        <v>-4205492</v>
      </c>
    </row>
    <row r="29" spans="1:4">
      <c t="s" r="A29" s="4">
        <v>121</v>
      </c>
      <c t="n" r="B29" s="6">
        <v>25321</v>
      </c>
      <c t="n" r="C29" s="6">
        <v>-33714</v>
      </c>
      <c t="n" r="D29" s="6">
        <v>222404</v>
      </c>
    </row>
    <row r="30" spans="1:4">
      <c t="s" r="A30" s="4">
        <v>122</v>
      </c>
      <c t="n" r="B30" s="6">
        <v>-2400668</v>
      </c>
      <c t="n" r="C30" s="6">
        <v>2093489</v>
      </c>
      <c t="n" r="D30" s="6">
        <v>-3983088</v>
      </c>
    </row>
    <row r="31" spans="1:4">
      <c t="s" r="A31" s="4">
        <v>123</v>
      </c>
      <c t="n" r="B31" s="6">
        <v>0</v>
      </c>
      <c t="n" r="C31" s="6">
        <v>0</v>
      </c>
      <c t="n" r="D31" s="6">
        <v>7028557</v>
      </c>
    </row>
    <row r="32" spans="1:4">
      <c t="s" r="A32" s="4">
        <v>124</v>
      </c>
      <c t="n" r="B32" s="6">
        <v>-19256</v>
      </c>
      <c t="n" r="C32" s="6">
        <v>-24090</v>
      </c>
      <c t="n" r="D32" s="6">
        <v>-18139</v>
      </c>
    </row>
    <row r="33" spans="1:4">
      <c t="s" r="A33" s="4">
        <v>125</v>
      </c>
      <c t="n" r="B33" s="7">
        <v>-21171858</v>
      </c>
      <c t="n" r="C33" s="7">
        <v>-5312921</v>
      </c>
      <c t="n" r="D33" s="7">
        <v>-14992930</v>
      </c>
    </row>
    <row r="34" spans="1:4">
      <c t="s" r="A34" s="4">
        <v>126</v>
      </c>
      <c t="n" r="B34" s="8">
        <v>-0.95</v>
      </c>
      <c t="n" r="C34" s="8">
        <v>-0.31</v>
      </c>
      <c t="n" r="D34" s="8">
        <v>-1.59</v>
      </c>
    </row>
    <row r="35" spans="1:4">
      <c t="s" r="A35" s="4">
        <v>127</v>
      </c>
      <c t="n" r="B35" s="7">
        <v>16196324</v>
      </c>
      <c t="n" r="C35" s="7">
        <v>11747328</v>
      </c>
    </row>
    <row r="36" spans="1:4">
      <c t="s" r="A36" s="4">
        <v>128</v>
      </c>
      <c t="n" r="B36" s="9">
        <v>0.7275</v>
      </c>
      <c t="n" r="C36" s="10">
        <v>0.655</v>
      </c>
      <c t="n" r="D36" s="10">
        <v>0.605</v>
      </c>
    </row>
    <row r="37" spans="1:4">
      <c t="s" r="A37" s="4">
        <v>129</v>
      </c>
      <c t="n" r="B37" s="6">
        <v>22182971</v>
      </c>
      <c t="n" r="C37" s="6">
        <v>17399147</v>
      </c>
      <c t="n" r="D37" s="6">
        <v>9456228</v>
      </c>
    </row>
    <row r="38" spans="1:4">
      <c t="s" r="A38" s="4">
        <v>130</v>
      </c>
      <c t="n" r="B38" s="6">
        <v>22182971</v>
      </c>
      <c t="n" r="C38" s="6">
        <v>17399147</v>
      </c>
      <c t="n" r="D38" s="6">
        <v>9456228</v>
      </c>
    </row>
    <row r="39" spans="1:4">
      <c t="s" r="A39" s="4">
        <v>131</v>
      </c>
    </row>
    <row r="40" spans="1:4">
      <c t="s" r="A40" s="3">
        <v>101</v>
      </c>
    </row>
    <row r="41" spans="1:4">
      <c t="s" r="A41" s="4">
        <v>126</v>
      </c>
      <c t="n" r="B41" s="8">
        <v>-0.95</v>
      </c>
      <c t="n" r="C41" s="8">
        <v>-0.31</v>
      </c>
      <c t="n" r="D41" s="8">
        <v>-1.59</v>
      </c>
    </row>
    <row r="42" spans="1:4">
      <c t="s" r="A42" s="4">
        <v>132</v>
      </c>
      <c t="n" r="B42" s="6">
        <v>22182971</v>
      </c>
      <c t="n" r="C42" s="6">
        <v>17399147</v>
      </c>
      <c t="n" r="D42" s="6">
        <v>9456228</v>
      </c>
    </row>
    <row r="43" spans="1:4">
      <c t="s" r="A43" s="4">
        <v>133</v>
      </c>
    </row>
    <row r="44" spans="1:4">
      <c t="s" r="A44" s="3">
        <v>101</v>
      </c>
    </row>
    <row r="45" spans="1:4">
      <c t="s" r="A45" s="4">
        <v>134</v>
      </c>
      <c t="n" r="B45" s="7">
        <v>0</v>
      </c>
      <c t="n" r="C45" s="7">
        <v>0</v>
      </c>
      <c t="n" r="D45" s="7">
        <v>-690476</v>
      </c>
    </row>
    <row r="46" spans="1:4">
      <c t="s" r="A46" s="4">
        <v>123</v>
      </c>
      <c t="n" r="B46" s="6">
        <v>0</v>
      </c>
      <c t="n" r="C46" s="6">
        <v>0</v>
      </c>
      <c t="n" r="D46" s="6">
        <v>7028557</v>
      </c>
    </row>
    <row r="47" spans="1:4">
      <c t="s" r="A47" s="4">
        <v>74</v>
      </c>
    </row>
    <row r="48" spans="1:4">
      <c t="s" r="A48" s="3">
        <v>101</v>
      </c>
    </row>
    <row r="49" spans="1:4">
      <c t="s" r="A49" s="4">
        <v>134</v>
      </c>
      <c t="n" r="B49" s="7">
        <v>-18751934</v>
      </c>
      <c t="n" r="C49" s="7">
        <v>-7382320</v>
      </c>
      <c t="n" r="D49" s="7">
        <v>-32726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97</v>
      </c>
      <c t="s" r="B1" s="2">
        <v>1</v>
      </c>
    </row>
    <row r="2" spans="1:2">
      <c t="s" r="B2" s="2">
        <v>2</v>
      </c>
    </row>
    <row r="3" spans="1:2">
      <c t="s" r="A3" s="3">
        <v>398</v>
      </c>
    </row>
    <row r="4" spans="1:2">
      <c t="s" r="A4" s="4">
        <v>399</v>
      </c>
      <c t="s" r="B4" s="4">
        <v>400</v>
      </c>
    </row>
    <row r="5" spans="1:2">
      <c t="s" r="A5" s="4">
        <v>401</v>
      </c>
      <c t="s" r="B5" s="4">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402</v>
      </c>
      <c t="s" r="B1" s="2">
        <v>1</v>
      </c>
    </row>
    <row r="2" spans="1:2">
      <c t="s" r="B2" s="2">
        <v>2</v>
      </c>
    </row>
    <row r="3" spans="1:2">
      <c t="s" r="A3" s="3">
        <v>403</v>
      </c>
    </row>
    <row r="4" spans="1:2">
      <c t="s" r="A4" s="4">
        <v>404</v>
      </c>
      <c t="s" r="B4" s="4">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3">
        <v>299</v>
      </c>
    </row>
    <row r="4" spans="1:2">
      <c t="s" r="A4" s="4">
        <v>407</v>
      </c>
      <c t="s" r="B4" s="4">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409</v>
      </c>
      <c t="s" r="B1" s="2">
        <v>1</v>
      </c>
    </row>
    <row r="2" spans="1:2">
      <c t="s" r="B2" s="2">
        <v>2</v>
      </c>
    </row>
    <row r="3" spans="1:2">
      <c t="s" r="A3" s="3">
        <v>410</v>
      </c>
    </row>
    <row r="4" spans="1:2">
      <c t="s" r="A4" s="4">
        <v>411</v>
      </c>
      <c t="s" r="B4" s="4">
        <v>412</v>
      </c>
    </row>
    <row r="5" spans="1:2">
      <c t="s" r="A5" s="4">
        <v>413</v>
      </c>
      <c t="s" r="B5" s="4">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5</v>
      </c>
      <c t="s" r="B1" s="2">
        <v>1</v>
      </c>
    </row>
    <row r="2" spans="1:2">
      <c t="s" r="B2" s="2">
        <v>2</v>
      </c>
    </row>
    <row r="3" spans="1:2">
      <c t="s" r="A3" s="3">
        <v>416</v>
      </c>
    </row>
    <row r="4" spans="1:2">
      <c t="s" r="A4" s="4">
        <v>417</v>
      </c>
      <c t="s" r="B4" s="4">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t="s" r="A1" s="1">
        <v>419</v>
      </c>
      <c t="s" r="B1" s="2">
        <v>1</v>
      </c>
    </row>
    <row r="2" spans="1:3">
      <c t="s" r="B2" s="2">
        <v>2</v>
      </c>
      <c t="s" r="C2" s="2">
        <v>30</v>
      </c>
    </row>
    <row r="3" spans="1:3">
      <c t="s" r="A3" s="3">
        <v>311</v>
      </c>
    </row>
    <row r="4" spans="1:3">
      <c t="s" r="A4" s="4">
        <v>420</v>
      </c>
      <c t="s" r="B4" s="4">
        <v>421</v>
      </c>
      <c t="s" r="C4" s="4">
        <v>4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423</v>
      </c>
      <c t="s" r="B1" s="2">
        <v>1</v>
      </c>
    </row>
    <row r="2" spans="1:2">
      <c t="s" r="B2" s="2">
        <v>2</v>
      </c>
    </row>
    <row r="3" spans="1:2">
      <c t="s" r="A3" s="3">
        <v>424</v>
      </c>
    </row>
    <row r="4" spans="1:2">
      <c t="s" r="A4" s="4">
        <v>425</v>
      </c>
      <c t="s" r="B4" s="4">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t="s" r="A1" s="1">
        <v>427</v>
      </c>
      <c t="s" r="B1" s="2">
        <v>1</v>
      </c>
    </row>
    <row r="2" spans="1:3">
      <c t="s" r="B2" s="2">
        <v>2</v>
      </c>
      <c t="s" r="C2" s="2">
        <v>30</v>
      </c>
    </row>
    <row r="3" spans="1:3">
      <c t="s" r="A3" s="3">
        <v>319</v>
      </c>
    </row>
    <row r="4" spans="1:3">
      <c t="s" r="A4" s="4">
        <v>428</v>
      </c>
      <c t="s" r="B4" s="4">
        <v>429</v>
      </c>
      <c t="s" r="C4" s="4">
        <v>4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7"/>
    <col customWidth="1" max="2" min="2" width="30"/>
    <col customWidth="1" max="3" min="3" width="30"/>
    <col customWidth="1" max="4" min="4" width="20"/>
    <col customWidth="1" max="5" min="5" width="20"/>
    <col customWidth="1" max="6" min="6" width="20"/>
  </cols>
  <sheetData>
    <row r="1" spans="1:6">
      <c t="s" r="A1" s="1">
        <v>431</v>
      </c>
      <c t="s" r="B1" s="2">
        <v>432</v>
      </c>
      <c t="s" r="C1" s="2">
        <v>433</v>
      </c>
      <c t="s" r="D1" s="2">
        <v>434</v>
      </c>
      <c t="s" r="E1" s="2">
        <v>435</v>
      </c>
      <c t="s" r="F1" s="2">
        <v>436</v>
      </c>
    </row>
    <row r="2" spans="1:6">
      <c t="s" r="A2" s="3">
        <v>437</v>
      </c>
    </row>
    <row r="3" spans="1:6">
      <c t="s" r="A3" s="4">
        <v>438</v>
      </c>
      <c t="s" r="B3" s="4">
        <v>439</v>
      </c>
    </row>
    <row r="4" spans="1:6">
      <c t="s" r="A4" s="4">
        <v>440</v>
      </c>
      <c t="n" r="B4" s="8">
        <v>0.01</v>
      </c>
    </row>
    <row r="5" spans="1:6">
      <c t="s" r="A5" s="4">
        <v>441</v>
      </c>
      <c t="n" r="B5" s="6">
        <v>22761551</v>
      </c>
      <c t="n" r="C5" s="6">
        <v>21128203</v>
      </c>
      <c t="n" r="D5" s="6">
        <v>18361942</v>
      </c>
      <c t="n" r="E5" s="6">
        <v>16613827</v>
      </c>
      <c t="n" r="F5" s="6">
        <v>15336059</v>
      </c>
    </row>
    <row r="6" spans="1:6">
      <c t="s" r="A6" s="4">
        <v>442</v>
      </c>
      <c t="s" r="B6" s="4">
        <v>443</v>
      </c>
    </row>
    <row r="7" spans="1:6">
      <c t="s" r="A7" s="4">
        <v>444</v>
      </c>
      <c t="n" r="B7" s="6">
        <v>276560</v>
      </c>
    </row>
    <row r="8" spans="1:6">
      <c t="s" r="A8" s="4">
        <v>445</v>
      </c>
      <c t="n" r="B8" s="6">
        <v>20</v>
      </c>
    </row>
    <row r="9" spans="1:6">
      <c t="s" r="A9" s="4">
        <v>90</v>
      </c>
    </row>
    <row r="10" spans="1:6">
      <c t="s" r="A10" s="3">
        <v>437</v>
      </c>
    </row>
    <row r="11" spans="1:6">
      <c t="s" r="A11" s="4">
        <v>440</v>
      </c>
      <c t="n" r="B11" s="8">
        <v>0.01</v>
      </c>
      <c t="n" r="C11" s="8">
        <v>0.01</v>
      </c>
    </row>
    <row r="12" spans="1:6">
      <c t="s" r="A12" s="4">
        <v>441</v>
      </c>
      <c t="n" r="B12" s="6">
        <v>22761551</v>
      </c>
      <c t="n" r="C12" s="6">
        <v>214039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1"/>
    <col customWidth="1" max="2" min="2" width="20"/>
    <col customWidth="1" max="3" min="3" width="20"/>
  </cols>
  <sheetData>
    <row r="1" spans="1:3">
      <c t="s" r="A1" s="1">
        <v>446</v>
      </c>
      <c t="s" r="B1" s="2">
        <v>447</v>
      </c>
      <c t="s" r="C1" s="2">
        <v>1</v>
      </c>
    </row>
    <row r="2" spans="1:3">
      <c t="s" r="B2" s="2">
        <v>448</v>
      </c>
      <c t="s" r="C2" s="2">
        <v>448</v>
      </c>
    </row>
    <row r="3" spans="1:3">
      <c t="s" r="A3" s="3">
        <v>449</v>
      </c>
    </row>
    <row r="4" spans="1:3">
      <c t="s" r="A4" s="4">
        <v>450</v>
      </c>
      <c t="n" r="B4" s="6">
        <v>14</v>
      </c>
      <c t="n" r="C4" s="6">
        <v>14</v>
      </c>
    </row>
    <row r="5" spans="1:3">
      <c t="s" r="A5" s="4">
        <v>451</v>
      </c>
      <c t="n" r="C5" s="6">
        <v>13</v>
      </c>
    </row>
    <row r="6" spans="1:3">
      <c t="s" r="A6" s="4">
        <v>452</v>
      </c>
      <c t="s" r="B6" s="4">
        <v>453</v>
      </c>
    </row>
    <row r="7" spans="1:3">
      <c t="s" r="A7" s="4">
        <v>454</v>
      </c>
      <c t="n" r="B7" s="6">
        <v>30</v>
      </c>
      <c t="n" r="C7" s="6">
        <v>30</v>
      </c>
    </row>
    <row r="8" spans="1:3">
      <c t="s" r="A8" s="4">
        <v>455</v>
      </c>
      <c t="s" r="B8" s="4">
        <v>456</v>
      </c>
      <c t="s" r="C8" s="4">
        <v>456</v>
      </c>
    </row>
    <row r="9" spans="1:3">
      <c t="s" r="A9" s="4">
        <v>74</v>
      </c>
    </row>
    <row r="10" spans="1:3">
      <c t="s" r="A10" s="3">
        <v>449</v>
      </c>
    </row>
    <row r="11" spans="1:3">
      <c t="s" r="A11" s="4">
        <v>457</v>
      </c>
      <c t="n" r="B11" s="6">
        <v>1</v>
      </c>
      <c t="n" r="C11" s="6">
        <v>1</v>
      </c>
    </row>
    <row r="12" spans="1:3">
      <c t="s" r="A12" s="4">
        <v>90</v>
      </c>
    </row>
    <row r="13" spans="1:3">
      <c t="s" r="A13" s="3">
        <v>449</v>
      </c>
    </row>
    <row r="14" spans="1:3">
      <c t="s" r="A14" s="4">
        <v>458</v>
      </c>
      <c t="n" r="B14" s="6">
        <v>20</v>
      </c>
      <c t="n" r="C14" s="6">
        <v>20</v>
      </c>
    </row>
    <row r="15" spans="1:3">
      <c t="s" r="A15" s="4">
        <v>459</v>
      </c>
    </row>
    <row r="16" spans="1:3">
      <c t="s" r="A16" s="3">
        <v>449</v>
      </c>
    </row>
    <row r="17" spans="1:3">
      <c t="s" r="A17" s="4">
        <v>460</v>
      </c>
      <c t="s" r="C17" s="4">
        <v>461</v>
      </c>
    </row>
    <row r="18" spans="1:3">
      <c t="s" r="A18" s="4">
        <v>462</v>
      </c>
    </row>
    <row r="19" spans="1:3">
      <c t="s" r="A19" s="3">
        <v>449</v>
      </c>
    </row>
    <row r="20" spans="1:3">
      <c t="s" r="A20" s="4">
        <v>460</v>
      </c>
      <c t="s" r="C20" s="4">
        <v>463</v>
      </c>
    </row>
    <row r="21" spans="1:3">
      <c t="s" r="A21" s="4">
        <v>464</v>
      </c>
    </row>
    <row r="22" spans="1:3">
      <c t="s" r="A22" s="3">
        <v>449</v>
      </c>
    </row>
    <row r="23" spans="1:3">
      <c t="s" r="A23" s="4">
        <v>465</v>
      </c>
      <c t="s" r="C23" s="4">
        <v>466</v>
      </c>
    </row>
    <row r="24" spans="1:3">
      <c t="s" r="A24" s="4">
        <v>467</v>
      </c>
    </row>
    <row r="25" spans="1:3">
      <c t="s" r="A25" s="3">
        <v>449</v>
      </c>
    </row>
    <row r="26" spans="1:3">
      <c t="s" r="A26" s="4">
        <v>465</v>
      </c>
      <c t="s" r="C26" s="4">
        <v>468</v>
      </c>
    </row>
    <row r="27" spans="1:3">
      <c t="s" r="A27" s="4">
        <v>469</v>
      </c>
    </row>
    <row r="28" spans="1:3">
      <c t="s" r="A28" s="3">
        <v>449</v>
      </c>
    </row>
    <row r="29" spans="1:3">
      <c t="s" r="A29" s="4">
        <v>465</v>
      </c>
      <c t="s" r="C29" s="4">
        <v>470</v>
      </c>
    </row>
    <row r="30" spans="1:3">
      <c t="s" r="A30" s="4">
        <v>471</v>
      </c>
    </row>
    <row r="31" spans="1:3">
      <c t="s" r="A31" s="3">
        <v>449</v>
      </c>
    </row>
    <row r="32" spans="1:3">
      <c t="s" r="A32" s="4">
        <v>465</v>
      </c>
      <c t="s" r="C32" s="4">
        <v>472</v>
      </c>
    </row>
    <row r="33" spans="1:3">
      <c t="s" r="A33" s="4">
        <v>473</v>
      </c>
    </row>
    <row r="34" spans="1:3">
      <c t="s" r="A34" s="3">
        <v>449</v>
      </c>
    </row>
    <row r="35" spans="1:3">
      <c t="s" r="A35" s="4">
        <v>465</v>
      </c>
      <c t="s" r="C35" s="4">
        <v>470</v>
      </c>
    </row>
    <row r="36" spans="1:3">
      <c t="s" r="A36" s="4">
        <v>474</v>
      </c>
    </row>
    <row r="37" spans="1:3">
      <c t="s" r="A37" s="3">
        <v>449</v>
      </c>
    </row>
    <row r="38" spans="1:3">
      <c t="s" r="A38" s="4">
        <v>465</v>
      </c>
      <c t="s" r="C38" s="4">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135</v>
      </c>
      <c t="s" r="B1" s="2">
        <v>1</v>
      </c>
    </row>
    <row r="2" spans="1:4">
      <c t="s" r="B2" s="2">
        <v>2</v>
      </c>
      <c t="s" r="C2" s="2">
        <v>30</v>
      </c>
      <c t="s" r="D2" s="2">
        <v>94</v>
      </c>
    </row>
    <row r="3" spans="1:4">
      <c t="s" r="A3" s="3">
        <v>136</v>
      </c>
    </row>
    <row r="4" spans="1:4">
      <c t="s" r="A4" s="4">
        <v>137</v>
      </c>
      <c t="n" r="B4" s="7">
        <v>2608364</v>
      </c>
      <c t="n" r="C4" s="7">
        <v>1237387</v>
      </c>
      <c t="n" r="D4" s="7">
        <v>833016</v>
      </c>
    </row>
    <row r="5" spans="1:4">
      <c t="s" r="A5" s="4">
        <v>110</v>
      </c>
      <c t="n" r="B5" s="7">
        <v>189115</v>
      </c>
      <c t="n" r="C5" s="7">
        <v>173578</v>
      </c>
      <c t="n" r="D5" s="7">
        <v>217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0"/>
  </cols>
  <sheetData>
    <row r="1" spans="1:2">
      <c t="s" r="A1" s="1">
        <v>475</v>
      </c>
      <c t="s" r="B1" s="2">
        <v>448</v>
      </c>
    </row>
    <row r="2" spans="1:2">
      <c t="s" r="A2" s="3">
        <v>476</v>
      </c>
    </row>
    <row r="3" spans="1:2">
      <c t="s" r="A3" s="4">
        <v>477</v>
      </c>
      <c t="n" r="B3" s="6">
        <v>900000</v>
      </c>
    </row>
    <row r="4" spans="1:2">
      <c t="s" r="A4" s="4">
        <v>478</v>
      </c>
    </row>
    <row r="5" spans="1:2">
      <c t="s" r="A5" s="3">
        <v>476</v>
      </c>
    </row>
    <row r="6" spans="1:2">
      <c t="s" r="A6" s="4">
        <v>457</v>
      </c>
      <c t="n" r="B6" s="6">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7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7"/>
    <col customWidth="1" max="16" min="16" width="17"/>
  </cols>
  <sheetData>
    <row r="1" spans="1:16">
      <c t="s" r="A1" s="1">
        <v>479</v>
      </c>
      <c t="s" r="B1" s="2">
        <v>480</v>
      </c>
      <c t="s" r="C1" s="2">
        <v>481</v>
      </c>
      <c t="s" r="D1" s="2">
        <v>482</v>
      </c>
      <c t="s" r="E1" s="2">
        <v>483</v>
      </c>
      <c t="s" r="F1" s="2">
        <v>484</v>
      </c>
      <c t="s" r="G1" s="2">
        <v>485</v>
      </c>
      <c t="s" r="H1" s="2">
        <v>486</v>
      </c>
      <c t="s" r="I1" s="2">
        <v>487</v>
      </c>
      <c t="s" r="J1" s="2">
        <v>488</v>
      </c>
      <c t="s" r="K1" s="2">
        <v>481</v>
      </c>
      <c t="s" r="L1" s="2">
        <v>485</v>
      </c>
      <c t="s" r="M1" s="2">
        <v>489</v>
      </c>
      <c t="s" r="N1" s="2">
        <v>2</v>
      </c>
      <c t="s" r="O1" s="2">
        <v>490</v>
      </c>
      <c t="s" r="P1" s="2">
        <v>491</v>
      </c>
    </row>
    <row r="2" spans="1:16">
      <c t="s" r="A2" s="3">
        <v>492</v>
      </c>
    </row>
    <row r="3" spans="1:16">
      <c t="s" r="A3" s="4">
        <v>493</v>
      </c>
      <c t="n" r="G3" s="6">
        <v>3326</v>
      </c>
      <c t="n" r="L3" s="6">
        <v>3326</v>
      </c>
      <c t="n" r="N3" s="6">
        <v>6136</v>
      </c>
      <c t="n" r="O3" s="6">
        <v>2810</v>
      </c>
      <c t="n" r="P3" s="6">
        <v>1397</v>
      </c>
    </row>
    <row r="4" spans="1:16">
      <c t="s" r="A4" s="4">
        <v>494</v>
      </c>
      <c t="n" r="O4" s="6">
        <v>1279000</v>
      </c>
      <c t="n" r="P4" s="6">
        <v>694000</v>
      </c>
    </row>
    <row r="5" spans="1:16">
      <c t="s" r="A5" s="4">
        <v>495</v>
      </c>
      <c t="n" r="C5" s="7">
        <v>33916477</v>
      </c>
      <c t="n" r="D5" s="7">
        <v>29955693</v>
      </c>
      <c t="n" r="E5" s="7">
        <v>24088827</v>
      </c>
      <c t="n" r="F5" s="7">
        <v>21344515</v>
      </c>
      <c t="n" r="G5" s="7">
        <v>20048438</v>
      </c>
      <c t="n" r="H5" s="7">
        <v>13182660</v>
      </c>
      <c t="n" r="I5" s="7">
        <v>12065190</v>
      </c>
      <c t="n" r="J5" s="7">
        <v>11240082</v>
      </c>
      <c t="n" r="K5" s="7">
        <v>109305512</v>
      </c>
      <c t="n" r="L5" s="7">
        <v>56536370</v>
      </c>
      <c t="n" r="M5" s="7">
        <v>32133491</v>
      </c>
    </row>
    <row r="6" spans="1:16">
      <c t="s" r="A6" s="4">
        <v>496</v>
      </c>
      <c t="n" r="C6" s="7">
        <v>-384129</v>
      </c>
      <c t="n" r="D6" s="7">
        <v>-1697767</v>
      </c>
      <c t="n" r="E6" s="7">
        <v>420836</v>
      </c>
      <c t="n" r="F6" s="7">
        <v>-764929</v>
      </c>
      <c t="n" r="G6" s="7">
        <v>136263</v>
      </c>
      <c t="n" r="H6" s="7">
        <v>-3229373</v>
      </c>
      <c t="n" r="I6" s="7">
        <v>2424472</v>
      </c>
      <c t="n" r="J6" s="7">
        <v>2795841</v>
      </c>
      <c t="n" r="K6" s="6">
        <v>-2425989</v>
      </c>
      <c t="n" r="L6" s="6">
        <v>2127203</v>
      </c>
      <c t="n" r="M6" s="6">
        <v>-4205492</v>
      </c>
    </row>
    <row r="7" spans="1:16">
      <c t="s" r="A7" s="4">
        <v>497</v>
      </c>
      <c t="s" r="N7" s="4">
        <v>463</v>
      </c>
    </row>
    <row r="8" spans="1:16">
      <c t="s" r="A8" s="4">
        <v>202</v>
      </c>
      <c t="n" r="K8" s="6">
        <v>10000000</v>
      </c>
      <c t="n" r="L8" s="7">
        <v>0</v>
      </c>
      <c t="n" r="M8" s="7">
        <v>12419446</v>
      </c>
    </row>
    <row r="9" spans="1:16">
      <c t="s" r="A9" s="4">
        <v>498</v>
      </c>
    </row>
    <row r="10" spans="1:16">
      <c t="s" r="A10" s="3">
        <v>492</v>
      </c>
    </row>
    <row r="11" spans="1:16">
      <c t="s" r="A11" s="4">
        <v>499</v>
      </c>
      <c t="n" r="G11" s="6">
        <v>10</v>
      </c>
      <c t="n" r="L11" s="6">
        <v>10</v>
      </c>
      <c t="n" r="N11" s="6">
        <v>19</v>
      </c>
    </row>
    <row r="12" spans="1:16">
      <c t="s" r="A12" s="4">
        <v>500</v>
      </c>
    </row>
    <row r="13" spans="1:16">
      <c t="s" r="A13" s="3">
        <v>492</v>
      </c>
    </row>
    <row r="14" spans="1:16">
      <c t="s" r="A14" s="4">
        <v>499</v>
      </c>
      <c t="n" r="G14" s="6">
        <v>10</v>
      </c>
      <c t="n" r="L14" s="6">
        <v>10</v>
      </c>
      <c t="n" r="N14" s="6">
        <v>14</v>
      </c>
    </row>
    <row r="15" spans="1:16">
      <c t="s" r="A15" s="4">
        <v>501</v>
      </c>
    </row>
    <row r="16" spans="1:16">
      <c t="s" r="A16" s="3">
        <v>492</v>
      </c>
    </row>
    <row r="17" spans="1:16">
      <c t="s" r="A17" s="4">
        <v>502</v>
      </c>
      <c t="n" r="C17" s="6">
        <v>2</v>
      </c>
    </row>
    <row r="18" spans="1:16">
      <c t="s" r="A18" s="4">
        <v>503</v>
      </c>
    </row>
    <row r="19" spans="1:16">
      <c t="s" r="A19" s="3">
        <v>492</v>
      </c>
    </row>
    <row r="20" spans="1:16">
      <c t="s" r="A20" s="4">
        <v>504</v>
      </c>
      <c t="n" r="K20" s="6">
        <v>9600000</v>
      </c>
    </row>
    <row r="21" spans="1:16">
      <c t="s" r="A21" s="4">
        <v>505</v>
      </c>
      <c t="n" r="L21" s="7">
        <v>14200000</v>
      </c>
    </row>
    <row r="22" spans="1:16">
      <c t="s" r="A22" s="4">
        <v>495</v>
      </c>
      <c t="n" r="K22" s="6">
        <v>1187000</v>
      </c>
      <c t="n" r="L22" s="6">
        <v>286000</v>
      </c>
    </row>
    <row r="23" spans="1:16">
      <c t="s" r="A23" s="4">
        <v>496</v>
      </c>
      <c t="n" r="K23" s="6">
        <v>-141000</v>
      </c>
      <c t="n" r="L23" s="6">
        <v>-12000</v>
      </c>
    </row>
    <row r="24" spans="1:16">
      <c t="s" r="A24" s="4">
        <v>109</v>
      </c>
      <c t="n" r="C24" s="7">
        <v>227000</v>
      </c>
      <c t="n" r="K24" s="6">
        <v>227000</v>
      </c>
    </row>
    <row r="25" spans="1:16">
      <c t="s" r="A25" s="4">
        <v>506</v>
      </c>
      <c t="n" r="K25" s="6">
        <v>14158855</v>
      </c>
    </row>
    <row r="26" spans="1:16">
      <c t="s" r="A26" s="4">
        <v>507</v>
      </c>
    </row>
    <row r="27" spans="1:16">
      <c t="s" r="A27" s="3">
        <v>492</v>
      </c>
    </row>
    <row r="28" spans="1:16">
      <c t="s" r="A28" s="4">
        <v>504</v>
      </c>
      <c t="n" r="K28" s="6">
        <v>119892000</v>
      </c>
    </row>
    <row r="29" spans="1:16">
      <c t="s" r="A29" s="4">
        <v>505</v>
      </c>
      <c t="n" r="K29" s="6">
        <v>181300000</v>
      </c>
    </row>
    <row r="30" spans="1:16">
      <c t="s" r="A30" s="4">
        <v>495</v>
      </c>
      <c t="n" r="K30" s="6">
        <v>18846000</v>
      </c>
      <c t="n" r="L30" s="6">
        <v>4854000</v>
      </c>
    </row>
    <row r="31" spans="1:16">
      <c t="s" r="A31" s="4">
        <v>496</v>
      </c>
      <c t="n" r="K31" s="6">
        <v>-2777000</v>
      </c>
      <c t="n" r="L31" s="6">
        <v>-2574000</v>
      </c>
    </row>
    <row r="32" spans="1:16">
      <c t="s" r="A32" s="4">
        <v>506</v>
      </c>
      <c t="n" r="K32" s="6">
        <v>181324093</v>
      </c>
    </row>
    <row r="33" spans="1:16">
      <c t="s" r="A33" s="4">
        <v>508</v>
      </c>
    </row>
    <row r="34" spans="1:16">
      <c t="s" r="A34" s="3">
        <v>492</v>
      </c>
    </row>
    <row r="35" spans="1:16">
      <c t="s" r="A35" s="4">
        <v>504</v>
      </c>
      <c t="n" r="K35" s="6">
        <v>0</v>
      </c>
    </row>
    <row r="36" spans="1:16">
      <c t="s" r="A36" s="4">
        <v>505</v>
      </c>
      <c t="n" r="L36" s="6">
        <v>5700000</v>
      </c>
    </row>
    <row r="37" spans="1:16">
      <c t="s" r="A37" s="4">
        <v>495</v>
      </c>
      <c t="n" r="K37" s="6">
        <v>696000</v>
      </c>
      <c t="n" r="L37" s="6">
        <v>631000</v>
      </c>
    </row>
    <row r="38" spans="1:16">
      <c t="s" r="A38" s="4">
        <v>496</v>
      </c>
      <c t="n" r="K38" s="6">
        <v>25000</v>
      </c>
      <c t="n" r="L38" s="6">
        <v>122000</v>
      </c>
    </row>
    <row r="39" spans="1:16">
      <c t="s" r="A39" s="4">
        <v>109</v>
      </c>
      <c t="n" r="C39" s="6">
        <v>272000</v>
      </c>
      <c t="n" r="K39" s="6">
        <v>272000</v>
      </c>
    </row>
    <row r="40" spans="1:16">
      <c t="s" r="A40" s="4">
        <v>506</v>
      </c>
      <c t="n" r="K40" s="6">
        <v>5701393</v>
      </c>
    </row>
    <row r="41" spans="1:16">
      <c t="s" r="A41" s="4">
        <v>509</v>
      </c>
    </row>
    <row r="42" spans="1:16">
      <c t="s" r="A42" s="3">
        <v>492</v>
      </c>
    </row>
    <row r="43" spans="1:16">
      <c t="s" r="A43" s="4">
        <v>510</v>
      </c>
      <c t="n" r="B43" s="6">
        <v>6</v>
      </c>
    </row>
    <row r="44" spans="1:16">
      <c t="s" r="A44" s="4">
        <v>504</v>
      </c>
      <c t="n" r="K44" s="6">
        <v>46860000</v>
      </c>
    </row>
    <row r="45" spans="1:16">
      <c t="s" r="A45" s="4">
        <v>495</v>
      </c>
      <c t="n" r="K45" s="6">
        <v>7396000</v>
      </c>
      <c t="n" r="L45" s="6">
        <v>1809000</v>
      </c>
    </row>
    <row r="46" spans="1:16">
      <c t="s" r="A46" s="4">
        <v>496</v>
      </c>
      <c t="n" r="K46" s="6">
        <v>-690000</v>
      </c>
      <c t="n" r="L46" s="7">
        <v>-551000</v>
      </c>
    </row>
    <row r="47" spans="1:16">
      <c t="s" r="A47" s="4">
        <v>109</v>
      </c>
      <c t="n" r="C47" s="7">
        <v>1450000</v>
      </c>
      <c t="n" r="K47" s="6">
        <v>1450000</v>
      </c>
    </row>
    <row r="48" spans="1:16">
      <c t="s" r="A48" s="4">
        <v>506</v>
      </c>
      <c t="n" r="K48" s="7">
        <v>742486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7"/>
    <col customWidth="1" max="7" min="7" width="14"/>
    <col customWidth="1" max="8" min="8" width="17"/>
  </cols>
  <sheetData>
    <row r="1" spans="1:8">
      <c t="s" r="A1" s="1">
        <v>511</v>
      </c>
      <c t="s" r="B1" s="2">
        <v>1</v>
      </c>
      <c t="n" r="E1"/>
      <c t="n" r="G1"/>
    </row>
    <row r="2" spans="1:8">
      <c t="s" r="B2" s="2">
        <v>481</v>
      </c>
      <c t="s" r="C2" s="2">
        <v>485</v>
      </c>
      <c t="s" r="D2" s="2">
        <v>489</v>
      </c>
      <c t="s" r="E2" s="2">
        <v>2</v>
      </c>
      <c t="s" r="F2" s="2">
        <v>490</v>
      </c>
      <c t="s" r="G2" s="2">
        <v>30</v>
      </c>
      <c t="s" r="H2" s="2">
        <v>491</v>
      </c>
    </row>
    <row r="3" spans="1:8">
      <c t="s" r="A3" s="3">
        <v>492</v>
      </c>
    </row>
    <row r="4" spans="1:8">
      <c t="s" r="A4" s="4">
        <v>493</v>
      </c>
      <c t="n" r="E4" s="6">
        <v>6136</v>
      </c>
      <c t="n" r="F4" s="6">
        <v>2810</v>
      </c>
      <c t="n" r="G4" s="6">
        <v>3326</v>
      </c>
      <c t="n" r="H4" s="6">
        <v>1397</v>
      </c>
    </row>
    <row r="5" spans="1:8">
      <c t="s" r="A5" s="4">
        <v>494</v>
      </c>
      <c t="n" r="F5" s="6">
        <v>1279000</v>
      </c>
      <c t="n" r="H5" s="6">
        <v>694000</v>
      </c>
    </row>
    <row r="6" spans="1:8">
      <c t="s" r="A6" s="4">
        <v>512</v>
      </c>
      <c t="n" r="F6" s="6">
        <v>584776</v>
      </c>
      <c t="n" r="H6" s="6">
        <v>694021</v>
      </c>
    </row>
    <row r="7" spans="1:8">
      <c t="s" r="A7" s="4">
        <v>513</v>
      </c>
      <c t="n" r="B7" s="7">
        <v>39144147</v>
      </c>
      <c t="n" r="C7" s="7">
        <v>25058675</v>
      </c>
    </row>
    <row r="8" spans="1:8">
      <c t="s" r="A8" s="4">
        <v>514</v>
      </c>
      <c t="n" r="B8" s="6">
        <v>1588277</v>
      </c>
      <c t="n" r="C8" s="6">
        <v>1588277</v>
      </c>
    </row>
    <row r="9" spans="1:8">
      <c t="s" r="A9" s="4">
        <v>515</v>
      </c>
      <c t="n" r="B9" s="6">
        <v>12539440</v>
      </c>
      <c t="n" r="C9" s="6">
        <v>4707865</v>
      </c>
    </row>
    <row r="10" spans="1:8">
      <c t="s" r="A10" s="4">
        <v>202</v>
      </c>
      <c t="n" r="B10" s="6">
        <v>10000000</v>
      </c>
      <c t="n" r="C10" s="6">
        <v>0</v>
      </c>
      <c t="n" r="D10" s="7">
        <v>12419446</v>
      </c>
    </row>
    <row r="11" spans="1:8">
      <c t="s" r="A11" s="4">
        <v>516</v>
      </c>
      <c t="n" r="B11" s="6">
        <v>73000000</v>
      </c>
    </row>
    <row r="12" spans="1:8">
      <c t="s" r="A12" s="4">
        <v>517</v>
      </c>
    </row>
    <row r="13" spans="1:8">
      <c t="s" r="A13" s="3">
        <v>492</v>
      </c>
    </row>
    <row r="14" spans="1:8">
      <c t="s" r="A14" s="4">
        <v>32</v>
      </c>
      <c t="n" r="B14" s="6">
        <v>6786593</v>
      </c>
    </row>
    <row r="15" spans="1:8">
      <c t="s" r="A15" s="4">
        <v>518</v>
      </c>
      <c t="n" r="B15" s="6">
        <v>24332628</v>
      </c>
    </row>
    <row r="16" spans="1:8">
      <c t="s" r="A16" s="4">
        <v>519</v>
      </c>
      <c t="n" r="B16" s="6">
        <v>-97976</v>
      </c>
    </row>
    <row r="17" spans="1:8">
      <c t="s" r="A17" s="4">
        <v>506</v>
      </c>
      <c t="n" r="B17" s="6">
        <v>33524328</v>
      </c>
    </row>
    <row r="18" spans="1:8">
      <c t="s" r="A18" s="4">
        <v>520</v>
      </c>
      <c t="n" r="B18" s="6">
        <v>12524328</v>
      </c>
    </row>
    <row r="19" spans="1:8">
      <c t="s" r="A19" s="4">
        <v>521</v>
      </c>
      <c t="n" r="B19" s="6">
        <v>33800000</v>
      </c>
    </row>
    <row r="20" spans="1:8">
      <c t="s" r="A20" s="4">
        <v>512</v>
      </c>
      <c t="n" r="F20" s="6">
        <v>213095</v>
      </c>
    </row>
    <row r="21" spans="1:8">
      <c t="s" r="A21" s="4">
        <v>522</v>
      </c>
      <c t="n" r="B21" s="6">
        <v>21000000</v>
      </c>
    </row>
    <row r="22" spans="1:8">
      <c t="s" r="A22" s="4">
        <v>513</v>
      </c>
      <c t="n" r="B22" s="6">
        <v>2029643</v>
      </c>
    </row>
    <row r="23" spans="1:8">
      <c t="s" r="A23" s="4">
        <v>523</v>
      </c>
    </row>
    <row r="24" spans="1:8">
      <c t="s" r="A24" s="3">
        <v>492</v>
      </c>
    </row>
    <row r="25" spans="1:8">
      <c t="s" r="A25" s="4">
        <v>32</v>
      </c>
      <c t="n" r="B25" s="6">
        <v>7063874</v>
      </c>
    </row>
    <row r="26" spans="1:8">
      <c t="s" r="A26" s="4">
        <v>518</v>
      </c>
      <c t="n" r="B26" s="6">
        <v>10903486</v>
      </c>
    </row>
    <row r="27" spans="1:8">
      <c t="s" r="A27" s="4">
        <v>519</v>
      </c>
      <c t="n" r="B27" s="6">
        <v>-139884</v>
      </c>
    </row>
    <row r="28" spans="1:8">
      <c t="s" r="A28" s="4">
        <v>506</v>
      </c>
      <c t="n" r="B28" s="6">
        <v>19495398</v>
      </c>
    </row>
    <row r="29" spans="1:8">
      <c t="s" r="A29" s="4">
        <v>520</v>
      </c>
      <c t="n" r="B29" s="6">
        <v>6595398</v>
      </c>
    </row>
    <row r="30" spans="1:8">
      <c t="s" r="A30" s="4">
        <v>521</v>
      </c>
      <c t="n" r="B30" s="6">
        <v>19600000</v>
      </c>
    </row>
    <row r="31" spans="1:8">
      <c t="s" r="A31" s="4">
        <v>512</v>
      </c>
      <c t="n" r="F31" s="6">
        <v>111970</v>
      </c>
    </row>
    <row r="32" spans="1:8">
      <c t="s" r="A32" s="4">
        <v>522</v>
      </c>
      <c t="n" r="B32" s="6">
        <v>12900000</v>
      </c>
    </row>
    <row r="33" spans="1:8">
      <c t="s" r="A33" s="4">
        <v>513</v>
      </c>
      <c t="n" r="B33" s="6">
        <v>1203246</v>
      </c>
    </row>
    <row r="34" spans="1:8">
      <c t="s" r="A34" s="4">
        <v>524</v>
      </c>
    </row>
    <row r="35" spans="1:8">
      <c t="s" r="A35" s="3">
        <v>492</v>
      </c>
    </row>
    <row r="36" spans="1:8">
      <c t="s" r="A36" s="4">
        <v>32</v>
      </c>
      <c t="n" r="B36" s="6">
        <v>4874078</v>
      </c>
    </row>
    <row r="37" spans="1:8">
      <c t="s" r="A37" s="4">
        <v>518</v>
      </c>
      <c t="n" r="B37" s="6">
        <v>9921403</v>
      </c>
    </row>
    <row r="38" spans="1:8">
      <c t="s" r="A38" s="4">
        <v>519</v>
      </c>
      <c t="n" r="B38" s="6">
        <v>-145581</v>
      </c>
    </row>
    <row r="39" spans="1:8">
      <c t="s" r="A39" s="4">
        <v>506</v>
      </c>
      <c t="n" r="B39" s="6">
        <v>16460767</v>
      </c>
    </row>
    <row r="40" spans="1:8">
      <c t="s" r="A40" s="4">
        <v>520</v>
      </c>
      <c t="n" r="B40" s="6">
        <v>6660767</v>
      </c>
    </row>
    <row r="41" spans="1:8">
      <c t="s" r="A41" s="4">
        <v>521</v>
      </c>
      <c t="n" r="B41" s="6">
        <v>16600000</v>
      </c>
    </row>
    <row r="42" spans="1:8">
      <c t="s" r="A42" s="4">
        <v>512</v>
      </c>
      <c t="n" r="F42" s="6">
        <v>119493</v>
      </c>
    </row>
    <row r="43" spans="1:8">
      <c t="s" r="A43" s="4">
        <v>522</v>
      </c>
      <c t="n" r="B43" s="6">
        <v>9800000</v>
      </c>
    </row>
    <row r="44" spans="1:8">
      <c t="s" r="A44" s="4">
        <v>513</v>
      </c>
      <c t="n" r="B44" s="6">
        <v>957093</v>
      </c>
    </row>
    <row r="45" spans="1:8">
      <c t="s" r="A45" s="4">
        <v>525</v>
      </c>
    </row>
    <row r="46" spans="1:8">
      <c t="s" r="A46" s="3">
        <v>492</v>
      </c>
    </row>
    <row r="47" spans="1:8">
      <c t="s" r="A47" s="4">
        <v>32</v>
      </c>
      <c t="n" r="B47" s="6">
        <v>4114574</v>
      </c>
    </row>
    <row r="48" spans="1:8">
      <c t="s" r="A48" s="4">
        <v>518</v>
      </c>
      <c t="n" r="B48" s="6">
        <v>13123553</v>
      </c>
    </row>
    <row r="49" spans="1:8">
      <c t="s" r="A49" s="4">
        <v>519</v>
      </c>
      <c t="n" r="B49" s="6">
        <v>-226599</v>
      </c>
    </row>
    <row r="50" spans="1:8">
      <c t="s" r="A50" s="4">
        <v>506</v>
      </c>
      <c t="n" r="B50" s="6">
        <v>17798401</v>
      </c>
    </row>
    <row r="51" spans="1:8">
      <c t="s" r="A51" s="4">
        <v>520</v>
      </c>
      <c t="n" r="B51" s="6">
        <v>17798401</v>
      </c>
    </row>
    <row r="52" spans="1:8">
      <c t="s" r="A52" s="4">
        <v>521</v>
      </c>
      <c t="n" r="B52" s="6">
        <v>18000000</v>
      </c>
    </row>
    <row r="53" spans="1:8">
      <c t="s" r="A53" s="4">
        <v>512</v>
      </c>
      <c t="n" r="F53" s="6">
        <v>140218</v>
      </c>
    </row>
    <row r="54" spans="1:8">
      <c t="s" r="A54" s="4">
        <v>522</v>
      </c>
      <c t="n" r="B54" s="6">
        <v>0</v>
      </c>
    </row>
    <row r="55" spans="1:8">
      <c t="s" r="A55" s="4">
        <v>513</v>
      </c>
      <c t="n" r="B55" s="6">
        <v>1567944</v>
      </c>
    </row>
    <row r="56" spans="1:8">
      <c t="s" r="A56" s="4">
        <v>526</v>
      </c>
    </row>
    <row r="57" spans="1:8">
      <c t="s" r="A57" s="3">
        <v>492</v>
      </c>
    </row>
    <row r="58" spans="1:8">
      <c t="s" r="A58" s="4">
        <v>32</v>
      </c>
      <c t="n" r="B58" s="6">
        <v>7877823</v>
      </c>
    </row>
    <row r="59" spans="1:8">
      <c t="s" r="A59" s="4">
        <v>518</v>
      </c>
      <c t="n" r="B59" s="6">
        <v>61262221</v>
      </c>
    </row>
    <row r="60" spans="1:8">
      <c t="s" r="A60" s="4">
        <v>527</v>
      </c>
      <c t="n" r="B60" s="6">
        <v>6281010</v>
      </c>
    </row>
    <row r="61" spans="1:8">
      <c t="s" r="A61" s="4">
        <v>528</v>
      </c>
      <c t="n" r="B61" s="6">
        <v>2122241</v>
      </c>
    </row>
    <row r="62" spans="1:8">
      <c t="s" r="A62" s="4">
        <v>529</v>
      </c>
      <c t="n" r="B62" s="6">
        <v>171814</v>
      </c>
    </row>
    <row r="63" spans="1:8">
      <c t="s" r="A63" s="4">
        <v>530</v>
      </c>
      <c t="n" r="B63" s="6">
        <v>739340</v>
      </c>
    </row>
    <row r="64" spans="1:8">
      <c t="s" r="A64" s="4">
        <v>531</v>
      </c>
      <c t="n" r="B64" s="6">
        <v>564841</v>
      </c>
    </row>
    <row r="65" spans="1:8">
      <c t="s" r="A65" s="4">
        <v>519</v>
      </c>
      <c t="n" r="B65" s="6">
        <v>-260403</v>
      </c>
    </row>
    <row r="66" spans="1:8">
      <c t="s" r="A66" s="4">
        <v>506</v>
      </c>
      <c t="n" r="B66" s="6">
        <v>77700910</v>
      </c>
    </row>
    <row r="67" spans="1:8">
      <c t="s" r="A67" s="4">
        <v>520</v>
      </c>
      <c t="n" r="B67" s="6">
        <v>27896449</v>
      </c>
    </row>
    <row r="68" spans="1:8">
      <c t="s" r="A68" s="4">
        <v>532</v>
      </c>
      <c t="n" r="F68" s="6">
        <v>474</v>
      </c>
    </row>
    <row r="69" spans="1:8">
      <c t="s" r="A69" s="4">
        <v>521</v>
      </c>
      <c t="n" r="B69" s="6">
        <v>77600000</v>
      </c>
    </row>
    <row r="70" spans="1:8">
      <c t="s" r="A70" s="4">
        <v>512</v>
      </c>
      <c t="n" r="F70" s="6">
        <v>47600</v>
      </c>
    </row>
    <row r="71" spans="1:8">
      <c t="s" r="A71" s="4">
        <v>522</v>
      </c>
      <c t="n" r="B71" s="6">
        <v>49804461</v>
      </c>
    </row>
    <row r="72" spans="1:8">
      <c t="s" r="A72" s="4">
        <v>533</v>
      </c>
    </row>
    <row r="73" spans="1:8">
      <c t="s" r="A73" s="3">
        <v>492</v>
      </c>
    </row>
    <row r="74" spans="1:8">
      <c t="s" r="A74" s="4">
        <v>32</v>
      </c>
      <c t="n" r="B74" s="6">
        <v>2210630</v>
      </c>
    </row>
    <row r="75" spans="1:8">
      <c t="s" r="A75" s="4">
        <v>518</v>
      </c>
      <c t="n" r="B75" s="6">
        <v>20711950</v>
      </c>
    </row>
    <row r="76" spans="1:8">
      <c t="s" r="A76" s="4">
        <v>527</v>
      </c>
      <c t="n" r="B76" s="6">
        <v>2203724</v>
      </c>
    </row>
    <row r="77" spans="1:8">
      <c t="s" r="A77" s="4">
        <v>528</v>
      </c>
      <c t="n" r="B77" s="6">
        <v>623696</v>
      </c>
    </row>
    <row r="78" spans="1:8">
      <c t="s" r="A78" s="4">
        <v>529</v>
      </c>
      <c t="n" r="B78" s="6">
        <v>75074</v>
      </c>
    </row>
    <row r="79" spans="1:8">
      <c t="s" r="A79" s="4">
        <v>530</v>
      </c>
      <c t="n" r="B79" s="6">
        <v>844515</v>
      </c>
    </row>
    <row r="80" spans="1:8">
      <c t="s" r="A80" s="4">
        <v>531</v>
      </c>
      <c t="n" r="B80" s="6">
        <v>375842</v>
      </c>
    </row>
    <row r="81" spans="1:8">
      <c t="s" r="A81" s="4">
        <v>519</v>
      </c>
      <c t="n" r="B81" s="6">
        <v>-37331</v>
      </c>
    </row>
    <row r="82" spans="1:8">
      <c t="s" r="A82" s="4">
        <v>506</v>
      </c>
      <c t="n" r="B82" s="6">
        <v>26256416</v>
      </c>
    </row>
    <row r="83" spans="1:8">
      <c t="s" r="A83" s="4">
        <v>520</v>
      </c>
      <c t="n" r="B83" s="6">
        <v>9439483</v>
      </c>
    </row>
    <row r="84" spans="1:8">
      <c t="s" r="A84" s="4">
        <v>532</v>
      </c>
      <c t="n" r="F84" s="6">
        <v>246</v>
      </c>
    </row>
    <row r="85" spans="1:8">
      <c t="s" r="A85" s="4">
        <v>521</v>
      </c>
      <c t="n" r="B85" s="6">
        <v>25800000</v>
      </c>
    </row>
    <row r="86" spans="1:8">
      <c t="s" r="A86" s="4">
        <v>522</v>
      </c>
      <c t="n" r="B86" s="6">
        <v>16816933</v>
      </c>
    </row>
    <row r="87" spans="1:8">
      <c t="s" r="A87" s="4">
        <v>534</v>
      </c>
    </row>
    <row r="88" spans="1:8">
      <c t="s" r="A88" s="3">
        <v>492</v>
      </c>
    </row>
    <row r="89" spans="1:8">
      <c t="s" r="A89" s="4">
        <v>32</v>
      </c>
      <c t="n" r="B89" s="6">
        <v>5558033</v>
      </c>
    </row>
    <row r="90" spans="1:8">
      <c t="s" r="A90" s="4">
        <v>518</v>
      </c>
      <c t="n" r="B90" s="6">
        <v>49416492</v>
      </c>
    </row>
    <row r="91" spans="1:8">
      <c t="s" r="A91" s="4">
        <v>527</v>
      </c>
      <c t="n" r="B91" s="6">
        <v>7411367</v>
      </c>
    </row>
    <row r="92" spans="1:8">
      <c t="s" r="A92" s="4">
        <v>528</v>
      </c>
      <c t="n" r="B92" s="6">
        <v>964108</v>
      </c>
    </row>
    <row r="93" spans="1:8">
      <c t="s" r="A93" s="4">
        <v>529</v>
      </c>
      <c t="n" r="B93" s="6">
        <v>40032</v>
      </c>
    </row>
    <row r="94" spans="1:8">
      <c t="s" r="A94" s="4">
        <v>530</v>
      </c>
      <c t="n" r="B94" s="6">
        <v>280863</v>
      </c>
    </row>
    <row r="95" spans="1:8">
      <c t="s" r="A95" s="4">
        <v>531</v>
      </c>
      <c t="n" r="B95" s="6">
        <v>187792</v>
      </c>
    </row>
    <row r="96" spans="1:8">
      <c t="s" r="A96" s="4">
        <v>519</v>
      </c>
      <c t="n" r="B96" s="6">
        <v>-80629</v>
      </c>
    </row>
    <row r="97" spans="1:8">
      <c t="s" r="A97" s="4">
        <v>506</v>
      </c>
      <c t="n" r="B97" s="6">
        <v>63402474</v>
      </c>
    </row>
    <row r="98" spans="1:8">
      <c t="s" r="A98" s="4">
        <v>520</v>
      </c>
      <c t="n" r="B98" s="6">
        <v>18952474</v>
      </c>
    </row>
    <row r="99" spans="1:8">
      <c t="s" r="A99" s="4">
        <v>532</v>
      </c>
      <c t="n" r="F99" s="6">
        <v>346</v>
      </c>
    </row>
    <row r="100" spans="1:8">
      <c t="s" r="A100" s="4">
        <v>521</v>
      </c>
      <c t="n" r="B100" s="6">
        <v>63400000</v>
      </c>
    </row>
    <row r="101" spans="1:8">
      <c t="s" r="A101" s="4">
        <v>522</v>
      </c>
      <c t="n" r="B101" s="6">
        <v>44450000</v>
      </c>
    </row>
    <row r="102" spans="1:8">
      <c t="s" r="A102" s="4">
        <v>503</v>
      </c>
    </row>
    <row r="103" spans="1:8">
      <c t="s" r="A103" s="3">
        <v>492</v>
      </c>
    </row>
    <row r="104" spans="1:8">
      <c t="s" r="A104" s="4">
        <v>32</v>
      </c>
      <c t="n" r="B104" s="6">
        <v>2427095</v>
      </c>
    </row>
    <row r="105" spans="1:8">
      <c t="s" r="A105" s="4">
        <v>518</v>
      </c>
      <c t="n" r="B105" s="6">
        <v>9526490</v>
      </c>
    </row>
    <row r="106" spans="1:8">
      <c t="s" r="A106" s="4">
        <v>527</v>
      </c>
      <c t="n" r="B106" s="6">
        <v>0</v>
      </c>
    </row>
    <row r="107" spans="1:8">
      <c t="s" r="A107" s="4">
        <v>519</v>
      </c>
      <c t="n" r="B107" s="6">
        <v>-53721</v>
      </c>
    </row>
    <row r="108" spans="1:8">
      <c t="s" r="A108" s="4">
        <v>506</v>
      </c>
      <c t="n" r="B108" s="6">
        <v>14158855</v>
      </c>
    </row>
    <row r="109" spans="1:8">
      <c t="s" r="A109" s="4">
        <v>520</v>
      </c>
      <c t="n" r="B109" s="6">
        <v>4558855</v>
      </c>
    </row>
    <row r="110" spans="1:8">
      <c t="s" r="A110" s="4">
        <v>521</v>
      </c>
      <c t="n" r="C110" s="6">
        <v>14200000</v>
      </c>
    </row>
    <row r="111" spans="1:8">
      <c t="s" r="A111" s="4">
        <v>512</v>
      </c>
      <c t="n" r="H111" s="6">
        <v>62356</v>
      </c>
    </row>
    <row r="112" spans="1:8">
      <c t="s" r="A112" s="4">
        <v>522</v>
      </c>
      <c t="n" r="B112" s="6">
        <v>9600000</v>
      </c>
    </row>
    <row r="113" spans="1:8">
      <c t="s" r="A113" s="4">
        <v>513</v>
      </c>
      <c t="n" r="B113" s="6">
        <v>1315254</v>
      </c>
    </row>
    <row r="114" spans="1:8">
      <c t="s" r="A114" s="4">
        <v>535</v>
      </c>
    </row>
    <row r="115" spans="1:8">
      <c t="s" r="A115" s="3">
        <v>492</v>
      </c>
    </row>
    <row r="116" spans="1:8">
      <c t="s" r="A116" s="4">
        <v>494</v>
      </c>
      <c t="n" r="H116" s="6">
        <v>61570</v>
      </c>
    </row>
    <row r="117" spans="1:8">
      <c t="s" r="A117" s="4">
        <v>536</v>
      </c>
    </row>
    <row r="118" spans="1:8">
      <c t="s" r="A118" s="3">
        <v>492</v>
      </c>
    </row>
    <row r="119" spans="1:8">
      <c t="s" r="A119" s="4">
        <v>494</v>
      </c>
      <c t="n" r="H119" s="6">
        <v>65587</v>
      </c>
    </row>
    <row r="120" spans="1:8">
      <c t="s" r="A120" s="4">
        <v>507</v>
      </c>
    </row>
    <row r="121" spans="1:8">
      <c t="s" r="A121" s="3">
        <v>492</v>
      </c>
    </row>
    <row r="122" spans="1:8">
      <c t="s" r="A122" s="4">
        <v>32</v>
      </c>
      <c t="n" r="B122" s="6">
        <v>16033101</v>
      </c>
    </row>
    <row r="123" spans="1:8">
      <c t="s" r="A123" s="4">
        <v>518</v>
      </c>
      <c t="n" r="B123" s="6">
        <v>148701272</v>
      </c>
    </row>
    <row r="124" spans="1:8">
      <c t="s" r="A124" s="4">
        <v>527</v>
      </c>
      <c t="n" r="B124" s="6">
        <v>13345980</v>
      </c>
    </row>
    <row r="125" spans="1:8">
      <c t="s" r="A125" s="4">
        <v>528</v>
      </c>
      <c t="n" r="B125" s="6">
        <v>75600</v>
      </c>
    </row>
    <row r="126" spans="1:8">
      <c t="s" r="A126" s="4">
        <v>529</v>
      </c>
      <c t="n" r="B126" s="6">
        <v>1519846</v>
      </c>
    </row>
    <row r="127" spans="1:8">
      <c t="s" r="A127" s="4">
        <v>530</v>
      </c>
      <c t="n" r="B127" s="6">
        <v>1694340</v>
      </c>
    </row>
    <row r="128" spans="1:8">
      <c t="s" r="A128" s="4">
        <v>531</v>
      </c>
      <c t="n" r="B128" s="6">
        <v>221610</v>
      </c>
    </row>
    <row r="129" spans="1:8">
      <c t="s" r="A129" s="4">
        <v>506</v>
      </c>
      <c t="n" r="B129" s="6">
        <v>181324093</v>
      </c>
    </row>
    <row r="130" spans="1:8">
      <c t="s" r="A130" s="4">
        <v>520</v>
      </c>
      <c t="n" r="B130" s="6">
        <v>61432093</v>
      </c>
    </row>
    <row r="131" spans="1:8">
      <c t="s" r="A131" s="4">
        <v>521</v>
      </c>
      <c t="n" r="B131" s="6">
        <v>181300000</v>
      </c>
    </row>
    <row r="132" spans="1:8">
      <c t="s" r="A132" s="4">
        <v>522</v>
      </c>
      <c t="n" r="B132" s="6">
        <v>119892000</v>
      </c>
    </row>
    <row r="133" spans="1:8">
      <c t="s" r="A133" s="4">
        <v>537</v>
      </c>
    </row>
    <row r="134" spans="1:8">
      <c t="s" r="A134" s="3">
        <v>492</v>
      </c>
    </row>
    <row r="135" spans="1:8">
      <c t="s" r="A135" s="4">
        <v>532</v>
      </c>
      <c t="n" r="H135" s="6">
        <v>300</v>
      </c>
    </row>
    <row r="136" spans="1:8">
      <c t="s" r="A136" s="4">
        <v>538</v>
      </c>
    </row>
    <row r="137" spans="1:8">
      <c t="s" r="A137" s="3">
        <v>492</v>
      </c>
    </row>
    <row r="138" spans="1:8">
      <c t="s" r="A138" s="4">
        <v>532</v>
      </c>
      <c t="n" r="H138" s="6">
        <v>364</v>
      </c>
    </row>
    <row r="139" spans="1:8">
      <c t="s" r="A139" s="4">
        <v>539</v>
      </c>
    </row>
    <row r="140" spans="1:8">
      <c t="s" r="A140" s="3">
        <v>492</v>
      </c>
    </row>
    <row r="141" spans="1:8">
      <c t="s" r="A141" s="4">
        <v>532</v>
      </c>
      <c t="n" r="H141" s="6">
        <v>364</v>
      </c>
    </row>
    <row r="142" spans="1:8">
      <c t="s" r="A142" s="4">
        <v>540</v>
      </c>
    </row>
    <row r="143" spans="1:8">
      <c t="s" r="A143" s="3">
        <v>492</v>
      </c>
    </row>
    <row r="144" spans="1:8">
      <c t="s" r="A144" s="4">
        <v>532</v>
      </c>
      <c t="n" r="H144" s="6">
        <v>369</v>
      </c>
    </row>
    <row r="145" spans="1:8">
      <c t="s" r="A145" s="4">
        <v>541</v>
      </c>
    </row>
    <row r="146" spans="1:8">
      <c t="s" r="A146" s="3">
        <v>492</v>
      </c>
    </row>
    <row r="147" spans="1:8">
      <c t="s" r="A147" s="4">
        <v>494</v>
      </c>
      <c t="n" r="H147" s="6">
        <v>59966</v>
      </c>
    </row>
    <row r="148" spans="1:8">
      <c t="s" r="A148" s="4">
        <v>542</v>
      </c>
    </row>
    <row r="149" spans="1:8">
      <c t="s" r="A149" s="3">
        <v>492</v>
      </c>
    </row>
    <row r="150" spans="1:8">
      <c t="s" r="A150" s="4">
        <v>494</v>
      </c>
      <c t="n" r="H150" s="6">
        <v>77853</v>
      </c>
    </row>
    <row r="151" spans="1:8">
      <c t="s" r="A151" s="4">
        <v>543</v>
      </c>
    </row>
    <row r="152" spans="1:8">
      <c t="s" r="A152" s="3">
        <v>492</v>
      </c>
    </row>
    <row r="153" spans="1:8">
      <c t="s" r="A153" s="4">
        <v>494</v>
      </c>
      <c t="n" r="H153" s="6">
        <v>103397</v>
      </c>
    </row>
    <row r="154" spans="1:8">
      <c t="s" r="A154" s="4">
        <v>544</v>
      </c>
    </row>
    <row r="155" spans="1:8">
      <c t="s" r="A155" s="3">
        <v>492</v>
      </c>
    </row>
    <row r="156" spans="1:8">
      <c t="s" r="A156" s="4">
        <v>494</v>
      </c>
      <c t="n" r="H156" s="6">
        <v>53088</v>
      </c>
    </row>
    <row r="157" spans="1:8">
      <c t="s" r="A157" s="4">
        <v>545</v>
      </c>
    </row>
    <row r="158" spans="1:8">
      <c t="s" r="A158" s="3">
        <v>492</v>
      </c>
    </row>
    <row r="159" spans="1:8">
      <c t="s" r="A159" s="4">
        <v>494</v>
      </c>
      <c t="n" r="H159" s="6">
        <v>54958</v>
      </c>
    </row>
    <row r="160" spans="1:8">
      <c t="s" r="A160" s="4">
        <v>546</v>
      </c>
    </row>
    <row r="161" spans="1:8">
      <c t="s" r="A161" s="3">
        <v>492</v>
      </c>
    </row>
    <row r="162" spans="1:8">
      <c t="s" r="A162" s="4">
        <v>494</v>
      </c>
      <c t="n" r="H162" s="6">
        <v>89124</v>
      </c>
    </row>
    <row r="163" spans="1:8">
      <c t="s" r="A163" s="4">
        <v>508</v>
      </c>
    </row>
    <row r="164" spans="1:8">
      <c t="s" r="A164" s="3">
        <v>492</v>
      </c>
    </row>
    <row r="165" spans="1:8">
      <c t="s" r="A165" s="4">
        <v>32</v>
      </c>
      <c t="n" r="B165" s="6">
        <v>1750576</v>
      </c>
    </row>
    <row r="166" spans="1:8">
      <c t="s" r="A166" s="4">
        <v>518</v>
      </c>
      <c t="n" r="B166" s="6">
        <v>3760654</v>
      </c>
    </row>
    <row r="167" spans="1:8">
      <c t="s" r="A167" s="4">
        <v>527</v>
      </c>
      <c t="n" r="B167" s="6">
        <v>0</v>
      </c>
    </row>
    <row r="168" spans="1:8">
      <c t="s" r="A168" s="4">
        <v>519</v>
      </c>
      <c t="n" r="B168" s="6">
        <v>-25436</v>
      </c>
    </row>
    <row r="169" spans="1:8">
      <c t="s" r="A169" s="4">
        <v>506</v>
      </c>
      <c t="n" r="B169" s="6">
        <v>5701393</v>
      </c>
    </row>
    <row r="170" spans="1:8">
      <c t="s" r="A170" s="4">
        <v>520</v>
      </c>
      <c t="n" r="B170" s="6">
        <v>5701393</v>
      </c>
    </row>
    <row r="171" spans="1:8">
      <c t="s" r="A171" s="4">
        <v>521</v>
      </c>
      <c t="n" r="C171" s="7">
        <v>5700000</v>
      </c>
    </row>
    <row r="172" spans="1:8">
      <c t="s" r="A172" s="4">
        <v>512</v>
      </c>
      <c t="n" r="H172" s="6">
        <v>66122</v>
      </c>
    </row>
    <row r="173" spans="1:8">
      <c t="s" r="A173" s="4">
        <v>522</v>
      </c>
      <c t="n" r="B173" s="6">
        <v>0</v>
      </c>
    </row>
    <row r="174" spans="1:8">
      <c t="s" r="A174" s="4">
        <v>513</v>
      </c>
      <c t="n" r="B174" s="6">
        <v>245850</v>
      </c>
    </row>
    <row r="175" spans="1:8">
      <c t="s" r="A175" s="4">
        <v>547</v>
      </c>
    </row>
    <row r="176" spans="1:8">
      <c t="s" r="A176" s="3">
        <v>492</v>
      </c>
    </row>
    <row r="177" spans="1:8">
      <c t="s" r="A177" s="4">
        <v>32</v>
      </c>
      <c t="n" r="B177" s="6">
        <v>5983724</v>
      </c>
    </row>
    <row r="178" spans="1:8">
      <c t="s" r="A178" s="4">
        <v>518</v>
      </c>
      <c t="n" r="B178" s="6">
        <v>42050104</v>
      </c>
    </row>
    <row r="179" spans="1:8">
      <c t="s" r="A179" s="4">
        <v>527</v>
      </c>
      <c t="n" r="B179" s="6">
        <v>6939014</v>
      </c>
    </row>
    <row r="180" spans="1:8">
      <c t="s" r="A180" s="4">
        <v>528</v>
      </c>
      <c t="n" r="B180" s="6">
        <v>1227158</v>
      </c>
    </row>
    <row r="181" spans="1:8">
      <c t="s" r="A181" s="4">
        <v>529</v>
      </c>
      <c t="n" r="B181" s="6">
        <v>89582</v>
      </c>
    </row>
    <row r="182" spans="1:8">
      <c t="s" r="A182" s="4">
        <v>530</v>
      </c>
      <c t="n" r="B182" s="6">
        <v>1058468</v>
      </c>
    </row>
    <row r="183" spans="1:8">
      <c t="s" r="A183" s="4">
        <v>531</v>
      </c>
      <c t="n" r="B183" s="6">
        <v>440660</v>
      </c>
    </row>
    <row r="184" spans="1:8">
      <c t="s" r="A184" s="4">
        <v>519</v>
      </c>
      <c t="n" r="B184" s="6">
        <v>-218438</v>
      </c>
    </row>
    <row r="185" spans="1:8">
      <c t="s" r="A185" s="4">
        <v>506</v>
      </c>
      <c t="n" r="B185" s="6">
        <v>56688952</v>
      </c>
    </row>
    <row r="186" spans="1:8">
      <c t="s" r="A186" s="4">
        <v>520</v>
      </c>
      <c t="n" r="B186" s="6">
        <v>15063952</v>
      </c>
    </row>
    <row r="187" spans="1:8">
      <c t="s" r="A187" s="4">
        <v>532</v>
      </c>
      <c t="n" r="F187" s="6">
        <v>395</v>
      </c>
    </row>
    <row r="188" spans="1:8">
      <c t="s" r="A188" s="4">
        <v>521</v>
      </c>
      <c t="n" r="B188" s="6">
        <v>0</v>
      </c>
    </row>
    <row r="189" spans="1:8">
      <c t="s" r="A189" s="4">
        <v>522</v>
      </c>
      <c t="n" r="B189" s="6">
        <v>41625000</v>
      </c>
    </row>
    <row r="190" spans="1:8">
      <c t="s" r="A190" s="4">
        <v>548</v>
      </c>
    </row>
    <row r="191" spans="1:8">
      <c t="s" r="A191" s="3">
        <v>492</v>
      </c>
    </row>
    <row r="192" spans="1:8">
      <c t="s" r="A192" s="4">
        <v>32</v>
      </c>
      <c t="n" r="B192" s="6">
        <v>3558793</v>
      </c>
    </row>
    <row r="193" spans="1:8">
      <c t="s" r="A193" s="4">
        <v>518</v>
      </c>
      <c t="n" r="B193" s="6">
        <v>23797764</v>
      </c>
    </row>
    <row r="194" spans="1:8">
      <c t="s" r="A194" s="4">
        <v>527</v>
      </c>
      <c t="n" r="B194" s="6">
        <v>4562148</v>
      </c>
    </row>
    <row r="195" spans="1:8">
      <c t="s" r="A195" s="4">
        <v>528</v>
      </c>
      <c t="n" r="B195" s="6">
        <v>99124</v>
      </c>
    </row>
    <row r="196" spans="1:8">
      <c t="s" r="A196" s="4">
        <v>529</v>
      </c>
      <c t="n" r="B196" s="6">
        <v>211428</v>
      </c>
    </row>
    <row r="197" spans="1:8">
      <c t="s" r="A197" s="4">
        <v>530</v>
      </c>
      <c t="n" r="B197" s="6">
        <v>105756</v>
      </c>
    </row>
    <row r="198" spans="1:8">
      <c t="s" r="A198" s="4">
        <v>531</v>
      </c>
      <c t="n" r="B198" s="6">
        <v>40152</v>
      </c>
    </row>
    <row r="199" spans="1:8">
      <c t="s" r="A199" s="4">
        <v>506</v>
      </c>
      <c t="n" r="B199" s="6">
        <v>32821139</v>
      </c>
    </row>
    <row r="200" spans="1:8">
      <c t="s" r="A200" s="4">
        <v>520</v>
      </c>
      <c t="n" r="B200" s="6">
        <v>721139</v>
      </c>
    </row>
    <row r="201" spans="1:8">
      <c t="s" r="A201" s="4">
        <v>532</v>
      </c>
      <c t="n" r="F201" s="6">
        <v>284</v>
      </c>
    </row>
    <row r="202" spans="1:8">
      <c t="s" r="A202" s="4">
        <v>521</v>
      </c>
      <c t="n" r="B202" s="6">
        <v>32700000</v>
      </c>
    </row>
    <row r="203" spans="1:8">
      <c t="s" r="A203" s="4">
        <v>522</v>
      </c>
      <c t="n" r="B203" s="6">
        <v>22100000</v>
      </c>
    </row>
    <row r="204" spans="1:8">
      <c t="s" r="A204" s="4">
        <v>549</v>
      </c>
    </row>
    <row r="205" spans="1:8">
      <c t="s" r="A205" s="3">
        <v>492</v>
      </c>
    </row>
    <row r="206" spans="1:8">
      <c t="s" r="A206" s="4">
        <v>32</v>
      </c>
      <c t="n" r="B206" s="6">
        <v>7675409</v>
      </c>
    </row>
    <row r="207" spans="1:8">
      <c t="s" r="A207" s="4">
        <v>518</v>
      </c>
      <c t="n" r="B207" s="6">
        <v>37661901</v>
      </c>
    </row>
    <row r="208" spans="1:8">
      <c t="s" r="A208" s="4">
        <v>527</v>
      </c>
      <c t="n" r="B208" s="6">
        <v>6132384</v>
      </c>
    </row>
    <row r="209" spans="1:8">
      <c t="s" r="A209" s="4">
        <v>528</v>
      </c>
      <c t="n" r="B209" s="6">
        <v>106717</v>
      </c>
    </row>
    <row r="210" spans="1:8">
      <c t="s" r="A210" s="4">
        <v>529</v>
      </c>
      <c t="n" r="B210" s="6">
        <v>0</v>
      </c>
    </row>
    <row r="211" spans="1:8">
      <c t="s" r="A211" s="4">
        <v>530</v>
      </c>
      <c t="n" r="B211" s="6">
        <v>23413</v>
      </c>
    </row>
    <row r="212" spans="1:8">
      <c t="s" r="A212" s="4">
        <v>531</v>
      </c>
      <c t="n" r="B212" s="6">
        <v>64689</v>
      </c>
    </row>
    <row r="213" spans="1:8">
      <c t="s" r="A213" s="4">
        <v>506</v>
      </c>
      <c t="n" r="B213" s="6">
        <v>52518615</v>
      </c>
    </row>
    <row r="214" spans="1:8">
      <c t="s" r="A214" s="4">
        <v>520</v>
      </c>
      <c t="n" r="B214" s="6">
        <v>18518615</v>
      </c>
    </row>
    <row r="215" spans="1:8">
      <c t="s" r="A215" s="4">
        <v>532</v>
      </c>
      <c t="n" r="F215" s="6">
        <v>308</v>
      </c>
    </row>
    <row r="216" spans="1:8">
      <c t="s" r="A216" s="4">
        <v>521</v>
      </c>
      <c t="n" r="B216" s="6">
        <v>0</v>
      </c>
    </row>
    <row r="217" spans="1:8">
      <c t="s" r="A217" s="4">
        <v>522</v>
      </c>
      <c t="n" r="B217" s="6">
        <v>34000000</v>
      </c>
    </row>
    <row r="218" spans="1:8">
      <c t="s" r="A218" s="4">
        <v>550</v>
      </c>
    </row>
    <row r="219" spans="1:8">
      <c t="s" r="A219" s="3">
        <v>492</v>
      </c>
    </row>
    <row r="220" spans="1:8">
      <c t="s" r="A220" s="4">
        <v>532</v>
      </c>
      <c t="n" r="F220" s="6">
        <v>237</v>
      </c>
    </row>
    <row r="221" spans="1:8">
      <c t="s" r="A221" s="4">
        <v>521</v>
      </c>
      <c t="n" r="B221" s="7">
        <v>0</v>
      </c>
    </row>
    <row r="222" spans="1:8">
      <c t="s" r="A222" s="4">
        <v>551</v>
      </c>
    </row>
    <row r="223" spans="1:8">
      <c t="s" r="A223" s="3">
        <v>492</v>
      </c>
    </row>
    <row r="224" spans="1:8">
      <c t="s" r="A224" s="4">
        <v>532</v>
      </c>
      <c t="n" r="F224" s="6">
        <v>240</v>
      </c>
    </row>
    <row r="225" spans="1:8">
      <c t="s" r="A225" s="4">
        <v>552</v>
      </c>
    </row>
    <row r="226" spans="1:8">
      <c t="s" r="A226" s="3">
        <v>492</v>
      </c>
    </row>
    <row r="227" spans="1:8">
      <c t="s" r="A227" s="4">
        <v>532</v>
      </c>
      <c t="n" r="F227" s="6">
        <v>280</v>
      </c>
    </row>
  </sheetData>
  <mergeCells count="4">
    <mergeCell ref="A1:A2"/>
    <mergeCell ref="B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3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r="1" spans="1:12">
      <c t="s" r="A1" s="1">
        <v>553</v>
      </c>
      <c t="s" r="B1" s="2">
        <v>447</v>
      </c>
      <c t="s" r="J1" s="2">
        <v>1</v>
      </c>
    </row>
    <row r="2" spans="1:12">
      <c t="s" r="B2" s="2">
        <v>2</v>
      </c>
      <c t="s" r="C2" s="2">
        <v>554</v>
      </c>
      <c t="s" r="D2" s="2">
        <v>4</v>
      </c>
      <c t="s" r="E2" s="2">
        <v>555</v>
      </c>
      <c t="s" r="F2" s="2">
        <v>30</v>
      </c>
      <c t="s" r="G2" s="2">
        <v>556</v>
      </c>
      <c t="s" r="H2" s="2">
        <v>557</v>
      </c>
      <c t="s" r="I2" s="2">
        <v>558</v>
      </c>
      <c t="s" r="J2" s="2">
        <v>2</v>
      </c>
      <c t="s" r="K2" s="2">
        <v>30</v>
      </c>
      <c t="s" r="L2" s="2">
        <v>94</v>
      </c>
    </row>
    <row r="3" spans="1:12">
      <c t="s" r="A3" s="3">
        <v>492</v>
      </c>
    </row>
    <row r="4" spans="1:12">
      <c t="s" r="A4" s="4">
        <v>34</v>
      </c>
      <c t="n" r="B4" s="7">
        <v>5781199</v>
      </c>
      <c t="n" r="F4" s="7">
        <v>3240784</v>
      </c>
      <c t="n" r="J4" s="7">
        <v>5781199</v>
      </c>
      <c t="n" r="K4" s="7">
        <v>3240784</v>
      </c>
    </row>
    <row r="5" spans="1:12">
      <c t="s" r="A5" s="4">
        <v>559</v>
      </c>
      <c t="n" r="B5" s="6">
        <v>0</v>
      </c>
      <c t="n" r="J5" s="6">
        <v>0</v>
      </c>
    </row>
    <row r="6" spans="1:12">
      <c t="s" r="A6" s="4">
        <v>513</v>
      </c>
      <c t="n" r="B6" s="6">
        <v>39144147</v>
      </c>
      <c t="n" r="F6" s="6">
        <v>25058675</v>
      </c>
      <c t="n" r="J6" s="6">
        <v>39144147</v>
      </c>
      <c t="n" r="K6" s="6">
        <v>25058675</v>
      </c>
    </row>
    <row r="7" spans="1:12">
      <c t="s" r="A7" s="4">
        <v>560</v>
      </c>
      <c t="n" r="B7" s="6">
        <v>1386254</v>
      </c>
      <c t="n" r="F7" s="6">
        <v>479883</v>
      </c>
      <c t="n" r="J7" s="6">
        <v>1386254</v>
      </c>
      <c t="n" r="K7" s="6">
        <v>479883</v>
      </c>
    </row>
    <row r="8" spans="1:12">
      <c t="s" r="A8" s="4">
        <v>495</v>
      </c>
      <c t="n" r="B8" s="6">
        <v>33916477</v>
      </c>
      <c t="n" r="C8" s="7">
        <v>29955693</v>
      </c>
      <c t="n" r="D8" s="7">
        <v>24088827</v>
      </c>
      <c t="n" r="E8" s="7">
        <v>21344515</v>
      </c>
      <c t="n" r="F8" s="6">
        <v>20048438</v>
      </c>
      <c t="n" r="G8" s="7">
        <v>13182660</v>
      </c>
      <c t="n" r="H8" s="7">
        <v>12065190</v>
      </c>
      <c t="n" r="I8" s="7">
        <v>11240082</v>
      </c>
      <c t="n" r="J8" s="6">
        <v>109305512</v>
      </c>
      <c t="n" r="K8" s="6">
        <v>56536370</v>
      </c>
      <c t="n" r="L8" s="7">
        <v>32133491</v>
      </c>
    </row>
    <row r="9" spans="1:12">
      <c t="s" r="A9" s="4">
        <v>140</v>
      </c>
      <c t="n" r="B9" s="6">
        <v>-384129</v>
      </c>
      <c t="n" r="C9" s="7">
        <v>-1697767</v>
      </c>
      <c t="n" r="D9" s="7">
        <v>420836</v>
      </c>
      <c t="n" r="E9" s="7">
        <v>-764929</v>
      </c>
      <c t="n" r="F9" s="6">
        <v>136263</v>
      </c>
      <c t="n" r="G9" s="7">
        <v>-3229373</v>
      </c>
      <c t="n" r="H9" s="7">
        <v>2424472</v>
      </c>
      <c t="n" r="I9" s="7">
        <v>2795841</v>
      </c>
      <c t="n" r="J9" s="6">
        <v>-2425989</v>
      </c>
      <c t="n" r="K9" s="6">
        <v>2127203</v>
      </c>
      <c t="n" r="L9" s="7">
        <v>-4205492</v>
      </c>
    </row>
    <row r="10" spans="1:12">
      <c t="s" r="A10" s="4">
        <v>561</v>
      </c>
      <c t="n" r="B10" s="6">
        <v>4294952</v>
      </c>
      <c t="n" r="F10" s="6">
        <v>2606321</v>
      </c>
      <c t="n" r="J10" s="6">
        <v>4294952</v>
      </c>
      <c t="n" r="K10" s="6">
        <v>2606321</v>
      </c>
    </row>
    <row r="11" spans="1:12">
      <c t="s" r="A11" s="4">
        <v>562</v>
      </c>
      <c t="n" r="B11" s="6">
        <v>10831655</v>
      </c>
      <c t="n" r="F11" s="7">
        <v>6596190</v>
      </c>
      <c t="n" r="J11" s="6">
        <v>10831655</v>
      </c>
      <c t="n" r="K11" s="6">
        <v>6596190</v>
      </c>
    </row>
    <row r="12" spans="1:12">
      <c t="s" r="A12" s="4">
        <v>526</v>
      </c>
    </row>
    <row r="13" spans="1:12">
      <c t="s" r="A13" s="3">
        <v>492</v>
      </c>
    </row>
    <row r="14" spans="1:12">
      <c t="s" r="A14" s="4">
        <v>32</v>
      </c>
      <c t="n" r="B14" s="6">
        <v>7877823</v>
      </c>
      <c t="n" r="J14" s="6">
        <v>7877823</v>
      </c>
    </row>
    <row r="15" spans="1:12">
      <c t="s" r="A15" s="4">
        <v>518</v>
      </c>
      <c t="n" r="B15" s="6">
        <v>61262221</v>
      </c>
      <c t="n" r="J15" s="6">
        <v>61262221</v>
      </c>
    </row>
    <row r="16" spans="1:12">
      <c t="s" r="A16" s="4">
        <v>563</v>
      </c>
      <c t="n" r="B16" s="6">
        <v>6281010</v>
      </c>
      <c t="n" r="J16" s="6">
        <v>6281010</v>
      </c>
    </row>
    <row r="17" spans="1:12">
      <c t="s" r="A17" s="4">
        <v>559</v>
      </c>
      <c t="n" r="B17" s="6">
        <v>71705</v>
      </c>
      <c t="n" r="J17" s="6">
        <v>71705</v>
      </c>
    </row>
    <row r="18" spans="1:12">
      <c t="s" r="A18" s="4">
        <v>564</v>
      </c>
      <c t="n" r="B18" s="6">
        <v>-739340</v>
      </c>
      <c t="n" r="J18" s="6">
        <v>-739340</v>
      </c>
    </row>
    <row r="19" spans="1:12">
      <c t="s" r="A19" s="4">
        <v>529</v>
      </c>
      <c t="n" r="B19" s="6">
        <v>171814</v>
      </c>
      <c t="n" r="J19" s="6">
        <v>171814</v>
      </c>
    </row>
    <row r="20" spans="1:12">
      <c t="s" r="A20" s="4">
        <v>519</v>
      </c>
      <c t="n" r="B20" s="6">
        <v>-260403</v>
      </c>
      <c t="n" r="J20" s="6">
        <v>-260403</v>
      </c>
    </row>
    <row r="21" spans="1:12">
      <c t="s" r="A21" s="4">
        <v>520</v>
      </c>
      <c t="n" r="J21" s="6">
        <v>27896449</v>
      </c>
    </row>
    <row r="22" spans="1:12">
      <c t="s" r="A22" s="4">
        <v>522</v>
      </c>
      <c t="n" r="J22" s="6">
        <v>49804461</v>
      </c>
    </row>
    <row r="23" spans="1:12">
      <c t="s" r="A23" s="4">
        <v>528</v>
      </c>
      <c t="n" r="J23" s="6">
        <v>2122241</v>
      </c>
    </row>
    <row r="24" spans="1:12">
      <c t="s" r="A24" s="4">
        <v>531</v>
      </c>
      <c t="n" r="B24" s="6">
        <v>-564841</v>
      </c>
      <c t="n" r="J24" s="6">
        <v>-564841</v>
      </c>
    </row>
    <row r="25" spans="1:12">
      <c t="s" r="A25" s="4">
        <v>506</v>
      </c>
      <c t="n" r="J25" s="6">
        <v>77700910</v>
      </c>
    </row>
    <row r="26" spans="1:12">
      <c t="s" r="A26" s="4">
        <v>495</v>
      </c>
      <c t="n" r="J26" s="6">
        <v>194000</v>
      </c>
    </row>
    <row r="27" spans="1:12">
      <c t="s" r="A27" s="4">
        <v>140</v>
      </c>
      <c t="n" r="J27" s="6">
        <v>-81000</v>
      </c>
    </row>
    <row r="28" spans="1:12">
      <c t="s" r="A28" s="4">
        <v>109</v>
      </c>
      <c t="n" r="B28" s="6">
        <v>1504000</v>
      </c>
      <c t="n" r="J28" s="6">
        <v>1504000</v>
      </c>
    </row>
    <row r="29" spans="1:12">
      <c t="s" r="A29" s="4">
        <v>565</v>
      </c>
    </row>
    <row r="30" spans="1:12">
      <c t="s" r="A30" s="3">
        <v>492</v>
      </c>
    </row>
    <row r="31" spans="1:12">
      <c t="s" r="A31" s="4">
        <v>32</v>
      </c>
      <c t="n" r="B31" s="6">
        <v>7162226</v>
      </c>
      <c t="n" r="J31" s="6">
        <v>7162226</v>
      </c>
    </row>
    <row r="32" spans="1:12">
      <c t="s" r="A32" s="4">
        <v>518</v>
      </c>
      <c t="n" r="B32" s="6">
        <v>54217075</v>
      </c>
      <c t="n" r="J32" s="6">
        <v>54217075</v>
      </c>
    </row>
    <row r="33" spans="1:12">
      <c t="s" r="A33" s="4">
        <v>563</v>
      </c>
      <c t="n" r="B33" s="6">
        <v>13078872</v>
      </c>
      <c t="n" r="J33" s="6">
        <v>13078872</v>
      </c>
    </row>
    <row r="34" spans="1:12">
      <c t="s" r="A34" s="4">
        <v>559</v>
      </c>
      <c t="n" r="B34" s="6">
        <v>1571827</v>
      </c>
      <c t="n" r="J34" s="6">
        <v>1571827</v>
      </c>
    </row>
    <row r="35" spans="1:12">
      <c t="s" r="A35" s="4">
        <v>564</v>
      </c>
      <c t="n" r="B35" s="6">
        <v>-212601</v>
      </c>
      <c t="n" r="J35" s="6">
        <v>-212601</v>
      </c>
    </row>
    <row r="36" spans="1:12">
      <c t="s" r="A36" s="4">
        <v>529</v>
      </c>
      <c t="n" r="B36" s="6">
        <v>362332</v>
      </c>
      <c t="n" r="J36" s="6">
        <v>362332</v>
      </c>
    </row>
    <row r="37" spans="1:12">
      <c t="s" r="A37" s="4">
        <v>520</v>
      </c>
      <c t="n" r="J37" s="6">
        <v>25452876</v>
      </c>
    </row>
    <row r="38" spans="1:12">
      <c t="s" r="A38" s="4">
        <v>566</v>
      </c>
      <c t="n" r="J38" s="6">
        <v>0</v>
      </c>
    </row>
    <row r="39" spans="1:12">
      <c t="s" r="A39" s="4">
        <v>522</v>
      </c>
      <c t="n" r="J39" s="6">
        <v>50778000</v>
      </c>
    </row>
    <row r="40" spans="1:12">
      <c t="s" r="A40" s="4">
        <v>528</v>
      </c>
      <c t="n" r="J40" s="6">
        <v>150326</v>
      </c>
    </row>
    <row r="41" spans="1:12">
      <c t="s" r="A41" s="4">
        <v>531</v>
      </c>
      <c t="n" r="B41" s="6">
        <v>-99181</v>
      </c>
      <c t="n" r="J41" s="6">
        <v>-99181</v>
      </c>
    </row>
    <row r="42" spans="1:12">
      <c t="s" r="A42" s="4">
        <v>506</v>
      </c>
      <c t="n" r="J42" s="6">
        <v>76230876</v>
      </c>
    </row>
    <row r="43" spans="1:12">
      <c t="s" r="A43" s="4">
        <v>495</v>
      </c>
      <c t="n" r="J43" s="6">
        <v>7392000</v>
      </c>
    </row>
    <row r="44" spans="1:12">
      <c t="s" r="A44" s="4">
        <v>140</v>
      </c>
      <c t="n" r="J44" s="6">
        <v>-2588000</v>
      </c>
    </row>
    <row r="45" spans="1:12">
      <c t="s" r="A45" s="4">
        <v>109</v>
      </c>
      <c t="n" r="B45" s="6">
        <v>1142000</v>
      </c>
      <c t="n" r="J45" s="7">
        <v>1142000</v>
      </c>
    </row>
    <row r="46" spans="1:12">
      <c t="s" r="A46" s="4">
        <v>567</v>
      </c>
      <c t="s" r="J46" s="4">
        <v>568</v>
      </c>
    </row>
    <row r="47" spans="1:12">
      <c t="s" r="A47" s="4">
        <v>569</v>
      </c>
    </row>
    <row r="48" spans="1:12">
      <c t="s" r="A48" s="3">
        <v>492</v>
      </c>
    </row>
    <row r="49" spans="1:12">
      <c t="s" r="A49" s="4">
        <v>32</v>
      </c>
      <c t="n" r="B49" s="6">
        <v>3791050</v>
      </c>
      <c t="n" r="J49" s="7">
        <v>3791050</v>
      </c>
    </row>
    <row r="50" spans="1:12">
      <c t="s" r="A50" s="4">
        <v>518</v>
      </c>
      <c t="n" r="B50" s="6">
        <v>37574391</v>
      </c>
      <c t="n" r="J50" s="6">
        <v>37574391</v>
      </c>
    </row>
    <row r="51" spans="1:12">
      <c t="s" r="A51" s="4">
        <v>563</v>
      </c>
      <c t="n" r="B51" s="6">
        <v>5375690</v>
      </c>
      <c t="n" r="J51" s="6">
        <v>5375690</v>
      </c>
    </row>
    <row r="52" spans="1:12">
      <c t="s" r="A52" s="4">
        <v>559</v>
      </c>
      <c t="n" r="B52" s="6">
        <v>669369</v>
      </c>
      <c t="n" r="J52" s="6">
        <v>669369</v>
      </c>
    </row>
    <row r="53" spans="1:12">
      <c t="s" r="A53" s="4">
        <v>564</v>
      </c>
      <c t="n" r="B53" s="6">
        <v>-216252</v>
      </c>
      <c t="n" r="J53" s="6">
        <v>-216252</v>
      </c>
    </row>
    <row r="54" spans="1:12">
      <c t="s" r="A54" s="4">
        <v>529</v>
      </c>
      <c t="n" r="B54" s="6">
        <v>401294</v>
      </c>
      <c t="n" r="J54" s="6">
        <v>401294</v>
      </c>
    </row>
    <row r="55" spans="1:12">
      <c t="s" r="A55" s="4">
        <v>520</v>
      </c>
      <c t="n" r="J55" s="6">
        <v>16830586</v>
      </c>
    </row>
    <row r="56" spans="1:12">
      <c t="s" r="A56" s="4">
        <v>566</v>
      </c>
      <c t="n" r="J56" s="6">
        <v>0</v>
      </c>
    </row>
    <row r="57" spans="1:12">
      <c t="s" r="A57" s="4">
        <v>522</v>
      </c>
      <c t="n" r="J57" s="6">
        <v>30810000</v>
      </c>
    </row>
    <row r="58" spans="1:12">
      <c t="s" r="A58" s="4">
        <v>528</v>
      </c>
      <c t="n" r="J58" s="6">
        <v>80201</v>
      </c>
    </row>
    <row r="59" spans="1:12">
      <c t="s" r="A59" s="4">
        <v>531</v>
      </c>
      <c t="n" r="B59" s="6">
        <v>-35157</v>
      </c>
      <c t="n" r="J59" s="6">
        <v>-35157</v>
      </c>
    </row>
    <row r="60" spans="1:12">
      <c t="s" r="A60" s="4">
        <v>506</v>
      </c>
      <c t="n" r="J60" s="6">
        <v>47640586</v>
      </c>
    </row>
    <row r="61" spans="1:12">
      <c t="s" r="A61" s="4">
        <v>495</v>
      </c>
      <c t="n" r="J61" s="6">
        <v>2641000</v>
      </c>
    </row>
    <row r="62" spans="1:12">
      <c t="s" r="A62" s="4">
        <v>140</v>
      </c>
      <c t="n" r="J62" s="6">
        <v>-766000</v>
      </c>
    </row>
    <row r="63" spans="1:12">
      <c t="s" r="A63" s="4">
        <v>109</v>
      </c>
      <c t="n" r="B63" s="6">
        <v>889000</v>
      </c>
      <c t="n" r="J63" s="7">
        <v>889000</v>
      </c>
    </row>
    <row r="64" spans="1:12">
      <c t="s" r="A64" s="4">
        <v>567</v>
      </c>
      <c t="s" r="J64" s="4">
        <v>568</v>
      </c>
    </row>
    <row r="65" spans="1:12">
      <c t="s" r="A65" s="4">
        <v>549</v>
      </c>
    </row>
    <row r="66" spans="1:12">
      <c t="s" r="A66" s="3">
        <v>492</v>
      </c>
    </row>
    <row r="67" spans="1:12">
      <c t="s" r="A67" s="4">
        <v>32</v>
      </c>
      <c t="n" r="B67" s="6">
        <v>7675409</v>
      </c>
      <c t="n" r="J67" s="7">
        <v>7675409</v>
      </c>
    </row>
    <row r="68" spans="1:12">
      <c t="s" r="A68" s="4">
        <v>518</v>
      </c>
      <c t="n" r="B68" s="6">
        <v>37661901</v>
      </c>
      <c t="n" r="J68" s="6">
        <v>37661901</v>
      </c>
    </row>
    <row r="69" spans="1:12">
      <c t="s" r="A69" s="4">
        <v>563</v>
      </c>
      <c t="n" r="B69" s="6">
        <v>6132384</v>
      </c>
      <c t="n" r="J69" s="6">
        <v>6132384</v>
      </c>
    </row>
    <row r="70" spans="1:12">
      <c t="s" r="A70" s="4">
        <v>559</v>
      </c>
      <c t="n" r="B70" s="6">
        <v>1030306</v>
      </c>
      <c t="n" r="J70" s="6">
        <v>1030306</v>
      </c>
    </row>
    <row r="71" spans="1:12">
      <c t="s" r="A71" s="4">
        <v>564</v>
      </c>
      <c t="n" r="B71" s="6">
        <v>-23413</v>
      </c>
      <c t="n" r="J71" s="6">
        <v>-23413</v>
      </c>
    </row>
    <row r="72" spans="1:12">
      <c t="s" r="A72" s="4">
        <v>529</v>
      </c>
      <c t="n" r="B72" s="6">
        <v>0</v>
      </c>
      <c t="n" r="J72" s="6">
        <v>0</v>
      </c>
    </row>
    <row r="73" spans="1:12">
      <c t="s" r="A73" s="4">
        <v>520</v>
      </c>
      <c t="n" r="J73" s="6">
        <v>18518615</v>
      </c>
    </row>
    <row r="74" spans="1:12">
      <c t="s" r="A74" s="4">
        <v>566</v>
      </c>
      <c t="n" r="J74" s="6">
        <v>0</v>
      </c>
    </row>
    <row r="75" spans="1:12">
      <c t="s" r="A75" s="4">
        <v>522</v>
      </c>
      <c t="n" r="J75" s="6">
        <v>34000000</v>
      </c>
    </row>
    <row r="76" spans="1:12">
      <c t="s" r="A76" s="4">
        <v>528</v>
      </c>
      <c t="n" r="J76" s="6">
        <v>106717</v>
      </c>
    </row>
    <row r="77" spans="1:12">
      <c t="s" r="A77" s="4">
        <v>531</v>
      </c>
      <c t="n" r="B77" s="6">
        <v>-64689</v>
      </c>
      <c t="n" r="J77" s="6">
        <v>-64689</v>
      </c>
    </row>
    <row r="78" spans="1:12">
      <c t="s" r="A78" s="4">
        <v>506</v>
      </c>
      <c t="n" r="J78" s="6">
        <v>52518615</v>
      </c>
    </row>
    <row r="79" spans="1:12">
      <c t="s" r="A79" s="4">
        <v>495</v>
      </c>
      <c t="n" r="J79" s="6">
        <v>2556000</v>
      </c>
    </row>
    <row r="80" spans="1:12">
      <c t="s" r="A80" s="4">
        <v>140</v>
      </c>
      <c t="n" r="J80" s="6">
        <v>-1279000</v>
      </c>
    </row>
    <row r="81" spans="1:12">
      <c t="s" r="A81" s="4">
        <v>109</v>
      </c>
      <c t="n" r="B81" s="6">
        <v>438000</v>
      </c>
      <c t="n" r="J81" s="7">
        <v>438000</v>
      </c>
    </row>
    <row r="82" spans="1:12">
      <c t="s" r="A82" s="4">
        <v>567</v>
      </c>
      <c t="s" r="J82" s="4">
        <v>568</v>
      </c>
    </row>
    <row r="83" spans="1:12">
      <c t="s" r="A83" s="4">
        <v>548</v>
      </c>
    </row>
    <row r="84" spans="1:12">
      <c t="s" r="A84" s="3">
        <v>492</v>
      </c>
    </row>
    <row r="85" spans="1:12">
      <c t="s" r="A85" s="4">
        <v>32</v>
      </c>
      <c t="n" r="B85" s="6">
        <v>3558793</v>
      </c>
      <c t="n" r="J85" s="7">
        <v>3558793</v>
      </c>
    </row>
    <row r="86" spans="1:12">
      <c t="s" r="A86" s="4">
        <v>518</v>
      </c>
      <c t="n" r="B86" s="6">
        <v>23797764</v>
      </c>
      <c t="n" r="J86" s="6">
        <v>23797764</v>
      </c>
    </row>
    <row r="87" spans="1:12">
      <c t="s" r="A87" s="4">
        <v>563</v>
      </c>
      <c t="n" r="B87" s="6">
        <v>4562148</v>
      </c>
      <c t="n" r="J87" s="6">
        <v>4562148</v>
      </c>
    </row>
    <row r="88" spans="1:12">
      <c t="s" r="A88" s="4">
        <v>559</v>
      </c>
      <c t="n" r="B88" s="6">
        <v>737790</v>
      </c>
      <c t="n" r="J88" s="6">
        <v>737790</v>
      </c>
    </row>
    <row r="89" spans="1:12">
      <c t="s" r="A89" s="4">
        <v>564</v>
      </c>
      <c t="n" r="B89" s="6">
        <v>-105756</v>
      </c>
      <c t="n" r="J89" s="6">
        <v>-105756</v>
      </c>
    </row>
    <row r="90" spans="1:12">
      <c t="s" r="A90" s="4">
        <v>529</v>
      </c>
      <c t="n" r="B90" s="6">
        <v>211428</v>
      </c>
      <c t="n" r="J90" s="6">
        <v>211428</v>
      </c>
    </row>
    <row r="91" spans="1:12">
      <c t="s" r="A91" s="4">
        <v>520</v>
      </c>
      <c t="n" r="J91" s="6">
        <v>721139</v>
      </c>
    </row>
    <row r="92" spans="1:12">
      <c t="s" r="A92" s="4">
        <v>566</v>
      </c>
      <c t="n" r="J92" s="6">
        <v>10000000</v>
      </c>
    </row>
    <row r="93" spans="1:12">
      <c t="s" r="A93" s="4">
        <v>522</v>
      </c>
      <c t="n" r="J93" s="6">
        <v>22100000</v>
      </c>
    </row>
    <row r="94" spans="1:12">
      <c t="s" r="A94" s="4">
        <v>528</v>
      </c>
      <c t="n" r="J94" s="6">
        <v>99124</v>
      </c>
    </row>
    <row r="95" spans="1:12">
      <c t="s" r="A95" s="4">
        <v>531</v>
      </c>
      <c t="n" r="B95" s="6">
        <v>-40152</v>
      </c>
      <c t="n" r="J95" s="6">
        <v>-40152</v>
      </c>
    </row>
    <row r="96" spans="1:12">
      <c t="s" r="A96" s="4">
        <v>506</v>
      </c>
      <c t="n" r="J96" s="6">
        <v>32821139</v>
      </c>
    </row>
    <row r="97" spans="1:12">
      <c t="s" r="A97" s="4">
        <v>495</v>
      </c>
      <c t="n" r="J97" s="6">
        <v>1856000</v>
      </c>
    </row>
    <row r="98" spans="1:12">
      <c t="s" r="A98" s="4">
        <v>140</v>
      </c>
      <c t="n" r="J98" s="6">
        <v>-818000</v>
      </c>
    </row>
    <row r="99" spans="1:12">
      <c t="s" r="A99" s="4">
        <v>109</v>
      </c>
      <c t="n" r="B99" s="6">
        <v>276000</v>
      </c>
      <c t="n" r="J99" s="7">
        <v>276000</v>
      </c>
    </row>
    <row r="100" spans="1:12">
      <c t="s" r="A100" s="4">
        <v>567</v>
      </c>
      <c t="s" r="J100" s="4">
        <v>568</v>
      </c>
    </row>
    <row r="101" spans="1:12">
      <c t="s" r="A101" s="4">
        <v>533</v>
      </c>
    </row>
    <row r="102" spans="1:12">
      <c t="s" r="A102" s="3">
        <v>492</v>
      </c>
    </row>
    <row r="103" spans="1:12">
      <c t="s" r="A103" s="4">
        <v>32</v>
      </c>
      <c t="n" r="B103" s="6">
        <v>2210630</v>
      </c>
      <c t="n" r="J103" s="7">
        <v>2210630</v>
      </c>
    </row>
    <row r="104" spans="1:12">
      <c t="s" r="A104" s="4">
        <v>518</v>
      </c>
      <c t="n" r="B104" s="6">
        <v>20711950</v>
      </c>
      <c t="n" r="J104" s="6">
        <v>20711950</v>
      </c>
    </row>
    <row r="105" spans="1:12">
      <c t="s" r="A105" s="4">
        <v>563</v>
      </c>
      <c t="n" r="B105" s="6">
        <v>2203724</v>
      </c>
      <c t="n" r="J105" s="6">
        <v>2203724</v>
      </c>
    </row>
    <row r="106" spans="1:12">
      <c t="s" r="A106" s="4">
        <v>564</v>
      </c>
      <c t="n" r="B106" s="6">
        <v>-844515</v>
      </c>
      <c t="n" r="J106" s="6">
        <v>-844515</v>
      </c>
    </row>
    <row r="107" spans="1:12">
      <c t="s" r="A107" s="4">
        <v>529</v>
      </c>
      <c t="n" r="B107" s="6">
        <v>75074</v>
      </c>
      <c t="n" r="J107" s="6">
        <v>75074</v>
      </c>
    </row>
    <row r="108" spans="1:12">
      <c t="s" r="A108" s="4">
        <v>519</v>
      </c>
      <c t="n" r="B108" s="6">
        <v>-37331</v>
      </c>
      <c t="n" r="J108" s="6">
        <v>-37331</v>
      </c>
    </row>
    <row r="109" spans="1:12">
      <c t="s" r="A109" s="4">
        <v>520</v>
      </c>
      <c t="n" r="J109" s="6">
        <v>9439483</v>
      </c>
    </row>
    <row r="110" spans="1:12">
      <c t="s" r="A110" s="4">
        <v>522</v>
      </c>
      <c t="n" r="J110" s="6">
        <v>16816933</v>
      </c>
    </row>
    <row r="111" spans="1:12">
      <c t="s" r="A111" s="4">
        <v>528</v>
      </c>
      <c t="n" r="J111" s="6">
        <v>623696</v>
      </c>
    </row>
    <row r="112" spans="1:12">
      <c t="s" r="A112" s="4">
        <v>531</v>
      </c>
      <c t="n" r="B112" s="6">
        <v>-375842</v>
      </c>
      <c t="n" r="J112" s="6">
        <v>-375842</v>
      </c>
    </row>
    <row r="113" spans="1:12">
      <c t="s" r="A113" s="4">
        <v>506</v>
      </c>
      <c t="n" r="J113" s="6">
        <v>26256416</v>
      </c>
    </row>
    <row r="114" spans="1:12">
      <c t="s" r="A114" s="4">
        <v>495</v>
      </c>
      <c t="n" r="J114" s="6">
        <v>442000</v>
      </c>
    </row>
    <row r="115" spans="1:12">
      <c t="s" r="A115" s="4">
        <v>140</v>
      </c>
      <c t="n" r="J115" s="6">
        <v>-116000</v>
      </c>
    </row>
    <row r="116" spans="1:12">
      <c t="s" r="A116" s="4">
        <v>109</v>
      </c>
      <c t="n" r="B116" s="6">
        <v>727000</v>
      </c>
      <c t="n" r="J116" s="6">
        <v>727000</v>
      </c>
    </row>
    <row r="117" spans="1:12">
      <c t="s" r="A117" s="4">
        <v>534</v>
      </c>
    </row>
    <row r="118" spans="1:12">
      <c t="s" r="A118" s="3">
        <v>492</v>
      </c>
    </row>
    <row r="119" spans="1:12">
      <c t="s" r="A119" s="4">
        <v>32</v>
      </c>
      <c t="n" r="B119" s="6">
        <v>5558033</v>
      </c>
      <c t="n" r="J119" s="6">
        <v>5558033</v>
      </c>
    </row>
    <row r="120" spans="1:12">
      <c t="s" r="A120" s="4">
        <v>518</v>
      </c>
      <c t="n" r="B120" s="6">
        <v>49416492</v>
      </c>
      <c t="n" r="J120" s="6">
        <v>49416492</v>
      </c>
    </row>
    <row r="121" spans="1:12">
      <c t="s" r="A121" s="4">
        <v>563</v>
      </c>
      <c t="n" r="B121" s="6">
        <v>7411367</v>
      </c>
      <c t="n" r="J121" s="6">
        <v>7411367</v>
      </c>
    </row>
    <row r="122" spans="1:12">
      <c t="s" r="A122" s="4">
        <v>564</v>
      </c>
      <c t="n" r="B122" s="6">
        <v>-280863</v>
      </c>
      <c t="n" r="J122" s="6">
        <v>-280863</v>
      </c>
    </row>
    <row r="123" spans="1:12">
      <c t="s" r="A123" s="4">
        <v>529</v>
      </c>
      <c t="n" r="B123" s="6">
        <v>40032</v>
      </c>
      <c t="n" r="J123" s="6">
        <v>40032</v>
      </c>
    </row>
    <row r="124" spans="1:12">
      <c t="s" r="A124" s="4">
        <v>519</v>
      </c>
      <c t="n" r="B124" s="6">
        <v>-80629</v>
      </c>
      <c t="n" r="J124" s="6">
        <v>-80629</v>
      </c>
    </row>
    <row r="125" spans="1:12">
      <c t="s" r="A125" s="4">
        <v>520</v>
      </c>
      <c t="n" r="J125" s="6">
        <v>18952474</v>
      </c>
    </row>
    <row r="126" spans="1:12">
      <c t="s" r="A126" s="4">
        <v>522</v>
      </c>
      <c t="n" r="J126" s="6">
        <v>44450000</v>
      </c>
    </row>
    <row r="127" spans="1:12">
      <c t="s" r="A127" s="4">
        <v>528</v>
      </c>
      <c t="n" r="J127" s="6">
        <v>964108</v>
      </c>
    </row>
    <row r="128" spans="1:12">
      <c t="s" r="A128" s="4">
        <v>531</v>
      </c>
      <c t="n" r="B128" s="6">
        <v>-187792</v>
      </c>
      <c t="n" r="J128" s="6">
        <v>-187792</v>
      </c>
    </row>
    <row r="129" spans="1:12">
      <c t="s" r="A129" s="4">
        <v>506</v>
      </c>
      <c t="n" r="J129" s="6">
        <v>63402474</v>
      </c>
    </row>
    <row r="130" spans="1:12">
      <c t="s" r="A130" s="4">
        <v>495</v>
      </c>
      <c t="n" r="J130" s="6">
        <v>1685000</v>
      </c>
    </row>
    <row r="131" spans="1:12">
      <c t="s" r="A131" s="4">
        <v>140</v>
      </c>
      <c t="n" r="J131" s="6">
        <v>-511000</v>
      </c>
    </row>
    <row r="132" spans="1:12">
      <c t="s" r="A132" s="4">
        <v>109</v>
      </c>
      <c t="n" r="B132" s="6">
        <v>1620000</v>
      </c>
      <c t="n" r="J132" s="6">
        <v>1620000</v>
      </c>
    </row>
    <row r="133" spans="1:12">
      <c t="s" r="A133" s="4">
        <v>547</v>
      </c>
    </row>
    <row r="134" spans="1:12">
      <c t="s" r="A134" s="3">
        <v>492</v>
      </c>
    </row>
    <row r="135" spans="1:12">
      <c t="s" r="A135" s="4">
        <v>32</v>
      </c>
      <c t="n" r="B135" s="6">
        <v>5983724</v>
      </c>
      <c t="n" r="J135" s="6">
        <v>5983724</v>
      </c>
    </row>
    <row r="136" spans="1:12">
      <c t="s" r="A136" s="4">
        <v>518</v>
      </c>
      <c t="n" r="B136" s="6">
        <v>42050104</v>
      </c>
      <c t="n" r="J136" s="6">
        <v>42050104</v>
      </c>
    </row>
    <row r="137" spans="1:12">
      <c t="s" r="A137" s="4">
        <v>563</v>
      </c>
      <c t="n" r="B137" s="6">
        <v>6939014</v>
      </c>
      <c t="n" r="J137" s="6">
        <v>6939014</v>
      </c>
    </row>
    <row r="138" spans="1:12">
      <c t="s" r="A138" s="4">
        <v>564</v>
      </c>
      <c t="n" r="B138" s="6">
        <v>-1058468</v>
      </c>
      <c t="n" r="J138" s="6">
        <v>-1058468</v>
      </c>
    </row>
    <row r="139" spans="1:12">
      <c t="s" r="A139" s="4">
        <v>529</v>
      </c>
      <c t="n" r="B139" s="6">
        <v>89582</v>
      </c>
      <c t="n" r="J139" s="6">
        <v>89582</v>
      </c>
    </row>
    <row r="140" spans="1:12">
      <c t="s" r="A140" s="4">
        <v>519</v>
      </c>
      <c t="n" r="B140" s="6">
        <v>-218438</v>
      </c>
      <c t="n" r="J140" s="6">
        <v>-218438</v>
      </c>
    </row>
    <row r="141" spans="1:12">
      <c t="s" r="A141" s="4">
        <v>520</v>
      </c>
      <c t="n" r="J141" s="6">
        <v>15063952</v>
      </c>
    </row>
    <row r="142" spans="1:12">
      <c t="s" r="A142" s="4">
        <v>522</v>
      </c>
      <c t="n" r="J142" s="6">
        <v>41625000</v>
      </c>
    </row>
    <row r="143" spans="1:12">
      <c t="s" r="A143" s="4">
        <v>528</v>
      </c>
      <c t="n" r="J143" s="6">
        <v>1227158</v>
      </c>
    </row>
    <row r="144" spans="1:12">
      <c t="s" r="A144" s="4">
        <v>531</v>
      </c>
      <c t="n" r="B144" s="6">
        <v>-440660</v>
      </c>
      <c t="n" r="J144" s="6">
        <v>-440660</v>
      </c>
    </row>
    <row r="145" spans="1:12">
      <c t="s" r="A145" s="4">
        <v>506</v>
      </c>
      <c t="n" r="J145" s="6">
        <v>56688952</v>
      </c>
    </row>
    <row r="146" spans="1:12">
      <c t="s" r="A146" s="4">
        <v>495</v>
      </c>
      <c t="n" r="J146" s="6">
        <v>2511000</v>
      </c>
    </row>
    <row r="147" spans="1:12">
      <c t="s" r="A147" s="4">
        <v>140</v>
      </c>
      <c t="n" r="J147" s="6">
        <v>-1095000</v>
      </c>
    </row>
    <row r="148" spans="1:12">
      <c t="s" r="A148" s="4">
        <v>109</v>
      </c>
      <c t="n" r="B148" s="6">
        <v>851000</v>
      </c>
      <c t="n" r="J148" s="6">
        <v>851000</v>
      </c>
    </row>
    <row r="149" spans="1:12">
      <c t="s" r="A149" s="4">
        <v>525</v>
      </c>
    </row>
    <row r="150" spans="1:12">
      <c t="s" r="A150" s="3">
        <v>492</v>
      </c>
    </row>
    <row r="151" spans="1:12">
      <c t="s" r="A151" s="4">
        <v>32</v>
      </c>
      <c t="n" r="B151" s="6">
        <v>4114574</v>
      </c>
      <c t="n" r="J151" s="6">
        <v>4114574</v>
      </c>
    </row>
    <row r="152" spans="1:12">
      <c t="s" r="A152" s="4">
        <v>518</v>
      </c>
      <c t="n" r="B152" s="6">
        <v>13123553</v>
      </c>
      <c t="n" r="J152" s="6">
        <v>13123553</v>
      </c>
    </row>
    <row r="153" spans="1:12">
      <c t="s" r="A153" s="4">
        <v>559</v>
      </c>
      <c t="n" r="B153" s="6">
        <v>566857</v>
      </c>
      <c t="n" r="J153" s="6">
        <v>566857</v>
      </c>
    </row>
    <row r="154" spans="1:12">
      <c t="s" r="A154" s="4">
        <v>513</v>
      </c>
      <c t="n" r="B154" s="6">
        <v>1567944</v>
      </c>
      <c t="n" r="J154" s="6">
        <v>1567944</v>
      </c>
    </row>
    <row r="155" spans="1:12">
      <c t="s" r="A155" s="4">
        <v>560</v>
      </c>
      <c t="n" r="B155" s="6">
        <v>35127</v>
      </c>
      <c t="n" r="J155" s="6">
        <v>35127</v>
      </c>
    </row>
    <row r="156" spans="1:12">
      <c t="s" r="A156" s="4">
        <v>570</v>
      </c>
      <c t="n" r="B156" s="6">
        <v>0</v>
      </c>
      <c t="n" r="J156" s="6">
        <v>0</v>
      </c>
    </row>
    <row r="157" spans="1:12">
      <c t="s" r="A157" s="4">
        <v>519</v>
      </c>
      <c t="n" r="B157" s="6">
        <v>-226599</v>
      </c>
      <c t="n" r="J157" s="6">
        <v>-226599</v>
      </c>
    </row>
    <row r="158" spans="1:12">
      <c t="s" r="A158" s="4">
        <v>520</v>
      </c>
      <c t="n" r="J158" s="6">
        <v>17798401</v>
      </c>
    </row>
    <row r="159" spans="1:12">
      <c t="s" r="A159" s="4">
        <v>522</v>
      </c>
      <c t="n" r="J159" s="6">
        <v>0</v>
      </c>
    </row>
    <row r="160" spans="1:12">
      <c t="s" r="A160" s="4">
        <v>506</v>
      </c>
      <c t="n" r="J160" s="6">
        <v>17798401</v>
      </c>
    </row>
    <row r="161" spans="1:12">
      <c t="s" r="A161" s="4">
        <v>495</v>
      </c>
      <c t="n" r="J161" s="6">
        <v>993000</v>
      </c>
    </row>
    <row r="162" spans="1:12">
      <c t="s" r="A162" s="4">
        <v>140</v>
      </c>
      <c t="n" r="J162" s="6">
        <v>-162000</v>
      </c>
    </row>
    <row r="163" spans="1:12">
      <c t="s" r="A163" s="4">
        <v>109</v>
      </c>
      <c t="n" r="B163" s="6">
        <v>573000</v>
      </c>
      <c t="n" r="J163" s="7">
        <v>573000</v>
      </c>
    </row>
    <row r="164" spans="1:12">
      <c t="s" r="A164" s="4">
        <v>567</v>
      </c>
      <c t="s" r="J164" s="4">
        <v>571</v>
      </c>
    </row>
    <row r="165" spans="1:12">
      <c t="s" r="A165" s="4">
        <v>561</v>
      </c>
      <c t="n" r="B165" s="6">
        <v>392451</v>
      </c>
      <c t="n" r="J165" s="7">
        <v>392451</v>
      </c>
    </row>
    <row r="166" spans="1:12">
      <c t="s" r="A166" s="4">
        <v>562</v>
      </c>
      <c t="n" r="B166" s="6">
        <v>-1775506</v>
      </c>
      <c t="n" r="J166" s="6">
        <v>-1775506</v>
      </c>
    </row>
    <row r="167" spans="1:12">
      <c t="s" r="A167" s="4">
        <v>517</v>
      </c>
    </row>
    <row r="168" spans="1:12">
      <c t="s" r="A168" s="3">
        <v>492</v>
      </c>
    </row>
    <row r="169" spans="1:12">
      <c t="s" r="A169" s="4">
        <v>32</v>
      </c>
      <c t="n" r="B169" s="6">
        <v>6786593</v>
      </c>
      <c t="n" r="J169" s="6">
        <v>6786593</v>
      </c>
    </row>
    <row r="170" spans="1:12">
      <c t="s" r="A170" s="4">
        <v>518</v>
      </c>
      <c t="n" r="B170" s="6">
        <v>24332628</v>
      </c>
      <c t="n" r="J170" s="6">
        <v>24332628</v>
      </c>
    </row>
    <row r="171" spans="1:12">
      <c t="s" r="A171" s="4">
        <v>559</v>
      </c>
      <c t="n" r="B171" s="6">
        <v>911580</v>
      </c>
      <c t="n" r="J171" s="6">
        <v>911580</v>
      </c>
    </row>
    <row r="172" spans="1:12">
      <c t="s" r="A172" s="4">
        <v>513</v>
      </c>
      <c t="n" r="B172" s="6">
        <v>2029643</v>
      </c>
      <c t="n" r="J172" s="6">
        <v>2029643</v>
      </c>
    </row>
    <row r="173" spans="1:12">
      <c t="s" r="A173" s="4">
        <v>560</v>
      </c>
      <c t="n" r="B173" s="6">
        <v>361433</v>
      </c>
      <c t="n" r="J173" s="6">
        <v>361433</v>
      </c>
    </row>
    <row r="174" spans="1:12">
      <c t="s" r="A174" s="4">
        <v>570</v>
      </c>
      <c t="n" r="B174" s="6">
        <v>75304</v>
      </c>
      <c t="n" r="J174" s="6">
        <v>75304</v>
      </c>
    </row>
    <row r="175" spans="1:12">
      <c t="s" r="A175" s="4">
        <v>519</v>
      </c>
      <c t="n" r="B175" s="6">
        <v>-97976</v>
      </c>
      <c t="n" r="J175" s="6">
        <v>-97976</v>
      </c>
    </row>
    <row r="176" spans="1:12">
      <c t="s" r="A176" s="4">
        <v>520</v>
      </c>
      <c t="n" r="J176" s="6">
        <v>12524328</v>
      </c>
    </row>
    <row r="177" spans="1:12">
      <c t="s" r="A177" s="4">
        <v>522</v>
      </c>
      <c t="n" r="J177" s="6">
        <v>21000000</v>
      </c>
    </row>
    <row r="178" spans="1:12">
      <c t="s" r="A178" s="4">
        <v>506</v>
      </c>
      <c t="n" r="J178" s="6">
        <v>33524328</v>
      </c>
    </row>
    <row r="179" spans="1:12">
      <c t="s" r="A179" s="4">
        <v>495</v>
      </c>
      <c t="n" r="J179" s="6">
        <v>86000</v>
      </c>
    </row>
    <row r="180" spans="1:12">
      <c t="s" r="A180" s="4">
        <v>140</v>
      </c>
      <c t="n" r="J180" s="6">
        <v>-43000</v>
      </c>
    </row>
    <row r="181" spans="1:12">
      <c t="s" r="A181" s="4">
        <v>109</v>
      </c>
      <c t="n" r="B181" s="6">
        <v>561000</v>
      </c>
      <c t="n" r="J181" s="7">
        <v>561000</v>
      </c>
    </row>
    <row r="182" spans="1:12">
      <c t="s" r="A182" s="4">
        <v>567</v>
      </c>
      <c t="s" r="J182" s="4">
        <v>572</v>
      </c>
    </row>
    <row r="183" spans="1:12">
      <c t="s" r="A183" s="4">
        <v>561</v>
      </c>
      <c t="n" r="B183" s="6">
        <v>527136</v>
      </c>
      <c t="n" r="J183" s="7">
        <v>527136</v>
      </c>
    </row>
    <row r="184" spans="1:12">
      <c t="s" r="A184" s="4">
        <v>562</v>
      </c>
      <c t="n" r="B184" s="6">
        <v>-1402013</v>
      </c>
      <c t="n" r="J184" s="6">
        <v>-1402013</v>
      </c>
    </row>
    <row r="185" spans="1:12">
      <c t="s" r="A185" s="4">
        <v>508</v>
      </c>
    </row>
    <row r="186" spans="1:12">
      <c t="s" r="A186" s="3">
        <v>492</v>
      </c>
    </row>
    <row r="187" spans="1:12">
      <c t="s" r="A187" s="4">
        <v>32</v>
      </c>
      <c t="n" r="B187" s="6">
        <v>1750576</v>
      </c>
      <c t="n" r="J187" s="6">
        <v>1750576</v>
      </c>
    </row>
    <row r="188" spans="1:12">
      <c t="s" r="A188" s="4">
        <v>518</v>
      </c>
      <c t="n" r="B188" s="6">
        <v>3760654</v>
      </c>
      <c t="n" r="J188" s="6">
        <v>3760654</v>
      </c>
    </row>
    <row r="189" spans="1:12">
      <c t="s" r="A189" s="4">
        <v>563</v>
      </c>
      <c t="n" r="B189" s="6">
        <v>0</v>
      </c>
      <c t="n" r="J189" s="6">
        <v>0</v>
      </c>
    </row>
    <row r="190" spans="1:12">
      <c t="s" r="A190" s="4">
        <v>559</v>
      </c>
      <c t="n" r="B190" s="6">
        <v>39447</v>
      </c>
      <c t="n" r="J190" s="6">
        <v>39447</v>
      </c>
    </row>
    <row r="191" spans="1:12">
      <c t="s" r="A191" s="4">
        <v>513</v>
      </c>
      <c t="n" r="B191" s="6">
        <v>245850</v>
      </c>
      <c t="n" r="J191" s="6">
        <v>245850</v>
      </c>
    </row>
    <row r="192" spans="1:12">
      <c t="s" r="A192" s="4">
        <v>560</v>
      </c>
      <c t="n" r="B192" s="6">
        <v>30051</v>
      </c>
      <c t="n" r="J192" s="6">
        <v>30051</v>
      </c>
    </row>
    <row r="193" spans="1:12">
      <c t="s" r="A193" s="4">
        <v>570</v>
      </c>
      <c t="n" r="B193" s="6">
        <v>0</v>
      </c>
      <c t="n" r="J193" s="6">
        <v>0</v>
      </c>
    </row>
    <row r="194" spans="1:12">
      <c t="s" r="A194" s="4">
        <v>519</v>
      </c>
      <c t="n" r="B194" s="6">
        <v>-25436</v>
      </c>
      <c t="n" r="J194" s="6">
        <v>-25436</v>
      </c>
    </row>
    <row r="195" spans="1:12">
      <c t="s" r="A195" s="4">
        <v>520</v>
      </c>
      <c t="n" r="J195" s="6">
        <v>5701393</v>
      </c>
    </row>
    <row r="196" spans="1:12">
      <c t="s" r="A196" s="4">
        <v>522</v>
      </c>
      <c t="n" r="J196" s="6">
        <v>0</v>
      </c>
    </row>
    <row r="197" spans="1:12">
      <c t="s" r="A197" s="4">
        <v>506</v>
      </c>
      <c t="n" r="J197" s="6">
        <v>5701393</v>
      </c>
    </row>
    <row r="198" spans="1:12">
      <c t="s" r="A198" s="4">
        <v>495</v>
      </c>
      <c t="n" r="J198" s="6">
        <v>696000</v>
      </c>
      <c t="n" r="K198" s="6">
        <v>631000</v>
      </c>
    </row>
    <row r="199" spans="1:12">
      <c t="s" r="A199" s="4">
        <v>140</v>
      </c>
      <c t="n" r="J199" s="6">
        <v>25000</v>
      </c>
      <c t="n" r="K199" s="6">
        <v>122000</v>
      </c>
    </row>
    <row r="200" spans="1:12">
      <c t="s" r="A200" s="4">
        <v>109</v>
      </c>
      <c t="n" r="B200" s="6">
        <v>272000</v>
      </c>
      <c t="n" r="J200" s="7">
        <v>272000</v>
      </c>
    </row>
    <row r="201" spans="1:12">
      <c t="s" r="A201" s="4">
        <v>567</v>
      </c>
      <c t="s" r="J201" s="4">
        <v>573</v>
      </c>
    </row>
    <row r="202" spans="1:12">
      <c t="s" r="A202" s="4">
        <v>561</v>
      </c>
      <c t="n" r="B202" s="6">
        <v>123731</v>
      </c>
      <c t="n" r="J202" s="7">
        <v>123731</v>
      </c>
    </row>
    <row r="203" spans="1:12">
      <c t="s" r="A203" s="4">
        <v>562</v>
      </c>
      <c t="n" r="B203" s="6">
        <v>-450310</v>
      </c>
      <c t="n" r="J203" s="6">
        <v>-450310</v>
      </c>
    </row>
    <row r="204" spans="1:12">
      <c t="s" r="A204" s="4">
        <v>574</v>
      </c>
      <c t="n" r="B204" s="6">
        <v>226830</v>
      </c>
      <c t="n" r="J204" s="6">
        <v>226830</v>
      </c>
    </row>
    <row r="205" spans="1:12">
      <c t="s" r="A205" s="4">
        <v>575</v>
      </c>
    </row>
    <row r="206" spans="1:12">
      <c t="s" r="A206" s="3">
        <v>492</v>
      </c>
    </row>
    <row r="207" spans="1:12">
      <c t="s" r="A207" s="4">
        <v>32</v>
      </c>
      <c t="n" r="B207" s="6">
        <v>7429756</v>
      </c>
      <c t="n" r="J207" s="6">
        <v>7429756</v>
      </c>
    </row>
    <row r="208" spans="1:12">
      <c t="s" r="A208" s="4">
        <v>518</v>
      </c>
      <c t="n" r="B208" s="6">
        <v>12926230</v>
      </c>
      <c t="n" r="J208" s="6">
        <v>12926230</v>
      </c>
    </row>
    <row r="209" spans="1:12">
      <c t="s" r="A209" s="4">
        <v>563</v>
      </c>
      <c t="n" r="B209" s="6">
        <v>0</v>
      </c>
      <c t="n" r="J209" s="6">
        <v>0</v>
      </c>
    </row>
    <row r="210" spans="1:12">
      <c t="s" r="A210" s="4">
        <v>559</v>
      </c>
      <c t="n" r="B210" s="6">
        <v>1872156</v>
      </c>
      <c t="n" r="J210" s="6">
        <v>1872156</v>
      </c>
    </row>
    <row r="211" spans="1:12">
      <c t="s" r="A211" s="4">
        <v>513</v>
      </c>
      <c t="n" r="B211" s="6">
        <v>2280106</v>
      </c>
      <c t="n" r="J211" s="6">
        <v>2280106</v>
      </c>
    </row>
    <row r="212" spans="1:12">
      <c t="s" r="A212" s="4">
        <v>560</v>
      </c>
      <c t="n" r="B212" s="6">
        <v>11107</v>
      </c>
      <c t="n" r="J212" s="6">
        <v>11107</v>
      </c>
    </row>
    <row r="213" spans="1:12">
      <c t="s" r="A213" s="4">
        <v>570</v>
      </c>
      <c t="n" r="B213" s="6">
        <v>29521</v>
      </c>
      <c t="n" r="J213" s="6">
        <v>29521</v>
      </c>
    </row>
    <row r="214" spans="1:12">
      <c t="s" r="A214" s="4">
        <v>519</v>
      </c>
      <c t="n" r="B214" s="6">
        <v>-89974</v>
      </c>
      <c t="n" r="J214" s="6">
        <v>-89974</v>
      </c>
    </row>
    <row r="215" spans="1:12">
      <c t="s" r="A215" s="4">
        <v>520</v>
      </c>
      <c t="n" r="J215" s="6">
        <v>6973447</v>
      </c>
    </row>
    <row r="216" spans="1:12">
      <c t="s" r="A216" s="4">
        <v>522</v>
      </c>
      <c t="n" r="J216" s="6">
        <v>17100000</v>
      </c>
    </row>
    <row r="217" spans="1:12">
      <c t="s" r="A217" s="4">
        <v>506</v>
      </c>
      <c t="n" r="J217" s="6">
        <v>24073447</v>
      </c>
    </row>
    <row r="218" spans="1:12">
      <c t="s" r="A218" s="4">
        <v>495</v>
      </c>
      <c t="n" r="J218" s="6">
        <v>2327000</v>
      </c>
      <c t="n" r="K218" s="6">
        <v>748000</v>
      </c>
    </row>
    <row r="219" spans="1:12">
      <c t="s" r="A219" s="4">
        <v>140</v>
      </c>
      <c t="n" r="J219" s="6">
        <v>14000</v>
      </c>
      <c t="n" r="K219" s="6">
        <v>-21000</v>
      </c>
    </row>
    <row r="220" spans="1:12">
      <c t="s" r="A220" s="4">
        <v>109</v>
      </c>
      <c t="n" r="B220" s="6">
        <v>2235000</v>
      </c>
      <c t="n" r="J220" s="7">
        <v>2235000</v>
      </c>
    </row>
    <row r="221" spans="1:12">
      <c t="s" r="A221" s="4">
        <v>567</v>
      </c>
      <c t="s" r="J221" s="4">
        <v>576</v>
      </c>
    </row>
    <row r="222" spans="1:12">
      <c t="s" r="A222" s="4">
        <v>561</v>
      </c>
      <c t="n" r="B222" s="6">
        <v>842551</v>
      </c>
      <c t="n" r="J222" s="7">
        <v>842551</v>
      </c>
    </row>
    <row r="223" spans="1:12">
      <c t="s" r="A223" s="4">
        <v>562</v>
      </c>
      <c t="n" r="B223" s="6">
        <v>-1228006</v>
      </c>
      <c t="n" r="J223" s="6">
        <v>-1228006</v>
      </c>
    </row>
    <row r="224" spans="1:12">
      <c t="s" r="A224" s="4">
        <v>574</v>
      </c>
      <c t="n" r="B224" s="6">
        <v>0</v>
      </c>
      <c t="n" r="J224" s="6">
        <v>0</v>
      </c>
    </row>
    <row r="225" spans="1:12">
      <c t="s" r="A225" s="4">
        <v>509</v>
      </c>
    </row>
    <row r="226" spans="1:12">
      <c t="s" r="A226" s="3">
        <v>492</v>
      </c>
    </row>
    <row r="227" spans="1:12">
      <c t="s" r="A227" s="4">
        <v>32</v>
      </c>
      <c t="n" r="B227" s="6">
        <v>17111929</v>
      </c>
      <c t="n" r="J227" s="6">
        <v>17111929</v>
      </c>
    </row>
    <row r="228" spans="1:12">
      <c t="s" r="A228" s="4">
        <v>518</v>
      </c>
      <c t="n" r="B228" s="6">
        <v>53584375</v>
      </c>
      <c t="n" r="J228" s="6">
        <v>53584375</v>
      </c>
    </row>
    <row r="229" spans="1:12">
      <c t="s" r="A229" s="4">
        <v>563</v>
      </c>
      <c t="n" r="B229" s="6">
        <v>105293</v>
      </c>
      <c t="n" r="J229" s="6">
        <v>105293</v>
      </c>
    </row>
    <row r="230" spans="1:12">
      <c t="s" r="A230" s="4">
        <v>559</v>
      </c>
      <c t="n" r="B230" s="6">
        <v>587038</v>
      </c>
      <c t="n" r="J230" s="6">
        <v>587038</v>
      </c>
    </row>
    <row r="231" spans="1:12">
      <c t="s" r="A231" s="4">
        <v>513</v>
      </c>
      <c t="n" r="B231" s="6">
        <v>5400067</v>
      </c>
      <c t="n" r="J231" s="6">
        <v>5400067</v>
      </c>
    </row>
    <row r="232" spans="1:12">
      <c t="s" r="A232" s="4">
        <v>560</v>
      </c>
      <c t="n" r="B232" s="6">
        <v>319501</v>
      </c>
      <c t="n" r="J232" s="6">
        <v>319501</v>
      </c>
    </row>
    <row r="233" spans="1:12">
      <c t="s" r="A233" s="4">
        <v>570</v>
      </c>
      <c t="n" r="B233" s="6">
        <v>316852</v>
      </c>
      <c t="n" r="J233" s="6">
        <v>316852</v>
      </c>
    </row>
    <row r="234" spans="1:12">
      <c t="s" r="A234" s="4">
        <v>519</v>
      </c>
      <c t="n" r="B234" s="6">
        <v>-621815</v>
      </c>
      <c t="n" r="J234" s="6">
        <v>-621815</v>
      </c>
    </row>
    <row r="235" spans="1:12">
      <c t="s" r="A235" s="4">
        <v>520</v>
      </c>
      <c t="n" r="J235" s="6">
        <v>27388628</v>
      </c>
    </row>
    <row r="236" spans="1:12">
      <c t="s" r="A236" s="4">
        <v>522</v>
      </c>
      <c t="n" r="J236" s="6">
        <v>46860000</v>
      </c>
    </row>
    <row r="237" spans="1:12">
      <c t="s" r="A237" s="4">
        <v>506</v>
      </c>
      <c t="n" r="J237" s="6">
        <v>74248628</v>
      </c>
    </row>
    <row r="238" spans="1:12">
      <c t="s" r="A238" s="4">
        <v>495</v>
      </c>
      <c t="n" r="J238" s="6">
        <v>7396000</v>
      </c>
      <c t="n" r="K238" s="6">
        <v>1809000</v>
      </c>
    </row>
    <row r="239" spans="1:12">
      <c t="s" r="A239" s="4">
        <v>140</v>
      </c>
      <c t="n" r="J239" s="6">
        <v>-690000</v>
      </c>
      <c t="n" r="K239" s="6">
        <v>-551000</v>
      </c>
    </row>
    <row r="240" spans="1:12">
      <c t="s" r="A240" s="4">
        <v>109</v>
      </c>
      <c t="n" r="B240" s="6">
        <v>1450000</v>
      </c>
      <c t="n" r="J240" s="7">
        <v>1450000</v>
      </c>
    </row>
    <row r="241" spans="1:12">
      <c t="s" r="A241" s="4">
        <v>567</v>
      </c>
      <c t="s" r="J241" s="4">
        <v>577</v>
      </c>
    </row>
    <row r="242" spans="1:12">
      <c t="s" r="A242" s="4">
        <v>561</v>
      </c>
      <c t="n" r="B242" s="6">
        <v>1202561</v>
      </c>
      <c t="n" r="J242" s="7">
        <v>1202561</v>
      </c>
    </row>
    <row r="243" spans="1:12">
      <c t="s" r="A243" s="4">
        <v>562</v>
      </c>
      <c t="n" r="B243" s="6">
        <v>-4160764</v>
      </c>
      <c t="n" r="J243" s="6">
        <v>-4160764</v>
      </c>
    </row>
    <row r="244" spans="1:12">
      <c t="s" r="A244" s="4">
        <v>574</v>
      </c>
      <c t="n" r="B244" s="6">
        <v>403591</v>
      </c>
      <c t="n" r="J244" s="6">
        <v>403591</v>
      </c>
    </row>
    <row r="245" spans="1:12">
      <c t="s" r="A245" s="4">
        <v>503</v>
      </c>
    </row>
    <row r="246" spans="1:12">
      <c t="s" r="A246" s="3">
        <v>492</v>
      </c>
    </row>
    <row r="247" spans="1:12">
      <c t="s" r="A247" s="4">
        <v>32</v>
      </c>
      <c t="n" r="B247" s="6">
        <v>2427095</v>
      </c>
      <c t="n" r="J247" s="6">
        <v>2427095</v>
      </c>
    </row>
    <row r="248" spans="1:12">
      <c t="s" r="A248" s="4">
        <v>518</v>
      </c>
      <c t="n" r="B248" s="6">
        <v>9526490</v>
      </c>
      <c t="n" r="J248" s="6">
        <v>9526490</v>
      </c>
    </row>
    <row r="249" spans="1:12">
      <c t="s" r="A249" s="4">
        <v>563</v>
      </c>
      <c t="n" r="B249" s="6">
        <v>0</v>
      </c>
      <c t="n" r="J249" s="6">
        <v>0</v>
      </c>
    </row>
    <row r="250" spans="1:12">
      <c t="s" r="A250" s="4">
        <v>559</v>
      </c>
      <c t="n" r="B250" s="6">
        <v>745880</v>
      </c>
      <c t="n" r="J250" s="6">
        <v>745880</v>
      </c>
    </row>
    <row r="251" spans="1:12">
      <c t="s" r="A251" s="4">
        <v>513</v>
      </c>
      <c t="n" r="B251" s="6">
        <v>1315254</v>
      </c>
      <c t="n" r="J251" s="6">
        <v>1315254</v>
      </c>
    </row>
    <row r="252" spans="1:12">
      <c t="s" r="A252" s="4">
        <v>560</v>
      </c>
      <c t="n" r="B252" s="6">
        <v>119302</v>
      </c>
      <c t="n" r="J252" s="6">
        <v>119302</v>
      </c>
    </row>
    <row r="253" spans="1:12">
      <c t="s" r="A253" s="4">
        <v>570</v>
      </c>
      <c t="n" r="B253" s="6">
        <v>12576</v>
      </c>
      <c t="n" r="J253" s="6">
        <v>12576</v>
      </c>
    </row>
    <row r="254" spans="1:12">
      <c t="s" r="A254" s="4">
        <v>519</v>
      </c>
      <c t="n" r="B254" s="6">
        <v>-53721</v>
      </c>
      <c t="n" r="J254" s="6">
        <v>-53721</v>
      </c>
    </row>
    <row r="255" spans="1:12">
      <c t="s" r="A255" s="4">
        <v>520</v>
      </c>
      <c t="n" r="J255" s="6">
        <v>4558855</v>
      </c>
    </row>
    <row r="256" spans="1:12">
      <c t="s" r="A256" s="4">
        <v>522</v>
      </c>
      <c t="n" r="J256" s="6">
        <v>9600000</v>
      </c>
    </row>
    <row r="257" spans="1:12">
      <c t="s" r="A257" s="4">
        <v>506</v>
      </c>
      <c t="n" r="J257" s="6">
        <v>14158855</v>
      </c>
    </row>
    <row r="258" spans="1:12">
      <c t="s" r="A258" s="4">
        <v>495</v>
      </c>
      <c t="n" r="J258" s="6">
        <v>1187000</v>
      </c>
      <c t="n" r="K258" s="6">
        <v>286000</v>
      </c>
    </row>
    <row r="259" spans="1:12">
      <c t="s" r="A259" s="4">
        <v>140</v>
      </c>
      <c t="n" r="J259" s="6">
        <v>-141000</v>
      </c>
      <c t="n" r="K259" s="6">
        <v>-12000</v>
      </c>
    </row>
    <row r="260" spans="1:12">
      <c t="s" r="A260" s="4">
        <v>109</v>
      </c>
      <c t="n" r="B260" s="6">
        <v>227000</v>
      </c>
      <c t="n" r="J260" s="7">
        <v>227000</v>
      </c>
    </row>
    <row r="261" spans="1:12">
      <c t="s" r="A261" s="4">
        <v>567</v>
      </c>
      <c t="s" r="J261" s="4">
        <v>578</v>
      </c>
    </row>
    <row r="262" spans="1:12">
      <c t="s" r="A262" s="4">
        <v>561</v>
      </c>
      <c t="n" r="B262" s="6">
        <v>440438</v>
      </c>
      <c t="n" r="J262" s="7">
        <v>440438</v>
      </c>
    </row>
    <row r="263" spans="1:12">
      <c t="s" r="A263" s="4">
        <v>562</v>
      </c>
      <c t="n" r="B263" s="6">
        <v>-374459</v>
      </c>
      <c t="n" r="J263" s="6">
        <v>-374459</v>
      </c>
    </row>
    <row r="264" spans="1:12">
      <c t="s" r="A264" s="4">
        <v>574</v>
      </c>
      <c t="n" r="B264" s="6">
        <v>0</v>
      </c>
      <c t="n" r="J264" s="6">
        <v>0</v>
      </c>
    </row>
    <row r="265" spans="1:12">
      <c t="s" r="A265" s="4">
        <v>523</v>
      </c>
    </row>
    <row r="266" spans="1:12">
      <c t="s" r="A266" s="3">
        <v>492</v>
      </c>
    </row>
    <row r="267" spans="1:12">
      <c t="s" r="A267" s="4">
        <v>32</v>
      </c>
      <c t="n" r="B267" s="6">
        <v>7063874</v>
      </c>
      <c t="n" r="J267" s="6">
        <v>7063874</v>
      </c>
    </row>
    <row r="268" spans="1:12">
      <c t="s" r="A268" s="4">
        <v>518</v>
      </c>
      <c t="n" r="B268" s="6">
        <v>10903486</v>
      </c>
      <c t="n" r="J268" s="6">
        <v>10903486</v>
      </c>
    </row>
    <row r="269" spans="1:12">
      <c t="s" r="A269" s="4">
        <v>559</v>
      </c>
      <c t="n" r="B269" s="6">
        <v>526468</v>
      </c>
      <c t="n" r="J269" s="6">
        <v>526468</v>
      </c>
    </row>
    <row r="270" spans="1:12">
      <c t="s" r="A270" s="4">
        <v>513</v>
      </c>
      <c t="n" r="B270" s="6">
        <v>1203246</v>
      </c>
      <c t="n" r="J270" s="6">
        <v>1203246</v>
      </c>
    </row>
    <row r="271" spans="1:12">
      <c t="s" r="A271" s="4">
        <v>560</v>
      </c>
      <c t="n" r="B271" s="6">
        <v>329546</v>
      </c>
      <c t="n" r="J271" s="6">
        <v>329546</v>
      </c>
    </row>
    <row r="272" spans="1:12">
      <c t="s" r="A272" s="4">
        <v>570</v>
      </c>
      <c t="n" r="B272" s="6">
        <v>83123</v>
      </c>
      <c t="n" r="J272" s="6">
        <v>83123</v>
      </c>
    </row>
    <row r="273" spans="1:12">
      <c t="s" r="A273" s="4">
        <v>519</v>
      </c>
      <c t="n" r="B273" s="6">
        <v>-139884</v>
      </c>
      <c t="n" r="J273" s="6">
        <v>-139884</v>
      </c>
    </row>
    <row r="274" spans="1:12">
      <c t="s" r="A274" s="4">
        <v>520</v>
      </c>
      <c t="n" r="J274" s="6">
        <v>6595398</v>
      </c>
    </row>
    <row r="275" spans="1:12">
      <c t="s" r="A275" s="4">
        <v>522</v>
      </c>
      <c t="n" r="J275" s="6">
        <v>12900000</v>
      </c>
    </row>
    <row r="276" spans="1:12">
      <c t="s" r="A276" s="4">
        <v>506</v>
      </c>
      <c t="n" r="J276" s="6">
        <v>19495398</v>
      </c>
    </row>
    <row r="277" spans="1:12">
      <c t="s" r="A277" s="4">
        <v>495</v>
      </c>
      <c t="n" r="J277" s="6">
        <v>275000</v>
      </c>
    </row>
    <row r="278" spans="1:12">
      <c t="s" r="A278" s="4">
        <v>140</v>
      </c>
      <c t="n" r="J278" s="6">
        <v>-48000</v>
      </c>
    </row>
    <row r="279" spans="1:12">
      <c t="s" r="A279" s="4">
        <v>109</v>
      </c>
      <c t="n" r="B279" s="6">
        <v>266000</v>
      </c>
      <c t="n" r="J279" s="7">
        <v>266000</v>
      </c>
    </row>
    <row r="280" spans="1:12">
      <c t="s" r="A280" s="4">
        <v>567</v>
      </c>
      <c t="s" r="J280" s="4">
        <v>579</v>
      </c>
    </row>
    <row r="281" spans="1:12">
      <c t="s" r="A281" s="4">
        <v>561</v>
      </c>
      <c t="n" r="B281" s="6">
        <v>368221</v>
      </c>
      <c t="n" r="J281" s="7">
        <v>368221</v>
      </c>
    </row>
    <row r="282" spans="1:12">
      <c t="s" r="A282" s="4">
        <v>562</v>
      </c>
      <c t="n" r="B282" s="6">
        <v>-842682</v>
      </c>
      <c t="n" r="J282" s="6">
        <v>-842682</v>
      </c>
    </row>
    <row r="283" spans="1:12">
      <c t="s" r="A283" s="4">
        <v>524</v>
      </c>
    </row>
    <row r="284" spans="1:12">
      <c t="s" r="A284" s="3">
        <v>492</v>
      </c>
    </row>
    <row r="285" spans="1:12">
      <c t="s" r="A285" s="4">
        <v>32</v>
      </c>
      <c t="n" r="B285" s="6">
        <v>4874078</v>
      </c>
      <c t="n" r="J285" s="6">
        <v>4874078</v>
      </c>
    </row>
    <row r="286" spans="1:12">
      <c t="s" r="A286" s="4">
        <v>518</v>
      </c>
      <c t="n" r="B286" s="6">
        <v>9921403</v>
      </c>
      <c t="n" r="J286" s="6">
        <v>9921403</v>
      </c>
    </row>
    <row r="287" spans="1:12">
      <c t="s" r="A287" s="4">
        <v>559</v>
      </c>
      <c t="n" r="B287" s="6">
        <v>517191</v>
      </c>
      <c t="n" r="J287" s="6">
        <v>517191</v>
      </c>
    </row>
    <row r="288" spans="1:12">
      <c t="s" r="A288" s="4">
        <v>513</v>
      </c>
      <c t="n" r="B288" s="6">
        <v>957093</v>
      </c>
      <c t="n" r="J288" s="6">
        <v>957093</v>
      </c>
    </row>
    <row r="289" spans="1:12">
      <c t="s" r="A289" s="4">
        <v>560</v>
      </c>
      <c t="n" r="B289" s="6">
        <v>198238</v>
      </c>
      <c t="n" r="J289" s="6">
        <v>198238</v>
      </c>
    </row>
    <row r="290" spans="1:12">
      <c t="s" r="A290" s="4">
        <v>570</v>
      </c>
      <c t="n" r="B290" s="6">
        <v>88553</v>
      </c>
      <c t="n" r="J290" s="6">
        <v>88553</v>
      </c>
    </row>
    <row r="291" spans="1:12">
      <c t="s" r="A291" s="4">
        <v>519</v>
      </c>
      <c t="n" r="B291" s="6">
        <v>-145581</v>
      </c>
      <c t="n" r="J291" s="6">
        <v>-145581</v>
      </c>
    </row>
    <row r="292" spans="1:12">
      <c t="s" r="A292" s="4">
        <v>520</v>
      </c>
      <c t="n" r="J292" s="6">
        <v>6660767</v>
      </c>
    </row>
    <row r="293" spans="1:12">
      <c t="s" r="A293" s="4">
        <v>522</v>
      </c>
      <c t="n" r="J293" s="6">
        <v>9800000</v>
      </c>
    </row>
    <row r="294" spans="1:12">
      <c t="s" r="A294" s="4">
        <v>506</v>
      </c>
      <c t="n" r="J294" s="6">
        <v>16460767</v>
      </c>
    </row>
    <row r="295" spans="1:12">
      <c t="s" r="A295" s="4">
        <v>495</v>
      </c>
      <c t="n" r="J295" s="6">
        <v>432000</v>
      </c>
    </row>
    <row r="296" spans="1:12">
      <c t="s" r="A296" s="4">
        <v>140</v>
      </c>
      <c t="n" r="J296" s="6">
        <v>-13000</v>
      </c>
    </row>
    <row r="297" spans="1:12">
      <c t="s" r="A297" s="4">
        <v>109</v>
      </c>
      <c t="n" r="B297" s="6">
        <v>245000</v>
      </c>
      <c t="n" r="J297" s="7">
        <v>245000</v>
      </c>
    </row>
    <row r="298" spans="1:12">
      <c t="s" r="A298" s="4">
        <v>567</v>
      </c>
      <c t="s" r="J298" s="4">
        <v>580</v>
      </c>
    </row>
    <row r="299" spans="1:12">
      <c t="s" r="A299" s="4">
        <v>561</v>
      </c>
      <c t="n" r="B299" s="6">
        <v>365629</v>
      </c>
      <c t="n" r="J299" s="7">
        <v>365629</v>
      </c>
    </row>
    <row r="300" spans="1:12">
      <c t="s" r="A300" s="4">
        <v>562</v>
      </c>
      <c t="n" r="B300" s="6">
        <v>-315837</v>
      </c>
      <c t="n" r="J300" s="6">
        <v>-315837</v>
      </c>
    </row>
    <row r="301" spans="1:12">
      <c t="s" r="A301" s="4">
        <v>507</v>
      </c>
    </row>
    <row r="302" spans="1:12">
      <c t="s" r="A302" s="3">
        <v>492</v>
      </c>
    </row>
    <row r="303" spans="1:12">
      <c t="s" r="A303" s="4">
        <v>32</v>
      </c>
      <c t="n" r="B303" s="6">
        <v>16033101</v>
      </c>
      <c t="n" r="J303" s="6">
        <v>16033101</v>
      </c>
    </row>
    <row r="304" spans="1:12">
      <c t="s" r="A304" s="4">
        <v>518</v>
      </c>
      <c t="n" r="B304" s="6">
        <v>148701272</v>
      </c>
      <c t="n" r="J304" s="6">
        <v>148701272</v>
      </c>
    </row>
    <row r="305" spans="1:12">
      <c t="s" r="A305" s="4">
        <v>563</v>
      </c>
      <c t="n" r="B305" s="6">
        <v>13345980</v>
      </c>
      <c t="n" r="J305" s="6">
        <v>13345980</v>
      </c>
    </row>
    <row r="306" spans="1:12">
      <c t="s" r="A306" s="4">
        <v>559</v>
      </c>
      <c t="n" r="B306" s="6">
        <v>3564244</v>
      </c>
      <c t="n" r="J306" s="6">
        <v>3564244</v>
      </c>
    </row>
    <row r="307" spans="1:12">
      <c t="s" r="A307" s="4">
        <v>564</v>
      </c>
      <c t="n" r="B307" s="6">
        <v>-1694340</v>
      </c>
      <c t="n" r="J307" s="6">
        <v>-1694340</v>
      </c>
    </row>
    <row r="308" spans="1:12">
      <c t="s" r="A308" s="4">
        <v>529</v>
      </c>
      <c t="n" r="B308" s="6">
        <v>1519846</v>
      </c>
      <c t="n" r="J308" s="6">
        <v>1519846</v>
      </c>
    </row>
    <row r="309" spans="1:12">
      <c t="s" r="A309" s="4">
        <v>520</v>
      </c>
      <c t="n" r="J309" s="6">
        <v>61432093</v>
      </c>
    </row>
    <row r="310" spans="1:12">
      <c t="s" r="A310" s="4">
        <v>566</v>
      </c>
      <c t="n" r="J310" s="6">
        <v>0</v>
      </c>
    </row>
    <row r="311" spans="1:12">
      <c t="s" r="A311" s="4">
        <v>522</v>
      </c>
      <c t="n" r="J311" s="6">
        <v>119892000</v>
      </c>
    </row>
    <row r="312" spans="1:12">
      <c t="s" r="A312" s="4">
        <v>528</v>
      </c>
      <c t="n" r="J312" s="6">
        <v>75600</v>
      </c>
    </row>
    <row r="313" spans="1:12">
      <c t="s" r="A313" s="4">
        <v>531</v>
      </c>
      <c t="n" r="B313" s="7">
        <v>-221610</v>
      </c>
      <c t="n" r="J313" s="6">
        <v>-221610</v>
      </c>
    </row>
    <row r="314" spans="1:12">
      <c t="s" r="A314" s="4">
        <v>506</v>
      </c>
      <c t="n" r="J314" s="6">
        <v>181324093</v>
      </c>
    </row>
    <row r="315" spans="1:12">
      <c t="s" r="A315" s="4">
        <v>495</v>
      </c>
      <c t="n" r="J315" s="6">
        <v>18846000</v>
      </c>
      <c t="n" r="K315" s="6">
        <v>4854000</v>
      </c>
    </row>
    <row r="316" spans="1:12">
      <c t="s" r="A316" s="4">
        <v>140</v>
      </c>
      <c t="n" r="J316" s="7">
        <v>-2777000</v>
      </c>
      <c t="n" r="K316" s="7">
        <v>-2574000</v>
      </c>
    </row>
    <row r="317" spans="1:12">
      <c t="s" r="A317" s="4">
        <v>567</v>
      </c>
      <c t="s" r="J317" s="4">
        <v>56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581</v>
      </c>
      <c t="s" r="B1" s="2">
        <v>1</v>
      </c>
    </row>
    <row r="2" spans="1:4">
      <c t="s" r="B2" s="2">
        <v>2</v>
      </c>
      <c t="s" r="C2" s="2">
        <v>30</v>
      </c>
      <c t="s" r="D2" s="2">
        <v>94</v>
      </c>
    </row>
    <row r="3" spans="1:4">
      <c t="s" r="A3" s="3">
        <v>582</v>
      </c>
    </row>
    <row r="4" spans="1:4">
      <c t="s" r="A4" s="4">
        <v>583</v>
      </c>
      <c t="n" r="B4" s="7">
        <v>27672387</v>
      </c>
      <c t="n" r="C4" s="7">
        <v>12258812</v>
      </c>
      <c t="n" r="D4" s="7">
        <v>7844423</v>
      </c>
    </row>
    <row r="5" spans="1:4">
      <c t="s" r="A5" s="3">
        <v>584</v>
      </c>
    </row>
    <row r="6" spans="1:4">
      <c t="s" r="A6" s="4">
        <v>585</v>
      </c>
      <c t="n" r="B6" s="6">
        <v>12920</v>
      </c>
      <c t="n" r="C6" s="6">
        <v>0</v>
      </c>
      <c t="n" r="D6" s="6">
        <v>0</v>
      </c>
    </row>
    <row r="7" spans="1:4">
      <c t="s" r="A7" s="4">
        <v>108</v>
      </c>
      <c t="n" r="B7" s="6">
        <v>38096334</v>
      </c>
      <c t="n" r="C7" s="6">
        <v>16328715</v>
      </c>
      <c t="n" r="D7" s="6">
        <v>15250130</v>
      </c>
    </row>
    <row r="8" spans="1:4">
      <c t="s" r="A8" s="4">
        <v>586</v>
      </c>
    </row>
    <row r="9" spans="1:4">
      <c t="s" r="A9" s="3">
        <v>582</v>
      </c>
    </row>
    <row r="10" spans="1:4">
      <c t="s" r="A10" s="4">
        <v>583</v>
      </c>
      <c t="n" r="B10" s="6">
        <v>27672387</v>
      </c>
      <c t="n" r="C10" s="6">
        <v>12258812</v>
      </c>
      <c t="n" r="D10" s="6">
        <v>7844423</v>
      </c>
    </row>
    <row r="11" spans="1:4">
      <c t="s" r="A11" s="3">
        <v>584</v>
      </c>
    </row>
    <row r="12" spans="1:4">
      <c t="s" r="A12" s="4">
        <v>108</v>
      </c>
      <c t="n" r="B12" s="6">
        <v>38096334</v>
      </c>
      <c t="n" r="C12" s="6">
        <v>16328715</v>
      </c>
      <c t="n" r="D12" s="6">
        <v>15250130</v>
      </c>
    </row>
    <row r="13" spans="1:4">
      <c t="s" r="A13" s="4">
        <v>587</v>
      </c>
    </row>
    <row r="14" spans="1:4">
      <c t="s" r="A14" s="3">
        <v>584</v>
      </c>
    </row>
    <row r="15" spans="1:4">
      <c t="s" r="A15" s="4">
        <v>588</v>
      </c>
      <c t="n" r="B15" s="6">
        <v>10401697</v>
      </c>
      <c t="n" r="C15" s="6">
        <v>4065142</v>
      </c>
      <c t="n" r="D15" s="6">
        <v>7400946</v>
      </c>
    </row>
    <row r="16" spans="1:4">
      <c t="s" r="A16" s="4">
        <v>589</v>
      </c>
    </row>
    <row r="17" spans="1:4">
      <c t="s" r="A17" s="3">
        <v>584</v>
      </c>
    </row>
    <row r="18" spans="1:4">
      <c t="s" r="A18" s="4">
        <v>588</v>
      </c>
      <c t="n" r="B18" s="6">
        <v>9330</v>
      </c>
      <c t="n" r="C18" s="6">
        <v>4761</v>
      </c>
      <c t="n" r="D18" s="6">
        <v>4761</v>
      </c>
    </row>
    <row r="19" spans="1:4">
      <c t="s" r="A19" s="4">
        <v>590</v>
      </c>
    </row>
    <row r="20" spans="1:4">
      <c t="s" r="A20" s="3">
        <v>582</v>
      </c>
    </row>
    <row r="21" spans="1:4">
      <c t="s" r="A21" s="4">
        <v>583</v>
      </c>
      <c t="n" r="B21" s="6">
        <v>16653380</v>
      </c>
      <c t="n" r="C21" s="6">
        <v>6896205</v>
      </c>
      <c t="n" r="D21" s="6">
        <v>3887797</v>
      </c>
    </row>
    <row r="22" spans="1:4">
      <c t="s" r="A22" s="4">
        <v>591</v>
      </c>
    </row>
    <row r="23" spans="1:4">
      <c t="s" r="A23" s="3">
        <v>582</v>
      </c>
    </row>
    <row r="24" spans="1:4">
      <c t="s" r="A24" s="4">
        <v>583</v>
      </c>
      <c t="n" r="B24" s="7">
        <v>11019007</v>
      </c>
      <c t="n" r="C24" s="7">
        <v>5362607</v>
      </c>
      <c t="n" r="D24" s="7">
        <v>39566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92</v>
      </c>
      <c t="s" r="B1" s="2">
        <v>447</v>
      </c>
      <c t="s" r="J1" s="2">
        <v>1</v>
      </c>
    </row>
    <row r="2" spans="1:12">
      <c t="s" r="B2" s="2">
        <v>2</v>
      </c>
      <c t="s" r="C2" s="2">
        <v>554</v>
      </c>
      <c t="s" r="D2" s="2">
        <v>4</v>
      </c>
      <c t="s" r="E2" s="2">
        <v>555</v>
      </c>
      <c t="s" r="F2" s="2">
        <v>30</v>
      </c>
      <c t="s" r="G2" s="2">
        <v>556</v>
      </c>
      <c t="s" r="H2" s="2">
        <v>557</v>
      </c>
      <c t="s" r="I2" s="2">
        <v>558</v>
      </c>
      <c t="s" r="J2" s="2">
        <v>2</v>
      </c>
      <c t="s" r="K2" s="2">
        <v>30</v>
      </c>
      <c t="s" r="L2" s="2">
        <v>94</v>
      </c>
    </row>
    <row r="3" spans="1:12">
      <c t="s" r="A3" s="3">
        <v>593</v>
      </c>
    </row>
    <row r="4" spans="1:12">
      <c t="s" r="A4" s="4">
        <v>495</v>
      </c>
      <c t="n" r="B4" s="7">
        <v>33916477</v>
      </c>
      <c t="n" r="C4" s="7">
        <v>29955693</v>
      </c>
      <c t="n" r="D4" s="7">
        <v>24088827</v>
      </c>
      <c t="n" r="E4" s="7">
        <v>21344515</v>
      </c>
      <c t="n" r="F4" s="7">
        <v>20048438</v>
      </c>
      <c t="n" r="G4" s="7">
        <v>13182660</v>
      </c>
      <c t="n" r="H4" s="7">
        <v>12065190</v>
      </c>
      <c t="n" r="I4" s="7">
        <v>11240082</v>
      </c>
      <c t="n" r="J4" s="7">
        <v>109305512</v>
      </c>
      <c t="n" r="K4" s="7">
        <v>56536370</v>
      </c>
      <c t="n" r="L4" s="7">
        <v>32133491</v>
      </c>
    </row>
    <row r="5" spans="1:12">
      <c t="s" r="A5" s="4">
        <v>140</v>
      </c>
      <c t="n" r="B5" s="7">
        <v>-384129</v>
      </c>
      <c t="n" r="C5" s="7">
        <v>-1697767</v>
      </c>
      <c t="n" r="D5" s="7">
        <v>420836</v>
      </c>
      <c t="n" r="E5" s="7">
        <v>-764929</v>
      </c>
      <c t="n" r="F5" s="7">
        <v>136263</v>
      </c>
      <c t="n" r="G5" s="7">
        <v>-3229373</v>
      </c>
      <c t="n" r="H5" s="7">
        <v>2424472</v>
      </c>
      <c t="n" r="I5" s="7">
        <v>2795841</v>
      </c>
      <c t="n" r="J5" s="7">
        <v>-2425989</v>
      </c>
      <c t="n" r="K5" s="7">
        <v>2127203</v>
      </c>
      <c t="n" r="L5" s="7">
        <v>-420549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594</v>
      </c>
      <c t="s" r="B1" s="2">
        <v>1</v>
      </c>
    </row>
    <row r="2" spans="1:4">
      <c t="s" r="B2" s="2">
        <v>2</v>
      </c>
      <c t="s" r="C2" s="2">
        <v>30</v>
      </c>
      <c t="s" r="D2" s="2">
        <v>94</v>
      </c>
    </row>
    <row r="3" spans="1:4">
      <c t="s" r="A3" s="3">
        <v>595</v>
      </c>
    </row>
    <row r="4" spans="1:4">
      <c t="s" r="A4" s="4">
        <v>596</v>
      </c>
      <c t="n" r="B4" s="7">
        <v>39144147</v>
      </c>
      <c t="n" r="C4" s="7">
        <v>25058675</v>
      </c>
    </row>
    <row r="5" spans="1:4">
      <c t="s" r="A5" s="4">
        <v>597</v>
      </c>
      <c t="n" r="B5" s="6">
        <v>1386254</v>
      </c>
      <c t="n" r="C5" s="6">
        <v>479883</v>
      </c>
    </row>
    <row r="6" spans="1:4">
      <c t="s" r="A6" s="4">
        <v>514</v>
      </c>
      <c t="n" r="B6" s="6">
        <v>1588277</v>
      </c>
      <c t="n" r="C6" s="6">
        <v>1588277</v>
      </c>
    </row>
    <row r="7" spans="1:4">
      <c t="s" r="A7" s="4">
        <v>561</v>
      </c>
      <c t="n" r="B7" s="6">
        <v>4294952</v>
      </c>
      <c t="n" r="C7" s="6">
        <v>2606321</v>
      </c>
    </row>
    <row r="8" spans="1:4">
      <c t="s" r="A8" s="4">
        <v>598</v>
      </c>
      <c t="n" r="B8" s="6">
        <v>46413630</v>
      </c>
      <c t="n" r="C8" s="6">
        <v>29733156</v>
      </c>
    </row>
    <row r="9" spans="1:4">
      <c t="s" r="A9" s="4">
        <v>599</v>
      </c>
      <c t="n" r="B9" s="6">
        <v>-24573929</v>
      </c>
      <c t="n" r="C9" s="6">
        <v>-15244636</v>
      </c>
    </row>
    <row r="10" spans="1:4">
      <c t="s" r="A10" s="4">
        <v>600</v>
      </c>
      <c t="n" r="B10" s="6">
        <v>-233833</v>
      </c>
      <c t="n" r="C10" s="6">
        <v>-49795</v>
      </c>
    </row>
    <row r="11" spans="1:4">
      <c t="s" r="A11" s="4">
        <v>601</v>
      </c>
      <c t="n" r="B11" s="6">
        <v>-1588277</v>
      </c>
      <c t="n" r="C11" s="6">
        <v>-1588277</v>
      </c>
    </row>
    <row r="12" spans="1:4">
      <c t="s" r="A12" s="4">
        <v>602</v>
      </c>
      <c t="n" r="B12" s="6">
        <v>-636118</v>
      </c>
      <c t="n" r="C12" s="6">
        <v>-147468</v>
      </c>
    </row>
    <row r="13" spans="1:4">
      <c t="s" r="A13" s="4">
        <v>603</v>
      </c>
      <c t="n" r="B13" s="6">
        <v>19381473</v>
      </c>
      <c t="n" r="C13" s="6">
        <v>12702980</v>
      </c>
    </row>
    <row r="14" spans="1:4">
      <c t="s" r="A14" s="4">
        <v>562</v>
      </c>
      <c t="n" r="B14" s="6">
        <v>10831655</v>
      </c>
      <c t="n" r="C14" s="6">
        <v>6596190</v>
      </c>
    </row>
    <row r="15" spans="1:4">
      <c t="s" r="A15" s="4">
        <v>604</v>
      </c>
      <c t="n" r="B15" s="6">
        <v>-1578205</v>
      </c>
      <c t="n" r="C15" s="6">
        <v>-660259</v>
      </c>
    </row>
    <row r="16" spans="1:4">
      <c t="s" r="A16" s="4">
        <v>605</v>
      </c>
      <c t="n" r="B16" s="6">
        <v>-9253450</v>
      </c>
      <c t="n" r="C16" s="6">
        <v>-5935931</v>
      </c>
    </row>
    <row r="17" spans="1:4">
      <c t="s" r="A17" s="4">
        <v>606</v>
      </c>
      <c t="n" r="B17" s="6">
        <v>10603708</v>
      </c>
      <c t="n" r="C17" s="6">
        <v>4115016</v>
      </c>
    </row>
    <row r="18" spans="1:4">
      <c t="s" r="A18" s="4">
        <v>607</v>
      </c>
    </row>
    <row r="19" spans="1:4">
      <c t="s" r="A19" s="3">
        <v>595</v>
      </c>
    </row>
    <row r="20" spans="1:4">
      <c t="s" r="A20" s="4">
        <v>596</v>
      </c>
      <c t="n" r="B20" s="6">
        <v>24704733</v>
      </c>
      <c t="n" r="C20" s="6">
        <v>15837024</v>
      </c>
    </row>
    <row r="21" spans="1:4">
      <c t="s" r="A21" s="4">
        <v>597</v>
      </c>
      <c t="n" r="B21" s="6">
        <v>0</v>
      </c>
      <c t="n" r="C21" s="6">
        <v>0</v>
      </c>
    </row>
    <row r="22" spans="1:4">
      <c t="s" r="A22" s="4">
        <v>514</v>
      </c>
      <c t="n" r="B22" s="6">
        <v>1588277</v>
      </c>
      <c t="n" r="C22" s="6">
        <v>1588277</v>
      </c>
    </row>
    <row r="23" spans="1:4">
      <c t="s" r="A23" s="4">
        <v>561</v>
      </c>
      <c t="n" r="B23" s="6">
        <v>78786</v>
      </c>
      <c t="n" r="C23" s="6">
        <v>0</v>
      </c>
    </row>
    <row r="24" spans="1:4">
      <c t="s" r="A24" s="4">
        <v>598</v>
      </c>
      <c t="n" r="B24" s="6">
        <v>26371796</v>
      </c>
      <c t="n" r="C24" s="6">
        <v>17425301</v>
      </c>
    </row>
    <row r="25" spans="1:4">
      <c t="s" r="A25" s="4">
        <v>599</v>
      </c>
      <c t="n" r="B25" s="6">
        <v>-21608833</v>
      </c>
      <c t="n" r="C25" s="6">
        <v>-14351922</v>
      </c>
    </row>
    <row r="26" spans="1:4">
      <c t="s" r="A26" s="4">
        <v>600</v>
      </c>
      <c t="n" r="B26" s="6">
        <v>0</v>
      </c>
      <c t="n" r="C26" s="6">
        <v>0</v>
      </c>
    </row>
    <row r="27" spans="1:4">
      <c t="s" r="A27" s="4">
        <v>601</v>
      </c>
      <c t="n" r="B27" s="6">
        <v>-1588277</v>
      </c>
      <c t="n" r="C27" s="6">
        <v>-1588277</v>
      </c>
    </row>
    <row r="28" spans="1:4">
      <c t="s" r="A28" s="4">
        <v>602</v>
      </c>
      <c t="n" r="B28" s="6">
        <v>-1466</v>
      </c>
      <c t="n" r="C28" s="6">
        <v>0</v>
      </c>
    </row>
    <row r="29" spans="1:4">
      <c t="s" r="A29" s="4">
        <v>603</v>
      </c>
      <c t="n" r="B29" s="6">
        <v>3173220</v>
      </c>
      <c t="n" r="C29" s="6">
        <v>1485102</v>
      </c>
    </row>
    <row r="30" spans="1:4">
      <c t="s" r="A30" s="4">
        <v>562</v>
      </c>
      <c t="n" r="B30" s="6">
        <v>383593</v>
      </c>
      <c t="n" r="C30" s="6">
        <v>383593</v>
      </c>
    </row>
    <row r="31" spans="1:4">
      <c t="s" r="A31" s="4">
        <v>604</v>
      </c>
      <c t="n" r="B31" s="6">
        <v>-383593</v>
      </c>
      <c t="n" r="C31" s="6">
        <v>-383593</v>
      </c>
    </row>
    <row r="32" spans="1:4">
      <c t="s" r="A32" s="4">
        <v>605</v>
      </c>
      <c t="n" r="B32" s="6">
        <v>0</v>
      </c>
      <c t="n" r="C32" s="6">
        <v>0</v>
      </c>
    </row>
    <row r="33" spans="1:4">
      <c t="s" r="A33" s="4">
        <v>606</v>
      </c>
      <c t="n" r="B33" s="6">
        <v>7258377</v>
      </c>
      <c t="n" r="C33" s="6">
        <v>3002185</v>
      </c>
      <c t="n" r="D33" s="7">
        <v>7400946</v>
      </c>
    </row>
    <row r="34" spans="1:4">
      <c t="s" r="A34" s="4">
        <v>608</v>
      </c>
    </row>
    <row r="35" spans="1:4">
      <c t="s" r="A35" s="3">
        <v>595</v>
      </c>
    </row>
    <row r="36" spans="1:4">
      <c t="s" r="A36" s="4">
        <v>596</v>
      </c>
      <c t="n" r="B36" s="6">
        <v>14439414</v>
      </c>
      <c t="n" r="C36" s="6">
        <v>9221651</v>
      </c>
    </row>
    <row r="37" spans="1:4">
      <c t="s" r="A37" s="4">
        <v>597</v>
      </c>
      <c t="n" r="B37" s="6">
        <v>1386254</v>
      </c>
      <c t="n" r="C37" s="6">
        <v>479883</v>
      </c>
    </row>
    <row r="38" spans="1:4">
      <c t="s" r="A38" s="4">
        <v>514</v>
      </c>
      <c t="n" r="B38" s="6">
        <v>0</v>
      </c>
      <c t="n" r="C38" s="6">
        <v>0</v>
      </c>
    </row>
    <row r="39" spans="1:4">
      <c t="s" r="A39" s="4">
        <v>561</v>
      </c>
      <c t="n" r="B39" s="6">
        <v>4216166</v>
      </c>
      <c t="n" r="C39" s="6">
        <v>2606321</v>
      </c>
    </row>
    <row r="40" spans="1:4">
      <c t="s" r="A40" s="4">
        <v>598</v>
      </c>
      <c t="n" r="B40" s="6">
        <v>20041834</v>
      </c>
      <c t="n" r="C40" s="6">
        <v>12307855</v>
      </c>
    </row>
    <row r="41" spans="1:4">
      <c t="s" r="A41" s="4">
        <v>599</v>
      </c>
      <c t="n" r="B41" s="6">
        <v>-2965096</v>
      </c>
      <c t="n" r="C41" s="6">
        <v>-892714</v>
      </c>
    </row>
    <row r="42" spans="1:4">
      <c t="s" r="A42" s="4">
        <v>600</v>
      </c>
      <c t="n" r="B42" s="6">
        <v>-233833</v>
      </c>
      <c t="n" r="C42" s="6">
        <v>-49795</v>
      </c>
    </row>
    <row r="43" spans="1:4">
      <c t="s" r="A43" s="4">
        <v>601</v>
      </c>
      <c t="n" r="B43" s="6">
        <v>0</v>
      </c>
      <c t="n" r="C43" s="6">
        <v>0</v>
      </c>
    </row>
    <row r="44" spans="1:4">
      <c t="s" r="A44" s="4">
        <v>602</v>
      </c>
      <c t="n" r="B44" s="6">
        <v>-634652</v>
      </c>
      <c t="n" r="C44" s="6">
        <v>-147468</v>
      </c>
    </row>
    <row r="45" spans="1:4">
      <c t="s" r="A45" s="4">
        <v>603</v>
      </c>
      <c t="n" r="B45" s="6">
        <v>16208253</v>
      </c>
      <c t="n" r="C45" s="6">
        <v>11217878</v>
      </c>
    </row>
    <row r="46" spans="1:4">
      <c t="s" r="A46" s="4">
        <v>562</v>
      </c>
      <c t="n" r="B46" s="6">
        <v>10448062</v>
      </c>
      <c t="n" r="C46" s="6">
        <v>6212597</v>
      </c>
    </row>
    <row r="47" spans="1:4">
      <c t="s" r="A47" s="4">
        <v>604</v>
      </c>
      <c t="n" r="B47" s="6">
        <v>-1194612</v>
      </c>
      <c t="n" r="C47" s="6">
        <v>-276666</v>
      </c>
    </row>
    <row r="48" spans="1:4">
      <c t="s" r="A48" s="4">
        <v>605</v>
      </c>
      <c t="n" r="B48" s="6">
        <v>-9253450</v>
      </c>
      <c t="n" r="C48" s="6">
        <v>-5935931</v>
      </c>
    </row>
    <row r="49" spans="1:4">
      <c t="s" r="A49" s="4">
        <v>606</v>
      </c>
      <c t="n" r="B49" s="6">
        <v>3345331</v>
      </c>
      <c t="n" r="C49" s="6">
        <v>1112831</v>
      </c>
    </row>
    <row r="50" spans="1:4">
      <c t="s" r="A50" s="4">
        <v>609</v>
      </c>
    </row>
    <row r="51" spans="1:4">
      <c t="s" r="A51" s="3">
        <v>595</v>
      </c>
    </row>
    <row r="52" spans="1:4">
      <c t="s" r="A52" s="4">
        <v>610</v>
      </c>
      <c t="n" r="B52" s="6">
        <v>760324</v>
      </c>
    </row>
    <row r="53" spans="1:4">
      <c t="s" r="A53" s="4">
        <v>611</v>
      </c>
      <c t="n" r="B53" s="6">
        <v>644487</v>
      </c>
    </row>
    <row r="54" spans="1:4">
      <c t="s" r="A54" s="4">
        <v>612</v>
      </c>
      <c t="n" r="B54" s="6">
        <v>537442</v>
      </c>
    </row>
    <row r="55" spans="1:4">
      <c t="s" r="A55" s="4">
        <v>613</v>
      </c>
      <c t="n" r="B55" s="6">
        <v>377586</v>
      </c>
    </row>
    <row r="56" spans="1:4">
      <c t="s" r="A56" s="4">
        <v>614</v>
      </c>
      <c t="n" r="B56" s="6">
        <v>270443</v>
      </c>
    </row>
    <row r="57" spans="1:4">
      <c t="s" r="A57" s="4">
        <v>615</v>
      </c>
      <c t="n" r="B57" s="7">
        <v>1068552</v>
      </c>
    </row>
    <row r="58" spans="1:4">
      <c t="s" r="A58" s="4">
        <v>616</v>
      </c>
      <c t="s" r="B58" s="4">
        <v>617</v>
      </c>
    </row>
    <row r="59" spans="1:4">
      <c t="s" r="A59" s="4">
        <v>606</v>
      </c>
      <c t="n" r="B59" s="7">
        <v>3658834</v>
      </c>
    </row>
    <row r="60" spans="1:4">
      <c t="s" r="A60" s="4">
        <v>618</v>
      </c>
    </row>
    <row r="61" spans="1:4">
      <c t="s" r="A61" s="3">
        <v>595</v>
      </c>
    </row>
    <row r="62" spans="1:4">
      <c t="s" r="A62" s="4">
        <v>610</v>
      </c>
      <c t="n" r="B62" s="6">
        <v>315601</v>
      </c>
    </row>
    <row r="63" spans="1:4">
      <c t="s" r="A63" s="4">
        <v>611</v>
      </c>
      <c t="n" r="B63" s="6">
        <v>244573</v>
      </c>
    </row>
    <row r="64" spans="1:4">
      <c t="s" r="A64" s="4">
        <v>612</v>
      </c>
      <c t="n" r="B64" s="6">
        <v>196277</v>
      </c>
    </row>
    <row r="65" spans="1:4">
      <c t="s" r="A65" s="4">
        <v>613</v>
      </c>
      <c t="n" r="B65" s="6">
        <v>146725</v>
      </c>
    </row>
    <row r="66" spans="1:4">
      <c t="s" r="A66" s="4">
        <v>614</v>
      </c>
      <c t="n" r="B66" s="6">
        <v>99039</v>
      </c>
    </row>
    <row r="67" spans="1:4">
      <c t="s" r="A67" s="4">
        <v>615</v>
      </c>
      <c t="n" r="B67" s="7">
        <v>150206</v>
      </c>
    </row>
    <row r="68" spans="1:4">
      <c t="s" r="A68" s="4">
        <v>616</v>
      </c>
      <c t="s" r="B68" s="4">
        <v>619</v>
      </c>
    </row>
    <row r="69" spans="1:4">
      <c t="s" r="A69" s="4">
        <v>606</v>
      </c>
      <c t="n" r="B69" s="7">
        <v>1152421</v>
      </c>
    </row>
    <row r="70" spans="1:4">
      <c t="s" r="A70" s="4">
        <v>620</v>
      </c>
    </row>
    <row r="71" spans="1:4">
      <c t="s" r="A71" s="3">
        <v>595</v>
      </c>
    </row>
    <row r="72" spans="1:4">
      <c t="s" r="A72" s="4">
        <v>610</v>
      </c>
      <c t="n" r="B72" s="6">
        <v>1383965</v>
      </c>
    </row>
    <row r="73" spans="1:4">
      <c t="s" r="A73" s="4">
        <v>611</v>
      </c>
      <c t="n" r="B73" s="6">
        <v>1238519</v>
      </c>
    </row>
    <row r="74" spans="1:4">
      <c t="s" r="A74" s="4">
        <v>612</v>
      </c>
      <c t="n" r="B74" s="6">
        <v>1112793</v>
      </c>
    </row>
    <row r="75" spans="1:4">
      <c t="s" r="A75" s="4">
        <v>613</v>
      </c>
      <c t="n" r="B75" s="6">
        <v>1056511</v>
      </c>
    </row>
    <row r="76" spans="1:4">
      <c t="s" r="A76" s="4">
        <v>614</v>
      </c>
      <c t="n" r="B76" s="6">
        <v>945805</v>
      </c>
    </row>
    <row r="77" spans="1:4">
      <c t="s" r="A77" s="4">
        <v>615</v>
      </c>
      <c t="n" r="B77" s="7">
        <v>3515857</v>
      </c>
    </row>
    <row r="78" spans="1:4">
      <c t="s" r="A78" s="4">
        <v>616</v>
      </c>
      <c t="s" r="B78" s="4">
        <v>621</v>
      </c>
    </row>
    <row r="79" spans="1:4">
      <c t="s" r="A79" s="4">
        <v>605</v>
      </c>
      <c t="n" r="B79" s="7">
        <v>-9253450</v>
      </c>
    </row>
    <row r="80" spans="1:4">
      <c t="s" r="A80" s="4">
        <v>622</v>
      </c>
    </row>
    <row r="81" spans="1:4">
      <c t="s" r="A81" s="3">
        <v>595</v>
      </c>
    </row>
    <row r="82" spans="1:4">
      <c t="s" r="A82" s="4">
        <v>610</v>
      </c>
      <c t="n" r="B82" s="6">
        <v>5942888</v>
      </c>
    </row>
    <row r="83" spans="1:4">
      <c t="s" r="A83" s="4">
        <v>611</v>
      </c>
      <c t="n" r="B83" s="6">
        <v>2516586</v>
      </c>
    </row>
    <row r="84" spans="1:4">
      <c t="s" r="A84" s="4">
        <v>612</v>
      </c>
      <c t="n" r="B84" s="6">
        <v>1884055</v>
      </c>
    </row>
    <row r="85" spans="1:4">
      <c t="s" r="A85" s="4">
        <v>613</v>
      </c>
      <c t="n" r="B85" s="6">
        <v>1082516</v>
      </c>
    </row>
    <row r="86" spans="1:4">
      <c t="s" r="A86" s="4">
        <v>614</v>
      </c>
      <c t="n" r="B86" s="6">
        <v>640217</v>
      </c>
    </row>
    <row r="87" spans="1:4">
      <c t="s" r="A87" s="4">
        <v>615</v>
      </c>
      <c t="n" r="B87" s="7">
        <v>2503956</v>
      </c>
    </row>
    <row r="88" spans="1:4">
      <c t="s" r="A88" s="4">
        <v>616</v>
      </c>
      <c t="s" r="B88" s="4">
        <v>619</v>
      </c>
    </row>
    <row r="89" spans="1:4">
      <c t="s" r="A89" s="4">
        <v>606</v>
      </c>
      <c t="n" r="B89" s="7">
        <v>14570218</v>
      </c>
    </row>
    <row r="90" spans="1:4">
      <c t="s" r="A90" s="4">
        <v>620</v>
      </c>
    </row>
    <row r="91" spans="1:4">
      <c t="s" r="A91" s="3">
        <v>595</v>
      </c>
    </row>
    <row r="92" spans="1:4">
      <c t="s" r="A92" s="4">
        <v>606</v>
      </c>
      <c t="n" r="B92" s="6">
        <v>1018520</v>
      </c>
      <c t="n" r="C92" s="6">
        <v>292767</v>
      </c>
    </row>
    <row r="93" spans="1:4">
      <c t="s" r="A93" s="4">
        <v>623</v>
      </c>
    </row>
    <row r="94" spans="1:4">
      <c t="s" r="A94" s="3">
        <v>595</v>
      </c>
    </row>
    <row r="95" spans="1:4">
      <c t="s" r="A95" s="4">
        <v>606</v>
      </c>
      <c t="n" r="B95" s="6">
        <v>0</v>
      </c>
      <c t="n" r="C95" s="6">
        <v>15160</v>
      </c>
      <c t="n" r="D95" s="6">
        <v>368433</v>
      </c>
    </row>
    <row r="96" spans="1:4">
      <c t="s" r="A96" s="4">
        <v>624</v>
      </c>
    </row>
    <row r="97" spans="1:4">
      <c t="s" r="A97" s="3">
        <v>595</v>
      </c>
    </row>
    <row r="98" spans="1:4">
      <c t="s" r="A98" s="4">
        <v>606</v>
      </c>
      <c t="n" r="B98" s="6">
        <v>1018520</v>
      </c>
      <c t="n" r="C98" s="6">
        <v>277607</v>
      </c>
    </row>
    <row r="99" spans="1:4">
      <c t="s" r="A99" s="4">
        <v>625</v>
      </c>
    </row>
    <row r="100" spans="1:4">
      <c t="s" r="A100" s="3">
        <v>595</v>
      </c>
    </row>
    <row r="101" spans="1:4">
      <c t="s" r="A101" s="4">
        <v>606</v>
      </c>
      <c t="n" r="B101" s="6">
        <v>532242</v>
      </c>
      <c t="n" r="C101" s="6">
        <v>150616</v>
      </c>
    </row>
    <row r="102" spans="1:4">
      <c t="s" r="A102" s="4">
        <v>626</v>
      </c>
    </row>
    <row r="103" spans="1:4">
      <c t="s" r="A103" s="3">
        <v>595</v>
      </c>
    </row>
    <row r="104" spans="1:4">
      <c t="s" r="A104" s="4">
        <v>606</v>
      </c>
      <c t="n" r="B104" s="6">
        <v>1466</v>
      </c>
      <c t="n" r="C104" s="6">
        <v>0</v>
      </c>
      <c t="n" r="D104" s="6">
        <v>0</v>
      </c>
    </row>
    <row r="105" spans="1:4">
      <c t="s" r="A105" s="4">
        <v>627</v>
      </c>
    </row>
    <row r="106" spans="1:4">
      <c t="s" r="A106" s="3">
        <v>595</v>
      </c>
    </row>
    <row r="107" spans="1:4">
      <c t="s" r="A107" s="4">
        <v>606</v>
      </c>
      <c t="n" r="B107" s="6">
        <v>530776</v>
      </c>
      <c t="n" r="C107" s="6">
        <v>150616</v>
      </c>
    </row>
    <row r="108" spans="1:4">
      <c t="s" r="A108" s="4">
        <v>628</v>
      </c>
    </row>
    <row r="109" spans="1:4">
      <c t="s" r="A109" s="3">
        <v>595</v>
      </c>
    </row>
    <row r="110" spans="1:4">
      <c t="s" r="A110" s="4">
        <v>606</v>
      </c>
      <c t="n" r="B110" s="6">
        <v>0</v>
      </c>
      <c t="n" r="C110" s="6">
        <v>131029</v>
      </c>
    </row>
    <row r="111" spans="1:4">
      <c t="s" r="A111" s="4">
        <v>629</v>
      </c>
    </row>
    <row r="112" spans="1:4">
      <c t="s" r="A112" s="3">
        <v>595</v>
      </c>
    </row>
    <row r="113" spans="1:4">
      <c t="s" r="A113" s="4">
        <v>606</v>
      </c>
      <c t="n" r="B113" s="6">
        <v>0</v>
      </c>
      <c t="n" r="C113" s="6">
        <v>131029</v>
      </c>
      <c t="n" r="D113" s="6">
        <v>914592</v>
      </c>
    </row>
    <row r="114" spans="1:4">
      <c t="s" r="A114" s="4">
        <v>630</v>
      </c>
    </row>
    <row r="115" spans="1:4">
      <c t="s" r="A115" s="3">
        <v>595</v>
      </c>
    </row>
    <row r="116" spans="1:4">
      <c t="s" r="A116" s="4">
        <v>606</v>
      </c>
      <c t="n" r="B116" s="6">
        <v>0</v>
      </c>
      <c t="n" r="C116" s="6">
        <v>0</v>
      </c>
    </row>
    <row r="117" spans="1:4">
      <c t="s" r="A117" s="4">
        <v>631</v>
      </c>
    </row>
    <row r="118" spans="1:4">
      <c t="s" r="A118" s="3">
        <v>595</v>
      </c>
    </row>
    <row r="119" spans="1:4">
      <c t="s" r="A119" s="4">
        <v>606</v>
      </c>
      <c t="n" r="B119" s="6">
        <v>202011</v>
      </c>
      <c t="n" r="C119" s="6">
        <v>49874</v>
      </c>
    </row>
    <row r="120" spans="1:4">
      <c t="s" r="A120" s="4">
        <v>632</v>
      </c>
    </row>
    <row r="121" spans="1:4">
      <c t="s" r="A121" s="3">
        <v>595</v>
      </c>
    </row>
    <row r="122" spans="1:4">
      <c t="s" r="A122" s="4">
        <v>606</v>
      </c>
      <c t="n" r="B122" s="6">
        <v>0</v>
      </c>
      <c t="n" r="C122" s="6">
        <v>0</v>
      </c>
      <c t="n" r="D122" s="6">
        <v>0</v>
      </c>
    </row>
    <row r="123" spans="1:4">
      <c t="s" r="A123" s="4">
        <v>633</v>
      </c>
    </row>
    <row r="124" spans="1:4">
      <c t="s" r="A124" s="3">
        <v>595</v>
      </c>
    </row>
    <row r="125" spans="1:4">
      <c t="s" r="A125" s="4">
        <v>606</v>
      </c>
      <c t="n" r="B125" s="6">
        <v>202011</v>
      </c>
      <c t="n" r="C125" s="6">
        <v>49874</v>
      </c>
    </row>
    <row r="126" spans="1:4">
      <c t="s" r="A126" s="4">
        <v>622</v>
      </c>
    </row>
    <row r="127" spans="1:4">
      <c t="s" r="A127" s="3">
        <v>595</v>
      </c>
    </row>
    <row r="128" spans="1:4">
      <c t="s" r="A128" s="4">
        <v>606</v>
      </c>
      <c t="n" r="B128" s="6">
        <v>9869455</v>
      </c>
      <c t="n" r="C128" s="6">
        <v>3783497</v>
      </c>
    </row>
    <row r="129" spans="1:4">
      <c t="s" r="A129" s="4">
        <v>634</v>
      </c>
    </row>
    <row r="130" spans="1:4">
      <c t="s" r="A130" s="3">
        <v>595</v>
      </c>
    </row>
    <row r="131" spans="1:4">
      <c t="s" r="A131" s="4">
        <v>606</v>
      </c>
      <c t="n" r="B131" s="6">
        <v>7256911</v>
      </c>
      <c t="n" r="C131" s="6">
        <v>2871156</v>
      </c>
      <c t="n" r="D131" s="7">
        <v>6486354</v>
      </c>
    </row>
    <row r="132" spans="1:4">
      <c t="s" r="A132" s="4">
        <v>635</v>
      </c>
    </row>
    <row r="133" spans="1:4">
      <c t="s" r="A133" s="3">
        <v>595</v>
      </c>
    </row>
    <row r="134" spans="1:4">
      <c t="s" r="A134" s="4">
        <v>606</v>
      </c>
      <c t="n" r="B134" s="7">
        <v>2612544</v>
      </c>
      <c t="n" r="C134" s="7">
        <v>9123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92"/>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r="1" spans="1:4">
      <c t="s" r="A1" s="1">
        <v>636</v>
      </c>
      <c t="s" r="B1" s="2">
        <v>1</v>
      </c>
    </row>
    <row r="2" spans="1:4">
      <c t="s" r="B2" s="2">
        <v>637</v>
      </c>
      <c t="s" r="C2" s="2">
        <v>485</v>
      </c>
      <c t="s" r="D2" s="2">
        <v>489</v>
      </c>
    </row>
    <row r="3" spans="1:4">
      <c t="s" r="A3" s="3">
        <v>638</v>
      </c>
    </row>
    <row r="4" spans="1:4">
      <c t="s" r="A4" s="4">
        <v>639</v>
      </c>
      <c t="n" r="B4" s="7">
        <v>60300000</v>
      </c>
    </row>
    <row r="5" spans="1:4">
      <c t="s" r="A5" s="4">
        <v>640</v>
      </c>
      <c t="n" r="B5" s="6">
        <v>61000000</v>
      </c>
    </row>
    <row r="6" spans="1:4">
      <c t="s" r="A6" s="4">
        <v>641</v>
      </c>
      <c t="n" r="B6" s="7">
        <v>282425661</v>
      </c>
    </row>
    <row r="7" spans="1:4">
      <c t="s" r="A7" s="4">
        <v>642</v>
      </c>
      <c t="s" r="B7" s="4">
        <v>463</v>
      </c>
    </row>
    <row r="8" spans="1:4">
      <c t="s" r="A8" s="4">
        <v>643</v>
      </c>
      <c t="n" r="B8" s="7">
        <v>238965175</v>
      </c>
    </row>
    <row r="9" spans="1:4">
      <c t="s" r="A9" s="4">
        <v>644</v>
      </c>
      <c t="n" r="B9" s="6">
        <v>6071941</v>
      </c>
    </row>
    <row r="10" spans="1:4">
      <c t="s" r="A10" s="4">
        <v>645</v>
      </c>
      <c t="n" r="B10" s="6">
        <v>-3004723</v>
      </c>
    </row>
    <row r="11" spans="1:4">
      <c t="s" r="A11" s="4">
        <v>646</v>
      </c>
      <c t="n" r="B11" s="6">
        <v>-963417</v>
      </c>
    </row>
    <row r="12" spans="1:4">
      <c t="s" r="A12" s="4">
        <v>647</v>
      </c>
      <c t="n" r="B12" s="6">
        <v>238001758</v>
      </c>
      <c t="n" r="C12" s="7">
        <v>153231673</v>
      </c>
    </row>
    <row r="13" spans="1:4">
      <c t="s" r="A13" s="4">
        <v>648</v>
      </c>
      <c t="n" r="B13" s="6">
        <v>37943733</v>
      </c>
      <c t="n" r="C13" s="6">
        <v>28697560</v>
      </c>
    </row>
    <row r="14" spans="1:4">
      <c t="s" r="A14" s="4">
        <v>649</v>
      </c>
      <c t="n" r="B14" s="6">
        <v>16188752</v>
      </c>
      <c t="n" r="C14" s="6">
        <v>10987856</v>
      </c>
      <c t="n" r="D14" s="7">
        <v>4711773</v>
      </c>
    </row>
    <row r="15" spans="1:4">
      <c t="s" r="A15" s="4">
        <v>650</v>
      </c>
      <c t="n" r="B15" s="7">
        <v>82056</v>
      </c>
      <c t="n" r="C15" s="6">
        <v>48400</v>
      </c>
    </row>
    <row r="16" spans="1:4">
      <c t="s" r="A16" s="4">
        <v>651</v>
      </c>
      <c t="n" r="B16" s="6">
        <v>4708</v>
      </c>
    </row>
    <row r="17" spans="1:4">
      <c t="s" r="A17" s="4">
        <v>652</v>
      </c>
      <c t="n" r="B17" s="6">
        <v>4010</v>
      </c>
    </row>
    <row r="18" spans="1:4">
      <c t="s" r="A18" s="4">
        <v>548</v>
      </c>
    </row>
    <row r="19" spans="1:4">
      <c t="s" r="A19" s="3">
        <v>638</v>
      </c>
    </row>
    <row r="20" spans="1:4">
      <c t="s" r="A20" s="4">
        <v>643</v>
      </c>
      <c t="n" r="B20" s="7">
        <v>0</v>
      </c>
    </row>
    <row r="21" spans="1:4">
      <c t="s" r="A21" s="4">
        <v>644</v>
      </c>
      <c t="n" r="B21" s="6">
        <v>200000</v>
      </c>
    </row>
    <row r="22" spans="1:4">
      <c t="s" r="A22" s="4">
        <v>645</v>
      </c>
      <c t="n" r="B22" s="6">
        <v>-100000</v>
      </c>
    </row>
    <row r="23" spans="1:4">
      <c t="s" r="A23" s="4">
        <v>646</v>
      </c>
      <c t="n" r="B23" s="6">
        <v>0</v>
      </c>
    </row>
    <row r="24" spans="1:4">
      <c t="s" r="A24" s="4">
        <v>647</v>
      </c>
      <c t="n" r="B24" s="6">
        <v>0</v>
      </c>
      <c t="n" r="C24" s="6">
        <v>9951728</v>
      </c>
    </row>
    <row r="25" spans="1:4">
      <c t="s" r="A25" s="4">
        <v>653</v>
      </c>
      <c t="n" r="B25" s="6">
        <v>43560271</v>
      </c>
    </row>
    <row r="26" spans="1:4">
      <c t="s" r="A26" s="4">
        <v>654</v>
      </c>
    </row>
    <row r="27" spans="1:4">
      <c t="s" r="A27" s="3">
        <v>638</v>
      </c>
    </row>
    <row r="28" spans="1:4">
      <c t="s" r="A28" s="4">
        <v>641</v>
      </c>
      <c t="n" r="B28" s="6">
        <v>16107735</v>
      </c>
    </row>
    <row r="29" spans="1:4">
      <c t="s" r="A29" s="4">
        <v>655</v>
      </c>
      <c t="n" r="B29" s="6">
        <v>28400000</v>
      </c>
    </row>
    <row r="30" spans="1:4">
      <c t="s" r="A30" s="4">
        <v>643</v>
      </c>
      <c t="n" r="B30" s="6">
        <v>16107735</v>
      </c>
    </row>
    <row r="31" spans="1:4">
      <c t="s" r="A31" s="4">
        <v>644</v>
      </c>
      <c t="n" r="B31" s="6">
        <v>322134</v>
      </c>
    </row>
    <row r="32" spans="1:4">
      <c t="s" r="A32" s="4">
        <v>645</v>
      </c>
      <c t="n" r="B32" s="6">
        <v>-161067</v>
      </c>
    </row>
    <row r="33" spans="1:4">
      <c t="s" r="A33" s="4">
        <v>646</v>
      </c>
      <c t="n" r="B33" s="6">
        <v>-24304</v>
      </c>
    </row>
    <row r="34" spans="1:4">
      <c t="s" r="A34" s="4">
        <v>647</v>
      </c>
      <c t="n" r="B34" s="7">
        <v>16083431</v>
      </c>
      <c t="n" r="C34" s="6">
        <v>13708474</v>
      </c>
    </row>
    <row r="35" spans="1:4">
      <c t="s" r="A35" s="4">
        <v>651</v>
      </c>
      <c t="n" r="B35" s="6">
        <v>272</v>
      </c>
    </row>
    <row r="36" spans="1:4">
      <c t="s" r="A36" s="4">
        <v>652</v>
      </c>
      <c t="n" r="B36" s="6">
        <v>0</v>
      </c>
    </row>
    <row r="37" spans="1:4">
      <c t="s" r="A37" s="4">
        <v>549</v>
      </c>
    </row>
    <row r="38" spans="1:4">
      <c t="s" r="A38" s="3">
        <v>638</v>
      </c>
    </row>
    <row r="39" spans="1:4">
      <c t="s" r="A39" s="4">
        <v>643</v>
      </c>
      <c t="n" r="B39" s="7">
        <v>0</v>
      </c>
    </row>
    <row r="40" spans="1:4">
      <c t="s" r="A40" s="4">
        <v>644</v>
      </c>
      <c t="n" r="B40" s="6">
        <v>254265</v>
      </c>
    </row>
    <row r="41" spans="1:4">
      <c t="s" r="A41" s="4">
        <v>645</v>
      </c>
      <c t="n" r="B41" s="6">
        <v>-127133</v>
      </c>
    </row>
    <row r="42" spans="1:4">
      <c t="s" r="A42" s="4">
        <v>646</v>
      </c>
      <c t="n" r="B42" s="6">
        <v>0</v>
      </c>
    </row>
    <row r="43" spans="1:4">
      <c t="s" r="A43" s="4">
        <v>647</v>
      </c>
      <c t="n" r="B43" s="6">
        <v>0</v>
      </c>
      <c t="n" r="C43" s="6">
        <v>12330262</v>
      </c>
    </row>
    <row r="44" spans="1:4">
      <c t="s" r="A44" s="4">
        <v>656</v>
      </c>
    </row>
    <row r="45" spans="1:4">
      <c t="s" r="A45" s="3">
        <v>638</v>
      </c>
    </row>
    <row r="46" spans="1:4">
      <c t="s" r="A46" s="4">
        <v>641</v>
      </c>
      <c t="n" r="B46" s="6">
        <v>10962000</v>
      </c>
    </row>
    <row r="47" spans="1:4">
      <c t="s" r="A47" s="4">
        <v>655</v>
      </c>
      <c t="n" r="B47" s="6">
        <v>25900000</v>
      </c>
    </row>
    <row r="48" spans="1:4">
      <c t="s" r="A48" s="4">
        <v>643</v>
      </c>
      <c t="n" r="B48" s="6">
        <v>10962000</v>
      </c>
    </row>
    <row r="49" spans="1:4">
      <c t="s" r="A49" s="4">
        <v>644</v>
      </c>
      <c t="n" r="B49" s="6">
        <v>219240</v>
      </c>
    </row>
    <row r="50" spans="1:4">
      <c t="s" r="A50" s="4">
        <v>645</v>
      </c>
      <c t="n" r="B50" s="6">
        <v>-109620</v>
      </c>
    </row>
    <row r="51" spans="1:4">
      <c t="s" r="A51" s="4">
        <v>646</v>
      </c>
      <c t="n" r="B51" s="6">
        <v>-11960</v>
      </c>
    </row>
    <row r="52" spans="1:4">
      <c t="s" r="A52" s="4">
        <v>647</v>
      </c>
      <c t="n" r="B52" s="6">
        <v>10950040</v>
      </c>
      <c t="n" r="C52" s="6">
        <v>10862615</v>
      </c>
    </row>
    <row r="53" spans="1:4">
      <c t="s" r="A53" s="4">
        <v>653</v>
      </c>
      <c t="n" r="B53" s="7">
        <v>39654273</v>
      </c>
    </row>
    <row r="54" spans="1:4">
      <c t="s" r="A54" s="4">
        <v>651</v>
      </c>
      <c t="n" r="B54" s="6">
        <v>342</v>
      </c>
    </row>
    <row r="55" spans="1:4">
      <c t="s" r="A55" s="4">
        <v>652</v>
      </c>
      <c t="n" r="B55" s="6">
        <v>0</v>
      </c>
    </row>
    <row r="56" spans="1:4">
      <c t="s" r="A56" s="4">
        <v>657</v>
      </c>
    </row>
    <row r="57" spans="1:4">
      <c t="s" r="A57" s="3">
        <v>638</v>
      </c>
    </row>
    <row r="58" spans="1:4">
      <c t="s" r="A58" s="4">
        <v>641</v>
      </c>
      <c t="n" r="B58" s="7">
        <v>16600000</v>
      </c>
    </row>
    <row r="59" spans="1:4">
      <c t="s" r="A59" s="4">
        <v>655</v>
      </c>
      <c t="n" r="B59" s="6">
        <v>31700000</v>
      </c>
    </row>
    <row r="60" spans="1:4">
      <c t="s" r="A60" s="4">
        <v>643</v>
      </c>
      <c t="n" r="B60" s="6">
        <v>16603935</v>
      </c>
    </row>
    <row r="61" spans="1:4">
      <c t="s" r="A61" s="4">
        <v>644</v>
      </c>
      <c t="n" r="B61" s="6">
        <v>332079</v>
      </c>
    </row>
    <row r="62" spans="1:4">
      <c t="s" r="A62" s="4">
        <v>645</v>
      </c>
      <c t="n" r="B62" s="6">
        <v>-166040</v>
      </c>
    </row>
    <row r="63" spans="1:4">
      <c t="s" r="A63" s="4">
        <v>646</v>
      </c>
      <c t="n" r="B63" s="6">
        <v>-30976</v>
      </c>
    </row>
    <row r="64" spans="1:4">
      <c t="s" r="A64" s="4">
        <v>647</v>
      </c>
      <c t="n" r="B64" s="6">
        <v>16572959</v>
      </c>
      <c t="n" r="C64" s="6">
        <v>15773937</v>
      </c>
    </row>
    <row r="65" spans="1:4">
      <c t="s" r="A65" s="4">
        <v>653</v>
      </c>
      <c t="n" r="B65" s="7">
        <v>51500000</v>
      </c>
    </row>
    <row r="66" spans="1:4">
      <c t="s" r="A66" s="4">
        <v>651</v>
      </c>
      <c t="n" r="B66" s="6">
        <v>294</v>
      </c>
    </row>
    <row r="67" spans="1:4">
      <c t="s" r="A67" s="4">
        <v>652</v>
      </c>
      <c t="n" r="B67" s="6">
        <v>0</v>
      </c>
    </row>
    <row r="68" spans="1:4">
      <c t="s" r="A68" s="4">
        <v>658</v>
      </c>
    </row>
    <row r="69" spans="1:4">
      <c t="s" r="A69" s="3">
        <v>638</v>
      </c>
    </row>
    <row r="70" spans="1:4">
      <c t="s" r="A70" s="4">
        <v>641</v>
      </c>
      <c t="n" r="B70" s="7">
        <v>6940795</v>
      </c>
    </row>
    <row r="71" spans="1:4">
      <c t="s" r="A71" s="4">
        <v>655</v>
      </c>
      <c t="n" r="B71" s="6">
        <v>16195189</v>
      </c>
    </row>
    <row r="72" spans="1:4">
      <c t="s" r="A72" s="4">
        <v>643</v>
      </c>
      <c t="n" r="B72" s="6">
        <v>6784167</v>
      </c>
    </row>
    <row r="73" spans="1:4">
      <c t="s" r="A73" s="4">
        <v>644</v>
      </c>
      <c t="n" r="B73" s="6">
        <v>138816</v>
      </c>
    </row>
    <row r="74" spans="1:4">
      <c t="s" r="A74" s="4">
        <v>645</v>
      </c>
      <c t="n" r="B74" s="6">
        <v>-69408</v>
      </c>
    </row>
    <row r="75" spans="1:4">
      <c t="s" r="A75" s="4">
        <v>646</v>
      </c>
      <c t="n" r="B75" s="6">
        <v>-8332</v>
      </c>
    </row>
    <row r="76" spans="1:4">
      <c t="s" r="A76" s="4">
        <v>647</v>
      </c>
      <c t="n" r="B76" s="6">
        <v>6775835</v>
      </c>
      <c t="n" r="C76" s="6">
        <v>6753917</v>
      </c>
    </row>
    <row r="77" spans="1:4">
      <c t="s" r="A77" s="4">
        <v>653</v>
      </c>
      <c t="n" r="B77" s="7">
        <v>26138466</v>
      </c>
    </row>
    <row r="78" spans="1:4">
      <c t="s" r="A78" s="4">
        <v>651</v>
      </c>
      <c t="n" r="B78" s="6">
        <v>160</v>
      </c>
    </row>
    <row r="79" spans="1:4">
      <c t="s" r="A79" s="4">
        <v>652</v>
      </c>
      <c t="n" r="B79" s="6">
        <v>568</v>
      </c>
    </row>
    <row r="80" spans="1:4">
      <c t="s" r="A80" s="4">
        <v>659</v>
      </c>
    </row>
    <row r="81" spans="1:4">
      <c t="s" r="A81" s="3">
        <v>638</v>
      </c>
    </row>
    <row r="82" spans="1:4">
      <c t="s" r="A82" s="4">
        <v>641</v>
      </c>
      <c t="n" r="B82" s="7">
        <v>6116384</v>
      </c>
    </row>
    <row r="83" spans="1:4">
      <c t="s" r="A83" s="4">
        <v>655</v>
      </c>
      <c t="n" r="B83" s="6">
        <v>18615081</v>
      </c>
    </row>
    <row r="84" spans="1:4">
      <c t="s" r="A84" s="4">
        <v>643</v>
      </c>
      <c t="n" r="B84" s="6">
        <v>5815849</v>
      </c>
    </row>
    <row r="85" spans="1:4">
      <c t="s" r="A85" s="4">
        <v>644</v>
      </c>
      <c t="n" r="B85" s="6">
        <v>122328</v>
      </c>
    </row>
    <row r="86" spans="1:4">
      <c t="s" r="A86" s="4">
        <v>645</v>
      </c>
      <c t="n" r="B86" s="6">
        <v>-61164</v>
      </c>
    </row>
    <row r="87" spans="1:4">
      <c t="s" r="A87" s="4">
        <v>646</v>
      </c>
      <c t="n" r="B87" s="6">
        <v>0</v>
      </c>
    </row>
    <row r="88" spans="1:4">
      <c t="s" r="A88" s="4">
        <v>647</v>
      </c>
      <c t="n" r="B88" s="6">
        <v>5815849</v>
      </c>
      <c t="n" r="C88" s="6">
        <v>5506157</v>
      </c>
    </row>
    <row r="89" spans="1:4">
      <c t="s" r="A89" s="4">
        <v>653</v>
      </c>
      <c t="n" r="B89" s="7">
        <v>-1</v>
      </c>
    </row>
    <row r="90" spans="1:4">
      <c t="s" r="A90" s="4">
        <v>651</v>
      </c>
      <c t="n" r="B90" s="6">
        <v>152</v>
      </c>
    </row>
    <row r="91" spans="1:4">
      <c t="s" r="A91" s="4">
        <v>652</v>
      </c>
      <c t="n" r="B91" s="6">
        <v>536</v>
      </c>
    </row>
    <row r="92" spans="1:4">
      <c t="s" r="A92" s="4">
        <v>660</v>
      </c>
    </row>
    <row r="93" spans="1:4">
      <c t="s" r="A93" s="3">
        <v>638</v>
      </c>
    </row>
    <row r="94" spans="1:4">
      <c t="s" r="A94" s="4">
        <v>641</v>
      </c>
      <c t="n" r="B94" s="7">
        <v>10346000</v>
      </c>
    </row>
    <row r="95" spans="1:4">
      <c t="s" r="A95" s="4">
        <v>655</v>
      </c>
      <c t="n" r="B95" s="6">
        <v>26936000</v>
      </c>
    </row>
    <row r="96" spans="1:4">
      <c t="s" r="A96" s="4">
        <v>643</v>
      </c>
      <c t="n" r="B96" s="6">
        <v>9866000</v>
      </c>
    </row>
    <row r="97" spans="1:4">
      <c t="s" r="A97" s="4">
        <v>644</v>
      </c>
      <c t="n" r="B97" s="6">
        <v>197320</v>
      </c>
    </row>
    <row r="98" spans="1:4">
      <c t="s" r="A98" s="4">
        <v>645</v>
      </c>
      <c t="n" r="B98" s="6">
        <v>-98660</v>
      </c>
    </row>
    <row r="99" spans="1:4">
      <c t="s" r="A99" s="4">
        <v>646</v>
      </c>
      <c t="n" r="B99" s="6">
        <v>-24184</v>
      </c>
    </row>
    <row r="100" spans="1:4">
      <c t="s" r="A100" s="4">
        <v>647</v>
      </c>
      <c t="n" r="B100" s="6">
        <v>9841816</v>
      </c>
      <c t="n" r="C100" s="6">
        <v>9804058</v>
      </c>
    </row>
    <row r="101" spans="1:4">
      <c t="s" r="A101" s="4">
        <v>653</v>
      </c>
      <c t="n" r="B101" s="7">
        <v>44266000</v>
      </c>
    </row>
    <row r="102" spans="1:4">
      <c t="s" r="A102" s="4">
        <v>651</v>
      </c>
      <c t="n" r="B102" s="6">
        <v>247</v>
      </c>
    </row>
    <row r="103" spans="1:4">
      <c t="s" r="A103" s="4">
        <v>652</v>
      </c>
      <c t="n" r="B103" s="6">
        <v>0</v>
      </c>
    </row>
    <row r="104" spans="1:4">
      <c t="s" r="A104" s="4">
        <v>661</v>
      </c>
    </row>
    <row r="105" spans="1:4">
      <c t="s" r="A105" s="3">
        <v>638</v>
      </c>
    </row>
    <row r="106" spans="1:4">
      <c t="s" r="A106" s="4">
        <v>641</v>
      </c>
      <c t="n" r="B106" s="7">
        <v>10958200</v>
      </c>
    </row>
    <row r="107" spans="1:4">
      <c t="s" r="A107" s="4">
        <v>655</v>
      </c>
      <c t="n" r="B107" s="6">
        <v>46892800</v>
      </c>
    </row>
    <row r="108" spans="1:4">
      <c t="s" r="A108" s="4">
        <v>643</v>
      </c>
      <c t="n" r="B108" s="6">
        <v>10958200</v>
      </c>
    </row>
    <row r="109" spans="1:4">
      <c t="s" r="A109" s="4">
        <v>644</v>
      </c>
      <c t="n" r="B109" s="6">
        <v>539695</v>
      </c>
    </row>
    <row r="110" spans="1:4">
      <c t="s" r="A110" s="4">
        <v>645</v>
      </c>
      <c t="n" r="B110" s="6">
        <v>-269847</v>
      </c>
    </row>
    <row r="111" spans="1:4">
      <c t="s" r="A111" s="4">
        <v>646</v>
      </c>
      <c t="n" r="B111" s="6">
        <v>-63922</v>
      </c>
    </row>
    <row r="112" spans="1:4">
      <c t="s" r="A112" s="4">
        <v>647</v>
      </c>
      <c t="n" r="B112" s="7">
        <v>10894278</v>
      </c>
      <c t="n" r="C112" s="6">
        <v>11966456</v>
      </c>
    </row>
    <row r="113" spans="1:4">
      <c t="s" r="A113" s="4">
        <v>651</v>
      </c>
      <c t="n" r="B113" s="6">
        <v>340</v>
      </c>
    </row>
    <row r="114" spans="1:4">
      <c t="s" r="A114" s="4">
        <v>652</v>
      </c>
      <c t="n" r="B114" s="6">
        <v>0</v>
      </c>
    </row>
    <row r="115" spans="1:4">
      <c t="s" r="A115" s="4">
        <v>662</v>
      </c>
    </row>
    <row r="116" spans="1:4">
      <c t="s" r="A116" s="3">
        <v>638</v>
      </c>
    </row>
    <row r="117" spans="1:4">
      <c t="s" r="A117" s="4">
        <v>641</v>
      </c>
      <c t="n" r="B117" s="7">
        <v>17270000</v>
      </c>
    </row>
    <row r="118" spans="1:4">
      <c t="s" r="A118" s="4">
        <v>655</v>
      </c>
      <c t="n" r="B118" s="6">
        <v>38000000</v>
      </c>
    </row>
    <row r="119" spans="1:4">
      <c t="s" r="A119" s="4">
        <v>643</v>
      </c>
      <c t="n" r="B119" s="6">
        <v>16070000</v>
      </c>
    </row>
    <row r="120" spans="1:4">
      <c t="s" r="A120" s="4">
        <v>644</v>
      </c>
      <c t="n" r="B120" s="6">
        <v>321400</v>
      </c>
    </row>
    <row r="121" spans="1:4">
      <c t="s" r="A121" s="4">
        <v>645</v>
      </c>
      <c t="n" r="B121" s="6">
        <v>-160700</v>
      </c>
    </row>
    <row r="122" spans="1:4">
      <c t="s" r="A122" s="4">
        <v>646</v>
      </c>
      <c t="n" r="B122" s="6">
        <v>-6183</v>
      </c>
    </row>
    <row r="123" spans="1:4">
      <c t="s" r="A123" s="4">
        <v>647</v>
      </c>
      <c t="n" r="B123" s="7">
        <v>16063817</v>
      </c>
      <c t="n" r="C123" s="6">
        <v>14374036</v>
      </c>
    </row>
    <row r="124" spans="1:4">
      <c t="s" r="A124" s="4">
        <v>651</v>
      </c>
      <c t="n" r="B124" s="6">
        <v>304</v>
      </c>
    </row>
    <row r="125" spans="1:4">
      <c t="s" r="A125" s="4">
        <v>652</v>
      </c>
      <c t="n" r="B125" s="6">
        <v>0</v>
      </c>
    </row>
    <row r="126" spans="1:4">
      <c t="s" r="A126" s="4">
        <v>663</v>
      </c>
    </row>
    <row r="127" spans="1:4">
      <c t="s" r="A127" s="3">
        <v>638</v>
      </c>
    </row>
    <row r="128" spans="1:4">
      <c t="s" r="A128" s="4">
        <v>641</v>
      </c>
      <c t="n" r="B128" s="7">
        <v>59052583</v>
      </c>
    </row>
    <row r="129" spans="1:4">
      <c t="s" r="A129" s="4">
        <v>655</v>
      </c>
      <c t="n" r="B129" s="6">
        <v>43747287</v>
      </c>
    </row>
    <row r="130" spans="1:4">
      <c t="s" r="A130" s="4">
        <v>643</v>
      </c>
      <c t="n" r="B130" s="6">
        <v>37332837</v>
      </c>
    </row>
    <row r="131" spans="1:4">
      <c t="s" r="A131" s="4">
        <v>644</v>
      </c>
      <c t="n" r="B131" s="6">
        <v>1120890</v>
      </c>
    </row>
    <row r="132" spans="1:4">
      <c t="s" r="A132" s="4">
        <v>645</v>
      </c>
      <c t="n" r="B132" s="6">
        <v>-560445</v>
      </c>
    </row>
    <row r="133" spans="1:4">
      <c t="s" r="A133" s="4">
        <v>646</v>
      </c>
      <c t="n" r="B133" s="6">
        <v>-260602</v>
      </c>
    </row>
    <row r="134" spans="1:4">
      <c t="s" r="A134" s="4">
        <v>647</v>
      </c>
      <c t="n" r="B134" s="6">
        <v>37072235</v>
      </c>
      <c t="n" r="C134" s="6">
        <v>20313722</v>
      </c>
    </row>
    <row r="135" spans="1:4">
      <c t="s" r="A135" s="4">
        <v>653</v>
      </c>
      <c t="n" r="B135" s="7">
        <v>-1</v>
      </c>
    </row>
    <row r="136" spans="1:4">
      <c t="s" r="A136" s="4">
        <v>651</v>
      </c>
      <c t="n" r="B136" s="6">
        <v>280</v>
      </c>
    </row>
    <row r="137" spans="1:4">
      <c t="s" r="A137" s="4">
        <v>652</v>
      </c>
      <c t="n" r="B137" s="6">
        <v>0</v>
      </c>
    </row>
    <row r="138" spans="1:4">
      <c t="s" r="A138" s="4">
        <v>664</v>
      </c>
    </row>
    <row r="139" spans="1:4">
      <c t="s" r="A139" s="3">
        <v>638</v>
      </c>
    </row>
    <row r="140" spans="1:4">
      <c t="s" r="A140" s="4">
        <v>641</v>
      </c>
      <c t="n" r="B140" s="7">
        <v>13464372</v>
      </c>
    </row>
    <row r="141" spans="1:4">
      <c t="s" r="A141" s="4">
        <v>655</v>
      </c>
      <c t="n" r="B141" s="6">
        <v>27775000</v>
      </c>
    </row>
    <row r="142" spans="1:4">
      <c t="s" r="A142" s="4">
        <v>643</v>
      </c>
      <c t="n" r="B142" s="6">
        <v>12356189</v>
      </c>
    </row>
    <row r="143" spans="1:4">
      <c t="s" r="A143" s="4">
        <v>644</v>
      </c>
      <c t="n" r="B143" s="6">
        <v>269287</v>
      </c>
    </row>
    <row r="144" spans="1:4">
      <c t="s" r="A144" s="4">
        <v>645</v>
      </c>
      <c t="n" r="B144" s="6">
        <v>-134644</v>
      </c>
    </row>
    <row r="145" spans="1:4">
      <c t="s" r="A145" s="4">
        <v>646</v>
      </c>
      <c t="n" r="B145" s="6">
        <v>-25701</v>
      </c>
    </row>
    <row r="146" spans="1:4">
      <c t="s" r="A146" s="4">
        <v>647</v>
      </c>
      <c t="n" r="B146" s="7">
        <v>12330489</v>
      </c>
      <c t="n" r="C146" s="6">
        <v>4602691</v>
      </c>
    </row>
    <row r="147" spans="1:4">
      <c t="s" r="A147" s="4">
        <v>651</v>
      </c>
      <c t="n" r="B147" s="6">
        <v>310</v>
      </c>
    </row>
    <row r="148" spans="1:4">
      <c t="s" r="A148" s="4">
        <v>652</v>
      </c>
      <c t="n" r="B148" s="6">
        <v>0</v>
      </c>
    </row>
    <row r="149" spans="1:4">
      <c t="s" r="A149" s="4">
        <v>665</v>
      </c>
    </row>
    <row r="150" spans="1:4">
      <c t="s" r="A150" s="3">
        <v>638</v>
      </c>
    </row>
    <row r="151" spans="1:4">
      <c t="s" r="A151" s="4">
        <v>641</v>
      </c>
      <c t="n" r="B151" s="7">
        <v>13424995</v>
      </c>
    </row>
    <row r="152" spans="1:4">
      <c t="s" r="A152" s="4">
        <v>655</v>
      </c>
      <c t="n" r="B152" s="6">
        <v>34825000</v>
      </c>
    </row>
    <row r="153" spans="1:4">
      <c t="s" r="A153" s="4">
        <v>643</v>
      </c>
      <c t="n" r="B153" s="6">
        <v>13329868</v>
      </c>
    </row>
    <row r="154" spans="1:4">
      <c t="s" r="A154" s="4">
        <v>644</v>
      </c>
      <c t="n" r="B154" s="6">
        <v>268500</v>
      </c>
    </row>
    <row r="155" spans="1:4">
      <c t="s" r="A155" s="4">
        <v>645</v>
      </c>
      <c t="n" r="B155" s="6">
        <v>-134250</v>
      </c>
    </row>
    <row r="156" spans="1:4">
      <c t="s" r="A156" s="4">
        <v>646</v>
      </c>
      <c t="n" r="B156" s="6">
        <v>-8575</v>
      </c>
    </row>
    <row r="157" spans="1:4">
      <c t="s" r="A157" s="4">
        <v>647</v>
      </c>
      <c t="n" r="B157" s="7">
        <v>13321293</v>
      </c>
      <c t="n" r="C157" s="6">
        <v>12664902</v>
      </c>
    </row>
    <row r="158" spans="1:4">
      <c t="s" r="A158" s="4">
        <v>651</v>
      </c>
      <c t="n" r="B158" s="6">
        <v>198</v>
      </c>
    </row>
    <row r="159" spans="1:4">
      <c t="s" r="A159" s="4">
        <v>652</v>
      </c>
      <c t="n" r="B159" s="6">
        <v>792</v>
      </c>
    </row>
    <row r="160" spans="1:4">
      <c t="s" r="A160" s="4">
        <v>666</v>
      </c>
    </row>
    <row r="161" spans="1:4">
      <c t="s" r="A161" s="3">
        <v>638</v>
      </c>
    </row>
    <row r="162" spans="1:4">
      <c t="s" r="A162" s="4">
        <v>641</v>
      </c>
      <c t="n" r="B162" s="7">
        <v>7246400</v>
      </c>
    </row>
    <row r="163" spans="1:4">
      <c t="s" r="A163" s="4">
        <v>655</v>
      </c>
      <c t="n" r="B163" s="6">
        <v>16822000</v>
      </c>
    </row>
    <row r="164" spans="1:4">
      <c t="s" r="A164" s="4">
        <v>643</v>
      </c>
      <c t="n" r="B164" s="6">
        <v>7246400</v>
      </c>
    </row>
    <row r="165" spans="1:4">
      <c t="s" r="A165" s="4">
        <v>644</v>
      </c>
      <c t="n" r="B165" s="6">
        <v>144928</v>
      </c>
    </row>
    <row r="166" spans="1:4">
      <c t="s" r="A166" s="4">
        <v>645</v>
      </c>
      <c t="n" r="B166" s="6">
        <v>-72464</v>
      </c>
    </row>
    <row r="167" spans="1:4">
      <c t="s" r="A167" s="4">
        <v>646</v>
      </c>
      <c t="n" r="B167" s="6">
        <v>-40507</v>
      </c>
    </row>
    <row r="168" spans="1:4">
      <c t="s" r="A168" s="4">
        <v>647</v>
      </c>
      <c t="n" r="B168" s="7">
        <v>7205894</v>
      </c>
      <c t="n" r="C168" s="6">
        <v>2393639</v>
      </c>
    </row>
    <row r="169" spans="1:4">
      <c t="s" r="A169" s="4">
        <v>651</v>
      </c>
      <c t="n" r="B169" s="6">
        <v>172</v>
      </c>
    </row>
    <row r="170" spans="1:4">
      <c t="s" r="A170" s="4">
        <v>652</v>
      </c>
      <c t="n" r="B170" s="6">
        <v>0</v>
      </c>
    </row>
    <row r="171" spans="1:4">
      <c t="s" r="A171" s="4">
        <v>667</v>
      </c>
    </row>
    <row r="172" spans="1:4">
      <c t="s" r="A172" s="3">
        <v>638</v>
      </c>
    </row>
    <row r="173" spans="1:4">
      <c t="s" r="A173" s="4">
        <v>641</v>
      </c>
      <c t="n" r="B173" s="7">
        <v>6920000</v>
      </c>
    </row>
    <row r="174" spans="1:4">
      <c t="s" r="A174" s="4">
        <v>655</v>
      </c>
      <c t="n" r="B174" s="6">
        <v>17080000</v>
      </c>
    </row>
    <row r="175" spans="1:4">
      <c t="s" r="A175" s="4">
        <v>643</v>
      </c>
      <c t="n" r="B175" s="6">
        <v>4519495</v>
      </c>
    </row>
    <row r="176" spans="1:4">
      <c t="s" r="A176" s="4">
        <v>644</v>
      </c>
      <c t="n" r="B176" s="6">
        <v>138400</v>
      </c>
    </row>
    <row r="177" spans="1:4">
      <c t="s" r="A177" s="4">
        <v>645</v>
      </c>
      <c t="n" r="B177" s="6">
        <v>-69200</v>
      </c>
    </row>
    <row r="178" spans="1:4">
      <c t="s" r="A178" s="4">
        <v>646</v>
      </c>
      <c t="n" r="B178" s="6">
        <v>-38049</v>
      </c>
    </row>
    <row r="179" spans="1:4">
      <c t="s" r="A179" s="4">
        <v>647</v>
      </c>
      <c t="n" r="B179" s="7">
        <v>4481446</v>
      </c>
      <c t="n" r="C179" s="6">
        <v>2225079</v>
      </c>
    </row>
    <row r="180" spans="1:4">
      <c t="s" r="A180" s="4">
        <v>651</v>
      </c>
      <c t="n" r="B180" s="6">
        <v>180</v>
      </c>
    </row>
    <row r="181" spans="1:4">
      <c t="s" r="A181" s="4">
        <v>652</v>
      </c>
      <c t="n" r="B181" s="6">
        <v>0</v>
      </c>
    </row>
    <row r="182" spans="1:4">
      <c t="s" r="A182" s="4">
        <v>668</v>
      </c>
    </row>
    <row r="183" spans="1:4">
      <c t="s" r="A183" s="3">
        <v>638</v>
      </c>
    </row>
    <row r="184" spans="1:4">
      <c t="s" r="A184" s="4">
        <v>641</v>
      </c>
      <c t="n" r="B184" s="7">
        <v>10975000</v>
      </c>
    </row>
    <row r="185" spans="1:4">
      <c t="s" r="A185" s="4">
        <v>655</v>
      </c>
      <c t="n" r="B185" s="6">
        <v>28338937</v>
      </c>
    </row>
    <row r="186" spans="1:4">
      <c t="s" r="A186" s="4">
        <v>643</v>
      </c>
      <c t="n" r="B186" s="6">
        <v>9776455</v>
      </c>
    </row>
    <row r="187" spans="1:4">
      <c t="s" r="A187" s="4">
        <v>644</v>
      </c>
      <c t="n" r="B187" s="6">
        <v>219500</v>
      </c>
    </row>
    <row r="188" spans="1:4">
      <c t="s" r="A188" s="4">
        <v>645</v>
      </c>
      <c t="n" r="B188" s="6">
        <v>-109750</v>
      </c>
    </row>
    <row r="189" spans="1:4">
      <c t="s" r="A189" s="4">
        <v>646</v>
      </c>
      <c t="n" r="B189" s="6">
        <v>-68923</v>
      </c>
    </row>
    <row r="190" spans="1:4">
      <c t="s" r="A190" s="4">
        <v>647</v>
      </c>
      <c t="n" r="B190" s="7">
        <v>9707532</v>
      </c>
      <c t="n" r="C190" s="6">
        <v>0</v>
      </c>
    </row>
    <row r="191" spans="1:4">
      <c t="s" r="A191" s="4">
        <v>651</v>
      </c>
      <c t="n" r="B191" s="6">
        <v>300</v>
      </c>
    </row>
    <row r="192" spans="1:4">
      <c t="s" r="A192" s="4">
        <v>652</v>
      </c>
      <c t="n" r="B192" s="6">
        <v>0</v>
      </c>
    </row>
    <row r="193" spans="1:4">
      <c t="s" r="A193" s="4">
        <v>669</v>
      </c>
    </row>
    <row r="194" spans="1:4">
      <c t="s" r="A194" s="3">
        <v>638</v>
      </c>
    </row>
    <row r="195" spans="1:4">
      <c t="s" r="A195" s="4">
        <v>641</v>
      </c>
      <c t="n" r="B195" s="7">
        <v>15598352</v>
      </c>
    </row>
    <row r="196" spans="1:4">
      <c t="s" r="A196" s="4">
        <v>655</v>
      </c>
      <c t="n" r="B196" s="6">
        <v>34871251</v>
      </c>
    </row>
    <row r="197" spans="1:4">
      <c t="s" r="A197" s="4">
        <v>643</v>
      </c>
      <c t="n" r="B197" s="6">
        <v>14496563</v>
      </c>
    </row>
    <row r="198" spans="1:4">
      <c t="s" r="A198" s="4">
        <v>644</v>
      </c>
      <c t="n" r="B198" s="6">
        <v>311967</v>
      </c>
    </row>
    <row r="199" spans="1:4">
      <c t="s" r="A199" s="4">
        <v>645</v>
      </c>
      <c t="n" r="B199" s="6">
        <v>-155984</v>
      </c>
    </row>
    <row r="200" spans="1:4">
      <c t="s" r="A200" s="4">
        <v>646</v>
      </c>
      <c t="n" r="B200" s="6">
        <v>-74995</v>
      </c>
    </row>
    <row r="201" spans="1:4">
      <c t="s" r="A201" s="4">
        <v>647</v>
      </c>
      <c t="n" r="B201" s="7">
        <v>14421568</v>
      </c>
      <c t="n" r="C201" s="6">
        <v>0</v>
      </c>
    </row>
    <row r="202" spans="1:4">
      <c t="s" r="A202" s="4">
        <v>651</v>
      </c>
      <c t="n" r="B202" s="6">
        <v>217</v>
      </c>
    </row>
    <row r="203" spans="1:4">
      <c t="s" r="A203" s="4">
        <v>652</v>
      </c>
      <c t="n" r="B203" s="6">
        <v>732</v>
      </c>
    </row>
    <row r="204" spans="1:4">
      <c t="s" r="A204" s="4">
        <v>670</v>
      </c>
    </row>
    <row r="205" spans="1:4">
      <c t="s" r="A205" s="3">
        <v>638</v>
      </c>
    </row>
    <row r="206" spans="1:4">
      <c t="s" r="A206" s="4">
        <v>641</v>
      </c>
      <c t="n" r="B206" s="7">
        <v>15455668</v>
      </c>
    </row>
    <row r="207" spans="1:4">
      <c t="s" r="A207" s="4">
        <v>655</v>
      </c>
      <c t="n" r="B207" s="6">
        <v>41827034</v>
      </c>
    </row>
    <row r="208" spans="1:4">
      <c t="s" r="A208" s="4">
        <v>643</v>
      </c>
      <c t="n" r="B208" s="6">
        <v>14200703</v>
      </c>
    </row>
    <row r="209" spans="1:4">
      <c t="s" r="A209" s="4">
        <v>644</v>
      </c>
      <c t="n" r="B209" s="6">
        <v>309113</v>
      </c>
    </row>
    <row r="210" spans="1:4">
      <c t="s" r="A210" s="4">
        <v>645</v>
      </c>
      <c t="n" r="B210" s="6">
        <v>-154557</v>
      </c>
    </row>
    <row r="211" spans="1:4">
      <c t="s" r="A211" s="4">
        <v>646</v>
      </c>
      <c t="n" r="B211" s="6">
        <v>-112849</v>
      </c>
    </row>
    <row r="212" spans="1:4">
      <c t="s" r="A212" s="4">
        <v>647</v>
      </c>
      <c t="n" r="B212" s="7">
        <v>14087852</v>
      </c>
      <c t="n" r="C212" s="6">
        <v>0</v>
      </c>
    </row>
    <row r="213" spans="1:4">
      <c t="s" r="A213" s="4">
        <v>651</v>
      </c>
      <c t="n" r="B213" s="6">
        <v>250</v>
      </c>
    </row>
    <row r="214" spans="1:4">
      <c t="s" r="A214" s="4">
        <v>652</v>
      </c>
      <c t="n" r="B214" s="6">
        <v>840</v>
      </c>
    </row>
    <row r="215" spans="1:4">
      <c t="s" r="A215" s="4">
        <v>668</v>
      </c>
    </row>
    <row r="216" spans="1:4">
      <c t="s" r="A216" s="3">
        <v>638</v>
      </c>
    </row>
    <row r="217" spans="1:4">
      <c t="s" r="A217" s="4">
        <v>641</v>
      </c>
      <c t="n" r="B217" s="7">
        <v>2900000</v>
      </c>
    </row>
    <row r="218" spans="1:4">
      <c t="s" r="A218" s="4">
        <v>655</v>
      </c>
      <c t="n" r="B218" s="6">
        <v>0</v>
      </c>
    </row>
    <row r="219" spans="1:4">
      <c t="s" r="A219" s="4">
        <v>643</v>
      </c>
      <c t="n" r="B219" s="6">
        <v>2900000</v>
      </c>
    </row>
    <row r="220" spans="1:4">
      <c t="s" r="A220" s="4">
        <v>644</v>
      </c>
      <c t="n" r="B220" s="6">
        <v>58000</v>
      </c>
    </row>
    <row r="221" spans="1:4">
      <c t="s" r="A221" s="4">
        <v>645</v>
      </c>
      <c t="n" r="B221" s="6">
        <v>-29000</v>
      </c>
    </row>
    <row r="222" spans="1:4">
      <c t="s" r="A222" s="4">
        <v>646</v>
      </c>
      <c t="n" r="B222" s="6">
        <v>-8933</v>
      </c>
    </row>
    <row r="223" spans="1:4">
      <c t="s" r="A223" s="4">
        <v>647</v>
      </c>
      <c t="n" r="B223" s="7">
        <v>2891067</v>
      </c>
      <c t="n" r="C223" s="6">
        <v>0</v>
      </c>
    </row>
    <row r="224" spans="1:4">
      <c t="s" r="A224" s="4">
        <v>651</v>
      </c>
      <c t="n" r="B224" s="6">
        <v>158</v>
      </c>
    </row>
    <row r="225" spans="1:4">
      <c t="s" r="A225" s="4">
        <v>652</v>
      </c>
      <c t="n" r="B225" s="6">
        <v>542</v>
      </c>
    </row>
    <row r="226" spans="1:4">
      <c t="s" r="A226" s="4">
        <v>671</v>
      </c>
    </row>
    <row r="227" spans="1:4">
      <c t="s" r="A227" s="3">
        <v>638</v>
      </c>
    </row>
    <row r="228" spans="1:4">
      <c t="s" r="A228" s="4">
        <v>641</v>
      </c>
      <c t="n" r="B228" s="7">
        <v>3107012</v>
      </c>
    </row>
    <row r="229" spans="1:4">
      <c t="s" r="A229" s="4">
        <v>655</v>
      </c>
      <c t="n" r="B229" s="6">
        <v>0</v>
      </c>
    </row>
    <row r="230" spans="1:4">
      <c t="s" r="A230" s="4">
        <v>643</v>
      </c>
      <c t="n" r="B230" s="6">
        <v>3107012</v>
      </c>
    </row>
    <row r="231" spans="1:4">
      <c t="s" r="A231" s="4">
        <v>644</v>
      </c>
      <c t="n" r="B231" s="6">
        <v>62140</v>
      </c>
    </row>
    <row r="232" spans="1:4">
      <c t="s" r="A232" s="4">
        <v>645</v>
      </c>
      <c t="n" r="B232" s="6">
        <v>-31070</v>
      </c>
    </row>
    <row r="233" spans="1:4">
      <c t="s" r="A233" s="4">
        <v>646</v>
      </c>
      <c t="n" r="B233" s="6">
        <v>-20234</v>
      </c>
    </row>
    <row r="234" spans="1:4">
      <c t="s" r="A234" s="4">
        <v>647</v>
      </c>
      <c t="n" r="B234" s="7">
        <v>3086778</v>
      </c>
      <c t="n" r="C234" s="6">
        <v>0</v>
      </c>
    </row>
    <row r="235" spans="1:4">
      <c t="s" r="A235" s="4">
        <v>651</v>
      </c>
      <c t="n" r="B235" s="6">
        <v>232</v>
      </c>
    </row>
    <row r="236" spans="1:4">
      <c t="s" r="A236" s="4">
        <v>652</v>
      </c>
      <c t="n" r="B236" s="6">
        <v>0</v>
      </c>
    </row>
    <row r="237" spans="1:4">
      <c t="s" r="A237" s="4">
        <v>672</v>
      </c>
    </row>
    <row r="238" spans="1:4">
      <c t="s" r="A238" s="3">
        <v>638</v>
      </c>
    </row>
    <row r="239" spans="1:4">
      <c t="s" r="A239" s="4">
        <v>641</v>
      </c>
      <c t="n" r="B239" s="7">
        <v>12857005</v>
      </c>
    </row>
    <row r="240" spans="1:4">
      <c t="s" r="A240" s="4">
        <v>655</v>
      </c>
      <c t="n" r="B240" s="6">
        <v>36740430</v>
      </c>
    </row>
    <row r="241" spans="1:4">
      <c t="s" r="A241" s="4">
        <v>643</v>
      </c>
      <c t="n" r="B241" s="6">
        <v>11573432</v>
      </c>
    </row>
    <row r="242" spans="1:4">
      <c t="s" r="A242" s="4">
        <v>644</v>
      </c>
      <c t="n" r="B242" s="6">
        <v>257140</v>
      </c>
    </row>
    <row r="243" spans="1:4">
      <c t="s" r="A243" s="4">
        <v>645</v>
      </c>
      <c t="n" r="B243" s="6">
        <v>-128570</v>
      </c>
    </row>
    <row r="244" spans="1:4">
      <c t="s" r="A244" s="4">
        <v>646</v>
      </c>
      <c t="n" r="B244" s="6">
        <v>-10080</v>
      </c>
    </row>
    <row r="245" spans="1:4">
      <c t="s" r="A245" s="4">
        <v>647</v>
      </c>
      <c t="n" r="B245" s="7">
        <v>11563352</v>
      </c>
      <c t="n" r="C245" s="6">
        <v>0</v>
      </c>
    </row>
    <row r="246" spans="1:4">
      <c t="s" r="A246" s="4">
        <v>651</v>
      </c>
      <c t="n" r="B246" s="6">
        <v>0</v>
      </c>
    </row>
    <row r="247" spans="1:4">
      <c t="s" r="A247" s="4">
        <v>652</v>
      </c>
      <c t="n" r="B247" s="6">
        <v>0</v>
      </c>
    </row>
    <row r="248" spans="1:4">
      <c t="s" r="A248" s="4">
        <v>671</v>
      </c>
    </row>
    <row r="249" spans="1:4">
      <c t="s" r="A249" s="3">
        <v>638</v>
      </c>
    </row>
    <row r="250" spans="1:4">
      <c t="s" r="A250" s="4">
        <v>641</v>
      </c>
      <c t="n" r="B250" s="7">
        <v>6250000</v>
      </c>
    </row>
    <row r="251" spans="1:4">
      <c t="s" r="A251" s="4">
        <v>655</v>
      </c>
      <c t="n" r="B251" s="6">
        <v>0</v>
      </c>
    </row>
    <row r="252" spans="1:4">
      <c t="s" r="A252" s="4">
        <v>643</v>
      </c>
      <c t="n" r="B252" s="6">
        <v>6250000</v>
      </c>
    </row>
    <row r="253" spans="1:4">
      <c t="s" r="A253" s="4">
        <v>644</v>
      </c>
      <c t="n" r="B253" s="6">
        <v>62500</v>
      </c>
    </row>
    <row r="254" spans="1:4">
      <c t="s" r="A254" s="4">
        <v>645</v>
      </c>
      <c t="n" r="B254" s="6">
        <v>0</v>
      </c>
    </row>
    <row r="255" spans="1:4">
      <c t="s" r="A255" s="4">
        <v>646</v>
      </c>
      <c t="n" r="B255" s="6">
        <v>-24696</v>
      </c>
    </row>
    <row r="256" spans="1:4">
      <c t="s" r="A256" s="4">
        <v>647</v>
      </c>
      <c t="n" r="B256" s="7">
        <v>6225304</v>
      </c>
      <c t="n" r="C256" s="6">
        <v>0</v>
      </c>
    </row>
    <row r="257" spans="1:4">
      <c t="s" r="A257" s="4">
        <v>651</v>
      </c>
      <c t="n" r="B257" s="6">
        <v>0</v>
      </c>
    </row>
    <row r="258" spans="1:4">
      <c t="s" r="A258" s="4">
        <v>652</v>
      </c>
      <c t="n" r="B258" s="6">
        <v>0</v>
      </c>
    </row>
    <row r="259" spans="1:4">
      <c t="s" r="A259" s="4">
        <v>671</v>
      </c>
    </row>
    <row r="260" spans="1:4">
      <c t="s" r="A260" s="3">
        <v>638</v>
      </c>
    </row>
    <row r="261" spans="1:4">
      <c t="s" r="A261" s="4">
        <v>641</v>
      </c>
      <c t="n" r="B261" s="7">
        <v>4734960</v>
      </c>
    </row>
    <row r="262" spans="1:4">
      <c t="s" r="A262" s="4">
        <v>655</v>
      </c>
      <c t="n" r="B262" s="6">
        <v>27620600</v>
      </c>
    </row>
    <row r="263" spans="1:4">
      <c t="s" r="A263" s="4">
        <v>643</v>
      </c>
      <c t="n" r="B263" s="6">
        <v>0</v>
      </c>
    </row>
    <row r="264" spans="1:4">
      <c t="s" r="A264" s="4">
        <v>644</v>
      </c>
      <c t="n" r="B264" s="6">
        <v>94699</v>
      </c>
    </row>
    <row r="265" spans="1:4">
      <c t="s" r="A265" s="4">
        <v>645</v>
      </c>
      <c t="n" r="B265" s="6">
        <v>-47350</v>
      </c>
    </row>
    <row r="266" spans="1:4">
      <c t="s" r="A266" s="4">
        <v>646</v>
      </c>
      <c t="n" r="B266" s="6">
        <v>-47350</v>
      </c>
    </row>
    <row r="267" spans="1:4">
      <c t="s" r="A267" s="4">
        <v>647</v>
      </c>
      <c t="n" r="B267" s="7">
        <v>-47350</v>
      </c>
      <c t="n" r="C267" s="6">
        <v>0</v>
      </c>
    </row>
    <row r="268" spans="1:4">
      <c t="s" r="A268" s="4">
        <v>651</v>
      </c>
      <c t="n" r="B268" s="6">
        <v>0</v>
      </c>
    </row>
    <row r="269" spans="1:4">
      <c t="s" r="A269" s="4">
        <v>652</v>
      </c>
      <c t="n" r="B269" s="6">
        <v>0</v>
      </c>
    </row>
    <row r="270" spans="1:4">
      <c t="s" r="A270" s="4">
        <v>673</v>
      </c>
    </row>
    <row r="271" spans="1:4">
      <c t="s" r="A271" s="3">
        <v>638</v>
      </c>
    </row>
    <row r="272" spans="1:4">
      <c t="s" r="A272" s="4">
        <v>641</v>
      </c>
      <c t="n" r="B272" s="7">
        <v>9758200</v>
      </c>
    </row>
    <row r="273" spans="1:4">
      <c t="s" r="A273" s="4">
        <v>655</v>
      </c>
      <c t="n" r="B273" s="6">
        <v>0</v>
      </c>
    </row>
    <row r="274" spans="1:4">
      <c t="s" r="A274" s="4">
        <v>643</v>
      </c>
      <c t="n" r="B274" s="6">
        <v>6036465</v>
      </c>
    </row>
    <row r="275" spans="1:4">
      <c t="s" r="A275" s="4">
        <v>644</v>
      </c>
      <c t="n" r="B275" s="6">
        <v>0</v>
      </c>
    </row>
    <row r="276" spans="1:4">
      <c t="s" r="A276" s="4">
        <v>645</v>
      </c>
      <c t="n" r="B276" s="6">
        <v>0</v>
      </c>
    </row>
    <row r="277" spans="1:4">
      <c t="s" r="A277" s="4">
        <v>646</v>
      </c>
      <c t="n" r="B277" s="6">
        <v>0</v>
      </c>
    </row>
    <row r="278" spans="1:4">
      <c t="s" r="A278" s="4">
        <v>647</v>
      </c>
      <c t="n" r="B278" s="6">
        <v>6036465</v>
      </c>
      <c t="n" r="C278" s="6">
        <v>0</v>
      </c>
    </row>
    <row r="279" spans="1:4">
      <c t="s" r="A279" s="4">
        <v>674</v>
      </c>
    </row>
    <row r="280" spans="1:4">
      <c t="s" r="A280" s="3">
        <v>638</v>
      </c>
    </row>
    <row r="281" spans="1:4">
      <c t="s" r="A281" s="4">
        <v>641</v>
      </c>
      <c t="n" r="B281" s="6">
        <v>5380000</v>
      </c>
    </row>
    <row r="282" spans="1:4">
      <c t="s" r="A282" s="4">
        <v>655</v>
      </c>
      <c t="n" r="B282" s="6">
        <v>0</v>
      </c>
    </row>
    <row r="283" spans="1:4">
      <c t="s" r="A283" s="4">
        <v>643</v>
      </c>
      <c t="n" r="B283" s="6">
        <v>2671870</v>
      </c>
    </row>
    <row r="284" spans="1:4">
      <c t="s" r="A284" s="4">
        <v>644</v>
      </c>
      <c t="n" r="B284" s="6">
        <v>107600</v>
      </c>
    </row>
    <row r="285" spans="1:4">
      <c t="s" r="A285" s="4">
        <v>645</v>
      </c>
      <c t="n" r="B285" s="6">
        <v>-53800</v>
      </c>
    </row>
    <row r="286" spans="1:4">
      <c t="s" r="A286" s="4">
        <v>646</v>
      </c>
      <c t="n" r="B286" s="6">
        <v>-52062</v>
      </c>
    </row>
    <row r="287" spans="1:4">
      <c t="s" r="A287" s="4">
        <v>647</v>
      </c>
      <c t="n" r="B287" s="7">
        <v>2619808</v>
      </c>
      <c t="n" r="C287" s="6">
        <v>0</v>
      </c>
    </row>
    <row r="288" spans="1:4">
      <c t="s" r="A288" s="4">
        <v>651</v>
      </c>
      <c t="n" r="B288" s="6">
        <v>300</v>
      </c>
    </row>
    <row r="289" spans="1:4">
      <c t="s" r="A289" s="4">
        <v>652</v>
      </c>
      <c t="n" r="B289" s="6">
        <v>0</v>
      </c>
    </row>
    <row r="290" spans="1:4">
      <c t="s" r="A290" s="4">
        <v>663</v>
      </c>
    </row>
    <row r="291" spans="1:4">
      <c t="s" r="A291" s="3">
        <v>638</v>
      </c>
    </row>
    <row r="292" spans="1:4">
      <c t="s" r="A292" s="4">
        <v>675</v>
      </c>
      <c t="n" r="B292" s="7">
        <v>37072235</v>
      </c>
      <c t="n" r="C292" s="7">
        <v>203137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6</v>
      </c>
      <c t="s" r="B1" s="2">
        <v>447</v>
      </c>
      <c t="s" r="J1" s="2">
        <v>1</v>
      </c>
    </row>
    <row r="2" spans="1:12">
      <c t="s" r="B2" s="2">
        <v>2</v>
      </c>
      <c t="s" r="C2" s="2">
        <v>554</v>
      </c>
      <c t="s" r="D2" s="2">
        <v>4</v>
      </c>
      <c t="s" r="E2" s="2">
        <v>555</v>
      </c>
      <c t="s" r="F2" s="2">
        <v>30</v>
      </c>
      <c t="s" r="G2" s="2">
        <v>556</v>
      </c>
      <c t="s" r="H2" s="2">
        <v>557</v>
      </c>
      <c t="s" r="I2" s="2">
        <v>558</v>
      </c>
      <c t="s" r="J2" s="2">
        <v>2</v>
      </c>
      <c t="s" r="K2" s="2">
        <v>30</v>
      </c>
      <c t="s" r="L2" s="2">
        <v>94</v>
      </c>
    </row>
    <row r="3" spans="1:12">
      <c t="s" r="A3" s="3">
        <v>677</v>
      </c>
    </row>
    <row r="4" spans="1:12">
      <c t="s" r="A4" s="4">
        <v>495</v>
      </c>
      <c t="n" r="B4" s="7">
        <v>33916477</v>
      </c>
      <c t="n" r="C4" s="7">
        <v>29955693</v>
      </c>
      <c t="n" r="D4" s="7">
        <v>24088827</v>
      </c>
      <c t="n" r="E4" s="7">
        <v>21344515</v>
      </c>
      <c t="n" r="F4" s="7">
        <v>20048438</v>
      </c>
      <c t="n" r="G4" s="7">
        <v>13182660</v>
      </c>
      <c t="n" r="H4" s="7">
        <v>12065190</v>
      </c>
      <c t="n" r="I4" s="7">
        <v>11240082</v>
      </c>
      <c t="n" r="J4" s="7">
        <v>109305512</v>
      </c>
      <c t="n" r="K4" s="7">
        <v>56536370</v>
      </c>
      <c t="n" r="L4" s="7">
        <v>32133491</v>
      </c>
    </row>
    <row r="5" spans="1:12">
      <c t="s" r="A5" s="4">
        <v>678</v>
      </c>
      <c t="n" r="B5" s="6">
        <v>45055000</v>
      </c>
      <c t="n" r="J5" s="6">
        <v>45055000</v>
      </c>
    </row>
    <row r="6" spans="1:12">
      <c t="s" r="A6" s="4">
        <v>648</v>
      </c>
      <c t="n" r="B6" s="6">
        <v>37943733</v>
      </c>
      <c t="n" r="F6" s="6">
        <v>28697560</v>
      </c>
      <c t="n" r="J6" s="6">
        <v>37943733</v>
      </c>
      <c t="n" r="K6" s="6">
        <v>28697560</v>
      </c>
    </row>
    <row r="7" spans="1:12">
      <c t="s" r="A7" s="4">
        <v>650</v>
      </c>
      <c t="n" r="B7" s="6">
        <v>-82056</v>
      </c>
      <c t="n" r="F7" s="6">
        <v>-48400</v>
      </c>
      <c t="n" r="J7" s="6">
        <v>-82056</v>
      </c>
      <c t="n" r="K7" s="6">
        <v>-48400</v>
      </c>
    </row>
    <row r="8" spans="1:12">
      <c t="s" r="A8" s="4">
        <v>679</v>
      </c>
      <c t="n" r="B8" s="6">
        <v>6400000</v>
      </c>
      <c t="n" r="J8" s="6">
        <v>6400000</v>
      </c>
    </row>
    <row r="9" spans="1:12">
      <c t="s" r="A9" s="4">
        <v>680</v>
      </c>
    </row>
    <row r="10" spans="1:12">
      <c t="s" r="A10" s="3">
        <v>677</v>
      </c>
    </row>
    <row r="11" spans="1:12">
      <c t="s" r="A11" s="4">
        <v>681</v>
      </c>
      <c t="n" r="B11" s="6">
        <v>2000000</v>
      </c>
      <c t="n" r="J11" s="6">
        <v>2000000</v>
      </c>
    </row>
    <row r="12" spans="1:12">
      <c t="s" r="A12" s="4">
        <v>648</v>
      </c>
      <c t="n" r="B12" s="7">
        <v>1304999</v>
      </c>
      <c t="n" r="F12" s="6">
        <v>1107348</v>
      </c>
      <c t="n" r="J12" s="7">
        <v>1304999</v>
      </c>
      <c t="n" r="K12" s="6">
        <v>1107348</v>
      </c>
    </row>
    <row r="13" spans="1:12">
      <c t="s" r="A13" s="4">
        <v>682</v>
      </c>
      <c t="s" r="B13" s="4">
        <v>683</v>
      </c>
      <c t="s" r="J13" s="4">
        <v>683</v>
      </c>
    </row>
    <row r="14" spans="1:12">
      <c t="s" r="A14" s="4">
        <v>684</v>
      </c>
    </row>
    <row r="15" spans="1:12">
      <c t="s" r="A15" s="3">
        <v>677</v>
      </c>
    </row>
    <row r="16" spans="1:12">
      <c t="s" r="A16" s="4">
        <v>678</v>
      </c>
      <c t="n" r="B16" s="7">
        <v>0</v>
      </c>
      <c t="n" r="J16" s="7">
        <v>0</v>
      </c>
    </row>
    <row r="17" spans="1:12">
      <c t="s" r="A17" s="4">
        <v>648</v>
      </c>
      <c t="n" r="B17" s="7">
        <v>0</v>
      </c>
      <c t="n" r="F17" s="6">
        <v>5605178</v>
      </c>
      <c t="n" r="J17" s="7">
        <v>0</v>
      </c>
      <c t="n" r="K17" s="6">
        <v>5605178</v>
      </c>
    </row>
    <row r="18" spans="1:12">
      <c t="s" r="A18" s="4">
        <v>682</v>
      </c>
      <c t="s" r="B18" s="4">
        <v>685</v>
      </c>
      <c t="s" r="J18" s="4">
        <v>685</v>
      </c>
    </row>
    <row r="19" spans="1:12">
      <c t="s" r="A19" s="4">
        <v>686</v>
      </c>
    </row>
    <row r="20" spans="1:12">
      <c t="s" r="A20" s="3">
        <v>677</v>
      </c>
    </row>
    <row r="21" spans="1:12">
      <c t="s" r="A21" s="4">
        <v>678</v>
      </c>
      <c t="n" r="B21" s="7">
        <v>1500000</v>
      </c>
      <c t="n" r="J21" s="7">
        <v>1500000</v>
      </c>
    </row>
    <row r="22" spans="1:12">
      <c t="s" r="A22" s="4">
        <v>648</v>
      </c>
      <c t="n" r="B22" s="7">
        <v>1305550</v>
      </c>
      <c t="n" r="F22" s="6">
        <v>1500000</v>
      </c>
      <c t="n" r="J22" s="7">
        <v>1305550</v>
      </c>
      <c t="n" r="K22" s="6">
        <v>1500000</v>
      </c>
    </row>
    <row r="23" spans="1:12">
      <c t="s" r="A23" s="4">
        <v>682</v>
      </c>
      <c t="s" r="B23" s="4">
        <v>687</v>
      </c>
      <c t="s" r="J23" s="4">
        <v>687</v>
      </c>
    </row>
    <row r="24" spans="1:12">
      <c t="s" r="A24" s="4">
        <v>688</v>
      </c>
    </row>
    <row r="25" spans="1:12">
      <c t="s" r="A25" s="3">
        <v>677</v>
      </c>
    </row>
    <row r="26" spans="1:12">
      <c t="s" r="A26" s="4">
        <v>678</v>
      </c>
      <c t="n" r="B26" s="7">
        <v>0</v>
      </c>
      <c t="n" r="J26" s="7">
        <v>0</v>
      </c>
    </row>
    <row r="27" spans="1:12">
      <c t="s" r="A27" s="4">
        <v>648</v>
      </c>
      <c t="n" r="B27" s="6">
        <v>0</v>
      </c>
      <c t="n" r="F27" s="6">
        <v>300000</v>
      </c>
      <c t="n" r="J27" s="6">
        <v>0</v>
      </c>
      <c t="n" r="K27" s="6">
        <v>300000</v>
      </c>
    </row>
    <row r="28" spans="1:12">
      <c t="s" r="A28" s="4">
        <v>689</v>
      </c>
    </row>
    <row r="29" spans="1:12">
      <c t="s" r="A29" s="3">
        <v>677</v>
      </c>
    </row>
    <row r="30" spans="1:12">
      <c t="s" r="A30" s="4">
        <v>678</v>
      </c>
      <c t="n" r="B30" s="6">
        <v>0</v>
      </c>
      <c t="n" r="J30" s="6">
        <v>0</v>
      </c>
    </row>
    <row r="31" spans="1:12">
      <c t="s" r="A31" s="4">
        <v>648</v>
      </c>
      <c t="n" r="B31" s="6">
        <v>0</v>
      </c>
      <c t="n" r="F31" s="6">
        <v>200000</v>
      </c>
      <c t="n" r="J31" s="6">
        <v>0</v>
      </c>
      <c t="n" r="K31" s="6">
        <v>200000</v>
      </c>
    </row>
    <row r="32" spans="1:12">
      <c t="s" r="A32" s="4">
        <v>690</v>
      </c>
    </row>
    <row r="33" spans="1:12">
      <c t="s" r="A33" s="3">
        <v>677</v>
      </c>
    </row>
    <row r="34" spans="1:12">
      <c t="s" r="A34" s="4">
        <v>681</v>
      </c>
      <c t="n" r="B34" s="6">
        <v>1500000</v>
      </c>
      <c t="n" r="J34" s="6">
        <v>1500000</v>
      </c>
    </row>
    <row r="35" spans="1:12">
      <c t="s" r="A35" s="4">
        <v>648</v>
      </c>
      <c t="n" r="B35" s="7">
        <v>1475000</v>
      </c>
      <c t="n" r="F35" s="6">
        <v>1475000</v>
      </c>
      <c t="n" r="J35" s="7">
        <v>1475000</v>
      </c>
      <c t="n" r="K35" s="6">
        <v>1475000</v>
      </c>
    </row>
    <row r="36" spans="1:12">
      <c t="s" r="A36" s="4">
        <v>682</v>
      </c>
      <c t="s" r="B36" s="4">
        <v>685</v>
      </c>
      <c t="s" r="J36" s="4">
        <v>685</v>
      </c>
    </row>
    <row r="37" spans="1:12">
      <c t="s" r="A37" s="4">
        <v>691</v>
      </c>
    </row>
    <row r="38" spans="1:12">
      <c t="s" r="A38" s="3">
        <v>677</v>
      </c>
    </row>
    <row r="39" spans="1:12">
      <c t="s" r="A39" s="4">
        <v>681</v>
      </c>
      <c t="n" r="B39" s="7">
        <v>13000000</v>
      </c>
      <c t="n" r="J39" s="7">
        <v>13000000</v>
      </c>
    </row>
    <row r="40" spans="1:12">
      <c t="s" r="A40" s="4">
        <v>648</v>
      </c>
      <c t="n" r="B40" s="7">
        <v>12793440</v>
      </c>
      <c t="n" r="F40" s="6">
        <v>9128038</v>
      </c>
      <c t="n" r="J40" s="7">
        <v>12793440</v>
      </c>
      <c t="n" r="K40" s="6">
        <v>9128038</v>
      </c>
    </row>
    <row r="41" spans="1:12">
      <c t="s" r="A41" s="4">
        <v>682</v>
      </c>
      <c t="s" r="B41" s="4">
        <v>685</v>
      </c>
      <c t="s" r="J41" s="4">
        <v>685</v>
      </c>
    </row>
    <row r="42" spans="1:12">
      <c t="s" r="A42" s="4">
        <v>692</v>
      </c>
    </row>
    <row r="43" spans="1:12">
      <c t="s" r="A43" s="3">
        <v>677</v>
      </c>
    </row>
    <row r="44" spans="1:12">
      <c t="s" r="A44" s="4">
        <v>681</v>
      </c>
      <c t="n" r="B44" s="7">
        <v>5400000</v>
      </c>
      <c t="n" r="J44" s="7">
        <v>5400000</v>
      </c>
    </row>
    <row r="45" spans="1:12">
      <c t="s" r="A45" s="4">
        <v>648</v>
      </c>
      <c t="n" r="B45" s="7">
        <v>5359904</v>
      </c>
      <c t="n" r="F45" s="6">
        <v>3540099</v>
      </c>
      <c t="n" r="J45" s="7">
        <v>5359904</v>
      </c>
      <c t="n" r="K45" s="6">
        <v>3540099</v>
      </c>
    </row>
    <row r="46" spans="1:12">
      <c t="s" r="A46" s="4">
        <v>682</v>
      </c>
      <c t="s" r="B46" s="4">
        <v>683</v>
      </c>
      <c t="s" r="J46" s="4">
        <v>683</v>
      </c>
    </row>
    <row r="47" spans="1:12">
      <c t="s" r="A47" s="4">
        <v>693</v>
      </c>
    </row>
    <row r="48" spans="1:12">
      <c t="s" r="A48" s="3">
        <v>677</v>
      </c>
    </row>
    <row r="49" spans="1:12">
      <c t="s" r="A49" s="4">
        <v>681</v>
      </c>
      <c t="n" r="B49" s="7">
        <v>13400000</v>
      </c>
      <c t="n" r="J49" s="7">
        <v>13400000</v>
      </c>
    </row>
    <row r="50" spans="1:12">
      <c t="s" r="A50" s="4">
        <v>648</v>
      </c>
      <c t="n" r="B50" s="7">
        <v>10502626</v>
      </c>
      <c t="n" r="F50" s="6">
        <v>4029737</v>
      </c>
      <c t="n" r="J50" s="7">
        <v>10502626</v>
      </c>
      <c t="n" r="K50" s="6">
        <v>4029737</v>
      </c>
    </row>
    <row r="51" spans="1:12">
      <c t="s" r="A51" s="4">
        <v>682</v>
      </c>
      <c t="s" r="B51" s="4">
        <v>683</v>
      </c>
      <c t="s" r="J51" s="4">
        <v>683</v>
      </c>
    </row>
    <row r="52" spans="1:12">
      <c t="s" r="A52" s="4">
        <v>694</v>
      </c>
    </row>
    <row r="53" spans="1:12">
      <c t="s" r="A53" s="3">
        <v>677</v>
      </c>
    </row>
    <row r="54" spans="1:12">
      <c t="s" r="A54" s="4">
        <v>681</v>
      </c>
      <c t="n" r="B54" s="7">
        <v>3000000</v>
      </c>
      <c t="n" r="J54" s="7">
        <v>3000000</v>
      </c>
    </row>
    <row r="55" spans="1:12">
      <c t="s" r="A55" s="4">
        <v>648</v>
      </c>
      <c t="n" r="B55" s="7">
        <v>806318</v>
      </c>
      <c t="n" r="F55" s="6">
        <v>1860560</v>
      </c>
      <c t="n" r="J55" s="7">
        <v>806318</v>
      </c>
      <c t="n" r="K55" s="6">
        <v>1860560</v>
      </c>
    </row>
    <row r="56" spans="1:12">
      <c t="s" r="A56" s="4">
        <v>682</v>
      </c>
      <c t="s" r="B56" s="4">
        <v>683</v>
      </c>
      <c t="s" r="J56" s="4">
        <v>683</v>
      </c>
    </row>
    <row r="57" spans="1:12">
      <c t="s" r="A57" s="4">
        <v>695</v>
      </c>
    </row>
    <row r="58" spans="1:12">
      <c t="s" r="A58" s="3">
        <v>677</v>
      </c>
    </row>
    <row r="59" spans="1:12">
      <c t="s" r="A59" s="4">
        <v>681</v>
      </c>
      <c t="n" r="B59" s="7">
        <v>3255000</v>
      </c>
      <c t="n" r="J59" s="7">
        <v>3255000</v>
      </c>
    </row>
    <row r="60" spans="1:12">
      <c t="s" r="A60" s="4">
        <v>648</v>
      </c>
      <c t="n" r="B60" s="7">
        <v>2477952</v>
      </c>
      <c t="n" r="F60" s="6">
        <v>0</v>
      </c>
      <c t="n" r="J60" s="7">
        <v>2477952</v>
      </c>
      <c t="n" r="K60" s="6">
        <v>0</v>
      </c>
    </row>
    <row r="61" spans="1:12">
      <c t="s" r="A61" s="4">
        <v>682</v>
      </c>
      <c t="s" r="B61" s="4">
        <v>696</v>
      </c>
      <c t="s" r="J61" s="4">
        <v>696</v>
      </c>
    </row>
    <row r="62" spans="1:12">
      <c t="s" r="A62" s="4">
        <v>697</v>
      </c>
    </row>
    <row r="63" spans="1:12">
      <c t="s" r="A63" s="3">
        <v>677</v>
      </c>
    </row>
    <row r="64" spans="1:12">
      <c t="s" r="A64" s="4">
        <v>495</v>
      </c>
      <c t="n" r="J64" s="7">
        <v>12600000</v>
      </c>
      <c t="n" r="K64" s="6">
        <v>8600000</v>
      </c>
      <c t="n" r="L64" s="7">
        <v>5400000</v>
      </c>
    </row>
    <row r="65" spans="1:12">
      <c t="s" r="A65" s="4">
        <v>698</v>
      </c>
    </row>
    <row r="66" spans="1:12">
      <c t="s" r="A66" s="3">
        <v>677</v>
      </c>
    </row>
    <row r="67" spans="1:12">
      <c t="s" r="A67" s="4">
        <v>681</v>
      </c>
      <c t="n" r="B67" s="7">
        <v>2000000</v>
      </c>
      <c t="n" r="J67" s="6">
        <v>2000000</v>
      </c>
    </row>
    <row r="68" spans="1:12">
      <c t="s" r="A68" s="4">
        <v>648</v>
      </c>
      <c t="n" r="B68" s="7">
        <v>2000000</v>
      </c>
      <c t="n" r="F68" s="7">
        <v>0</v>
      </c>
      <c t="n" r="J68" s="7">
        <v>2000000</v>
      </c>
      <c t="n" r="K68" s="7">
        <v>0</v>
      </c>
    </row>
    <row r="69" spans="1:12">
      <c t="s" r="A69" s="4">
        <v>682</v>
      </c>
      <c t="s" r="B69" s="4">
        <v>683</v>
      </c>
      <c t="s" r="J69" s="4">
        <v>68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9</v>
      </c>
      <c t="s" r="B1" s="2">
        <v>1</v>
      </c>
    </row>
    <row r="2" spans="1:4">
      <c t="s" r="B2" s="2">
        <v>2</v>
      </c>
      <c t="s" r="C2" s="2">
        <v>30</v>
      </c>
      <c t="s" r="D2" s="2">
        <v>94</v>
      </c>
    </row>
    <row r="3" spans="1:4">
      <c t="s" r="A3" s="3">
        <v>700</v>
      </c>
    </row>
    <row r="4" spans="1:4">
      <c t="s" r="A4" s="4">
        <v>649</v>
      </c>
      <c t="n" r="B4" s="7">
        <v>16188752</v>
      </c>
      <c t="n" r="C4" s="7">
        <v>10987856</v>
      </c>
      <c t="n" r="D4" s="7">
        <v>4711773</v>
      </c>
    </row>
    <row r="5" spans="1:4">
      <c t="s" r="A5" s="4">
        <v>701</v>
      </c>
      <c t="n" r="B5" s="6">
        <v>10809028</v>
      </c>
      <c t="n" r="C5" s="6">
        <v>6940500</v>
      </c>
      <c t="n" r="D5" s="6">
        <v>3288982</v>
      </c>
    </row>
    <row r="6" spans="1:4">
      <c t="s" r="A6" s="4">
        <v>702</v>
      </c>
      <c t="n" r="B6" s="6">
        <v>829969</v>
      </c>
      <c t="n" r="C6" s="6">
        <v>872513</v>
      </c>
      <c t="n" r="D6" s="6">
        <v>343218</v>
      </c>
    </row>
    <row r="7" spans="1:4">
      <c t="s" r="A7" s="4">
        <v>703</v>
      </c>
      <c t="n" r="B7" s="6">
        <v>27827749</v>
      </c>
      <c t="n" r="C7" s="6">
        <v>18800869</v>
      </c>
      <c t="n" r="D7" s="6">
        <v>8343973</v>
      </c>
    </row>
    <row r="8" spans="1:4">
      <c t="s" r="A8" s="4">
        <v>704</v>
      </c>
      <c t="n" r="B8" s="6">
        <v>2853961</v>
      </c>
      <c t="n" r="C8" s="6">
        <v>3026856</v>
      </c>
      <c t="n" r="D8" s="6">
        <v>1386695</v>
      </c>
    </row>
    <row r="9" spans="1:4">
      <c t="s" r="A9" s="4">
        <v>705</v>
      </c>
      <c t="n" r="B9" s="7">
        <v>30681710</v>
      </c>
      <c t="n" r="C9" s="7">
        <v>21827725</v>
      </c>
      <c t="n" r="D9" s="7">
        <v>97306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v>
      </c>
      <c t="s" r="B1" s="2">
        <v>1</v>
      </c>
    </row>
    <row r="2" spans="1:4">
      <c t="s" r="B2" s="2">
        <v>2</v>
      </c>
      <c t="s" r="C2" s="2">
        <v>30</v>
      </c>
      <c t="s" r="D2" s="2">
        <v>94</v>
      </c>
    </row>
    <row r="3" spans="1:4">
      <c t="s" r="A3" s="3">
        <v>139</v>
      </c>
    </row>
    <row r="4" spans="1:4">
      <c t="s" r="A4" s="4">
        <v>122</v>
      </c>
      <c t="n" r="B4" s="7">
        <v>-2400668</v>
      </c>
      <c t="n" r="C4" s="7">
        <v>2093489</v>
      </c>
      <c t="n" r="D4" s="7">
        <v>-3983088</v>
      </c>
    </row>
    <row r="5" spans="1:4">
      <c t="s" r="A5" s="4">
        <v>140</v>
      </c>
      <c t="n" r="B5" s="6">
        <v>-2425989</v>
      </c>
      <c t="n" r="C5" s="6">
        <v>2127203</v>
      </c>
      <c t="n" r="D5" s="6">
        <v>-4205492</v>
      </c>
    </row>
    <row r="6" spans="1:4">
      <c t="s" r="A6" s="3">
        <v>141</v>
      </c>
    </row>
    <row r="7" spans="1:4">
      <c t="s" r="A7" s="4">
        <v>142</v>
      </c>
      <c t="n" r="B7" s="6">
        <v>27672387</v>
      </c>
      <c t="n" r="C7" s="6">
        <v>12258812</v>
      </c>
      <c t="n" r="D7" s="6">
        <v>7844423</v>
      </c>
    </row>
    <row r="8" spans="1:4">
      <c t="s" r="A8" s="4">
        <v>143</v>
      </c>
      <c t="n" r="B8" s="6">
        <v>10423947</v>
      </c>
      <c t="n" r="C8" s="6">
        <v>4069903</v>
      </c>
      <c t="n" r="D8" s="6">
        <v>7405707</v>
      </c>
    </row>
    <row r="9" spans="1:4">
      <c t="s" r="A9" s="4">
        <v>144</v>
      </c>
      <c t="n" r="B9" s="6">
        <v>-816509</v>
      </c>
      <c t="n" r="C9" s="6">
        <v>-242893</v>
      </c>
      <c t="n" r="D9" s="6">
        <v>-368433</v>
      </c>
    </row>
    <row r="10" spans="1:4">
      <c t="s" r="A10" s="4">
        <v>145</v>
      </c>
      <c t="n" r="B10" s="6">
        <v>-868615</v>
      </c>
      <c t="n" r="C10" s="6">
        <v>-904144</v>
      </c>
      <c t="n" r="D10" s="6">
        <v>-440837</v>
      </c>
    </row>
    <row r="11" spans="1:4">
      <c t="s" r="A11" s="4">
        <v>146</v>
      </c>
      <c t="n" r="B11" s="6">
        <v>1474276</v>
      </c>
      <c t="n" r="C11" s="6">
        <v>887216</v>
      </c>
      <c t="n" r="D11" s="6">
        <v>712642</v>
      </c>
    </row>
    <row r="12" spans="1:4">
      <c t="s" r="A12" s="4">
        <v>147</v>
      </c>
      <c t="n" r="B12" s="6">
        <v>-6256200</v>
      </c>
      <c t="n" r="C12" s="6">
        <v>-4751788</v>
      </c>
      <c t="n" r="D12" s="6">
        <v>-2850845</v>
      </c>
    </row>
    <row r="13" spans="1:4">
      <c t="s" r="A13" s="4">
        <v>148</v>
      </c>
      <c t="n" r="B13" s="6">
        <v>2362453</v>
      </c>
      <c t="n" r="C13" s="6">
        <v>1784349</v>
      </c>
      <c t="n" r="D13" s="6">
        <v>1191637</v>
      </c>
    </row>
    <row r="14" spans="1:4">
      <c t="s" r="A14" s="4">
        <v>149</v>
      </c>
      <c t="n" r="B14" s="6">
        <v>-19743</v>
      </c>
      <c t="n" r="C14" s="6">
        <v>-19009</v>
      </c>
      <c t="n" r="D14" s="6">
        <v>-10935</v>
      </c>
    </row>
    <row r="15" spans="1:4">
      <c t="s" r="A15" s="4">
        <v>150</v>
      </c>
      <c t="n" r="B15" s="6">
        <v>0</v>
      </c>
      <c t="n" r="C15" s="6">
        <v>2804</v>
      </c>
      <c t="n" r="D15" s="6">
        <v>0</v>
      </c>
    </row>
    <row r="16" spans="1:4">
      <c t="s" r="A16" s="3">
        <v>151</v>
      </c>
    </row>
    <row r="17" spans="1:4">
      <c t="s" r="A17" s="4">
        <v>152</v>
      </c>
      <c t="n" r="B17" s="6">
        <v>-2341649</v>
      </c>
      <c t="n" r="C17" s="6">
        <v>-1723648</v>
      </c>
      <c t="n" r="D17" s="6">
        <v>-375738</v>
      </c>
    </row>
    <row r="18" spans="1:4">
      <c t="s" r="A18" s="4">
        <v>153</v>
      </c>
      <c t="n" r="B18" s="6">
        <v>4866996</v>
      </c>
      <c t="n" r="C18" s="6">
        <v>1124078</v>
      </c>
      <c t="n" r="D18" s="6">
        <v>-346221</v>
      </c>
    </row>
    <row r="19" spans="1:4">
      <c t="s" r="A19" s="4">
        <v>154</v>
      </c>
      <c t="n" r="B19" s="6">
        <v>616681</v>
      </c>
      <c t="n" r="C19" s="6">
        <v>673651</v>
      </c>
      <c t="n" r="D19" s="6">
        <v>50734</v>
      </c>
    </row>
    <row r="20" spans="1:4">
      <c t="s" r="A20" s="4">
        <v>155</v>
      </c>
      <c t="n" r="B20" s="6">
        <v>362625</v>
      </c>
      <c t="n" r="C20" s="6">
        <v>120236</v>
      </c>
      <c t="n" r="D20" s="6">
        <v>96577</v>
      </c>
    </row>
    <row r="21" spans="1:4">
      <c t="s" r="A21" s="4">
        <v>156</v>
      </c>
      <c t="n" r="B21" s="6">
        <v>170763</v>
      </c>
      <c t="n" r="C21" s="6">
        <v>29292</v>
      </c>
      <c t="n" r="D21" s="6">
        <v>-17149</v>
      </c>
    </row>
    <row r="22" spans="1:4">
      <c t="s" r="A22" s="4">
        <v>157</v>
      </c>
      <c t="n" r="B22" s="6">
        <v>35221423</v>
      </c>
      <c t="n" r="C22" s="6">
        <v>15436062</v>
      </c>
      <c t="n" r="D22" s="6">
        <v>8686070</v>
      </c>
    </row>
    <row r="23" spans="1:4">
      <c t="s" r="A23" s="3">
        <v>158</v>
      </c>
    </row>
    <row r="24" spans="1:4">
      <c t="s" r="A24" s="4">
        <v>159</v>
      </c>
      <c t="n" r="B24" s="6">
        <v>-114026945</v>
      </c>
      <c t="n" r="C24" s="6">
        <v>-54939135</v>
      </c>
      <c t="n" r="D24" s="6">
        <v>-86401588</v>
      </c>
    </row>
    <row r="25" spans="1:4">
      <c t="s" r="A25" s="4">
        <v>160</v>
      </c>
      <c t="n" r="B25" s="6">
        <v>18772024</v>
      </c>
      <c t="n" r="C25" s="6">
        <v>13857393</v>
      </c>
      <c t="n" r="D25" s="6">
        <v>0</v>
      </c>
    </row>
    <row r="26" spans="1:4">
      <c t="s" r="A26" s="4">
        <v>161</v>
      </c>
      <c t="n" r="B26" s="6">
        <v>15350624</v>
      </c>
      <c t="n" r="C26" s="6">
        <v>6327396</v>
      </c>
      <c t="n" r="D26" s="6">
        <v>2661809</v>
      </c>
    </row>
    <row r="27" spans="1:4">
      <c t="s" r="A27" s="4">
        <v>162</v>
      </c>
      <c t="n" r="B27" s="6">
        <v>18634237</v>
      </c>
      <c t="n" r="C27" s="6">
        <v>14981065</v>
      </c>
      <c t="n" r="D27" s="6">
        <v>9097522</v>
      </c>
    </row>
    <row r="28" spans="1:4">
      <c t="s" r="A28" s="4">
        <v>163</v>
      </c>
      <c t="n" r="B28" s="6">
        <v>-19339695</v>
      </c>
      <c t="n" r="C28" s="6">
        <v>-11704662</v>
      </c>
      <c t="n" r="D28" s="6">
        <v>-14587092</v>
      </c>
    </row>
    <row r="29" spans="1:4">
      <c t="s" r="A29" s="4">
        <v>164</v>
      </c>
      <c t="n" r="B29" s="6">
        <v>-420700550</v>
      </c>
      <c t="n" r="C29" s="6">
        <v>-299506416</v>
      </c>
      <c t="n" r="D29" s="6">
        <v>-34173631</v>
      </c>
    </row>
    <row r="30" spans="1:4">
      <c t="s" r="A30" s="4">
        <v>165</v>
      </c>
      <c t="n" r="B30" s="6">
        <v>-4239725</v>
      </c>
      <c t="n" r="C30" s="6">
        <v>-2118349</v>
      </c>
      <c t="n" r="D30" s="6">
        <v>-1341777</v>
      </c>
    </row>
    <row r="31" spans="1:4">
      <c t="s" r="A31" s="4">
        <v>166</v>
      </c>
      <c t="n" r="B31" s="6">
        <v>0</v>
      </c>
      <c t="n" r="C31" s="6">
        <v>4773</v>
      </c>
      <c t="n" r="D31" s="6">
        <v>0</v>
      </c>
    </row>
    <row r="32" spans="1:4">
      <c t="s" r="A32" s="4">
        <v>167</v>
      </c>
      <c t="n" r="B32" s="6">
        <v>-660400</v>
      </c>
      <c t="n" r="C32" s="6">
        <v>0</v>
      </c>
      <c t="n" r="D32" s="6">
        <v>0</v>
      </c>
    </row>
    <row r="33" spans="1:4">
      <c t="s" r="A33" s="4">
        <v>168</v>
      </c>
      <c t="n" r="B33" s="6">
        <v>-3920995</v>
      </c>
      <c t="n" r="C33" s="6">
        <v>-492778</v>
      </c>
      <c t="n" r="D33" s="6">
        <v>-230473</v>
      </c>
    </row>
    <row r="34" spans="1:4">
      <c t="s" r="A34" s="4">
        <v>169</v>
      </c>
      <c t="n" r="B34" s="6">
        <v>-1349273</v>
      </c>
      <c t="n" r="C34" s="6">
        <v>-555583</v>
      </c>
      <c t="n" r="D34" s="6">
        <v>-1136230</v>
      </c>
    </row>
    <row r="35" spans="1:4">
      <c t="s" r="A35" s="4">
        <v>170</v>
      </c>
      <c t="n" r="B35" s="6">
        <v>12502579</v>
      </c>
      <c t="n" r="C35" s="6">
        <v>6680951</v>
      </c>
      <c t="n" r="D35" s="6">
        <v>4308310</v>
      </c>
    </row>
    <row r="36" spans="1:4">
      <c t="s" r="A36" s="4">
        <v>171</v>
      </c>
      <c t="n" r="B36" s="6">
        <v>-533510211</v>
      </c>
      <c t="n" r="C36" s="6">
        <v>-356423742</v>
      </c>
      <c t="n" r="D36" s="6">
        <v>-137725734</v>
      </c>
    </row>
    <row r="37" spans="1:4">
      <c t="s" r="A37" s="3">
        <v>172</v>
      </c>
    </row>
    <row r="38" spans="1:4">
      <c t="s" r="A38" s="4">
        <v>173</v>
      </c>
      <c t="n" r="B38" s="6">
        <v>256865500</v>
      </c>
      <c t="n" r="C38" s="6">
        <v>227556000</v>
      </c>
      <c t="n" r="D38" s="6">
        <v>59045000</v>
      </c>
    </row>
    <row r="39" spans="1:4">
      <c t="s" r="A39" s="4">
        <v>174</v>
      </c>
      <c t="n" r="B39" s="6">
        <v>-4175271</v>
      </c>
      <c t="n" r="C39" s="6">
        <v>-13653331</v>
      </c>
      <c t="n" r="D39" s="6">
        <v>-56594389</v>
      </c>
    </row>
    <row r="40" spans="1:4">
      <c t="s" r="A40" s="4">
        <v>175</v>
      </c>
      <c t="n" r="B40" s="6">
        <v>-4481004</v>
      </c>
      <c t="n" r="C40" s="6">
        <v>-5291302</v>
      </c>
      <c t="n" r="D40" s="6">
        <v>-1719030</v>
      </c>
    </row>
    <row r="41" spans="1:4">
      <c t="s" r="A41" s="4">
        <v>176</v>
      </c>
      <c t="n" r="B41" s="6">
        <v>4996680</v>
      </c>
      <c t="n" r="C41" s="6">
        <v>7908835</v>
      </c>
      <c t="n" r="D41" s="6">
        <v>0</v>
      </c>
    </row>
    <row r="42" spans="1:4">
      <c t="s" r="A42" s="4">
        <v>177</v>
      </c>
      <c t="n" r="B42" s="6">
        <v>-285800000</v>
      </c>
      <c t="n" r="C42" s="6">
        <v>-101323306</v>
      </c>
      <c t="n" r="D42" s="6">
        <v>-73595345</v>
      </c>
    </row>
    <row r="43" spans="1:4">
      <c t="s" r="A43" s="4">
        <v>178</v>
      </c>
      <c t="n" r="B43" s="6">
        <v>32000000</v>
      </c>
      <c t="n" r="C43" s="6">
        <v>44250000</v>
      </c>
      <c t="n" r="D43" s="6">
        <v>0</v>
      </c>
    </row>
    <row r="44" spans="1:4">
      <c t="s" r="A44" s="4">
        <v>179</v>
      </c>
      <c t="n" r="B44" s="6">
        <v>-32000000</v>
      </c>
      <c t="n" r="C44" s="6">
        <v>-44250000</v>
      </c>
      <c t="n" r="D44" s="6">
        <v>0</v>
      </c>
    </row>
    <row r="45" spans="1:4">
      <c t="s" r="A45" s="4">
        <v>180</v>
      </c>
      <c t="n" r="B45" s="6">
        <v>295800000</v>
      </c>
      <c t="n" r="C45" s="6">
        <v>96433305</v>
      </c>
      <c t="n" r="D45" s="6">
        <v>88184149</v>
      </c>
    </row>
    <row r="46" spans="1:4">
      <c t="s" r="A46" s="4">
        <v>181</v>
      </c>
      <c t="n" r="B46" s="6">
        <v>264454768</v>
      </c>
      <c t="n" r="C46" s="6">
        <v>93651581</v>
      </c>
      <c t="n" r="D46" s="6">
        <v>63213966</v>
      </c>
    </row>
    <row r="47" spans="1:4">
      <c t="s" r="A47" s="4">
        <v>182</v>
      </c>
      <c t="n" r="B47" s="6">
        <v>5381848</v>
      </c>
      <c t="n" r="C47" s="6">
        <v>48995741</v>
      </c>
      <c t="n" r="D47" s="6">
        <v>30737306</v>
      </c>
    </row>
    <row r="48" spans="1:4">
      <c t="s" r="A48" s="4">
        <v>183</v>
      </c>
      <c t="n" r="B48" s="6">
        <v>-15578760</v>
      </c>
      <c t="n" r="C48" s="6">
        <v>-10501589</v>
      </c>
      <c t="n" r="D48" s="6">
        <v>-4864633</v>
      </c>
    </row>
    <row r="49" spans="1:4">
      <c t="s" r="A49" s="4">
        <v>184</v>
      </c>
      <c t="n" r="B49" s="6">
        <v>-17373097</v>
      </c>
      <c t="n" r="C49" s="6">
        <v>-6913550</v>
      </c>
      <c t="n" r="D49" s="6">
        <v>-3611351</v>
      </c>
    </row>
    <row r="50" spans="1:4">
      <c t="s" r="A50" s="4">
        <v>185</v>
      </c>
      <c t="n" r="B50" s="6">
        <v>-2300855</v>
      </c>
      <c t="n" r="C50" s="6">
        <v>-1843485</v>
      </c>
      <c t="n" r="D50" s="6">
        <v>-2460843</v>
      </c>
    </row>
    <row r="51" spans="1:4">
      <c t="s" r="A51" s="4">
        <v>186</v>
      </c>
      <c t="n" r="B51" s="6">
        <v>3113270</v>
      </c>
      <c t="n" r="C51" s="6">
        <v>9180431</v>
      </c>
      <c t="n" r="D51" s="6">
        <v>2973509</v>
      </c>
    </row>
    <row r="52" spans="1:4">
      <c t="s" r="A52" s="4">
        <v>187</v>
      </c>
      <c t="n" r="B52" s="6">
        <v>2439605</v>
      </c>
      <c t="n" r="C52" s="6">
        <v>3113270</v>
      </c>
      <c t="n" r="D52" s="6">
        <v>9180431</v>
      </c>
    </row>
    <row r="53" spans="1:4">
      <c t="s" r="A53" s="3">
        <v>188</v>
      </c>
    </row>
    <row r="54" spans="1:4">
      <c t="s" r="A54" s="4">
        <v>189</v>
      </c>
      <c t="n" r="B54" s="6">
        <v>19154375</v>
      </c>
      <c t="n" r="C54" s="6">
        <v>8509477</v>
      </c>
      <c t="n" r="D54" s="6">
        <v>4680725</v>
      </c>
    </row>
    <row r="55" spans="1:4">
      <c t="s" r="A55" s="3">
        <v>190</v>
      </c>
    </row>
    <row r="56" spans="1:4">
      <c t="s" r="A56" s="4">
        <v>191</v>
      </c>
      <c t="n" r="B56" s="6">
        <v>226892</v>
      </c>
      <c t="n" r="C56" s="6">
        <v>38740</v>
      </c>
      <c t="n" r="D56" s="6">
        <v>67201</v>
      </c>
    </row>
    <row r="57" spans="1:4">
      <c t="s" r="A57" s="4">
        <v>123</v>
      </c>
      <c t="n" r="B57" s="6">
        <v>0</v>
      </c>
      <c t="n" r="C57" s="6">
        <v>0</v>
      </c>
      <c t="n" r="D57" s="6">
        <v>7028557</v>
      </c>
    </row>
    <row r="58" spans="1:4">
      <c t="s" r="A58" s="4">
        <v>192</v>
      </c>
      <c t="n" r="B58" s="6">
        <v>53238</v>
      </c>
      <c t="n" r="C58" s="6">
        <v>25379</v>
      </c>
      <c t="n" r="D58" s="6">
        <v>17118</v>
      </c>
    </row>
    <row r="59" spans="1:4">
      <c t="s" r="A59" s="4">
        <v>193</v>
      </c>
      <c t="n" r="B59" s="6">
        <v>-174686</v>
      </c>
      <c t="n" r="C59" s="6">
        <v>-98380</v>
      </c>
      <c t="n" r="D59" s="6">
        <v>-47610</v>
      </c>
    </row>
    <row r="60" spans="1:4">
      <c t="s" r="A60" s="4">
        <v>194</v>
      </c>
      <c t="n" r="B60" s="6">
        <v>571786</v>
      </c>
      <c t="n" r="C60" s="6">
        <v>219001</v>
      </c>
      <c t="n" r="D60" s="6">
        <v>399141</v>
      </c>
    </row>
    <row r="61" spans="1:4">
      <c t="s" r="A61" s="4">
        <v>195</v>
      </c>
      <c t="n" r="B61" s="6">
        <v>667514</v>
      </c>
      <c t="n" r="C61" s="6">
        <v>0</v>
      </c>
      <c t="n" r="D61" s="6">
        <v>0</v>
      </c>
    </row>
    <row r="62" spans="1:4">
      <c t="s" r="A62" s="4">
        <v>196</v>
      </c>
      <c t="n" r="B62" s="6">
        <v>-100573</v>
      </c>
      <c t="n" r="C62" s="6">
        <v>0</v>
      </c>
      <c t="n" r="D62" s="6">
        <v>0</v>
      </c>
    </row>
    <row r="63" spans="1:4">
      <c t="s" r="A63" s="4">
        <v>197</v>
      </c>
      <c t="n" r="B63" s="6">
        <v>3994184</v>
      </c>
      <c t="n" r="C63" s="6">
        <v>1180651</v>
      </c>
      <c t="n" r="D63" s="6">
        <v>438315</v>
      </c>
    </row>
    <row r="64" spans="1:4">
      <c t="s" r="A64" s="4">
        <v>198</v>
      </c>
      <c t="n" r="B64" s="6">
        <v>49188665</v>
      </c>
      <c t="n" r="C64" s="6">
        <v>24051084</v>
      </c>
      <c t="n" r="D64" s="6">
        <v>4680439</v>
      </c>
    </row>
    <row r="65" spans="1:4">
      <c t="s" r="A65" s="4">
        <v>199</v>
      </c>
      <c t="n" r="B65" s="6">
        <v>0</v>
      </c>
      <c t="n" r="C65" s="6">
        <v>0</v>
      </c>
      <c t="n" r="D65" s="6">
        <v>82428389</v>
      </c>
    </row>
    <row r="66" spans="1:4">
      <c t="s" r="A66" s="4">
        <v>200</v>
      </c>
      <c t="n" r="B66" s="6">
        <v>497615123</v>
      </c>
      <c t="n" r="C66" s="6">
        <v>334920519</v>
      </c>
      <c t="n" r="D66" s="6">
        <v>135246586</v>
      </c>
    </row>
    <row r="67" spans="1:4">
      <c t="s" r="A67" s="4">
        <v>201</v>
      </c>
      <c t="n" r="B67" s="6">
        <v>-673665</v>
      </c>
      <c t="n" r="C67" s="6">
        <v>-6067161</v>
      </c>
      <c t="n" r="D67" s="6">
        <v>6206922</v>
      </c>
    </row>
    <row r="68" spans="1:4">
      <c t="s" r="A68" s="4">
        <v>202</v>
      </c>
      <c t="n" r="B68" s="6">
        <v>10000000</v>
      </c>
      <c t="n" r="C68" s="6">
        <v>0</v>
      </c>
      <c t="n" r="D68" s="6">
        <v>12419446</v>
      </c>
    </row>
    <row r="69" spans="1:4">
      <c t="s" r="A69" s="4">
        <v>107</v>
      </c>
      <c t="n" r="B69" s="6">
        <v>2321578</v>
      </c>
      <c t="n" r="C69" s="6">
        <v>1810301</v>
      </c>
      <c t="n" r="D69" s="6">
        <v>1165100</v>
      </c>
    </row>
    <row r="70" spans="1:4">
      <c t="s" r="A70" s="4">
        <v>203</v>
      </c>
      <c t="n" r="B70" s="6">
        <v>0</v>
      </c>
      <c t="n" r="C70" s="6">
        <v>0</v>
      </c>
      <c t="n" r="D70" s="6">
        <v>450000</v>
      </c>
    </row>
    <row r="71" spans="1:4">
      <c t="s" r="A71" s="4">
        <v>204</v>
      </c>
      <c t="n" r="B71" s="6">
        <v>2761047</v>
      </c>
      <c t="n" r="C71" s="6">
        <v>1111131</v>
      </c>
      <c t="n" r="D71" s="6">
        <v>2272460</v>
      </c>
    </row>
    <row r="72" spans="1:4">
      <c t="s" r="A72" s="4">
        <v>133</v>
      </c>
    </row>
    <row r="73" spans="1:4">
      <c t="s" r="A73" s="3">
        <v>172</v>
      </c>
    </row>
    <row r="74" spans="1:4">
      <c t="s" r="A74" s="4">
        <v>181</v>
      </c>
      <c t="n" r="D74" s="6">
        <v>36959366</v>
      </c>
    </row>
    <row r="75" spans="1:4">
      <c t="s" r="A75" s="3">
        <v>190</v>
      </c>
    </row>
    <row r="76" spans="1:4">
      <c t="s" r="A76" s="4">
        <v>123</v>
      </c>
      <c t="n" r="B76" s="6">
        <v>0</v>
      </c>
      <c t="n" r="C76" s="6">
        <v>0</v>
      </c>
      <c t="n" r="D76" s="6">
        <v>7028557</v>
      </c>
    </row>
    <row r="77" spans="1:4">
      <c t="s" r="A77" s="4">
        <v>90</v>
      </c>
    </row>
    <row r="78" spans="1:4">
      <c t="s" r="A78" s="3">
        <v>190</v>
      </c>
    </row>
    <row r="79" spans="1:4">
      <c t="s" r="A79" s="4">
        <v>61</v>
      </c>
      <c t="n" r="B79" s="6">
        <v>4314999</v>
      </c>
      <c t="n" r="C79" s="6">
        <v>3697436</v>
      </c>
      <c t="n" r="D79" s="6">
        <v>2451697</v>
      </c>
    </row>
    <row r="80" spans="1:4">
      <c t="s" r="A80" s="4">
        <v>74</v>
      </c>
    </row>
    <row r="81" spans="1:4">
      <c t="s" r="A81" s="3">
        <v>190</v>
      </c>
    </row>
    <row r="82" spans="1:4">
      <c t="s" r="A82" s="4">
        <v>61</v>
      </c>
      <c t="n" r="B82" s="6">
        <v>2279270</v>
      </c>
      <c t="n" r="C82" s="6">
        <v>900433</v>
      </c>
      <c t="n" r="D82" s="6">
        <v>431663</v>
      </c>
    </row>
    <row r="83" spans="1:4">
      <c t="s" r="A83" s="4">
        <v>205</v>
      </c>
    </row>
    <row r="84" spans="1:4">
      <c t="s" r="A84" s="3">
        <v>139</v>
      </c>
    </row>
    <row r="85" spans="1:4">
      <c t="s" r="A85" s="4">
        <v>140</v>
      </c>
      <c t="n" r="B85" s="6">
        <v>-2400668</v>
      </c>
      <c t="n" r="C85" s="6">
        <v>2093489</v>
      </c>
      <c t="n" r="D85" s="6">
        <v>-3983088</v>
      </c>
    </row>
    <row r="86" spans="1:4">
      <c t="s" r="A86" s="4">
        <v>206</v>
      </c>
    </row>
    <row r="87" spans="1:4">
      <c t="s" r="A87" s="3">
        <v>158</v>
      </c>
    </row>
    <row r="88" spans="1:4">
      <c t="s" r="A88" s="4">
        <v>169</v>
      </c>
      <c t="n" r="B88" s="7">
        <v>-24665</v>
      </c>
      <c t="n" r="C88" s="7">
        <v>-107398</v>
      </c>
      <c t="n" r="D88"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06</v>
      </c>
      <c t="s" r="B1" s="2">
        <v>447</v>
      </c>
      <c t="s" r="J1" s="2">
        <v>1</v>
      </c>
    </row>
    <row r="2" spans="1:12">
      <c t="s" r="B2" s="2">
        <v>2</v>
      </c>
      <c t="s" r="C2" s="2">
        <v>554</v>
      </c>
      <c t="s" r="D2" s="2">
        <v>4</v>
      </c>
      <c t="s" r="E2" s="2">
        <v>555</v>
      </c>
      <c t="s" r="F2" s="2">
        <v>30</v>
      </c>
      <c t="s" r="G2" s="2">
        <v>556</v>
      </c>
      <c t="s" r="H2" s="2">
        <v>557</v>
      </c>
      <c t="s" r="I2" s="2">
        <v>558</v>
      </c>
      <c t="s" r="J2" s="2">
        <v>2</v>
      </c>
      <c t="s" r="K2" s="2">
        <v>30</v>
      </c>
      <c t="s" r="L2" s="2">
        <v>94</v>
      </c>
    </row>
    <row r="3" spans="1:12">
      <c t="s" r="A3" s="3">
        <v>638</v>
      </c>
    </row>
    <row r="4" spans="1:12">
      <c t="s" r="A4" s="4">
        <v>643</v>
      </c>
      <c t="n" r="B4" s="7">
        <v>238965175</v>
      </c>
      <c t="n" r="J4" s="7">
        <v>238965175</v>
      </c>
    </row>
    <row r="5" spans="1:12">
      <c t="s" r="A5" s="4">
        <v>641</v>
      </c>
      <c t="n" r="B5" s="6">
        <v>282425661</v>
      </c>
      <c t="n" r="J5" s="6">
        <v>282425661</v>
      </c>
    </row>
    <row r="6" spans="1:12">
      <c t="s" r="A6" s="4">
        <v>495</v>
      </c>
      <c t="n" r="B6" s="6">
        <v>33916477</v>
      </c>
      <c t="n" r="C6" s="7">
        <v>29955693</v>
      </c>
      <c t="n" r="D6" s="7">
        <v>24088827</v>
      </c>
      <c t="n" r="E6" s="7">
        <v>21344515</v>
      </c>
      <c t="n" r="F6" s="7">
        <v>20048438</v>
      </c>
      <c t="n" r="G6" s="7">
        <v>13182660</v>
      </c>
      <c t="n" r="H6" s="7">
        <v>12065190</v>
      </c>
      <c t="n" r="I6" s="7">
        <v>11240082</v>
      </c>
      <c t="n" r="J6" s="6">
        <v>109305512</v>
      </c>
      <c t="n" r="K6" s="7">
        <v>56536370</v>
      </c>
      <c t="n" r="L6" s="7">
        <v>32133491</v>
      </c>
    </row>
    <row r="7" spans="1:12">
      <c t="s" r="A7" s="4">
        <v>639</v>
      </c>
      <c t="n" r="B7" s="6">
        <v>60300000</v>
      </c>
      <c t="n" r="J7" s="6">
        <v>60300000</v>
      </c>
    </row>
    <row r="8" spans="1:12">
      <c t="s" r="A8" s="4">
        <v>640</v>
      </c>
      <c t="n" r="B8" s="6">
        <v>61000000</v>
      </c>
      <c t="n" r="J8" s="6">
        <v>61000000</v>
      </c>
    </row>
    <row r="9" spans="1:12">
      <c t="s" r="A9" s="4">
        <v>697</v>
      </c>
    </row>
    <row r="10" spans="1:12">
      <c t="s" r="A10" s="3">
        <v>638</v>
      </c>
    </row>
    <row r="11" spans="1:12">
      <c t="s" r="A11" s="4">
        <v>495</v>
      </c>
      <c t="n" r="J11" s="6">
        <v>12600000</v>
      </c>
      <c t="n" r="K11" s="7">
        <v>8600000</v>
      </c>
      <c t="n" r="L11" s="7">
        <v>5400000</v>
      </c>
    </row>
    <row r="12" spans="1:12">
      <c t="s" r="A12" s="4">
        <v>707</v>
      </c>
    </row>
    <row r="13" spans="1:12">
      <c t="s" r="A13" s="3">
        <v>638</v>
      </c>
    </row>
    <row r="14" spans="1:12">
      <c t="s" r="A14" s="4">
        <v>643</v>
      </c>
      <c t="n" r="B14" s="6">
        <v>96400000</v>
      </c>
      <c t="n" r="J14" s="6">
        <v>96400000</v>
      </c>
    </row>
    <row r="15" spans="1:12">
      <c t="s" r="A15" s="4">
        <v>641</v>
      </c>
      <c t="n" r="B15" s="6">
        <v>114600000</v>
      </c>
      <c t="n" r="J15" s="6">
        <v>114600000</v>
      </c>
    </row>
    <row r="16" spans="1:12">
      <c t="s" r="A16" s="4">
        <v>708</v>
      </c>
    </row>
    <row r="17" spans="1:12">
      <c t="s" r="A17" s="3">
        <v>638</v>
      </c>
    </row>
    <row r="18" spans="1:12">
      <c t="s" r="A18" s="4">
        <v>643</v>
      </c>
      <c t="n" r="B18" s="6">
        <v>104000000</v>
      </c>
      <c t="n" r="J18" s="6">
        <v>104000000</v>
      </c>
    </row>
    <row r="19" spans="1:12">
      <c t="s" r="A19" s="4">
        <v>709</v>
      </c>
      <c t="n" r="B19" s="7">
        <v>111600000</v>
      </c>
      <c t="n" r="J19" s="7">
        <v>111600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s>
  <sheetData>
    <row r="1" spans="1:4">
      <c t="s" r="A1" s="1">
        <v>710</v>
      </c>
      <c t="s" r="B1" s="2">
        <v>447</v>
      </c>
      <c t="s" r="C1" s="2">
        <v>711</v>
      </c>
      <c t="s" r="D1" s="2">
        <v>1</v>
      </c>
    </row>
    <row r="2" spans="1:4">
      <c t="s" r="B2" s="2">
        <v>481</v>
      </c>
      <c t="s" r="C2" s="2">
        <v>557</v>
      </c>
      <c t="s" r="D2" s="2">
        <v>481</v>
      </c>
    </row>
    <row r="3" spans="1:4">
      <c t="s" r="A3" s="3">
        <v>638</v>
      </c>
    </row>
    <row r="4" spans="1:4">
      <c t="s" r="A4" s="4">
        <v>652</v>
      </c>
      <c t="n" r="D4" s="6">
        <v>4010</v>
      </c>
    </row>
    <row r="5" spans="1:4">
      <c t="s" r="A5" s="4">
        <v>658</v>
      </c>
    </row>
    <row r="6" spans="1:4">
      <c t="s" r="A6" s="3">
        <v>638</v>
      </c>
    </row>
    <row r="7" spans="1:4">
      <c t="s" r="A7" s="4">
        <v>712</v>
      </c>
      <c t="s" r="D7" s="4">
        <v>713</v>
      </c>
    </row>
    <row r="8" spans="1:4">
      <c t="s" r="A8" s="4">
        <v>714</v>
      </c>
      <c t="s" r="D8" s="4">
        <v>685</v>
      </c>
    </row>
    <row r="9" spans="1:4">
      <c t="s" r="A9" s="4">
        <v>715</v>
      </c>
      <c t="n" r="D9" s="6">
        <v>160</v>
      </c>
    </row>
    <row r="10" spans="1:4">
      <c t="s" r="A10" s="4">
        <v>652</v>
      </c>
      <c t="n" r="D10" s="6">
        <v>568</v>
      </c>
    </row>
    <row r="11" spans="1:4">
      <c t="s" r="A11" s="4">
        <v>684</v>
      </c>
    </row>
    <row r="12" spans="1:4">
      <c t="s" r="A12" s="3">
        <v>638</v>
      </c>
    </row>
    <row r="13" spans="1:4">
      <c t="s" r="A13" s="4">
        <v>682</v>
      </c>
      <c t="s" r="B13" s="4">
        <v>685</v>
      </c>
      <c t="s" r="D13" s="4">
        <v>685</v>
      </c>
    </row>
    <row r="14" spans="1:4">
      <c t="s" r="A14" s="4">
        <v>716</v>
      </c>
      <c t="s" r="B14" s="4">
        <v>439</v>
      </c>
      <c t="s" r="C14" s="4">
        <v>717</v>
      </c>
    </row>
    <row r="15" spans="1:4">
      <c t="s" r="A15" s="4">
        <v>662</v>
      </c>
    </row>
    <row r="16" spans="1:4">
      <c t="s" r="A16" s="3">
        <v>638</v>
      </c>
    </row>
    <row r="17" spans="1:4">
      <c t="s" r="A17" s="4">
        <v>712</v>
      </c>
      <c t="s" r="D17" s="4">
        <v>718</v>
      </c>
    </row>
    <row r="18" spans="1:4">
      <c t="s" r="A18" s="4">
        <v>714</v>
      </c>
      <c t="s" r="D18" s="4">
        <v>685</v>
      </c>
    </row>
    <row r="19" spans="1:4">
      <c t="s" r="A19" s="4">
        <v>715</v>
      </c>
      <c t="n" r="D19" s="6">
        <v>304</v>
      </c>
    </row>
    <row r="20" spans="1:4">
      <c t="s" r="A20" s="4">
        <v>709</v>
      </c>
      <c t="n" r="B20" s="11">
        <v>10.9</v>
      </c>
      <c t="n" r="D20" s="11">
        <v>10.9</v>
      </c>
    </row>
    <row r="21" spans="1:4">
      <c t="s" r="A21" s="4">
        <v>652</v>
      </c>
      <c t="n" r="D21" s="6">
        <v>0</v>
      </c>
    </row>
    <row r="22" spans="1:4">
      <c t="s" r="A22" s="4">
        <v>663</v>
      </c>
    </row>
    <row r="23" spans="1:4">
      <c t="s" r="A23" s="3">
        <v>638</v>
      </c>
    </row>
    <row r="24" spans="1:4">
      <c t="s" r="A24" s="4">
        <v>712</v>
      </c>
      <c t="s" r="D24" s="4">
        <v>719</v>
      </c>
    </row>
    <row r="25" spans="1:4">
      <c t="s" r="A25" s="4">
        <v>714</v>
      </c>
      <c t="s" r="D25" s="4">
        <v>720</v>
      </c>
    </row>
    <row r="26" spans="1:4">
      <c t="s" r="A26" s="4">
        <v>715</v>
      </c>
      <c t="n" r="D26" s="6">
        <v>280</v>
      </c>
    </row>
    <row r="27" spans="1:4">
      <c t="s" r="A27" s="4">
        <v>709</v>
      </c>
      <c t="n" r="B27" s="6">
        <v>21</v>
      </c>
      <c t="n" r="D27" s="7">
        <v>21</v>
      </c>
    </row>
    <row r="28" spans="1:4">
      <c t="s" r="A28" s="4">
        <v>652</v>
      </c>
      <c t="n" r="D28" s="6">
        <v>0</v>
      </c>
    </row>
    <row r="29" spans="1:4">
      <c t="s" r="A29" s="4">
        <v>664</v>
      </c>
    </row>
    <row r="30" spans="1:4">
      <c t="s" r="A30" s="3">
        <v>638</v>
      </c>
    </row>
    <row r="31" spans="1:4">
      <c t="s" r="A31" s="4">
        <v>712</v>
      </c>
      <c t="s" r="D31" s="4">
        <v>721</v>
      </c>
    </row>
    <row r="32" spans="1:4">
      <c t="s" r="A32" s="4">
        <v>714</v>
      </c>
      <c t="s" r="D32" s="4">
        <v>720</v>
      </c>
    </row>
    <row r="33" spans="1:4">
      <c t="s" r="A33" s="4">
        <v>715</v>
      </c>
      <c t="n" r="D33" s="6">
        <v>310</v>
      </c>
    </row>
    <row r="34" spans="1:4">
      <c t="s" r="A34" s="4">
        <v>709</v>
      </c>
      <c t="n" r="B34" s="12">
        <v>5.7</v>
      </c>
      <c t="n" r="D34" s="11">
        <v>5.7</v>
      </c>
    </row>
    <row r="35" spans="1:4">
      <c t="s" r="A35" s="4">
        <v>652</v>
      </c>
      <c t="n" r="D35" s="6">
        <v>0</v>
      </c>
    </row>
    <row r="36" spans="1:4">
      <c t="s" r="A36" s="4">
        <v>665</v>
      </c>
    </row>
    <row r="37" spans="1:4">
      <c t="s" r="A37" s="3">
        <v>638</v>
      </c>
    </row>
    <row r="38" spans="1:4">
      <c t="s" r="A38" s="4">
        <v>712</v>
      </c>
      <c t="s" r="D38" s="4">
        <v>721</v>
      </c>
    </row>
    <row r="39" spans="1:4">
      <c t="s" r="A39" s="4">
        <v>714</v>
      </c>
      <c t="s" r="D39" s="4">
        <v>720</v>
      </c>
    </row>
    <row r="40" spans="1:4">
      <c t="s" r="A40" s="4">
        <v>715</v>
      </c>
      <c t="n" r="D40" s="6">
        <v>198</v>
      </c>
    </row>
    <row r="41" spans="1:4">
      <c t="s" r="A41" s="4">
        <v>709</v>
      </c>
      <c t="n" r="B41" s="12">
        <v>13.4</v>
      </c>
      <c t="n" r="D41" s="11">
        <v>13.4</v>
      </c>
    </row>
    <row r="42" spans="1:4">
      <c t="s" r="A42" s="4">
        <v>652</v>
      </c>
      <c t="n" r="D42" s="6">
        <v>792</v>
      </c>
    </row>
    <row r="43" spans="1:4">
      <c t="s" r="A43" s="4">
        <v>722</v>
      </c>
      <c t="n" r="D43" s="6">
        <v>50</v>
      </c>
    </row>
    <row r="44" spans="1:4">
      <c t="s" r="A44" s="4">
        <v>659</v>
      </c>
    </row>
    <row r="45" spans="1:4">
      <c t="s" r="A45" s="3">
        <v>638</v>
      </c>
    </row>
    <row r="46" spans="1:4">
      <c t="s" r="A46" s="4">
        <v>712</v>
      </c>
      <c t="s" r="D46" s="4">
        <v>723</v>
      </c>
    </row>
    <row r="47" spans="1:4">
      <c t="s" r="A47" s="4">
        <v>714</v>
      </c>
      <c t="s" r="D47" s="4">
        <v>720</v>
      </c>
    </row>
    <row r="48" spans="1:4">
      <c t="s" r="A48" s="4">
        <v>715</v>
      </c>
      <c t="n" r="D48" s="6">
        <v>152</v>
      </c>
    </row>
    <row r="49" spans="1:4">
      <c t="s" r="A49" s="4">
        <v>652</v>
      </c>
      <c t="n" r="D49" s="6">
        <v>536</v>
      </c>
    </row>
    <row r="50" spans="1:4">
      <c t="s" r="A50" s="4">
        <v>722</v>
      </c>
      <c t="n" r="D50" s="6">
        <v>50</v>
      </c>
    </row>
    <row r="51" spans="1:4">
      <c t="s" r="A51" s="4">
        <v>657</v>
      </c>
    </row>
    <row r="52" spans="1:4">
      <c t="s" r="A52" s="3">
        <v>638</v>
      </c>
    </row>
    <row r="53" spans="1:4">
      <c t="s" r="A53" s="4">
        <v>712</v>
      </c>
      <c t="s" r="D53" s="4">
        <v>719</v>
      </c>
    </row>
    <row r="54" spans="1:4">
      <c t="s" r="A54" s="4">
        <v>714</v>
      </c>
      <c t="s" r="D54" s="4">
        <v>685</v>
      </c>
    </row>
    <row r="55" spans="1:4">
      <c t="s" r="A55" s="4">
        <v>709</v>
      </c>
      <c t="n" r="B55" s="7">
        <v>16000000</v>
      </c>
      <c t="n" r="D55" s="7">
        <v>16000000</v>
      </c>
    </row>
    <row r="56" spans="1:4">
      <c t="s" r="A56" s="4">
        <v>652</v>
      </c>
      <c t="n" r="D56" s="6">
        <v>0</v>
      </c>
    </row>
    <row r="57" spans="1:4">
      <c t="s" r="A57" s="4">
        <v>656</v>
      </c>
    </row>
    <row r="58" spans="1:4">
      <c t="s" r="A58" s="3">
        <v>638</v>
      </c>
    </row>
    <row r="59" spans="1:4">
      <c t="s" r="A59" s="4">
        <v>712</v>
      </c>
      <c t="s" r="D59" s="4">
        <v>719</v>
      </c>
    </row>
    <row r="60" spans="1:4">
      <c t="s" r="A60" s="4">
        <v>714</v>
      </c>
      <c t="s" r="D60" s="4">
        <v>685</v>
      </c>
    </row>
    <row r="61" spans="1:4">
      <c t="s" r="A61" s="4">
        <v>652</v>
      </c>
      <c t="n" r="D61" s="6">
        <v>0</v>
      </c>
    </row>
    <row r="62" spans="1:4">
      <c t="s" r="A62" s="4">
        <v>660</v>
      </c>
    </row>
    <row r="63" spans="1:4">
      <c t="s" r="A63" s="3">
        <v>638</v>
      </c>
    </row>
    <row r="64" spans="1:4">
      <c t="s" r="A64" s="4">
        <v>712</v>
      </c>
      <c t="s" r="D64" s="4">
        <v>713</v>
      </c>
    </row>
    <row r="65" spans="1:4">
      <c t="s" r="A65" s="4">
        <v>714</v>
      </c>
      <c t="s" r="D65" s="4">
        <v>685</v>
      </c>
    </row>
    <row r="66" spans="1:4">
      <c t="s" r="A66" s="4">
        <v>652</v>
      </c>
      <c t="n" r="D66" s="6">
        <v>0</v>
      </c>
    </row>
    <row r="67" spans="1:4">
      <c t="s" r="A67" s="4">
        <v>661</v>
      </c>
    </row>
    <row r="68" spans="1:4">
      <c t="s" r="A68" s="3">
        <v>638</v>
      </c>
    </row>
    <row r="69" spans="1:4">
      <c t="s" r="A69" s="4">
        <v>712</v>
      </c>
      <c t="s" r="D69" s="4">
        <v>718</v>
      </c>
    </row>
    <row r="70" spans="1:4">
      <c t="s" r="A70" s="4">
        <v>714</v>
      </c>
      <c t="s" r="D70" s="4">
        <v>720</v>
      </c>
    </row>
    <row r="71" spans="1:4">
      <c t="s" r="A71" s="4">
        <v>652</v>
      </c>
      <c t="n" r="D71" s="6">
        <v>0</v>
      </c>
    </row>
    <row r="72" spans="1:4">
      <c t="s" r="A72" s="4">
        <v>673</v>
      </c>
    </row>
    <row r="73" spans="1:4">
      <c t="s" r="A73" s="3">
        <v>638</v>
      </c>
    </row>
    <row r="74" spans="1:4">
      <c t="s" r="A74" s="4">
        <v>712</v>
      </c>
      <c t="s" r="D74" s="4">
        <v>718</v>
      </c>
    </row>
    <row r="75" spans="1:4">
      <c t="s" r="A75" s="4">
        <v>714</v>
      </c>
      <c t="s" r="D75" s="4">
        <v>720</v>
      </c>
    </row>
    <row r="76" spans="1:4">
      <c t="s" r="A76" s="4">
        <v>666</v>
      </c>
    </row>
    <row r="77" spans="1:4">
      <c t="s" r="A77" s="3">
        <v>638</v>
      </c>
    </row>
    <row r="78" spans="1:4">
      <c t="s" r="A78" s="4">
        <v>712</v>
      </c>
      <c t="s" r="D78" s="4">
        <v>713</v>
      </c>
    </row>
    <row r="79" spans="1:4">
      <c t="s" r="A79" s="4">
        <v>714</v>
      </c>
      <c t="s" r="D79" s="4">
        <v>720</v>
      </c>
    </row>
    <row r="80" spans="1:4">
      <c t="s" r="A80" s="4">
        <v>652</v>
      </c>
      <c t="n" r="D80" s="6">
        <v>0</v>
      </c>
    </row>
    <row r="81" spans="1:4">
      <c t="s" r="A81" s="4">
        <v>667</v>
      </c>
    </row>
    <row r="82" spans="1:4">
      <c t="s" r="A82" s="3">
        <v>638</v>
      </c>
    </row>
    <row r="83" spans="1:4">
      <c t="s" r="A83" s="4">
        <v>712</v>
      </c>
      <c t="s" r="D83" s="4">
        <v>713</v>
      </c>
    </row>
    <row r="84" spans="1:4">
      <c t="s" r="A84" s="4">
        <v>714</v>
      </c>
      <c t="s" r="D84" s="4">
        <v>720</v>
      </c>
    </row>
    <row r="85" spans="1:4">
      <c t="s" r="A85" s="4">
        <v>652</v>
      </c>
      <c t="n" r="D85" s="6">
        <v>0</v>
      </c>
    </row>
    <row r="86" spans="1:4">
      <c t="s" r="A86" s="4">
        <v>668</v>
      </c>
    </row>
    <row r="87" spans="1:4">
      <c t="s" r="A87" s="3">
        <v>638</v>
      </c>
    </row>
    <row r="88" spans="1:4">
      <c t="s" r="A88" s="4">
        <v>712</v>
      </c>
      <c t="s" r="D88" s="4">
        <v>713</v>
      </c>
    </row>
    <row r="89" spans="1:4">
      <c t="s" r="A89" s="4">
        <v>714</v>
      </c>
      <c t="s" r="D89" s="4">
        <v>720</v>
      </c>
    </row>
    <row r="90" spans="1:4">
      <c t="s" r="A90" s="4">
        <v>652</v>
      </c>
      <c t="n" r="D90" s="6">
        <v>0</v>
      </c>
    </row>
    <row r="91" spans="1:4">
      <c t="s" r="A91" s="4">
        <v>654</v>
      </c>
    </row>
    <row r="92" spans="1:4">
      <c t="s" r="A92" s="3">
        <v>638</v>
      </c>
    </row>
    <row r="93" spans="1:4">
      <c t="s" r="A93" s="4">
        <v>712</v>
      </c>
      <c t="s" r="D93" s="4">
        <v>713</v>
      </c>
    </row>
    <row r="94" spans="1:4">
      <c t="s" r="A94" s="4">
        <v>714</v>
      </c>
      <c t="s" r="D94" s="4">
        <v>685</v>
      </c>
    </row>
    <row r="95" spans="1:4">
      <c t="s" r="A95" s="4">
        <v>652</v>
      </c>
      <c t="n" r="D95" s="6">
        <v>0</v>
      </c>
    </row>
    <row r="96" spans="1:4">
      <c t="s" r="A96" s="4">
        <v>724</v>
      </c>
    </row>
    <row r="97" spans="1:4">
      <c t="s" r="A97" s="3">
        <v>638</v>
      </c>
    </row>
    <row r="98" spans="1:4">
      <c t="s" r="A98" s="4">
        <v>712</v>
      </c>
      <c t="s" r="D98" s="4">
        <v>713</v>
      </c>
    </row>
    <row r="99" spans="1:4">
      <c t="s" r="A99" s="4">
        <v>714</v>
      </c>
      <c t="s" r="D99" s="4">
        <v>720</v>
      </c>
    </row>
    <row r="100" spans="1:4">
      <c t="s" r="A100" s="4">
        <v>652</v>
      </c>
      <c t="n" r="D100" s="6">
        <v>732</v>
      </c>
    </row>
    <row r="101" spans="1:4">
      <c t="s" r="A101" s="4">
        <v>670</v>
      </c>
    </row>
    <row r="102" spans="1:4">
      <c t="s" r="A102" s="3">
        <v>638</v>
      </c>
    </row>
    <row r="103" spans="1:4">
      <c t="s" r="A103" s="4">
        <v>712</v>
      </c>
      <c t="s" r="D103" s="4">
        <v>713</v>
      </c>
    </row>
    <row r="104" spans="1:4">
      <c t="s" r="A104" s="4">
        <v>714</v>
      </c>
      <c t="s" r="D104" s="4">
        <v>720</v>
      </c>
    </row>
    <row r="105" spans="1:4">
      <c t="s" r="A105" s="4">
        <v>652</v>
      </c>
      <c t="n" r="D105" s="6">
        <v>840</v>
      </c>
    </row>
    <row r="106" spans="1:4">
      <c t="s" r="A106" s="4">
        <v>668</v>
      </c>
    </row>
    <row r="107" spans="1:4">
      <c t="s" r="A107" s="3">
        <v>638</v>
      </c>
    </row>
    <row r="108" spans="1:4">
      <c t="s" r="A108" s="4">
        <v>712</v>
      </c>
      <c t="s" r="D108" s="4">
        <v>725</v>
      </c>
    </row>
    <row r="109" spans="1:4">
      <c t="s" r="A109" s="4">
        <v>714</v>
      </c>
      <c t="s" r="D109" s="4">
        <v>687</v>
      </c>
    </row>
    <row r="110" spans="1:4">
      <c t="s" r="A110" s="4">
        <v>652</v>
      </c>
      <c t="n" r="D110" s="6">
        <v>542</v>
      </c>
    </row>
    <row r="111" spans="1:4">
      <c t="s" r="A111" s="4">
        <v>671</v>
      </c>
    </row>
    <row r="112" spans="1:4">
      <c t="s" r="A112" s="3">
        <v>638</v>
      </c>
    </row>
    <row r="113" spans="1:4">
      <c t="s" r="A113" s="4">
        <v>712</v>
      </c>
      <c t="s" r="D113" s="4">
        <v>725</v>
      </c>
    </row>
    <row r="114" spans="1:4">
      <c t="s" r="A114" s="4">
        <v>714</v>
      </c>
      <c t="s" r="D114" s="4">
        <v>683</v>
      </c>
    </row>
    <row r="115" spans="1:4">
      <c t="s" r="A115" s="4">
        <v>652</v>
      </c>
      <c t="n" r="D115" s="6">
        <v>0</v>
      </c>
    </row>
    <row r="116" spans="1:4">
      <c t="s" r="A116" s="4">
        <v>672</v>
      </c>
    </row>
    <row r="117" spans="1:4">
      <c t="s" r="A117" s="3">
        <v>638</v>
      </c>
    </row>
    <row r="118" spans="1:4">
      <c t="s" r="A118" s="4">
        <v>712</v>
      </c>
      <c t="s" r="D118" s="4">
        <v>718</v>
      </c>
    </row>
    <row r="119" spans="1:4">
      <c t="s" r="A119" s="4">
        <v>714</v>
      </c>
      <c t="s" r="D119" s="4">
        <v>720</v>
      </c>
    </row>
    <row r="120" spans="1:4">
      <c t="s" r="A120" s="4">
        <v>652</v>
      </c>
      <c t="n" r="D120" s="6">
        <v>0</v>
      </c>
    </row>
    <row r="121" spans="1:4">
      <c t="s" r="A121" s="4">
        <v>671</v>
      </c>
    </row>
    <row r="122" spans="1:4">
      <c t="s" r="A122" s="3">
        <v>638</v>
      </c>
    </row>
    <row r="123" spans="1:4">
      <c t="s" r="A123" s="4">
        <v>712</v>
      </c>
      <c t="s" r="D123" s="4">
        <v>725</v>
      </c>
    </row>
    <row r="124" spans="1:4">
      <c t="s" r="A124" s="4">
        <v>714</v>
      </c>
      <c t="s" r="D124" s="4">
        <v>720</v>
      </c>
    </row>
    <row r="125" spans="1:4">
      <c t="s" r="A125" s="4">
        <v>652</v>
      </c>
      <c t="n" r="D125" s="6">
        <v>0</v>
      </c>
    </row>
    <row r="126" spans="1:4">
      <c t="s" r="A126" s="4">
        <v>671</v>
      </c>
    </row>
    <row r="127" spans="1:4">
      <c t="s" r="A127" s="3">
        <v>638</v>
      </c>
    </row>
    <row r="128" spans="1:4">
      <c t="s" r="A128" s="4">
        <v>712</v>
      </c>
      <c t="s" r="D128" s="4">
        <v>718</v>
      </c>
    </row>
    <row r="129" spans="1:4">
      <c t="s" r="A129" s="4">
        <v>714</v>
      </c>
      <c t="s" r="D129" s="4">
        <v>720</v>
      </c>
    </row>
    <row r="130" spans="1:4">
      <c t="s" r="A130" s="4">
        <v>652</v>
      </c>
      <c t="n" r="D130" s="6">
        <v>0</v>
      </c>
    </row>
    <row r="131" spans="1:4">
      <c t="s" r="A131" s="4">
        <v>674</v>
      </c>
    </row>
    <row r="132" spans="1:4">
      <c t="s" r="A132" s="3">
        <v>638</v>
      </c>
    </row>
    <row r="133" spans="1:4">
      <c t="s" r="A133" s="4">
        <v>712</v>
      </c>
      <c t="s" r="D133" s="4">
        <v>718</v>
      </c>
    </row>
    <row r="134" spans="1:4">
      <c t="s" r="A134" s="4">
        <v>714</v>
      </c>
      <c t="s" r="D134" s="4">
        <v>720</v>
      </c>
    </row>
    <row r="135" spans="1:4">
      <c t="s" r="A135" s="4">
        <v>652</v>
      </c>
      <c t="n" r="D135" s="6">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 customWidth="1" max="5" min="5" width="24"/>
    <col customWidth="1" max="6" min="6" width="37"/>
    <col customWidth="1" max="7" min="7" width="24"/>
    <col customWidth="1" max="8" min="8" width="24"/>
    <col customWidth="1" max="9" min="9" width="24"/>
    <col customWidth="1" max="10" min="10" width="37"/>
    <col customWidth="1" max="11" min="11" width="37"/>
    <col customWidth="1" max="12" min="12" width="31"/>
    <col customWidth="1" max="13" min="13" width="20"/>
    <col customWidth="1" max="14" min="14" width="20"/>
  </cols>
  <sheetData>
    <row r="1" spans="1:14">
      <c t="s" r="A1" s="1">
        <v>726</v>
      </c>
      <c t="s" r="B1" s="2">
        <v>447</v>
      </c>
      <c t="s" r="J1" s="2">
        <v>1</v>
      </c>
    </row>
    <row r="2" spans="1:14">
      <c t="s" r="B2" s="2">
        <v>727</v>
      </c>
      <c t="s" r="C2" s="2">
        <v>728</v>
      </c>
      <c t="s" r="D2" s="2">
        <v>729</v>
      </c>
      <c t="s" r="E2" s="2">
        <v>730</v>
      </c>
      <c t="s" r="F2" s="2">
        <v>731</v>
      </c>
      <c t="s" r="G2" s="2">
        <v>732</v>
      </c>
      <c t="s" r="H2" s="2">
        <v>733</v>
      </c>
      <c t="s" r="I2" s="2">
        <v>734</v>
      </c>
      <c t="s" r="J2" s="2">
        <v>727</v>
      </c>
      <c t="s" r="K2" s="2">
        <v>731</v>
      </c>
      <c t="s" r="L2" s="2">
        <v>735</v>
      </c>
      <c t="s" r="M2" s="2">
        <v>736</v>
      </c>
      <c t="s" r="N2" s="2">
        <v>737</v>
      </c>
    </row>
    <row r="3" spans="1:14">
      <c t="s" r="A3" s="3">
        <v>437</v>
      </c>
    </row>
    <row r="4" spans="1:14">
      <c t="s" r="A4" s="4">
        <v>738</v>
      </c>
      <c t="n" r="B4" s="9">
        <v>0.1925</v>
      </c>
      <c t="n" r="C4" s="8">
        <v>0.18</v>
      </c>
      <c t="n" r="D4" s="8">
        <v>0.18</v>
      </c>
      <c t="n" r="E4" s="10">
        <v>0.175</v>
      </c>
      <c t="n" r="F4" s="10">
        <v>0.175</v>
      </c>
      <c t="n" r="G4" s="8">
        <v>0.16</v>
      </c>
      <c t="n" r="H4" s="8">
        <v>0.16</v>
      </c>
      <c t="n" r="I4" s="8">
        <v>0.16</v>
      </c>
      <c t="n" r="J4" s="9">
        <v>0.7275</v>
      </c>
      <c t="n" r="K4" s="10">
        <v>0.655</v>
      </c>
      <c t="n" r="L4" s="10">
        <v>0.605</v>
      </c>
    </row>
    <row r="5" spans="1:14">
      <c t="s" r="A5" s="4">
        <v>739</v>
      </c>
      <c t="n" r="B5" s="6">
        <v>3</v>
      </c>
      <c t="n" r="J5" s="6">
        <v>3</v>
      </c>
    </row>
    <row r="6" spans="1:14">
      <c t="s" r="A6" s="4">
        <v>740</v>
      </c>
      <c t="n" r="J6" s="6">
        <v>3218</v>
      </c>
    </row>
    <row r="7" spans="1:14">
      <c t="s" r="A7" s="4">
        <v>182</v>
      </c>
      <c t="n" r="J7" s="7">
        <v>5381848</v>
      </c>
      <c t="n" r="K7" s="7">
        <v>48995741</v>
      </c>
      <c t="n" r="L7" s="7">
        <v>30737306</v>
      </c>
    </row>
    <row r="8" spans="1:14">
      <c t="s" r="A8" s="4">
        <v>741</v>
      </c>
      <c t="s" r="B8" s="4">
        <v>742</v>
      </c>
      <c t="s" r="J8" s="4">
        <v>742</v>
      </c>
    </row>
    <row r="9" spans="1:14">
      <c t="s" r="A9" s="4">
        <v>743</v>
      </c>
      <c t="n" r="B9" s="7">
        <v>9</v>
      </c>
      <c t="n" r="J9" s="7">
        <v>9</v>
      </c>
    </row>
    <row r="10" spans="1:14">
      <c t="s" r="A10" s="4">
        <v>445</v>
      </c>
      <c t="n" r="B10" s="6">
        <v>20</v>
      </c>
      <c t="n" r="J10" s="6">
        <v>20</v>
      </c>
    </row>
    <row r="11" spans="1:14">
      <c t="s" r="A11" s="4">
        <v>744</v>
      </c>
      <c t="n" r="J11" s="6">
        <v>1</v>
      </c>
    </row>
    <row r="12" spans="1:14">
      <c t="s" r="A12" s="4">
        <v>745</v>
      </c>
      <c t="n" r="J12" s="6">
        <v>4</v>
      </c>
    </row>
    <row r="13" spans="1:14">
      <c t="s" r="A13" s="4">
        <v>746</v>
      </c>
      <c t="s" r="J13" s="4">
        <v>713</v>
      </c>
    </row>
    <row r="14" spans="1:14">
      <c t="s" r="A14" s="4">
        <v>747</v>
      </c>
      <c t="n" r="B14" s="7">
        <v>1000</v>
      </c>
      <c t="n" r="J14" s="7">
        <v>1000</v>
      </c>
    </row>
    <row r="15" spans="1:14">
      <c t="s" r="A15" s="4">
        <v>748</v>
      </c>
      <c t="s" r="B15" s="4">
        <v>687</v>
      </c>
      <c t="s" r="J15" s="4">
        <v>687</v>
      </c>
    </row>
    <row r="16" spans="1:14">
      <c t="s" r="A16" s="4">
        <v>749</v>
      </c>
      <c t="s" r="J16" s="4">
        <v>725</v>
      </c>
    </row>
    <row r="17" spans="1:14">
      <c t="s" r="A17" s="4">
        <v>750</v>
      </c>
      <c t="n" r="J17" s="7">
        <v>100000000</v>
      </c>
    </row>
    <row r="18" spans="1:14">
      <c t="s" r="A18" s="4">
        <v>751</v>
      </c>
      <c t="n" r="B18" s="7">
        <v>10800000</v>
      </c>
      <c t="n" r="J18" s="6">
        <v>10800000</v>
      </c>
    </row>
    <row r="19" spans="1:14">
      <c t="s" r="A19" s="4">
        <v>752</v>
      </c>
      <c t="n" r="J19" s="6">
        <v>5300000</v>
      </c>
    </row>
    <row r="20" spans="1:14">
      <c t="s" r="A20" s="4">
        <v>753</v>
      </c>
      <c t="n" r="B20" s="6">
        <v>5800000</v>
      </c>
      <c t="n" r="J20" s="6">
        <v>5800000</v>
      </c>
    </row>
    <row r="21" spans="1:14">
      <c t="s" r="A21" s="4">
        <v>51</v>
      </c>
      <c t="n" r="B21" s="6">
        <v>5834304</v>
      </c>
      <c t="n" r="F21" s="7">
        <v>6333763</v>
      </c>
      <c t="n" r="J21" s="6">
        <v>5834304</v>
      </c>
      <c t="n" r="K21" s="6">
        <v>6333763</v>
      </c>
    </row>
    <row r="22" spans="1:14">
      <c t="s" r="A22" s="4">
        <v>754</v>
      </c>
      <c t="n" r="B22" s="7">
        <v>47200000</v>
      </c>
      <c t="n" r="J22" s="6">
        <v>47200000</v>
      </c>
    </row>
    <row r="23" spans="1:14">
      <c t="s" r="A23" s="4">
        <v>127</v>
      </c>
      <c t="n" r="J23" s="7">
        <v>16196324</v>
      </c>
      <c t="n" r="K23" s="7">
        <v>11747328</v>
      </c>
    </row>
    <row r="24" spans="1:14">
      <c t="s" r="A24" s="4">
        <v>74</v>
      </c>
    </row>
    <row r="25" spans="1:14">
      <c t="s" r="A25" s="3">
        <v>437</v>
      </c>
    </row>
    <row r="26" spans="1:14">
      <c t="s" r="A26" s="4">
        <v>755</v>
      </c>
      <c t="n" r="B26" s="6">
        <v>486182</v>
      </c>
      <c t="n" r="F26" s="6">
        <v>193334</v>
      </c>
      <c t="n" r="J26" s="6">
        <v>486182</v>
      </c>
      <c t="n" r="K26" s="6">
        <v>193334</v>
      </c>
    </row>
    <row r="27" spans="1:14">
      <c t="s" r="A27" s="4">
        <v>756</v>
      </c>
      <c t="n" r="B27" s="8">
        <v>0.01</v>
      </c>
      <c t="n" r="F27" s="8">
        <v>0.01</v>
      </c>
      <c t="n" r="J27" s="8">
        <v>0.01</v>
      </c>
      <c t="n" r="K27" s="8">
        <v>0.01</v>
      </c>
    </row>
    <row r="28" spans="1:14">
      <c t="s" r="A28" s="4">
        <v>757</v>
      </c>
      <c t="n" r="B28" s="7">
        <v>4830</v>
      </c>
      <c t="n" r="F28" s="7">
        <v>1928</v>
      </c>
      <c t="n" r="J28" s="7">
        <v>4830</v>
      </c>
      <c t="n" r="K28" s="7">
        <v>1928</v>
      </c>
    </row>
    <row r="29" spans="1:14">
      <c t="s" r="A29" s="4">
        <v>90</v>
      </c>
    </row>
    <row r="30" spans="1:14">
      <c t="s" r="A30" s="3">
        <v>437</v>
      </c>
    </row>
    <row r="31" spans="1:14">
      <c t="s" r="A31" s="4">
        <v>758</v>
      </c>
      <c t="n" r="B31" s="6">
        <v>20</v>
      </c>
      <c t="n" r="J31" s="6">
        <v>20</v>
      </c>
    </row>
    <row r="32" spans="1:14">
      <c t="s" r="A32" s="4">
        <v>759</v>
      </c>
    </row>
    <row r="33" spans="1:14">
      <c t="s" r="A33" s="3">
        <v>437</v>
      </c>
    </row>
    <row r="34" spans="1:14">
      <c t="s" r="A34" s="4">
        <v>760</v>
      </c>
      <c t="s" r="B34" s="4">
        <v>761</v>
      </c>
      <c t="s" r="J34" s="4">
        <v>761</v>
      </c>
    </row>
    <row r="35" spans="1:14">
      <c t="s" r="A35" s="4">
        <v>762</v>
      </c>
      <c t="s" r="B35" s="4">
        <v>718</v>
      </c>
      <c t="s" r="J35" s="4">
        <v>718</v>
      </c>
    </row>
    <row r="36" spans="1:14">
      <c t="s" r="A36" s="4">
        <v>763</v>
      </c>
      <c t="n" r="B36" s="6">
        <v>5</v>
      </c>
      <c t="n" r="J36" s="6">
        <v>5</v>
      </c>
    </row>
    <row r="37" spans="1:14">
      <c t="s" r="A37" s="4">
        <v>764</v>
      </c>
      <c t="s" r="J37" s="4">
        <v>725</v>
      </c>
    </row>
    <row r="38" spans="1:14">
      <c t="s" r="A38" s="4">
        <v>765</v>
      </c>
      <c t="n" r="B38" s="6">
        <v>4</v>
      </c>
      <c t="n" r="J38" s="6">
        <v>4</v>
      </c>
    </row>
    <row r="39" spans="1:14">
      <c t="s" r="A39" s="4">
        <v>766</v>
      </c>
      <c t="s" r="J39" s="4">
        <v>767</v>
      </c>
    </row>
    <row r="40" spans="1:14">
      <c t="s" r="A40" s="4">
        <v>768</v>
      </c>
    </row>
    <row r="41" spans="1:14">
      <c t="s" r="A41" s="3">
        <v>437</v>
      </c>
    </row>
    <row r="42" spans="1:14">
      <c t="s" r="A42" s="4">
        <v>769</v>
      </c>
      <c t="n" r="J42" s="7">
        <v>438600000</v>
      </c>
    </row>
    <row r="43" spans="1:14">
      <c t="s" r="A43" s="4">
        <v>770</v>
      </c>
      <c t="n" r="J43" s="6">
        <v>486182</v>
      </c>
    </row>
    <row r="44" spans="1:14">
      <c t="s" r="A44" s="4">
        <v>771</v>
      </c>
    </row>
    <row r="45" spans="1:14">
      <c t="s" r="A45" s="3">
        <v>437</v>
      </c>
    </row>
    <row r="46" spans="1:14">
      <c t="s" r="A46" s="4">
        <v>769</v>
      </c>
      <c t="n" r="J46" s="7">
        <v>37000000</v>
      </c>
    </row>
    <row r="47" spans="1:14">
      <c t="s" r="A47" s="4">
        <v>772</v>
      </c>
      <c t="n" r="B47" s="6">
        <v>5714274</v>
      </c>
    </row>
    <row r="48" spans="1:14">
      <c t="s" r="A48" s="4">
        <v>773</v>
      </c>
      <c t="s" r="J48" s="4">
        <v>774</v>
      </c>
    </row>
    <row r="49" spans="1:14">
      <c t="s" r="A49" s="4">
        <v>775</v>
      </c>
      <c t="n" r="J49" s="13">
        <v>0.015</v>
      </c>
    </row>
    <row r="50" spans="1:14">
      <c t="s" r="A50" s="4">
        <v>755</v>
      </c>
      <c t="n" r="N50" s="6">
        <v>40000</v>
      </c>
    </row>
    <row r="51" spans="1:14">
      <c t="s" r="A51" s="4">
        <v>756</v>
      </c>
      <c t="n" r="B51" s="7">
        <v>1000</v>
      </c>
      <c t="n" r="J51" s="7">
        <v>1000</v>
      </c>
    </row>
    <row r="52" spans="1:14">
      <c t="s" r="A52" s="4">
        <v>776</v>
      </c>
    </row>
    <row r="53" spans="1:14">
      <c t="s" r="A53" s="3">
        <v>437</v>
      </c>
    </row>
    <row r="54" spans="1:14">
      <c t="s" r="A54" s="4">
        <v>769</v>
      </c>
      <c t="n" r="F54" s="7">
        <v>30700000</v>
      </c>
    </row>
    <row r="55" spans="1:14">
      <c t="s" r="A55" s="4">
        <v>182</v>
      </c>
      <c t="n" r="J55" s="7">
        <v>200000000</v>
      </c>
    </row>
    <row r="56" spans="1:14">
      <c t="s" r="A56" s="4">
        <v>749</v>
      </c>
      <c t="s" r="F56" s="4">
        <v>725</v>
      </c>
    </row>
    <row r="57" spans="1:14">
      <c t="s" r="A57" s="4">
        <v>753</v>
      </c>
      <c t="n" r="B57" s="7">
        <v>333000</v>
      </c>
      <c t="n" r="J57" s="6">
        <v>333000</v>
      </c>
    </row>
    <row r="58" spans="1:14">
      <c t="s" r="A58" s="4">
        <v>51</v>
      </c>
      <c t="n" r="B58" s="7">
        <v>721000</v>
      </c>
      <c t="n" r="J58" s="6">
        <v>721000</v>
      </c>
    </row>
    <row r="59" spans="1:14">
      <c t="s" r="A59" s="4">
        <v>777</v>
      </c>
      <c t="n" r="M59" s="6">
        <v>4200000</v>
      </c>
    </row>
    <row r="60" spans="1:14">
      <c t="s" r="A60" s="4">
        <v>778</v>
      </c>
    </row>
    <row r="61" spans="1:14">
      <c t="s" r="A61" s="3">
        <v>437</v>
      </c>
    </row>
    <row r="62" spans="1:14">
      <c t="s" r="A62" s="4">
        <v>769</v>
      </c>
      <c t="n" r="J62" s="7">
        <v>54400000</v>
      </c>
    </row>
    <row r="63" spans="1:14">
      <c t="s" r="A63" s="4">
        <v>777</v>
      </c>
      <c t="n" r="B63" s="6">
        <v>6500000</v>
      </c>
      <c t="n" r="J63" s="6">
        <v>65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0"/>
    <col customWidth="1" max="7" min="7" width="20"/>
    <col customWidth="1" max="8" min="8" width="20"/>
  </cols>
  <sheetData>
    <row r="1" spans="1:8">
      <c t="s" r="A1" s="1">
        <v>779</v>
      </c>
      <c t="s" r="B1" s="2">
        <v>447</v>
      </c>
      <c t="s" r="C1" s="2">
        <v>1</v>
      </c>
    </row>
    <row r="2" spans="1:8">
      <c t="s" r="B2" s="2">
        <v>780</v>
      </c>
      <c t="s" r="C2" s="2">
        <v>780</v>
      </c>
      <c t="s" r="D2" s="2">
        <v>781</v>
      </c>
      <c t="s" r="E2" s="2">
        <v>489</v>
      </c>
      <c t="s" r="F2" s="2">
        <v>434</v>
      </c>
      <c t="s" r="G2" s="2">
        <v>435</v>
      </c>
      <c t="s" r="H2" s="2">
        <v>436</v>
      </c>
    </row>
    <row r="3" spans="1:8">
      <c t="s" r="A3" s="3">
        <v>782</v>
      </c>
    </row>
    <row r="4" spans="1:8">
      <c t="s" r="A4" s="4">
        <v>783</v>
      </c>
      <c t="n" r="C4" s="7">
        <v>5885242</v>
      </c>
      <c t="n" r="D4" s="7">
        <v>2882283</v>
      </c>
      <c t="n" r="E4" s="7">
        <v>2186981</v>
      </c>
    </row>
    <row r="5" spans="1:8">
      <c t="s" r="A5" s="4">
        <v>784</v>
      </c>
      <c t="n" r="C5" s="6">
        <v>778888</v>
      </c>
      <c t="n" r="D5" s="6">
        <v>346200</v>
      </c>
    </row>
    <row r="6" spans="1:8">
      <c t="s" r="A6" s="4">
        <v>110</v>
      </c>
      <c t="n" r="C6" s="7">
        <v>4967671</v>
      </c>
      <c t="n" r="D6" s="7">
        <v>3714077</v>
      </c>
      <c t="n" r="E6" s="6">
        <v>1167053</v>
      </c>
    </row>
    <row r="7" spans="1:8">
      <c t="s" r="A7" s="4">
        <v>785</v>
      </c>
      <c t="n" r="B7" s="6">
        <v>22761551</v>
      </c>
      <c t="n" r="C7" s="6">
        <v>22761551</v>
      </c>
      <c t="n" r="D7" s="6">
        <v>21128203</v>
      </c>
      <c t="n" r="F7" s="6">
        <v>18361942</v>
      </c>
      <c t="n" r="G7" s="6">
        <v>16613827</v>
      </c>
      <c t="n" r="H7" s="6">
        <v>15336059</v>
      </c>
    </row>
    <row r="8" spans="1:8">
      <c t="s" r="A8" s="4">
        <v>786</v>
      </c>
      <c t="n" r="C8" s="7">
        <v>14136392</v>
      </c>
      <c t="n" r="D8" s="7">
        <v>8724615</v>
      </c>
      <c t="n" r="E8" s="6">
        <v>5170298</v>
      </c>
    </row>
    <row r="9" spans="1:8">
      <c t="s" r="A9" s="4">
        <v>104</v>
      </c>
      <c t="n" r="C9" s="6">
        <v>3014801</v>
      </c>
      <c t="n" r="D9" s="6">
        <v>1347502</v>
      </c>
      <c t="n" r="E9" s="6">
        <v>883016</v>
      </c>
    </row>
    <row r="10" spans="1:8">
      <c t="s" r="A10" s="4">
        <v>169</v>
      </c>
      <c t="n" r="C10" s="6">
        <v>-1349273</v>
      </c>
      <c t="n" r="D10" s="6">
        <v>-555583</v>
      </c>
      <c t="n" r="E10" s="6">
        <v>-1136230</v>
      </c>
    </row>
    <row r="11" spans="1:8">
      <c t="s" r="A11" s="4">
        <v>114</v>
      </c>
      <c t="n" r="B11" s="7">
        <v>2137823</v>
      </c>
      <c t="n" r="C11" s="6">
        <v>-1805478</v>
      </c>
      <c t="n" r="D11" s="6">
        <v>-332345</v>
      </c>
      <c t="n" r="E11" s="6">
        <v>0</v>
      </c>
    </row>
    <row r="12" spans="1:8">
      <c t="s" r="A12" s="4">
        <v>678</v>
      </c>
      <c t="n" r="B12" s="6">
        <v>45055000</v>
      </c>
      <c t="n" r="C12" s="6">
        <v>45055000</v>
      </c>
    </row>
    <row r="13" spans="1:8">
      <c t="s" r="A13" s="4">
        <v>648</v>
      </c>
      <c t="n" r="B13" s="7">
        <v>37943733</v>
      </c>
      <c t="n" r="C13" s="7">
        <v>37943733</v>
      </c>
      <c t="n" r="D13" s="6">
        <v>28697560</v>
      </c>
    </row>
    <row r="14" spans="1:8">
      <c t="s" r="A14" s="4">
        <v>787</v>
      </c>
    </row>
    <row r="15" spans="1:8">
      <c t="s" r="A15" s="3">
        <v>782</v>
      </c>
    </row>
    <row r="16" spans="1:8">
      <c t="s" r="A16" s="4">
        <v>788</v>
      </c>
      <c t="s" r="B16" s="4">
        <v>725</v>
      </c>
      <c t="s" r="C16" s="4">
        <v>725</v>
      </c>
    </row>
    <row r="17" spans="1:8">
      <c t="s" r="A17" s="4">
        <v>169</v>
      </c>
      <c t="n" r="C17" s="7">
        <v>6292280</v>
      </c>
      <c t="n" r="D17" s="6">
        <v>4272586</v>
      </c>
      <c t="n" r="E17" s="6">
        <v>2303283</v>
      </c>
    </row>
    <row r="18" spans="1:8">
      <c t="s" r="A18" s="4">
        <v>789</v>
      </c>
    </row>
    <row r="19" spans="1:8">
      <c t="s" r="A19" s="3">
        <v>782</v>
      </c>
    </row>
    <row r="20" spans="1:8">
      <c t="s" r="A20" s="4">
        <v>790</v>
      </c>
      <c t="n" r="C20" s="6">
        <v>3622589</v>
      </c>
      <c t="n" r="D20" s="6">
        <v>2163783</v>
      </c>
      <c t="n" r="E20" s="6">
        <v>1347415</v>
      </c>
    </row>
    <row r="21" spans="1:8">
      <c t="s" r="A21" s="4">
        <v>791</v>
      </c>
    </row>
    <row r="22" spans="1:8">
      <c t="s" r="A22" s="3">
        <v>782</v>
      </c>
    </row>
    <row r="23" spans="1:8">
      <c t="s" r="A23" s="4">
        <v>104</v>
      </c>
      <c t="n" r="C23" s="6">
        <v>2456968</v>
      </c>
      <c t="n" r="D23" s="6">
        <v>1229319</v>
      </c>
      <c t="n" r="E23" s="6">
        <v>883016</v>
      </c>
    </row>
    <row r="24" spans="1:8">
      <c t="s" r="A24" s="4">
        <v>792</v>
      </c>
    </row>
    <row r="25" spans="1:8">
      <c t="s" r="A25" s="3">
        <v>782</v>
      </c>
    </row>
    <row r="26" spans="1:8">
      <c t="s" r="A26" s="4">
        <v>793</v>
      </c>
      <c t="n" r="C26" s="7">
        <v>1764555</v>
      </c>
      <c t="n" r="D26" s="7">
        <v>1058927</v>
      </c>
      <c t="n" r="E26" s="7">
        <v>636584</v>
      </c>
    </row>
    <row r="27" spans="1:8">
      <c t="s" r="A27" s="4">
        <v>794</v>
      </c>
    </row>
    <row r="28" spans="1:8">
      <c t="s" r="A28" s="3">
        <v>782</v>
      </c>
    </row>
    <row r="29" spans="1:8">
      <c t="s" r="A29" s="4">
        <v>795</v>
      </c>
      <c t="s" r="C29" s="4">
        <v>725</v>
      </c>
    </row>
    <row r="30" spans="1:8">
      <c t="s" r="A30" s="4">
        <v>796</v>
      </c>
      <c t="s" r="C30" s="4">
        <v>725</v>
      </c>
    </row>
    <row r="31" spans="1:8">
      <c t="s" r="A31" s="4">
        <v>500</v>
      </c>
    </row>
    <row r="32" spans="1:8">
      <c t="s" r="A32" s="3">
        <v>782</v>
      </c>
    </row>
    <row r="33" spans="1:8">
      <c t="s" r="A33" s="4">
        <v>169</v>
      </c>
      <c t="n" r="B33" s="7">
        <v>714570</v>
      </c>
    </row>
    <row r="34" spans="1:8">
      <c t="s" r="A34" s="4">
        <v>499</v>
      </c>
      <c t="n" r="B34" s="6">
        <v>14</v>
      </c>
      <c t="n" r="C34" s="6">
        <v>14</v>
      </c>
      <c t="n" r="D34" s="6">
        <v>10</v>
      </c>
    </row>
    <row r="35" spans="1:8">
      <c t="s" r="A35" s="4">
        <v>797</v>
      </c>
    </row>
    <row r="36" spans="1:8">
      <c t="s" r="A36" s="3">
        <v>782</v>
      </c>
    </row>
    <row r="37" spans="1:8">
      <c t="s" r="A37" s="4">
        <v>169</v>
      </c>
      <c t="n" r="B37" s="7">
        <v>57268</v>
      </c>
    </row>
    <row r="38" spans="1:8">
      <c t="s" r="A38" s="4">
        <v>686</v>
      </c>
    </row>
    <row r="39" spans="1:8">
      <c t="s" r="A39" s="3">
        <v>782</v>
      </c>
    </row>
    <row r="40" spans="1:8">
      <c t="s" r="A40" s="4">
        <v>678</v>
      </c>
      <c t="n" r="B40" s="6">
        <v>1500000</v>
      </c>
      <c t="n" r="C40" s="7">
        <v>1500000</v>
      </c>
    </row>
    <row r="41" spans="1:8">
      <c t="s" r="A41" s="4">
        <v>648</v>
      </c>
      <c t="n" r="B41" s="6">
        <v>1305550</v>
      </c>
      <c t="n" r="C41" s="6">
        <v>1305550</v>
      </c>
      <c t="n" r="D41" s="7">
        <v>1500000</v>
      </c>
    </row>
    <row r="42" spans="1:8">
      <c t="s" r="A42" s="4">
        <v>798</v>
      </c>
    </row>
    <row r="43" spans="1:8">
      <c t="s" r="A43" s="3">
        <v>782</v>
      </c>
    </row>
    <row r="44" spans="1:8">
      <c t="s" r="A44" s="4">
        <v>648</v>
      </c>
      <c t="n" r="B44" s="6">
        <v>1305550</v>
      </c>
      <c t="n" r="C44" s="6">
        <v>1305550</v>
      </c>
    </row>
    <row r="45" spans="1:8">
      <c t="s" r="A45" s="4">
        <v>691</v>
      </c>
    </row>
    <row r="46" spans="1:8">
      <c t="s" r="A46" s="3">
        <v>782</v>
      </c>
    </row>
    <row r="47" spans="1:8">
      <c t="s" r="A47" s="4">
        <v>648</v>
      </c>
      <c t="n" r="B47" s="7">
        <v>12793440</v>
      </c>
      <c t="n" r="C47" s="7">
        <v>12793440</v>
      </c>
      <c t="n" r="D47" s="7">
        <v>912803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AJ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5"/>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6"/>
    <col customWidth="1" max="35" min="35" width="14"/>
    <col customWidth="1" max="36" min="36" width="14"/>
  </cols>
  <sheetData>
    <row r="1" spans="1:36">
      <c t="s" r="A1" s="1">
        <v>799</v>
      </c>
      <c t="s" r="B1" s="2">
        <v>800</v>
      </c>
      <c t="s" r="Z1" s="2">
        <v>447</v>
      </c>
      <c t="s" r="AH1" s="2">
        <v>1</v>
      </c>
    </row>
    <row r="2" spans="1:36">
      <c t="s" r="B2" s="2">
        <v>2</v>
      </c>
      <c t="s" r="C2" s="2">
        <v>801</v>
      </c>
      <c t="s" r="D2" s="2">
        <v>802</v>
      </c>
      <c t="s" r="E2" s="2">
        <v>554</v>
      </c>
      <c t="s" r="F2" s="2">
        <v>803</v>
      </c>
      <c t="s" r="G2" s="2">
        <v>804</v>
      </c>
      <c t="s" r="H2" s="2">
        <v>4</v>
      </c>
      <c t="s" r="I2" s="2">
        <v>805</v>
      </c>
      <c t="s" r="J2" s="2">
        <v>806</v>
      </c>
      <c t="s" r="K2" s="2">
        <v>555</v>
      </c>
      <c t="s" r="L2" s="2">
        <v>807</v>
      </c>
      <c t="s" r="M2" s="2">
        <v>808</v>
      </c>
      <c t="s" r="N2" s="2">
        <v>30</v>
      </c>
      <c t="s" r="O2" s="2">
        <v>809</v>
      </c>
      <c t="s" r="P2" s="2">
        <v>810</v>
      </c>
      <c t="s" r="Q2" s="2">
        <v>556</v>
      </c>
      <c t="s" r="R2" s="2">
        <v>811</v>
      </c>
      <c t="s" r="S2" s="2">
        <v>812</v>
      </c>
      <c t="s" r="T2" s="2">
        <v>557</v>
      </c>
      <c t="s" r="U2" s="2">
        <v>813</v>
      </c>
      <c t="s" r="V2" s="2">
        <v>814</v>
      </c>
      <c t="s" r="W2" s="2">
        <v>558</v>
      </c>
      <c t="s" r="X2" s="2">
        <v>815</v>
      </c>
      <c t="s" r="Y2" s="2">
        <v>816</v>
      </c>
      <c t="s" r="Z2" s="2">
        <v>2</v>
      </c>
      <c t="s" r="AA2" s="2">
        <v>554</v>
      </c>
      <c t="s" r="AB2" s="2">
        <v>4</v>
      </c>
      <c t="s" r="AC2" s="2">
        <v>555</v>
      </c>
      <c t="s" r="AD2" s="2">
        <v>30</v>
      </c>
      <c t="s" r="AE2" s="2">
        <v>556</v>
      </c>
      <c t="s" r="AF2" s="2">
        <v>557</v>
      </c>
      <c t="s" r="AG2" s="2">
        <v>558</v>
      </c>
      <c t="s" r="AH2" s="2">
        <v>2</v>
      </c>
      <c t="s" r="AI2" s="2">
        <v>30</v>
      </c>
      <c t="s" r="AJ2" s="2">
        <v>94</v>
      </c>
    </row>
    <row r="3" spans="1:36">
      <c t="s" r="A3" s="3">
        <v>374</v>
      </c>
    </row>
    <row r="4" spans="1:36">
      <c t="s" r="A4" s="4">
        <v>444</v>
      </c>
      <c t="n" r="B4" s="6">
        <v>276560</v>
      </c>
      <c t="n" r="Z4" s="6">
        <v>276560</v>
      </c>
      <c t="n" r="AH4" s="6">
        <v>276560</v>
      </c>
    </row>
    <row r="5" spans="1:36">
      <c t="s" r="A5" s="4">
        <v>128</v>
      </c>
      <c t="n" r="Z5" s="9">
        <v>0.1925</v>
      </c>
      <c t="n" r="AA5" s="8">
        <v>0.18</v>
      </c>
      <c t="n" r="AB5" s="8">
        <v>0.18</v>
      </c>
      <c t="n" r="AC5" s="10">
        <v>0.175</v>
      </c>
      <c t="n" r="AD5" s="10">
        <v>0.175</v>
      </c>
      <c t="n" r="AE5" s="8">
        <v>0.16</v>
      </c>
      <c t="n" r="AF5" s="8">
        <v>0.16</v>
      </c>
      <c t="n" r="AG5" s="8">
        <v>0.16</v>
      </c>
      <c t="n" r="AH5" s="9">
        <v>0.7275</v>
      </c>
      <c t="n" r="AI5" s="10">
        <v>0.655</v>
      </c>
      <c t="n" r="AJ5" s="10">
        <v>0.605</v>
      </c>
    </row>
    <row r="6" spans="1:36">
      <c t="s" r="A6" s="4">
        <v>817</v>
      </c>
      <c t="n" r="Z6" s="7">
        <v>4314999</v>
      </c>
      <c t="n" r="AA6" s="7">
        <v>4018249</v>
      </c>
      <c t="n" r="AB6" s="7">
        <v>4012322</v>
      </c>
      <c t="n" r="AC6" s="7">
        <v>3850754</v>
      </c>
      <c t="n" r="AD6" s="7">
        <v>3697436</v>
      </c>
      <c t="n" r="AE6" s="7">
        <v>2937911</v>
      </c>
      <c t="n" r="AF6" s="7">
        <v>2658212</v>
      </c>
      <c t="n" r="AG6" s="7">
        <v>2453769</v>
      </c>
      <c t="n" r="AH6" s="7">
        <v>16196324</v>
      </c>
      <c t="n" r="AI6" s="7">
        <v>11747328</v>
      </c>
    </row>
    <row r="7" spans="1:36">
      <c t="s" r="A7" s="4">
        <v>818</v>
      </c>
      <c t="n" r="B7" s="6">
        <v>22415578</v>
      </c>
      <c t="n" r="E7" s="6">
        <v>22323604</v>
      </c>
      <c t="n" r="H7" s="6">
        <v>22290677</v>
      </c>
      <c t="n" r="K7" s="6">
        <v>22004309</v>
      </c>
      <c t="n" r="Z7" s="6">
        <v>22415578</v>
      </c>
      <c t="n" r="AA7" s="6">
        <v>22323604</v>
      </c>
      <c t="n" r="AB7" s="6">
        <v>22290677</v>
      </c>
      <c t="n" r="AC7" s="6">
        <v>22004309</v>
      </c>
      <c t="n" r="AH7" s="6">
        <v>22415578</v>
      </c>
    </row>
    <row r="8" spans="1:36">
      <c t="s" r="A8" s="4">
        <v>246</v>
      </c>
      <c t="n" r="B8" s="7">
        <v>2279751</v>
      </c>
      <c t="n" r="C8" s="7">
        <v>2138764</v>
      </c>
      <c t="n" r="D8" s="7">
        <v>1955840</v>
      </c>
      <c t="n" r="E8" s="7">
        <v>1824796</v>
      </c>
      <c t="n" r="F8" s="7">
        <v>1701019</v>
      </c>
      <c t="n" r="G8" s="7">
        <v>1588310</v>
      </c>
      <c t="n" r="H8" s="7">
        <v>1480101</v>
      </c>
      <c t="n" r="I8" s="7">
        <v>1366207</v>
      </c>
      <c t="n" r="J8" s="7">
        <v>1244249</v>
      </c>
      <c t="n" r="K8" s="7">
        <v>1141491</v>
      </c>
      <c t="n" r="L8" s="7">
        <v>1047189</v>
      </c>
      <c t="n" r="M8" s="7">
        <v>984217</v>
      </c>
      <c t="n" r="N8" s="7">
        <v>900609</v>
      </c>
      <c t="n" r="O8" s="7">
        <v>812608</v>
      </c>
      <c t="n" r="P8" s="7">
        <v>744271</v>
      </c>
      <c t="n" r="Q8" s="7">
        <v>693812</v>
      </c>
      <c t="n" r="R8" s="7">
        <v>626595</v>
      </c>
      <c t="n" r="S8" s="7">
        <v>583110</v>
      </c>
      <c t="n" r="T8" s="7">
        <v>556074</v>
      </c>
      <c t="n" r="U8" s="7">
        <v>533800</v>
      </c>
      <c t="n" r="V8" s="7">
        <v>510905</v>
      </c>
      <c t="n" r="W8" s="7">
        <v>497855</v>
      </c>
      <c t="n" r="X8" s="7">
        <v>468337</v>
      </c>
      <c t="n" r="Y8" s="7">
        <v>454344</v>
      </c>
      <c t="n" r="AH8" s="7">
        <v>18751934</v>
      </c>
      <c t="n" r="AI8" s="7">
        <v>7382320</v>
      </c>
    </row>
    <row r="9" spans="1:36">
      <c t="s" r="A9" s="4">
        <v>441</v>
      </c>
      <c t="n" r="B9" s="6">
        <v>22761551</v>
      </c>
      <c t="n" r="N9" s="6">
        <v>21128203</v>
      </c>
      <c t="n" r="Q9" s="6">
        <v>18361942</v>
      </c>
      <c t="n" r="T9" s="6">
        <v>16613827</v>
      </c>
      <c t="n" r="W9" s="6">
        <v>15336059</v>
      </c>
      <c t="n" r="Z9" s="6">
        <v>22761551</v>
      </c>
      <c t="n" r="AD9" s="6">
        <v>21128203</v>
      </c>
      <c t="n" r="AE9" s="6">
        <v>18361942</v>
      </c>
      <c t="n" r="AF9" s="6">
        <v>16613827</v>
      </c>
      <c t="n" r="AG9" s="6">
        <v>15336059</v>
      </c>
      <c t="n" r="AH9" s="6">
        <v>22761551</v>
      </c>
      <c t="n" r="AI9" s="6">
        <v>21128203</v>
      </c>
    </row>
    <row r="10" spans="1:36">
      <c t="s" r="A10" s="4">
        <v>74</v>
      </c>
    </row>
    <row r="11" spans="1:36">
      <c t="s" r="A11" s="3">
        <v>374</v>
      </c>
    </row>
    <row r="12" spans="1:36">
      <c t="s" r="A12" s="4">
        <v>819</v>
      </c>
      <c t="n" r="Z12" s="7">
        <v>5</v>
      </c>
    </row>
  </sheetData>
  <mergeCells count="4">
    <mergeCell ref="A1:A2"/>
    <mergeCell ref="B1:Y1"/>
    <mergeCell ref="Z1:AG1"/>
    <mergeCell ref="AH1:AJ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AC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6"/>
    <col customWidth="1" max="27" min="27" width="14"/>
    <col customWidth="1" max="28" min="28" width="14"/>
    <col customWidth="1" max="29" min="29" width="14"/>
  </cols>
  <sheetData>
    <row r="1" spans="1:29">
      <c t="s" r="A1" s="1">
        <v>820</v>
      </c>
      <c t="s" r="B1" s="2">
        <v>800</v>
      </c>
      <c t="s" r="Z1" s="2">
        <v>1</v>
      </c>
    </row>
    <row r="2" spans="1:29">
      <c t="s" r="B2" s="2">
        <v>2</v>
      </c>
      <c t="s" r="C2" s="2">
        <v>801</v>
      </c>
      <c t="s" r="D2" s="2">
        <v>802</v>
      </c>
      <c t="s" r="E2" s="2">
        <v>554</v>
      </c>
      <c t="s" r="F2" s="2">
        <v>803</v>
      </c>
      <c t="s" r="G2" s="2">
        <v>804</v>
      </c>
      <c t="s" r="H2" s="2">
        <v>4</v>
      </c>
      <c t="s" r="I2" s="2">
        <v>805</v>
      </c>
      <c t="s" r="J2" s="2">
        <v>806</v>
      </c>
      <c t="s" r="K2" s="2">
        <v>555</v>
      </c>
      <c t="s" r="L2" s="2">
        <v>807</v>
      </c>
      <c t="s" r="M2" s="2">
        <v>808</v>
      </c>
      <c t="s" r="N2" s="2">
        <v>30</v>
      </c>
      <c t="s" r="O2" s="2">
        <v>809</v>
      </c>
      <c t="s" r="P2" s="2">
        <v>810</v>
      </c>
      <c t="s" r="Q2" s="2">
        <v>556</v>
      </c>
      <c t="s" r="R2" s="2">
        <v>811</v>
      </c>
      <c t="s" r="S2" s="2">
        <v>812</v>
      </c>
      <c t="s" r="T2" s="2">
        <v>557</v>
      </c>
      <c t="s" r="U2" s="2">
        <v>813</v>
      </c>
      <c t="s" r="V2" s="2">
        <v>814</v>
      </c>
      <c t="s" r="W2" s="2">
        <v>558</v>
      </c>
      <c t="s" r="X2" s="2">
        <v>815</v>
      </c>
      <c t="s" r="Y2" s="2">
        <v>816</v>
      </c>
      <c t="s" r="Z2" s="2">
        <v>2</v>
      </c>
      <c t="s" r="AA2" s="2">
        <v>30</v>
      </c>
      <c t="s" r="AB2" s="2">
        <v>821</v>
      </c>
      <c t="s" r="AC2" s="2">
        <v>822</v>
      </c>
    </row>
    <row r="3" spans="1:29">
      <c t="s" r="A3" s="3">
        <v>374</v>
      </c>
    </row>
    <row r="4" spans="1:29">
      <c t="s" r="A4" s="4">
        <v>246</v>
      </c>
      <c t="n" r="B4" s="7">
        <v>2279751</v>
      </c>
      <c t="n" r="C4" s="7">
        <v>2138764</v>
      </c>
      <c t="n" r="D4" s="7">
        <v>1955840</v>
      </c>
      <c t="n" r="E4" s="7">
        <v>1824796</v>
      </c>
      <c t="n" r="F4" s="7">
        <v>1701019</v>
      </c>
      <c t="n" r="G4" s="7">
        <v>1588310</v>
      </c>
      <c t="n" r="H4" s="7">
        <v>1480101</v>
      </c>
      <c t="n" r="I4" s="7">
        <v>1366207</v>
      </c>
      <c t="n" r="J4" s="7">
        <v>1244249</v>
      </c>
      <c t="n" r="K4" s="7">
        <v>1141491</v>
      </c>
      <c t="n" r="L4" s="7">
        <v>1047189</v>
      </c>
      <c t="n" r="M4" s="7">
        <v>984217</v>
      </c>
      <c t="n" r="N4" s="7">
        <v>900609</v>
      </c>
      <c t="n" r="O4" s="7">
        <v>812608</v>
      </c>
      <c t="n" r="P4" s="7">
        <v>744271</v>
      </c>
      <c t="n" r="Q4" s="7">
        <v>693812</v>
      </c>
      <c t="n" r="R4" s="7">
        <v>626595</v>
      </c>
      <c t="n" r="S4" s="7">
        <v>583110</v>
      </c>
      <c t="n" r="T4" s="7">
        <v>556074</v>
      </c>
      <c t="n" r="U4" s="7">
        <v>533800</v>
      </c>
      <c t="n" r="V4" s="7">
        <v>510905</v>
      </c>
      <c t="n" r="W4" s="7">
        <v>497855</v>
      </c>
      <c t="n" r="X4" s="7">
        <v>468337</v>
      </c>
      <c t="n" r="Y4" s="7">
        <v>454344</v>
      </c>
      <c t="n" r="Z4" s="7">
        <v>18751934</v>
      </c>
      <c t="n" r="AA4" s="7">
        <v>7382320</v>
      </c>
    </row>
    <row r="5" spans="1:29">
      <c t="s" r="A5" s="4">
        <v>823</v>
      </c>
      <c t="n" r="B5" s="6">
        <v>446165</v>
      </c>
      <c t="n" r="C5" s="6">
        <v>417895</v>
      </c>
      <c t="n" r="D5" s="6">
        <v>384085</v>
      </c>
      <c t="n" r="E5" s="6">
        <v>358687</v>
      </c>
      <c t="n" r="F5" s="6">
        <v>334013</v>
      </c>
      <c t="n" r="G5" s="6">
        <v>311944</v>
      </c>
      <c t="n" r="H5" s="6">
        <v>288392</v>
      </c>
      <c t="n" r="I5" s="6">
        <v>267273</v>
      </c>
      <c t="n" r="J5" s="6">
        <v>243570</v>
      </c>
      <c t="n" r="K5" s="6">
        <v>223699</v>
      </c>
      <c t="n" r="N5" s="6">
        <v>175024</v>
      </c>
      <c t="n" r="O5" s="6">
        <v>159325</v>
      </c>
      <c t="n" r="P5" s="6">
        <v>146145</v>
      </c>
      <c t="n" r="Q5" s="6">
        <v>135109</v>
      </c>
      <c t="n" r="R5" s="6">
        <v>123334</v>
      </c>
      <c t="n" r="S5" s="6">
        <v>115114</v>
      </c>
      <c t="n" r="T5" s="6">
        <v>109865</v>
      </c>
      <c t="n" r="U5" s="6">
        <v>105630</v>
      </c>
      <c t="n" r="V5" s="6">
        <v>101436</v>
      </c>
      <c t="n" r="W5" s="6">
        <v>98200</v>
      </c>
      <c t="n" r="X5" s="6">
        <v>93005</v>
      </c>
      <c t="n" r="Y5" s="6">
        <v>89313</v>
      </c>
      <c t="n" r="Z5" s="6">
        <v>446165</v>
      </c>
      <c t="n" r="AA5" s="6">
        <v>175024</v>
      </c>
      <c t="n" r="AB5" s="6">
        <v>206007</v>
      </c>
      <c t="n" r="AC5" s="6">
        <v>192607</v>
      </c>
    </row>
  </sheetData>
  <mergeCells count="3">
    <mergeCell ref="A1:A2"/>
    <mergeCell ref="B1:Y1"/>
    <mergeCell ref="Z1:AA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824</v>
      </c>
      <c t="s" r="B1" s="2">
        <v>447</v>
      </c>
      <c t="s" r="J1" s="2">
        <v>1</v>
      </c>
    </row>
    <row r="2" spans="1:11">
      <c t="s" r="B2" s="2">
        <v>2</v>
      </c>
      <c t="s" r="C2" s="2">
        <v>554</v>
      </c>
      <c t="s" r="D2" s="2">
        <v>4</v>
      </c>
      <c t="s" r="E2" s="2">
        <v>555</v>
      </c>
      <c t="s" r="F2" s="2">
        <v>30</v>
      </c>
      <c t="s" r="G2" s="2">
        <v>556</v>
      </c>
      <c t="s" r="H2" s="2">
        <v>557</v>
      </c>
      <c t="s" r="I2" s="2">
        <v>558</v>
      </c>
      <c t="s" r="J2" s="2">
        <v>2</v>
      </c>
      <c t="s" r="K2" s="2">
        <v>30</v>
      </c>
    </row>
    <row r="3" spans="1:11">
      <c t="s" r="A3" s="3">
        <v>825</v>
      </c>
    </row>
    <row r="4" spans="1:11">
      <c t="s" r="A4" s="4">
        <v>826</v>
      </c>
      <c t="n" r="B4" s="7">
        <v>53238</v>
      </c>
      <c t="n" r="C4" s="7">
        <v>49779</v>
      </c>
      <c t="n" r="D4" s="7">
        <v>50465</v>
      </c>
      <c t="n" r="E4" s="7">
        <v>49063</v>
      </c>
      <c t="n" r="F4" s="7">
        <v>25379</v>
      </c>
      <c t="n" r="G4" s="7">
        <v>23201</v>
      </c>
      <c t="n" r="H4" s="7">
        <v>21509</v>
      </c>
      <c t="n" r="I4" s="7">
        <v>36552</v>
      </c>
      <c t="n" r="J4" s="7">
        <v>202545</v>
      </c>
      <c t="n" r="K4" s="7">
        <v>106641</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t="s" r="A1" s="1">
        <v>827</v>
      </c>
      <c t="s" r="B1" s="2">
        <v>1</v>
      </c>
    </row>
    <row r="2" spans="1:4">
      <c t="s" r="B2" s="2">
        <v>2</v>
      </c>
      <c t="s" r="C2" s="2">
        <v>30</v>
      </c>
      <c t="s" r="D2" s="2">
        <v>94</v>
      </c>
    </row>
    <row r="3" spans="1:4">
      <c t="s" r="A3" s="4">
        <v>74</v>
      </c>
    </row>
    <row r="4" spans="1:4">
      <c t="s" r="A4" s="3">
        <v>437</v>
      </c>
    </row>
    <row r="5" spans="1:4">
      <c t="s" r="A5" s="4">
        <v>828</v>
      </c>
      <c t="s" r="B5" s="4">
        <v>463</v>
      </c>
      <c t="s" r="C5" s="4">
        <v>463</v>
      </c>
      <c t="s" r="D5" s="4">
        <v>829</v>
      </c>
    </row>
    <row r="6" spans="1:4">
      <c t="s" r="A6" s="4">
        <v>830</v>
      </c>
      <c t="s" r="B6" s="4">
        <v>725</v>
      </c>
      <c t="s" r="C6" s="4">
        <v>725</v>
      </c>
      <c t="s" r="D6" s="4">
        <v>831</v>
      </c>
    </row>
    <row r="7" spans="1:4">
      <c t="s" r="A7" s="4">
        <v>90</v>
      </c>
    </row>
    <row r="8" spans="1:4">
      <c t="s" r="A8" s="3">
        <v>437</v>
      </c>
    </row>
    <row r="9" spans="1:4">
      <c t="s" r="A9" s="4">
        <v>828</v>
      </c>
      <c t="s" r="B9" s="4">
        <v>832</v>
      </c>
      <c t="s" r="C9" s="4">
        <v>463</v>
      </c>
      <c t="s" r="D9" s="4">
        <v>725</v>
      </c>
    </row>
    <row r="10" spans="1:4">
      <c t="s" r="A10" s="4">
        <v>830</v>
      </c>
      <c t="s" r="B10" s="4">
        <v>833</v>
      </c>
      <c t="s" r="C10" s="4">
        <v>725</v>
      </c>
      <c t="s" r="D10" s="4">
        <v>4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V2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7"/>
    <col customWidth="1" max="10" min="10" width="20"/>
    <col customWidth="1" max="11" min="11" width="37"/>
    <col customWidth="1" max="12" min="12" width="37"/>
    <col customWidth="1" max="13" min="13" width="20"/>
    <col customWidth="1" max="14" min="14" width="31"/>
    <col customWidth="1" max="15" min="15" width="27"/>
    <col customWidth="1" max="16" min="16" width="20"/>
    <col customWidth="1" max="17" min="17" width="27"/>
    <col customWidth="1" max="18" min="18" width="27"/>
    <col customWidth="1" max="19" min="19" width="27"/>
    <col customWidth="1" max="20" min="20" width="26"/>
    <col customWidth="1" max="21" min="21" width="26"/>
    <col customWidth="1" max="22" min="22" width="26"/>
  </cols>
  <sheetData>
    <row r="1" spans="1:22">
      <c t="s" r="A1" s="1">
        <v>834</v>
      </c>
      <c t="s" r="B1" s="2">
        <v>800</v>
      </c>
      <c t="s" r="D1" s="2">
        <v>835</v>
      </c>
      <c t="s" r="F1" s="2">
        <v>447</v>
      </c>
      <c t="s" r="Q1" s="2">
        <v>1</v>
      </c>
    </row>
    <row r="2" spans="1:22">
      <c t="s" r="B2" s="2">
        <v>836</v>
      </c>
      <c t="s" r="C2" s="2">
        <v>837</v>
      </c>
      <c t="s" r="D2" s="2">
        <v>448</v>
      </c>
      <c t="s" r="E2" s="2">
        <v>838</v>
      </c>
      <c t="s" r="F2" s="2">
        <v>448</v>
      </c>
      <c t="s" r="G2" s="2">
        <v>839</v>
      </c>
      <c t="s" r="H2" s="2">
        <v>840</v>
      </c>
      <c t="s" r="I2" s="2">
        <v>841</v>
      </c>
      <c t="s" r="J2" s="2">
        <v>434</v>
      </c>
      <c t="s" r="K2" s="2">
        <v>842</v>
      </c>
      <c t="s" r="L2" s="2">
        <v>843</v>
      </c>
      <c t="s" r="M2" s="2">
        <v>844</v>
      </c>
      <c t="s" r="N2" s="2">
        <v>845</v>
      </c>
      <c t="s" r="O2" s="2">
        <v>846</v>
      </c>
      <c t="s" r="P2" s="2">
        <v>847</v>
      </c>
      <c t="s" r="Q2" s="2">
        <v>780</v>
      </c>
      <c t="s" r="R2" s="2">
        <v>781</v>
      </c>
      <c t="s" r="S2" s="2">
        <v>848</v>
      </c>
      <c t="s" r="T2" s="2">
        <v>849</v>
      </c>
      <c t="s" r="U2" s="2">
        <v>850</v>
      </c>
      <c t="s" r="V2" s="2">
        <v>851</v>
      </c>
    </row>
    <row r="3" spans="1:22">
      <c t="s" r="A3" s="3">
        <v>852</v>
      </c>
    </row>
    <row r="4" spans="1:22">
      <c t="s" r="A4" s="4">
        <v>853</v>
      </c>
      <c t="n" r="D4" s="6">
        <v>1317500</v>
      </c>
      <c t="n" r="F4" s="6">
        <v>1317500</v>
      </c>
      <c t="n" r="Q4" s="6">
        <v>1317500</v>
      </c>
    </row>
    <row r="5" spans="1:22">
      <c t="s" r="A5" s="4">
        <v>854</v>
      </c>
      <c t="n" r="F5" s="6">
        <v>131464</v>
      </c>
    </row>
    <row r="6" spans="1:22">
      <c t="s" r="A6" s="4">
        <v>855</v>
      </c>
      <c t="n" r="Q6" s="7">
        <v>2362453</v>
      </c>
      <c t="n" r="R6" s="7">
        <v>1784349</v>
      </c>
      <c t="n" r="S6" s="7">
        <v>1191637</v>
      </c>
    </row>
    <row r="7" spans="1:22">
      <c t="s" r="A7" s="4">
        <v>856</v>
      </c>
      <c t="n" r="I7" s="7">
        <v>1959000</v>
      </c>
      <c t="n" r="L7" s="7">
        <v>2629000</v>
      </c>
      <c t="n" r="O7" s="7">
        <v>1150000</v>
      </c>
    </row>
    <row r="8" spans="1:22">
      <c t="s" r="A8" s="4">
        <v>741</v>
      </c>
      <c t="s" r="D8" s="4">
        <v>742</v>
      </c>
      <c t="s" r="F8" s="4">
        <v>742</v>
      </c>
      <c t="s" r="Q8" s="4">
        <v>742</v>
      </c>
    </row>
    <row r="9" spans="1:22">
      <c t="s" r="A9" s="4">
        <v>857</v>
      </c>
    </row>
    <row r="10" spans="1:22">
      <c t="s" r="A10" s="3">
        <v>852</v>
      </c>
    </row>
    <row r="11" spans="1:22">
      <c t="s" r="A11" s="4">
        <v>854</v>
      </c>
      <c t="n" r="Q11" s="6">
        <v>15067</v>
      </c>
      <c t="n" r="R11" s="6">
        <v>39216</v>
      </c>
      <c t="n" r="S11" s="6">
        <v>29016</v>
      </c>
    </row>
    <row r="12" spans="1:22">
      <c t="s" r="A12" s="4">
        <v>858</v>
      </c>
      <c t="n" r="K12" s="8">
        <v>8.210000000000001</v>
      </c>
      <c t="n" r="L12" s="8">
        <v>8.039999999999999</v>
      </c>
      <c t="n" r="N12" s="8">
        <v>8.85</v>
      </c>
    </row>
    <row r="13" spans="1:22">
      <c t="s" r="A13" s="4">
        <v>859</v>
      </c>
      <c t="n" r="K13" s="7">
        <v>321963</v>
      </c>
      <c t="n" r="L13" s="7">
        <v>17511</v>
      </c>
      <c t="n" r="N13" s="7">
        <v>256792</v>
      </c>
    </row>
    <row r="14" spans="1:22">
      <c t="s" r="A14" s="4">
        <v>860</v>
      </c>
    </row>
    <row r="15" spans="1:22">
      <c t="s" r="A15" s="3">
        <v>852</v>
      </c>
    </row>
    <row r="16" spans="1:22">
      <c t="s" r="A16" s="4">
        <v>854</v>
      </c>
      <c t="n" r="B16" s="6">
        <v>488</v>
      </c>
      <c t="n" r="C16" s="6">
        <v>2178</v>
      </c>
      <c t="n" r="D16" s="6">
        <v>534</v>
      </c>
      <c t="n" r="E16" s="6">
        <v>540</v>
      </c>
      <c t="n" r="G16" s="6">
        <v>1647</v>
      </c>
      <c t="n" r="H16" s="6">
        <v>564</v>
      </c>
      <c t="n" r="I16" s="6">
        <v>1782</v>
      </c>
      <c t="n" r="J16" s="6">
        <v>2102</v>
      </c>
      <c t="n" r="K16" s="6">
        <v>1350</v>
      </c>
      <c t="n" r="L16" s="6">
        <v>2241</v>
      </c>
      <c t="n" r="M16" s="6">
        <v>708</v>
      </c>
      <c t="n" r="O16" s="6">
        <v>2115</v>
      </c>
      <c t="n" r="Q16" s="6">
        <v>5067</v>
      </c>
      <c t="n" r="R16" s="6">
        <v>5693</v>
      </c>
      <c t="n" r="S16" s="6">
        <v>5489</v>
      </c>
    </row>
    <row r="17" spans="1:22">
      <c t="s" r="A17" s="4">
        <v>219</v>
      </c>
    </row>
    <row r="18" spans="1:22">
      <c t="s" r="A18" s="3">
        <v>852</v>
      </c>
    </row>
    <row r="19" spans="1:22">
      <c t="s" r="A19" s="4">
        <v>861</v>
      </c>
      <c t="n" r="T19" s="8">
        <v>9.210000000000001</v>
      </c>
      <c t="n" r="U19" s="8">
        <v>8.050000000000001</v>
      </c>
      <c t="n" r="V19" s="8">
        <v>7.88</v>
      </c>
    </row>
    <row r="20" spans="1:22">
      <c t="s" r="A20" s="4">
        <v>862</v>
      </c>
      <c t="s" r="T20" s="4">
        <v>863</v>
      </c>
      <c t="s" r="U20" s="4">
        <v>864</v>
      </c>
      <c t="s" r="V20" s="4">
        <v>865</v>
      </c>
    </row>
    <row r="21" spans="1:22">
      <c t="s" r="A21" s="4">
        <v>866</v>
      </c>
      <c t="s" r="T21" s="4">
        <v>867</v>
      </c>
      <c t="s" r="U21" s="4">
        <v>868</v>
      </c>
      <c t="s" r="V21" s="4">
        <v>869</v>
      </c>
    </row>
    <row r="22" spans="1:22">
      <c t="s" r="A22" s="4">
        <v>870</v>
      </c>
      <c t="s" r="T22" s="4">
        <v>871</v>
      </c>
      <c t="s" r="U22" s="4">
        <v>872</v>
      </c>
      <c t="s" r="V22" s="4">
        <v>873</v>
      </c>
    </row>
    <row r="23" spans="1:22">
      <c t="s" r="A23" s="4">
        <v>874</v>
      </c>
      <c t="n" r="T23" s="6">
        <v>1</v>
      </c>
      <c t="n" r="U23" s="6">
        <v>1</v>
      </c>
      <c t="n" r="V23" s="6">
        <v>1</v>
      </c>
    </row>
    <row r="24" spans="1:22">
      <c t="s" r="A24" s="4">
        <v>875</v>
      </c>
      <c t="n" r="F24" s="6">
        <v>285997</v>
      </c>
      <c t="n" r="I24" s="6">
        <v>285997</v>
      </c>
      <c t="n" r="L24" s="6">
        <v>239556</v>
      </c>
      <c t="n" r="P24" s="6">
        <v>106988</v>
      </c>
      <c t="n" r="R24" s="6">
        <v>239556</v>
      </c>
      <c t="n" r="S24" s="6">
        <v>142046</v>
      </c>
    </row>
  </sheetData>
  <mergeCells count="5">
    <mergeCell ref="A1:A2"/>
    <mergeCell ref="B1:C1"/>
    <mergeCell ref="D1:E1"/>
    <mergeCell ref="F1:P1"/>
    <mergeCell ref="Q1:S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R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t="s" r="A1" s="1">
        <v>876</v>
      </c>
      <c t="s" r="B1" s="2">
        <v>800</v>
      </c>
      <c t="s" r="D1" s="2">
        <v>835</v>
      </c>
      <c t="s" r="F1" s="2">
        <v>447</v>
      </c>
      <c t="s" r="P1" s="2">
        <v>1</v>
      </c>
    </row>
    <row r="2" spans="1:18">
      <c t="s" r="B2" s="2">
        <v>94</v>
      </c>
      <c t="s" r="C2" s="2">
        <v>877</v>
      </c>
      <c t="s" r="D2" s="2">
        <v>2</v>
      </c>
      <c t="s" r="E2" s="2">
        <v>878</v>
      </c>
      <c t="s" r="F2" s="2">
        <v>2</v>
      </c>
      <c t="s" r="G2" s="2">
        <v>554</v>
      </c>
      <c t="s" r="H2" s="2">
        <v>4</v>
      </c>
      <c t="s" r="I2" s="2">
        <v>555</v>
      </c>
      <c t="s" r="J2" s="2">
        <v>556</v>
      </c>
      <c t="s" r="K2" s="2">
        <v>557</v>
      </c>
      <c t="s" r="L2" s="2">
        <v>558</v>
      </c>
      <c t="s" r="M2" s="2">
        <v>879</v>
      </c>
      <c t="s" r="N2" s="2">
        <v>880</v>
      </c>
      <c t="s" r="O2" s="2">
        <v>881</v>
      </c>
      <c t="s" r="P2" s="2">
        <v>2</v>
      </c>
      <c t="s" r="Q2" s="2">
        <v>30</v>
      </c>
      <c t="s" r="R2" s="2">
        <v>94</v>
      </c>
    </row>
    <row r="3" spans="1:18">
      <c t="s" r="A3" s="3">
        <v>882</v>
      </c>
    </row>
    <row r="4" spans="1:18">
      <c t="s" r="A4" s="4">
        <v>854</v>
      </c>
      <c t="n" r="F4" s="6">
        <v>131464</v>
      </c>
    </row>
    <row r="5" spans="1:18">
      <c t="s" r="A5" s="4">
        <v>107</v>
      </c>
      <c t="n" r="P5" s="7">
        <v>2362453</v>
      </c>
      <c t="n" r="Q5" s="7">
        <v>1784349</v>
      </c>
      <c t="n" r="R5" s="7">
        <v>1191637</v>
      </c>
    </row>
    <row r="6" spans="1:18">
      <c t="s" r="A6" s="4">
        <v>883</v>
      </c>
      <c t="n" r="N6" s="6">
        <v>1957</v>
      </c>
    </row>
    <row r="7" spans="1:18">
      <c t="s" r="A7" s="4">
        <v>857</v>
      </c>
    </row>
    <row r="8" spans="1:18">
      <c t="s" r="A8" s="3">
        <v>882</v>
      </c>
    </row>
    <row r="9" spans="1:18">
      <c t="s" r="A9" s="4">
        <v>854</v>
      </c>
      <c t="n" r="P9" s="6">
        <v>15067</v>
      </c>
      <c t="n" r="Q9" s="6">
        <v>39216</v>
      </c>
      <c t="n" r="R9" s="6">
        <v>29016</v>
      </c>
    </row>
    <row r="10" spans="1:18">
      <c t="s" r="A10" s="4">
        <v>884</v>
      </c>
      <c t="n" r="K10" s="8">
        <v>8.210000000000001</v>
      </c>
      <c t="n" r="L10" s="8">
        <v>8.039999999999999</v>
      </c>
      <c t="n" r="N10" s="8">
        <v>8.85</v>
      </c>
    </row>
    <row r="11" spans="1:18">
      <c t="s" r="A11" s="4">
        <v>885</v>
      </c>
      <c t="n" r="K11" s="7">
        <v>321963</v>
      </c>
      <c t="n" r="L11" s="7">
        <v>17511</v>
      </c>
      <c t="n" r="N11" s="7">
        <v>256792</v>
      </c>
    </row>
    <row r="12" spans="1:18">
      <c t="s" r="A12" s="4">
        <v>886</v>
      </c>
      <c t="n" r="K12" s="6">
        <v>39216</v>
      </c>
      <c t="n" r="L12" s="6">
        <v>2178</v>
      </c>
    </row>
    <row r="13" spans="1:18">
      <c t="s" r="A13" s="4">
        <v>860</v>
      </c>
    </row>
    <row r="14" spans="1:18">
      <c t="s" r="A14" s="3">
        <v>882</v>
      </c>
    </row>
    <row r="15" spans="1:18">
      <c t="s" r="A15" s="4">
        <v>854</v>
      </c>
      <c t="n" r="B15" s="6">
        <v>488</v>
      </c>
      <c t="n" r="C15" s="6">
        <v>2178</v>
      </c>
      <c t="n" r="D15" s="6">
        <v>534</v>
      </c>
      <c t="n" r="E15" s="6">
        <v>540</v>
      </c>
      <c t="n" r="G15" s="6">
        <v>1647</v>
      </c>
      <c t="n" r="H15" s="6">
        <v>564</v>
      </c>
      <c t="n" r="I15" s="6">
        <v>1782</v>
      </c>
      <c t="n" r="J15" s="6">
        <v>2102</v>
      </c>
      <c t="n" r="K15" s="6">
        <v>1350</v>
      </c>
      <c t="n" r="L15" s="6">
        <v>2241</v>
      </c>
      <c t="n" r="M15" s="6">
        <v>708</v>
      </c>
      <c t="n" r="O15" s="6">
        <v>2115</v>
      </c>
      <c t="n" r="P15" s="6">
        <v>5067</v>
      </c>
      <c t="n" r="Q15" s="6">
        <v>5693</v>
      </c>
      <c t="n" r="R15" s="6">
        <v>5489</v>
      </c>
    </row>
  </sheetData>
  <mergeCells count="5">
    <mergeCell ref="A1:A2"/>
    <mergeCell ref="B1:C1"/>
    <mergeCell ref="D1:E1"/>
    <mergeCell ref="F1:O1"/>
    <mergeCell ref="P1:R1"/>
  </mergeCells>
  <pageMargins bottom="1" footer="0.5" header="0.5" left="0.75" right="0.75" top="1"/>
</worksheet>
</file>

<file path=xl/worksheets/sheet7.xml><?xml version="1.0" encoding="utf-8"?>
<worksheet xmlns="http://schemas.openxmlformats.org/spreadsheetml/2006/main">
  <sheetPr>
    <outlinePr summaryBelow="1" summaryRight="1"/>
  </sheetPr>
  <dimension ref="A1:W46"/>
  <sheetViews>
    <sheetView workbookViewId="0">
      <selection activeCell="A1" sqref="A1"/>
    </sheetView>
  </sheetViews>
  <sheetFormatPr baseColWidth="10" defaultRowHeight="15"/>
  <cols>
    <col customWidth="1" max="1" min="1" width="77"/>
    <col customWidth="1" max="2" min="2" width="13"/>
    <col customWidth="1" max="3" min="3" width="34"/>
    <col customWidth="1" max="4" min="4" width="34"/>
    <col customWidth="1" max="5" min="5" width="34"/>
    <col customWidth="1" max="6" min="6" width="67"/>
    <col customWidth="1" max="7" min="7" width="22"/>
    <col customWidth="1" max="8" min="8" width="55"/>
    <col customWidth="1" max="9" min="9" width="36"/>
    <col customWidth="1" max="10" min="10" width="69"/>
    <col customWidth="1" max="11" min="11" width="29"/>
    <col customWidth="1" max="12" min="12" width="62"/>
    <col customWidth="1" max="13" min="13" width="36"/>
    <col customWidth="1" max="14" min="14" width="69"/>
    <col customWidth="1" max="15" min="15" width="33"/>
    <col customWidth="1" max="16" min="16" width="66"/>
    <col customWidth="1" max="17" min="17" width="21"/>
    <col customWidth="1" max="18" min="18" width="54"/>
    <col customWidth="1" max="19" min="19" width="42"/>
    <col customWidth="1" max="20" min="20" width="56"/>
    <col customWidth="1" max="21" min="21" width="49"/>
    <col customWidth="1" max="22" min="22" width="56"/>
    <col customWidth="1" max="23" min="23" width="53"/>
  </cols>
  <sheetData>
    <row r="1" spans="1:23">
      <c t="s" r="A1" s="1">
        <v>207</v>
      </c>
      <c t="s" r="B1" s="2">
        <v>208</v>
      </c>
      <c t="s" r="C1" s="2">
        <v>74</v>
      </c>
      <c t="s" r="D1" s="2">
        <v>133</v>
      </c>
      <c t="s" r="E1" s="2">
        <v>74</v>
      </c>
      <c t="s" r="F1" s="2">
        <v>209</v>
      </c>
      <c t="s" r="G1" s="2">
        <v>90</v>
      </c>
      <c t="s" r="H1" s="2">
        <v>210</v>
      </c>
      <c t="s" r="I1" s="2">
        <v>211</v>
      </c>
      <c t="s" r="J1" s="2">
        <v>212</v>
      </c>
      <c t="s" r="K1" s="2">
        <v>213</v>
      </c>
      <c t="s" r="L1" s="2">
        <v>214</v>
      </c>
      <c t="s" r="M1" s="2">
        <v>215</v>
      </c>
      <c t="s" r="N1" s="2">
        <v>216</v>
      </c>
      <c t="s" r="O1" s="2">
        <v>217</v>
      </c>
      <c t="s" r="P1" s="2">
        <v>218</v>
      </c>
      <c t="s" r="Q1" s="2">
        <v>219</v>
      </c>
      <c t="s" r="R1" s="2">
        <v>220</v>
      </c>
      <c t="s" r="S1" s="2">
        <v>221</v>
      </c>
      <c t="s" r="T1" s="2">
        <v>222</v>
      </c>
      <c t="s" r="U1" s="2">
        <v>223</v>
      </c>
      <c t="s" r="V1" s="2">
        <v>224</v>
      </c>
      <c t="s" r="W1" s="2">
        <v>225</v>
      </c>
    </row>
    <row r="2" spans="1:23">
      <c t="s" r="A2" s="4">
        <v>226</v>
      </c>
      <c t="n" r="B2" s="7">
        <v>68645263</v>
      </c>
      <c t="n" r="E2" s="7">
        <v>695</v>
      </c>
      <c t="n" r="G2" s="7">
        <v>0</v>
      </c>
      <c t="n" r="I2" s="7">
        <v>68644568</v>
      </c>
      <c t="n" r="K2" s="7">
        <v>0</v>
      </c>
      <c t="n" r="M2" s="7">
        <v>68645263</v>
      </c>
      <c t="n" r="O2" s="7">
        <v>0</v>
      </c>
    </row>
    <row r="3" spans="1:23">
      <c t="s" r="A3" s="4">
        <v>227</v>
      </c>
      <c t="n" r="B3" s="6">
        <v>50057575</v>
      </c>
      <c t="n" r="E3" s="6">
        <v>198</v>
      </c>
      <c t="n" r="G3" s="6">
        <v>52885</v>
      </c>
      <c t="n" r="I3" s="6">
        <v>59412744</v>
      </c>
      <c t="n" r="K3" s="6">
        <v>-9408253</v>
      </c>
      <c t="n" r="M3" s="6">
        <v>50057574</v>
      </c>
      <c t="n" r="O3" s="6">
        <v>1</v>
      </c>
    </row>
    <row r="4" spans="1:23">
      <c t="s" r="A4" s="4">
        <v>228</v>
      </c>
      <c t="n" r="B4" s="6">
        <v>32915777</v>
      </c>
      <c t="n" r="E4" s="6">
        <v>0</v>
      </c>
      <c t="n" r="G4" s="6">
        <v>42472</v>
      </c>
      <c t="n" r="I4" s="6">
        <v>32873305</v>
      </c>
      <c t="n" r="K4" s="6">
        <v>0</v>
      </c>
      <c t="n" r="M4" s="6">
        <v>32915777</v>
      </c>
      <c t="n" r="O4" s="6">
        <v>0</v>
      </c>
    </row>
    <row r="5" spans="1:23">
      <c t="s" r="A5" s="4">
        <v>229</v>
      </c>
      <c t="n" r="B5" s="6">
        <v>0</v>
      </c>
      <c t="n" r="E5" s="6">
        <v>0</v>
      </c>
      <c t="n" r="G5" s="6">
        <v>330</v>
      </c>
      <c t="n" r="I5" s="6">
        <v>-330</v>
      </c>
      <c t="n" r="K5" s="6">
        <v>0</v>
      </c>
      <c t="n" r="M5" s="6">
        <v>0</v>
      </c>
      <c t="n" r="O5" s="6">
        <v>0</v>
      </c>
    </row>
    <row r="6" spans="1:23">
      <c t="s" r="A6" s="4">
        <v>230</v>
      </c>
      <c t="n" r="B6" s="6">
        <v>0</v>
      </c>
      <c t="n" r="E6" s="6">
        <v>0</v>
      </c>
      <c t="n" r="G6" s="6">
        <v>0</v>
      </c>
      <c t="n" r="I6" s="6">
        <v>-520837</v>
      </c>
      <c t="n" r="K6" s="6">
        <v>0</v>
      </c>
      <c t="n" r="M6" s="6">
        <v>-520837</v>
      </c>
      <c t="n" r="O6" s="6">
        <v>520837</v>
      </c>
    </row>
    <row r="7" spans="1:23">
      <c t="s" r="A7" s="4">
        <v>231</v>
      </c>
      <c t="n" r="B7" s="6">
        <v>40000000</v>
      </c>
      <c t="n" r="E7" s="6">
        <v>0</v>
      </c>
      <c t="n" r="G7" s="6">
        <v>57143</v>
      </c>
      <c t="n" r="I7" s="6">
        <v>39942857</v>
      </c>
      <c t="n" r="K7" s="6">
        <v>0</v>
      </c>
      <c t="n" r="M7" s="6">
        <v>40000000</v>
      </c>
      <c t="n" r="O7" s="6">
        <v>0</v>
      </c>
    </row>
    <row r="8" spans="1:23">
      <c t="s" r="A8" s="4">
        <v>232</v>
      </c>
      <c t="n" r="B8" s="6">
        <v>0</v>
      </c>
      <c t="n" r="E8" s="6">
        <v>0</v>
      </c>
      <c t="n" r="G8" s="6">
        <v>61</v>
      </c>
      <c t="n" r="I8" s="6">
        <v>40935</v>
      </c>
      <c t="n" r="K8" s="6">
        <v>0</v>
      </c>
      <c t="n" r="M8" s="6">
        <v>40996</v>
      </c>
      <c t="n" r="O8" s="6">
        <v>-40996</v>
      </c>
    </row>
    <row r="9" spans="1:23">
      <c t="s" r="A9" s="4">
        <v>233</v>
      </c>
      <c t="n" r="T9" s="7">
        <v>-888104</v>
      </c>
      <c t="n" r="V9" s="7">
        <v>-888104</v>
      </c>
      <c t="n" r="W9" s="7">
        <v>888104</v>
      </c>
    </row>
    <row r="10" spans="1:23">
      <c t="s" r="A10" s="4">
        <v>234</v>
      </c>
      <c t="n" r="B10" s="6">
        <v>-11979453</v>
      </c>
      <c t="n" r="I10" s="6">
        <v>-11979453</v>
      </c>
      <c t="n" r="M10" s="6">
        <v>-11979453</v>
      </c>
    </row>
    <row r="11" spans="1:23">
      <c t="s" r="A11" s="4">
        <v>235</v>
      </c>
      <c t="n" r="B11" s="6">
        <v>1191637</v>
      </c>
      <c t="n" r="E11" s="6">
        <v>0</v>
      </c>
      <c t="n" r="G11" s="6">
        <v>54</v>
      </c>
      <c t="n" r="I11" s="6">
        <v>1191583</v>
      </c>
      <c t="n" r="K11" s="6">
        <v>0</v>
      </c>
      <c t="n" r="M11" s="6">
        <v>1191637</v>
      </c>
      <c t="n" r="O11" s="6">
        <v>0</v>
      </c>
    </row>
    <row r="12" spans="1:23">
      <c t="s" r="A12" s="4">
        <v>236</v>
      </c>
      <c t="n" r="B12" s="6">
        <v>166052719</v>
      </c>
      <c t="n" r="E12" s="6">
        <v>893</v>
      </c>
      <c t="n" r="G12" s="6">
        <v>152945</v>
      </c>
      <c t="n" r="I12" s="6">
        <v>177824720</v>
      </c>
      <c t="n" r="K12" s="6">
        <v>-13391341</v>
      </c>
      <c t="n" r="M12" s="6">
        <v>164587217</v>
      </c>
      <c t="n" r="O12" s="6">
        <v>1465502</v>
      </c>
    </row>
    <row r="13" spans="1:23">
      <c t="s" r="A13" s="4">
        <v>140</v>
      </c>
      <c t="n" r="B13" s="6">
        <v>-4205492</v>
      </c>
      <c t="n" r="K13" s="6">
        <v>-3983088</v>
      </c>
      <c t="n" r="M13" s="6">
        <v>-3983088</v>
      </c>
      <c t="n" r="O13" s="6">
        <v>-222404</v>
      </c>
    </row>
    <row r="14" spans="1:23">
      <c t="s" r="A14" s="4">
        <v>237</v>
      </c>
      <c t="n" r="I14" s="6">
        <v>-384688</v>
      </c>
      <c t="n" r="M14" s="6">
        <v>-384688</v>
      </c>
      <c t="n" r="O14" s="6">
        <v>384688</v>
      </c>
    </row>
    <row r="15" spans="1:23">
      <c t="s" r="A15" s="4">
        <v>238</v>
      </c>
      <c t="n" r="B15" s="6">
        <v>-64728</v>
      </c>
      <c t="n" r="E15" s="6">
        <v>0</v>
      </c>
      <c t="n" r="G15" s="6">
        <v>0</v>
      </c>
      <c t="n" r="I15" s="6">
        <v>0</v>
      </c>
      <c t="n" r="K15" s="6">
        <v>0</v>
      </c>
      <c t="n" r="M15" s="6">
        <v>0</v>
      </c>
      <c t="n" r="O15" s="6">
        <v>-64728</v>
      </c>
    </row>
    <row r="16" spans="1:23">
      <c t="s" r="A16" s="4">
        <v>239</v>
      </c>
      <c t="n" r="C16" s="7">
        <v>-3272670</v>
      </c>
      <c t="n" r="D16" s="7">
        <v>-690476</v>
      </c>
      <c t="n" r="E16" s="6">
        <v>0</v>
      </c>
      <c t="n" r="F16" s="7">
        <v>0</v>
      </c>
      <c t="n" r="G16" s="6">
        <v>0</v>
      </c>
      <c t="n" r="H16" s="7">
        <v>0</v>
      </c>
      <c t="n" r="I16" s="6">
        <v>-3272670</v>
      </c>
      <c t="n" r="J16" s="7">
        <v>-690476</v>
      </c>
      <c t="n" r="K16" s="6">
        <v>0</v>
      </c>
      <c t="n" r="L16" s="7">
        <v>0</v>
      </c>
      <c t="n" r="M16" s="6">
        <v>-3272670</v>
      </c>
      <c t="n" r="N16" s="7">
        <v>-690476</v>
      </c>
      <c t="n" r="O16" s="6">
        <v>0</v>
      </c>
      <c t="n" r="P16" s="7">
        <v>0</v>
      </c>
    </row>
    <row r="17" spans="1:23">
      <c t="s" r="A17" s="4">
        <v>240</v>
      </c>
      <c t="n" r="B17" s="6">
        <v>-6544714</v>
      </c>
      <c t="n" r="E17" s="6">
        <v>0</v>
      </c>
      <c t="n" r="G17" s="6">
        <v>0</v>
      </c>
      <c t="n" r="I17" s="6">
        <v>-6544714</v>
      </c>
      <c t="n" r="K17" s="6">
        <v>0</v>
      </c>
      <c t="n" r="M17" s="6">
        <v>-6544714</v>
      </c>
      <c t="n" r="O17" s="6">
        <v>0</v>
      </c>
    </row>
    <row r="18" spans="1:23">
      <c t="s" r="A18" s="4">
        <v>226</v>
      </c>
      <c t="n" r="B18" s="6">
        <v>103892635</v>
      </c>
      <c t="n" r="E18" s="6">
        <v>1039</v>
      </c>
      <c t="n" r="G18" s="6">
        <v>0</v>
      </c>
      <c t="n" r="I18" s="6">
        <v>103891596</v>
      </c>
      <c t="n" r="K18" s="6">
        <v>0</v>
      </c>
      <c t="n" r="M18" s="6">
        <v>103892635</v>
      </c>
      <c t="n" r="O18" s="6">
        <v>0</v>
      </c>
    </row>
    <row r="19" spans="1:23">
      <c t="s" r="A19" s="4">
        <v>241</v>
      </c>
      <c t="n" r="B19" s="6">
        <v>-105141</v>
      </c>
      <c t="n" r="E19" s="6">
        <v>-4</v>
      </c>
      <c t="n" r="G19" s="6">
        <v>331</v>
      </c>
      <c t="n" r="I19" s="6">
        <v>-105468</v>
      </c>
      <c t="n" r="M19" s="6">
        <v>-105141</v>
      </c>
    </row>
    <row r="20" spans="1:23">
      <c t="s" r="A20" s="4">
        <v>228</v>
      </c>
      <c t="n" r="B20" s="6">
        <v>50387933</v>
      </c>
      <c t="n" r="E20" s="6">
        <v>0</v>
      </c>
      <c t="n" r="G20" s="6">
        <v>59373</v>
      </c>
      <c t="n" r="I20" s="6">
        <v>50328560</v>
      </c>
      <c t="n" r="K20" s="6">
        <v>0</v>
      </c>
      <c t="n" r="M20" s="6">
        <v>50387933</v>
      </c>
      <c t="n" r="O20" s="6">
        <v>0</v>
      </c>
    </row>
    <row r="21" spans="1:23">
      <c t="s" r="A21" s="4">
        <v>229</v>
      </c>
      <c t="n" r="B21" s="6">
        <v>0</v>
      </c>
      <c t="n" r="E21" s="6">
        <v>0</v>
      </c>
      <c t="n" r="G21" s="6">
        <v>293</v>
      </c>
      <c t="n" r="I21" s="6">
        <v>-293</v>
      </c>
      <c t="n" r="K21" s="6">
        <v>0</v>
      </c>
      <c t="n" r="M21" s="6">
        <v>0</v>
      </c>
      <c t="n" r="O21" s="6">
        <v>0</v>
      </c>
    </row>
    <row r="22" spans="1:23">
      <c t="s" r="A22" s="4">
        <v>232</v>
      </c>
      <c t="n" r="B22" s="6">
        <v>0</v>
      </c>
      <c t="n" r="E22" s="6">
        <v>0</v>
      </c>
      <c t="n" r="G22" s="6">
        <v>1040</v>
      </c>
      <c t="n" r="I22" s="6">
        <v>565158</v>
      </c>
      <c t="n" r="K22" s="6">
        <v>0</v>
      </c>
      <c t="n" r="M22" s="6">
        <v>566198</v>
      </c>
      <c t="n" r="O22" s="6">
        <v>-566198</v>
      </c>
    </row>
    <row r="23" spans="1:23">
      <c t="s" r="A23" s="4">
        <v>233</v>
      </c>
      <c t="n" r="Q23" s="7">
        <v>1436085</v>
      </c>
      <c t="n" r="W23" s="6">
        <v>1436085</v>
      </c>
    </row>
    <row r="24" spans="1:23">
      <c t="s" r="A24" s="4">
        <v>234</v>
      </c>
      <c t="n" r="B24" s="6">
        <v>-13321535</v>
      </c>
      <c t="n" r="I24" s="6">
        <v>-13321535</v>
      </c>
      <c t="n" r="M24" s="6">
        <v>-13321535</v>
      </c>
    </row>
    <row r="25" spans="1:23">
      <c t="s" r="A25" s="4">
        <v>235</v>
      </c>
      <c t="n" r="B25" s="6">
        <v>348264</v>
      </c>
      <c t="n" r="E25" s="6">
        <v>0</v>
      </c>
      <c t="n" r="G25" s="6">
        <v>57</v>
      </c>
      <c t="n" r="I25" s="6">
        <v>348207</v>
      </c>
      <c t="n" r="K25" s="6">
        <v>0</v>
      </c>
      <c t="n" r="M25" s="6">
        <v>348264</v>
      </c>
      <c t="n" r="O25" s="6">
        <v>0</v>
      </c>
    </row>
    <row r="26" spans="1:23">
      <c t="s" r="A26" s="4">
        <v>127</v>
      </c>
      <c t="n" r="B26" s="6">
        <v>-11747328</v>
      </c>
      <c t="n" r="I26" s="6">
        <v>-11747328</v>
      </c>
      <c t="n" r="M26" s="6">
        <v>-11747328</v>
      </c>
    </row>
    <row r="27" spans="1:23">
      <c t="s" r="A27" s="4">
        <v>242</v>
      </c>
      <c t="n" r="B27" s="6">
        <v>291581874</v>
      </c>
      <c t="n" r="E27" s="6">
        <v>1928</v>
      </c>
      <c t="n" r="G27" s="6">
        <v>214039</v>
      </c>
      <c t="n" r="I27" s="6">
        <v>300576349</v>
      </c>
      <c t="n" r="K27" s="6">
        <v>-11297852</v>
      </c>
      <c t="n" r="M27" s="6">
        <v>289494464</v>
      </c>
      <c t="n" r="O27" s="6">
        <v>2087410</v>
      </c>
    </row>
    <row r="28" spans="1:23">
      <c t="s" r="A28" s="4">
        <v>140</v>
      </c>
      <c t="n" r="B28" s="6">
        <v>2127203</v>
      </c>
      <c t="n" r="K28" s="6">
        <v>2093489</v>
      </c>
      <c t="n" r="M28" s="6">
        <v>2093489</v>
      </c>
      <c t="n" r="O28" s="6">
        <v>33714</v>
      </c>
    </row>
    <row r="29" spans="1:23">
      <c t="s" r="A29" s="4">
        <v>237</v>
      </c>
      <c t="n" r="I29" s="6">
        <v>175052</v>
      </c>
      <c t="n" r="M29" s="6">
        <v>175052</v>
      </c>
      <c t="n" r="O29" s="6">
        <v>-175052</v>
      </c>
    </row>
    <row r="30" spans="1:23">
      <c t="s" r="A30" s="4">
        <v>238</v>
      </c>
      <c t="n" r="B30" s="6">
        <v>-106641</v>
      </c>
      <c t="n" r="E30" s="6">
        <v>0</v>
      </c>
      <c t="n" r="G30" s="6">
        <v>0</v>
      </c>
      <c t="n" r="I30" s="6">
        <v>0</v>
      </c>
      <c t="n" r="K30" s="6">
        <v>0</v>
      </c>
      <c t="n" r="M30" s="6">
        <v>0</v>
      </c>
      <c t="n" r="O30" s="6">
        <v>-106641</v>
      </c>
    </row>
    <row r="31" spans="1:23">
      <c t="s" r="A31" s="4">
        <v>239</v>
      </c>
      <c t="n" r="C31" s="6">
        <v>-7382320</v>
      </c>
      <c t="n" r="E31" s="6">
        <v>0</v>
      </c>
      <c t="n" r="G31" s="6">
        <v>0</v>
      </c>
      <c t="n" r="I31" s="6">
        <v>-7382320</v>
      </c>
      <c t="n" r="K31" s="6">
        <v>0</v>
      </c>
      <c t="n" r="M31" s="6">
        <v>-7382320</v>
      </c>
      <c t="n" r="O31" s="6">
        <v>0</v>
      </c>
    </row>
    <row r="32" spans="1:23">
      <c t="s" r="A32" s="4">
        <v>226</v>
      </c>
      <c t="n" r="B32" s="6">
        <v>292684309</v>
      </c>
      <c t="n" r="E32" s="6">
        <v>2929</v>
      </c>
      <c t="n" r="I32" s="6">
        <v>292681380</v>
      </c>
      <c t="n" r="M32" s="6">
        <v>292684309</v>
      </c>
    </row>
    <row r="33" spans="1:23">
      <c t="s" r="A33" s="4">
        <v>241</v>
      </c>
      <c t="n" r="B33" s="6">
        <v>-1899044</v>
      </c>
      <c t="n" r="E33" s="6">
        <v>-27</v>
      </c>
      <c t="n" r="G33" s="6">
        <v>599</v>
      </c>
      <c t="n" r="I33" s="6">
        <v>-1899616</v>
      </c>
      <c t="n" r="M33" s="6">
        <v>-1899044</v>
      </c>
    </row>
    <row r="34" spans="1:23">
      <c t="s" r="A34" s="4">
        <v>228</v>
      </c>
      <c t="n" r="B34" s="6">
        <v>5493308</v>
      </c>
      <c t="n" r="G34" s="6">
        <v>5479</v>
      </c>
      <c t="n" r="I34" s="6">
        <v>5487829</v>
      </c>
      <c t="n" r="M34" s="6">
        <v>5493308</v>
      </c>
    </row>
    <row r="35" spans="1:23">
      <c t="s" r="A35" s="4">
        <v>243</v>
      </c>
      <c t="n" r="B35" s="6">
        <v>6171044</v>
      </c>
      <c t="n" r="E35" s="6">
        <v>0</v>
      </c>
      <c t="n" r="G35" s="6">
        <v>5825</v>
      </c>
      <c t="n" r="I35" s="6">
        <v>6165219</v>
      </c>
      <c t="n" r="K35" s="6">
        <v>0</v>
      </c>
      <c t="n" r="M35" s="6">
        <v>6171044</v>
      </c>
      <c t="n" r="O35" s="6">
        <v>0</v>
      </c>
    </row>
    <row r="36" spans="1:23">
      <c t="s" r="A36" s="4">
        <v>229</v>
      </c>
      <c t="n" r="B36" s="6">
        <v>0</v>
      </c>
      <c t="n" r="E36" s="6">
        <v>0</v>
      </c>
      <c t="n" r="G36" s="6">
        <v>543</v>
      </c>
      <c t="n" r="I36" s="6">
        <v>-543</v>
      </c>
      <c t="n" r="K36" s="6">
        <v>0</v>
      </c>
      <c t="n" r="M36" s="6">
        <v>0</v>
      </c>
      <c t="n" r="O36" s="6">
        <v>0</v>
      </c>
    </row>
    <row r="37" spans="1:23">
      <c t="s" r="A37" s="4">
        <v>232</v>
      </c>
      <c t="n" r="B37" s="6">
        <v>0</v>
      </c>
      <c t="n" r="E37" s="6">
        <v>0</v>
      </c>
      <c t="n" r="G37" s="6">
        <v>1080</v>
      </c>
      <c t="n" r="I37" s="6">
        <v>717582</v>
      </c>
      <c t="n" r="K37" s="6">
        <v>0</v>
      </c>
      <c t="n" r="M37" s="6">
        <v>718662</v>
      </c>
      <c t="n" r="O37" s="6">
        <v>-718662</v>
      </c>
    </row>
    <row r="38" spans="1:23">
      <c t="s" r="A38" s="4">
        <v>233</v>
      </c>
      <c t="n" r="Q38" s="7">
        <v>1987877</v>
      </c>
      <c t="n" r="R38" s="7">
        <v>0</v>
      </c>
      <c t="n" r="S38" s="7">
        <v>0</v>
      </c>
      <c t="n" r="T38" s="7">
        <v>0</v>
      </c>
      <c t="n" r="U38" s="7">
        <v>0</v>
      </c>
      <c t="n" r="V38" s="7">
        <v>0</v>
      </c>
      <c t="n" r="W38" s="7">
        <v>1987877</v>
      </c>
    </row>
    <row r="39" spans="1:23">
      <c t="s" r="A39" s="4">
        <v>234</v>
      </c>
      <c t="n" r="B39" s="6">
        <v>-33363362</v>
      </c>
      <c t="n" r="E39" s="6">
        <v>0</v>
      </c>
      <c t="n" r="G39" s="6">
        <v>0</v>
      </c>
      <c t="n" r="I39" s="6">
        <v>-33363362</v>
      </c>
      <c t="n" r="K39" s="6">
        <v>0</v>
      </c>
      <c t="n" r="M39" s="6">
        <v>-33363362</v>
      </c>
      <c t="n" r="O39" s="6">
        <v>0</v>
      </c>
    </row>
    <row r="40" spans="1:23">
      <c t="s" r="A40" s="4">
        <v>235</v>
      </c>
      <c t="n" r="B40" s="6">
        <v>374576</v>
      </c>
      <c t="n" r="E40" s="6">
        <v>0</v>
      </c>
      <c t="n" r="G40" s="6">
        <v>51</v>
      </c>
      <c t="n" r="I40" s="6">
        <v>374525</v>
      </c>
      <c t="n" r="K40" s="6">
        <v>0</v>
      </c>
      <c t="n" r="M40" s="6">
        <v>374576</v>
      </c>
      <c t="n" r="O40" s="6">
        <v>0</v>
      </c>
    </row>
    <row r="41" spans="1:23">
      <c t="s" r="A41" s="4">
        <v>127</v>
      </c>
      <c t="n" r="B41" s="6">
        <v>-16196324</v>
      </c>
      <c t="n" r="I41" s="6">
        <v>-16196324</v>
      </c>
      <c t="n" r="M41" s="6">
        <v>-16196324</v>
      </c>
    </row>
    <row r="42" spans="1:23">
      <c t="s" r="A42" s="4">
        <v>244</v>
      </c>
      <c t="n" r="B42" s="6">
        <v>525453790</v>
      </c>
      <c t="n" r="E42" s="6">
        <v>4830</v>
      </c>
      <c t="n" r="G42" s="6">
        <v>227616</v>
      </c>
      <c t="n" r="I42" s="6">
        <v>536450877</v>
      </c>
      <c t="n" r="K42" s="6">
        <v>-13698520</v>
      </c>
      <c t="n" r="M42" s="6">
        <v>522984803</v>
      </c>
      <c t="n" r="O42" s="6">
        <v>2468987</v>
      </c>
    </row>
    <row r="43" spans="1:23">
      <c t="s" r="A43" s="4">
        <v>140</v>
      </c>
      <c t="n" r="B43" s="6">
        <v>-2425989</v>
      </c>
      <c t="n" r="E43" s="6">
        <v>0</v>
      </c>
      <c t="n" r="G43" s="6">
        <v>0</v>
      </c>
      <c t="n" r="I43" s="6">
        <v>0</v>
      </c>
      <c t="n" r="K43" s="6">
        <v>-2400668</v>
      </c>
      <c t="n" r="M43" s="6">
        <v>-2400668</v>
      </c>
      <c t="n" r="O43" s="6">
        <v>-25321</v>
      </c>
    </row>
    <row r="44" spans="1:23">
      <c t="s" r="A44" s="4">
        <v>237</v>
      </c>
      <c t="n" r="B44" s="6">
        <v>0</v>
      </c>
      <c t="n" r="E44" s="6">
        <v>0</v>
      </c>
      <c t="n" r="G44" s="6">
        <v>0</v>
      </c>
      <c t="n" r="I44" s="6">
        <v>659772</v>
      </c>
      <c t="n" r="K44" s="6">
        <v>0</v>
      </c>
      <c t="n" r="M44" s="6">
        <v>659772</v>
      </c>
      <c t="n" r="O44" s="6">
        <v>-659772</v>
      </c>
    </row>
    <row r="45" spans="1:23">
      <c t="s" r="A45" s="4">
        <v>238</v>
      </c>
      <c t="n" r="B45" s="7">
        <v>-202545</v>
      </c>
      <c t="n" r="E45" s="6">
        <v>0</v>
      </c>
      <c t="n" r="G45" s="6">
        <v>0</v>
      </c>
      <c t="n" r="I45" s="6">
        <v>0</v>
      </c>
      <c t="n" r="K45" s="6">
        <v>0</v>
      </c>
      <c t="n" r="M45" s="6">
        <v>0</v>
      </c>
      <c t="n" r="O45" s="6">
        <v>-202545</v>
      </c>
    </row>
    <row r="46" spans="1:23">
      <c t="s" r="A46" s="4">
        <v>239</v>
      </c>
      <c t="n" r="C46" s="7">
        <v>-18751934</v>
      </c>
      <c t="n" r="E46" s="7">
        <v>0</v>
      </c>
      <c t="n" r="G46" s="7">
        <v>0</v>
      </c>
      <c t="n" r="I46" s="7">
        <v>-18751934</v>
      </c>
      <c t="n" r="K46" s="7">
        <v>0</v>
      </c>
      <c t="n" r="M46" s="7">
        <v>-18751934</v>
      </c>
      <c t="n" r="O46" s="7">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R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t="s" r="A1" s="1">
        <v>887</v>
      </c>
      <c t="s" r="B1" s="2">
        <v>800</v>
      </c>
      <c t="s" r="D1" s="2">
        <v>835</v>
      </c>
      <c t="s" r="F1" s="2">
        <v>447</v>
      </c>
      <c t="s" r="P1" s="2">
        <v>1</v>
      </c>
    </row>
    <row r="2" spans="1:18">
      <c t="s" r="B2" s="2">
        <v>94</v>
      </c>
      <c t="s" r="C2" s="2">
        <v>877</v>
      </c>
      <c t="s" r="D2" s="2">
        <v>2</v>
      </c>
      <c t="s" r="E2" s="2">
        <v>878</v>
      </c>
      <c t="s" r="F2" s="2">
        <v>2</v>
      </c>
      <c t="s" r="G2" s="2">
        <v>554</v>
      </c>
      <c t="s" r="H2" s="2">
        <v>4</v>
      </c>
      <c t="s" r="I2" s="2">
        <v>555</v>
      </c>
      <c t="s" r="J2" s="2">
        <v>556</v>
      </c>
      <c t="s" r="K2" s="2">
        <v>557</v>
      </c>
      <c t="s" r="L2" s="2">
        <v>558</v>
      </c>
      <c t="s" r="M2" s="2">
        <v>879</v>
      </c>
      <c t="s" r="N2" s="2">
        <v>880</v>
      </c>
      <c t="s" r="O2" s="2">
        <v>881</v>
      </c>
      <c t="s" r="P2" s="2">
        <v>2</v>
      </c>
      <c t="s" r="Q2" s="2">
        <v>30</v>
      </c>
      <c t="s" r="R2" s="2">
        <v>94</v>
      </c>
    </row>
    <row r="3" spans="1:18">
      <c t="s" r="A3" s="3">
        <v>882</v>
      </c>
    </row>
    <row r="4" spans="1:18">
      <c t="s" r="A4" s="4">
        <v>854</v>
      </c>
      <c t="n" r="F4" s="6">
        <v>131464</v>
      </c>
    </row>
    <row r="5" spans="1:18">
      <c t="s" r="A5" s="4">
        <v>148</v>
      </c>
      <c t="n" r="P5" s="7">
        <v>-2362453</v>
      </c>
      <c t="n" r="Q5" s="7">
        <v>-1784349</v>
      </c>
      <c t="n" r="R5" s="7">
        <v>-1191637</v>
      </c>
    </row>
    <row r="6" spans="1:18">
      <c t="s" r="A6" s="4">
        <v>107</v>
      </c>
      <c t="n" r="P6" s="6">
        <v>2362453</v>
      </c>
      <c t="n" r="Q6" s="6">
        <v>1784349</v>
      </c>
      <c t="n" r="R6" s="6">
        <v>1191637</v>
      </c>
    </row>
    <row r="7" spans="1:18">
      <c t="s" r="A7" s="4">
        <v>888</v>
      </c>
      <c t="n" r="B7" s="7">
        <v>8</v>
      </c>
      <c t="n" r="C7" s="8">
        <v>8.279999999999999</v>
      </c>
      <c t="n" r="D7" s="8">
        <v>11.22</v>
      </c>
      <c t="n" r="E7" s="8">
        <v>11.14</v>
      </c>
      <c t="n" r="G7" s="8">
        <v>10.94</v>
      </c>
      <c t="n" r="H7" s="8">
        <v>10.62</v>
      </c>
      <c t="n" r="I7" s="8">
        <v>10.05</v>
      </c>
      <c t="n" r="J7" s="8">
        <v>8.59</v>
      </c>
      <c t="n" r="K7" s="8">
        <v>8.800000000000001</v>
      </c>
      <c t="n" r="L7" s="7">
        <v>8</v>
      </c>
      <c t="n" r="M7" s="8">
        <v>8.449999999999999</v>
      </c>
      <c t="n" r="O7" s="8">
        <v>8.59</v>
      </c>
    </row>
    <row r="8" spans="1:18">
      <c t="s" r="A8" s="4">
        <v>889</v>
      </c>
      <c t="n" r="B8" s="7">
        <v>3904</v>
      </c>
      <c t="n" r="C8" s="7">
        <v>18034</v>
      </c>
      <c t="n" r="D8" s="7">
        <v>5992</v>
      </c>
      <c t="n" r="E8" s="7">
        <v>6016</v>
      </c>
      <c t="n" r="G8" s="7">
        <v>18019</v>
      </c>
      <c t="n" r="H8" s="7">
        <v>5990</v>
      </c>
      <c t="n" r="I8" s="7">
        <v>17909</v>
      </c>
      <c t="n" r="J8" s="7">
        <v>18056</v>
      </c>
      <c t="n" r="K8" s="7">
        <v>11880</v>
      </c>
      <c t="n" r="L8" s="7">
        <v>17928</v>
      </c>
      <c t="n" r="M8" s="7">
        <v>5983</v>
      </c>
      <c t="n" r="O8" s="7">
        <v>18168</v>
      </c>
      <c t="n" r="P8" s="7">
        <v>53926</v>
      </c>
      <c t="n" r="Q8" s="7">
        <v>47864</v>
      </c>
      <c t="n" r="R8" s="7">
        <v>46089</v>
      </c>
    </row>
    <row r="9" spans="1:18">
      <c t="s" r="A9" s="4">
        <v>857</v>
      </c>
    </row>
    <row r="10" spans="1:18">
      <c t="s" r="A10" s="3">
        <v>882</v>
      </c>
    </row>
    <row r="11" spans="1:18">
      <c t="s" r="A11" s="4">
        <v>854</v>
      </c>
      <c t="n" r="P11" s="6">
        <v>15067</v>
      </c>
      <c t="n" r="Q11" s="6">
        <v>39216</v>
      </c>
      <c t="n" r="R11" s="6">
        <v>29016</v>
      </c>
    </row>
    <row r="12" spans="1:18">
      <c t="s" r="A12" s="4">
        <v>884</v>
      </c>
      <c t="n" r="K12" s="8">
        <v>8.210000000000001</v>
      </c>
      <c t="n" r="L12" s="8">
        <v>8.039999999999999</v>
      </c>
      <c t="n" r="N12" s="8">
        <v>8.85</v>
      </c>
    </row>
    <row r="13" spans="1:18">
      <c t="s" r="A13" s="4">
        <v>885</v>
      </c>
      <c t="n" r="K13" s="7">
        <v>321963</v>
      </c>
      <c t="n" r="L13" s="7">
        <v>17511</v>
      </c>
      <c t="n" r="N13" s="7">
        <v>256792</v>
      </c>
    </row>
    <row r="14" spans="1:18">
      <c t="s" r="A14" s="4">
        <v>860</v>
      </c>
    </row>
    <row r="15" spans="1:18">
      <c t="s" r="A15" s="3">
        <v>882</v>
      </c>
    </row>
    <row r="16" spans="1:18">
      <c t="s" r="A16" s="4">
        <v>854</v>
      </c>
      <c t="n" r="B16" s="6">
        <v>488</v>
      </c>
      <c t="n" r="C16" s="6">
        <v>2178</v>
      </c>
      <c t="n" r="D16" s="6">
        <v>534</v>
      </c>
      <c t="n" r="E16" s="6">
        <v>540</v>
      </c>
      <c t="n" r="G16" s="6">
        <v>1647</v>
      </c>
      <c t="n" r="H16" s="6">
        <v>564</v>
      </c>
      <c t="n" r="I16" s="6">
        <v>1782</v>
      </c>
      <c t="n" r="J16" s="6">
        <v>2102</v>
      </c>
      <c t="n" r="K16" s="6">
        <v>1350</v>
      </c>
      <c t="n" r="L16" s="6">
        <v>2241</v>
      </c>
      <c t="n" r="M16" s="6">
        <v>708</v>
      </c>
      <c t="n" r="O16" s="6">
        <v>2115</v>
      </c>
      <c t="n" r="P16" s="6">
        <v>5067</v>
      </c>
      <c t="n" r="Q16" s="6">
        <v>5693</v>
      </c>
      <c t="n" r="R16" s="6">
        <v>5489</v>
      </c>
    </row>
  </sheetData>
  <mergeCells count="5">
    <mergeCell ref="A1:A2"/>
    <mergeCell ref="B1:C1"/>
    <mergeCell ref="D1:E1"/>
    <mergeCell ref="F1:O1"/>
    <mergeCell ref="P1:R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Q27"/>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37"/>
    <col customWidth="1" max="6" min="6" width="24"/>
    <col customWidth="1" max="7" min="7" width="24"/>
    <col customWidth="1" max="8" min="8" width="24"/>
    <col customWidth="1" max="9" min="9" width="37"/>
    <col customWidth="1" max="10" min="10" width="21"/>
    <col customWidth="1" max="11" min="11" width="20"/>
    <col customWidth="1" max="12" min="12" width="37"/>
    <col customWidth="1" max="13" min="13" width="37"/>
    <col customWidth="1" max="14" min="14" width="37"/>
    <col customWidth="1" max="15" min="15" width="42"/>
    <col customWidth="1" max="16" min="16" width="42"/>
    <col customWidth="1" max="17" min="17" width="42"/>
  </cols>
  <sheetData>
    <row r="1" spans="1:17">
      <c t="s" r="A1" s="1">
        <v>890</v>
      </c>
      <c t="s" r="B1" s="2">
        <v>447</v>
      </c>
      <c t="s" r="L1" s="2">
        <v>1</v>
      </c>
    </row>
    <row r="2" spans="1:17">
      <c t="s" r="B2" s="2">
        <v>432</v>
      </c>
      <c t="s" r="C2" s="2">
        <v>728</v>
      </c>
      <c t="s" r="D2" s="2">
        <v>729</v>
      </c>
      <c t="s" r="E2" s="2">
        <v>891</v>
      </c>
      <c t="s" r="F2" s="2">
        <v>892</v>
      </c>
      <c t="s" r="G2" s="2">
        <v>732</v>
      </c>
      <c t="s" r="H2" s="2">
        <v>733</v>
      </c>
      <c t="s" r="I2" s="2">
        <v>843</v>
      </c>
      <c t="s" r="J2" s="2">
        <v>893</v>
      </c>
      <c t="s" r="K2" s="2">
        <v>847</v>
      </c>
      <c t="s" r="L2" s="2">
        <v>894</v>
      </c>
      <c t="s" r="M2" s="2">
        <v>731</v>
      </c>
      <c t="s" r="N2" s="2">
        <v>895</v>
      </c>
      <c t="s" r="O2" s="2">
        <v>896</v>
      </c>
      <c t="s" r="P2" s="2">
        <v>897</v>
      </c>
      <c t="s" r="Q2" s="2">
        <v>898</v>
      </c>
    </row>
    <row r="3" spans="1:17">
      <c t="s" r="A3" s="3">
        <v>882</v>
      </c>
    </row>
    <row r="4" spans="1:17">
      <c t="s" r="A4" s="4">
        <v>738</v>
      </c>
      <c t="n" r="B4" s="9">
        <v>0.1925</v>
      </c>
      <c t="n" r="C4" s="8">
        <v>0.18</v>
      </c>
      <c t="n" r="D4" s="8">
        <v>0.18</v>
      </c>
      <c t="n" r="E4" s="10">
        <v>0.175</v>
      </c>
      <c t="n" r="F4" s="10">
        <v>0.175</v>
      </c>
      <c t="n" r="G4" s="8">
        <v>0.16</v>
      </c>
      <c t="n" r="H4" s="8">
        <v>0.16</v>
      </c>
      <c t="n" r="I4" s="8">
        <v>0.16</v>
      </c>
      <c t="n" r="L4" s="9">
        <v>0.7275</v>
      </c>
      <c t="n" r="M4" s="10">
        <v>0.655</v>
      </c>
      <c t="n" r="N4" s="10">
        <v>0.605</v>
      </c>
    </row>
    <row r="5" spans="1:17">
      <c t="s" r="A5" s="4">
        <v>855</v>
      </c>
      <c t="n" r="L5" s="7">
        <v>2362453</v>
      </c>
      <c t="n" r="M5" s="7">
        <v>1784349</v>
      </c>
      <c t="n" r="N5" s="7">
        <v>1191637</v>
      </c>
    </row>
    <row r="6" spans="1:17">
      <c t="s" r="A6" s="4">
        <v>899</v>
      </c>
      <c t="n" r="B6" s="6">
        <v>131464</v>
      </c>
    </row>
    <row r="7" spans="1:17">
      <c t="s" r="A7" s="4">
        <v>856</v>
      </c>
      <c t="n" r="E7" s="7">
        <v>1959000</v>
      </c>
      <c t="n" r="I7" s="7">
        <v>2629000</v>
      </c>
      <c t="n" r="J7" s="7">
        <v>1150000</v>
      </c>
    </row>
    <row r="8" spans="1:17">
      <c t="s" r="A8" s="4">
        <v>219</v>
      </c>
    </row>
    <row r="9" spans="1:17">
      <c t="s" r="A9" s="3">
        <v>882</v>
      </c>
    </row>
    <row r="10" spans="1:17">
      <c t="s" r="A10" s="4">
        <v>861</v>
      </c>
      <c t="n" r="O10" s="8">
        <v>9.210000000000001</v>
      </c>
      <c t="n" r="P10" s="8">
        <v>8.050000000000001</v>
      </c>
      <c t="n" r="Q10" s="8">
        <v>7.88</v>
      </c>
    </row>
    <row r="11" spans="1:17">
      <c t="s" r="A11" s="4">
        <v>738</v>
      </c>
      <c t="n" r="L11" s="9">
        <v>0.1925</v>
      </c>
      <c t="n" r="M11" s="8">
        <v>0.16</v>
      </c>
      <c t="n" r="N11" s="10">
        <v>0.145</v>
      </c>
    </row>
    <row r="12" spans="1:17">
      <c t="s" r="A12" s="4">
        <v>900</v>
      </c>
      <c t="s" r="L12" s="4">
        <v>901</v>
      </c>
    </row>
    <row r="13" spans="1:17">
      <c t="s" r="A13" s="4">
        <v>902</v>
      </c>
      <c t="n" r="B13" s="6">
        <v>285997</v>
      </c>
      <c t="n" r="E13" s="6">
        <v>285997</v>
      </c>
      <c t="n" r="I13" s="6">
        <v>239556</v>
      </c>
      <c t="n" r="K13" s="6">
        <v>106988</v>
      </c>
      <c t="n" r="M13" s="6">
        <v>239556</v>
      </c>
      <c t="n" r="N13" s="6">
        <v>142046</v>
      </c>
    </row>
    <row r="14" spans="1:17">
      <c t="s" r="A14" s="4">
        <v>903</v>
      </c>
      <c t="s" r="L14" s="4">
        <v>466</v>
      </c>
    </row>
    <row r="15" spans="1:17">
      <c t="s" r="A15" s="4">
        <v>904</v>
      </c>
      <c t="s" r="L15" s="4">
        <v>725</v>
      </c>
    </row>
    <row r="16" spans="1:17">
      <c t="s" r="A16" s="4">
        <v>862</v>
      </c>
      <c t="s" r="O16" s="4">
        <v>863</v>
      </c>
      <c t="s" r="P16" s="4">
        <v>864</v>
      </c>
      <c t="s" r="Q16" s="4">
        <v>865</v>
      </c>
    </row>
    <row r="17" spans="1:17">
      <c t="s" r="A17" s="4">
        <v>866</v>
      </c>
      <c t="s" r="O17" s="4">
        <v>867</v>
      </c>
      <c t="s" r="P17" s="4">
        <v>868</v>
      </c>
      <c t="s" r="Q17" s="4">
        <v>869</v>
      </c>
    </row>
    <row r="18" spans="1:17">
      <c t="s" r="A18" s="4">
        <v>870</v>
      </c>
      <c t="s" r="O18" s="4">
        <v>871</v>
      </c>
      <c t="s" r="P18" s="4">
        <v>872</v>
      </c>
      <c t="s" r="Q18" s="4">
        <v>873</v>
      </c>
    </row>
    <row r="19" spans="1:17">
      <c t="s" r="A19" s="4">
        <v>874</v>
      </c>
      <c t="n" r="O19" s="6">
        <v>1</v>
      </c>
      <c t="n" r="P19" s="6">
        <v>1</v>
      </c>
      <c t="n" r="Q19" s="6">
        <v>1</v>
      </c>
    </row>
    <row r="20" spans="1:17">
      <c t="s" r="A20" s="4">
        <v>905</v>
      </c>
      <c t="n" r="O20" s="6">
        <v>1947640</v>
      </c>
      <c t="n" r="P20" s="6">
        <v>1422963</v>
      </c>
      <c t="n" r="Q20" s="6">
        <v>862219</v>
      </c>
    </row>
    <row r="21" spans="1:17">
      <c t="s" r="A21" s="4">
        <v>906</v>
      </c>
      <c t="n" r="B21" s="6">
        <v>10582</v>
      </c>
      <c t="n" r="L21" s="6">
        <v>10582</v>
      </c>
    </row>
    <row r="22" spans="1:17">
      <c t="s" r="A22" s="4">
        <v>907</v>
      </c>
    </row>
    <row r="23" spans="1:17">
      <c t="s" r="A23" s="3">
        <v>882</v>
      </c>
    </row>
    <row r="24" spans="1:17">
      <c t="s" r="A24" s="4">
        <v>908</v>
      </c>
      <c t="n" r="O24" s="7">
        <v>0</v>
      </c>
      <c t="n" r="P24" s="7">
        <v>0</v>
      </c>
      <c t="n" r="Q24" s="7">
        <v>0</v>
      </c>
    </row>
    <row r="25" spans="1:17">
      <c t="s" r="A25" s="4">
        <v>909</v>
      </c>
    </row>
    <row r="26" spans="1:17">
      <c t="s" r="A26" s="3">
        <v>882</v>
      </c>
    </row>
    <row r="27" spans="1:17">
      <c t="s" r="A27" s="4">
        <v>908</v>
      </c>
      <c t="n" r="O27" s="8">
        <v>6.81</v>
      </c>
      <c t="n" r="P27" s="8">
        <v>5.94</v>
      </c>
      <c t="n" r="Q27" s="8">
        <v>6.07</v>
      </c>
    </row>
  </sheetData>
  <mergeCells count="3">
    <mergeCell ref="A1:A2"/>
    <mergeCell ref="B1:K1"/>
    <mergeCell ref="L1:N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0</v>
      </c>
      <c t="s" r="B1" s="2">
        <v>447</v>
      </c>
      <c t="s" r="J1" s="2">
        <v>1</v>
      </c>
    </row>
    <row r="2" spans="1:12">
      <c t="s" r="B2" s="2">
        <v>2</v>
      </c>
      <c t="s" r="C2" s="2">
        <v>554</v>
      </c>
      <c t="s" r="D2" s="2">
        <v>4</v>
      </c>
      <c t="s" r="E2" s="2">
        <v>555</v>
      </c>
      <c t="s" r="F2" s="2">
        <v>30</v>
      </c>
      <c t="s" r="G2" s="2">
        <v>556</v>
      </c>
      <c t="s" r="H2" s="2">
        <v>557</v>
      </c>
      <c t="s" r="I2" s="2">
        <v>558</v>
      </c>
      <c t="s" r="J2" s="2">
        <v>2</v>
      </c>
      <c t="s" r="K2" s="2">
        <v>30</v>
      </c>
      <c t="s" r="L2" s="2">
        <v>94</v>
      </c>
    </row>
    <row r="3" spans="1:12">
      <c t="s" r="A3" s="3">
        <v>882</v>
      </c>
    </row>
    <row r="4" spans="1:12">
      <c t="s" r="A4" s="4">
        <v>128</v>
      </c>
      <c t="n" r="B4" s="9">
        <v>0.1925</v>
      </c>
      <c t="n" r="C4" s="8">
        <v>0.18</v>
      </c>
      <c t="n" r="D4" s="8">
        <v>0.18</v>
      </c>
      <c t="n" r="E4" s="10">
        <v>0.175</v>
      </c>
      <c t="n" r="F4" s="10">
        <v>0.175</v>
      </c>
      <c t="n" r="G4" s="8">
        <v>0.16</v>
      </c>
      <c t="n" r="H4" s="8">
        <v>0.16</v>
      </c>
      <c t="n" r="I4" s="8">
        <v>0.16</v>
      </c>
      <c t="n" r="J4" s="9">
        <v>0.7275</v>
      </c>
      <c t="n" r="K4" s="10">
        <v>0.655</v>
      </c>
      <c t="n" r="L4" s="10">
        <v>0.605</v>
      </c>
    </row>
    <row r="5" spans="1:12">
      <c t="s" r="A5" s="4">
        <v>741</v>
      </c>
      <c t="s" r="B5" s="4">
        <v>742</v>
      </c>
      <c t="s" r="J5" s="4">
        <v>742</v>
      </c>
    </row>
    <row r="6" spans="1:12">
      <c t="s" r="A6" s="4">
        <v>911</v>
      </c>
    </row>
    <row r="7" spans="1:12">
      <c t="s" r="A7" s="3">
        <v>882</v>
      </c>
    </row>
    <row r="8" spans="1:12">
      <c t="s" r="A8" s="4">
        <v>912</v>
      </c>
      <c t="n" r="B8" s="6">
        <v>150000</v>
      </c>
      <c t="n" r="J8" s="6">
        <v>150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3</v>
      </c>
      <c t="s" r="B1" s="2">
        <v>1</v>
      </c>
    </row>
    <row r="2" spans="1:4">
      <c t="s" r="B2" s="2">
        <v>2</v>
      </c>
      <c t="s" r="C2" s="2">
        <v>30</v>
      </c>
      <c t="s" r="D2" s="2">
        <v>94</v>
      </c>
    </row>
    <row r="3" spans="1:4">
      <c t="s" r="A3" s="3">
        <v>882</v>
      </c>
    </row>
    <row r="4" spans="1:4">
      <c t="s" r="A4" s="4">
        <v>107</v>
      </c>
      <c t="n" r="B4" s="7">
        <v>2362453</v>
      </c>
      <c t="n" r="C4" s="7">
        <v>1784349</v>
      </c>
      <c t="n" r="D4" s="7">
        <v>1191637</v>
      </c>
    </row>
    <row r="5" spans="1:4">
      <c t="s" r="A5" s="4">
        <v>914</v>
      </c>
      <c t="n" r="B5" s="6">
        <v>111919</v>
      </c>
    </row>
    <row r="6" spans="1:4">
      <c t="s" r="A6" s="4">
        <v>915</v>
      </c>
    </row>
    <row r="7" spans="1:4">
      <c t="s" r="A7" s="3">
        <v>882</v>
      </c>
    </row>
    <row r="8" spans="1:4">
      <c t="s" r="A8" s="4">
        <v>107</v>
      </c>
      <c t="n" r="B8" s="6">
        <v>53926</v>
      </c>
      <c t="n" r="C8" s="6">
        <v>47864</v>
      </c>
      <c t="n" r="D8" s="6">
        <v>46089</v>
      </c>
    </row>
    <row r="9" spans="1:4">
      <c t="s" r="A9" s="4">
        <v>914</v>
      </c>
      <c t="n" r="B9" s="6">
        <v>0</v>
      </c>
    </row>
    <row r="10" spans="1:4">
      <c t="s" r="A10" s="4">
        <v>916</v>
      </c>
    </row>
    <row r="11" spans="1:4">
      <c t="s" r="A11" s="3">
        <v>882</v>
      </c>
    </row>
    <row r="12" spans="1:4">
      <c t="s" r="A12" s="4">
        <v>107</v>
      </c>
      <c t="n" r="B12" s="6">
        <v>0</v>
      </c>
      <c t="n" r="C12" s="6">
        <v>0</v>
      </c>
      <c t="n" r="D12" s="6">
        <v>2580</v>
      </c>
    </row>
    <row r="13" spans="1:4">
      <c t="s" r="A13" s="4">
        <v>914</v>
      </c>
      <c t="n" r="B13" s="6">
        <v>0</v>
      </c>
    </row>
    <row r="14" spans="1:4">
      <c t="s" r="A14" s="4">
        <v>917</v>
      </c>
    </row>
    <row r="15" spans="1:4">
      <c t="s" r="A15" s="3">
        <v>882</v>
      </c>
    </row>
    <row r="16" spans="1:4">
      <c t="s" r="A16" s="4">
        <v>107</v>
      </c>
      <c t="n" r="B16" s="6">
        <v>0</v>
      </c>
      <c t="n" r="C16" s="6">
        <v>0</v>
      </c>
      <c t="n" r="D16" s="6">
        <v>86250</v>
      </c>
    </row>
    <row r="17" spans="1:4">
      <c t="s" r="A17" s="4">
        <v>914</v>
      </c>
      <c t="n" r="B17" s="6">
        <v>0</v>
      </c>
    </row>
    <row r="18" spans="1:4">
      <c t="s" r="A18" s="4">
        <v>918</v>
      </c>
    </row>
    <row r="19" spans="1:4">
      <c t="s" r="A19" s="3">
        <v>882</v>
      </c>
    </row>
    <row r="20" spans="1:4">
      <c t="s" r="A20" s="4">
        <v>107</v>
      </c>
      <c t="n" r="B20" s="6">
        <v>0</v>
      </c>
      <c t="n" r="C20" s="6">
        <v>2318</v>
      </c>
      <c t="n" r="D20" s="6">
        <v>859901</v>
      </c>
    </row>
    <row r="21" spans="1:4">
      <c t="s" r="A21" s="4">
        <v>914</v>
      </c>
      <c t="n" r="B21" s="6">
        <v>0</v>
      </c>
    </row>
    <row r="22" spans="1:4">
      <c t="s" r="A22" s="4">
        <v>919</v>
      </c>
    </row>
    <row r="23" spans="1:4">
      <c t="s" r="A23" s="3">
        <v>882</v>
      </c>
    </row>
    <row r="24" spans="1:4">
      <c t="s" r="A24" s="4">
        <v>107</v>
      </c>
      <c t="n" r="B24" s="6">
        <v>0</v>
      </c>
      <c t="n" r="C24" s="6">
        <v>85812</v>
      </c>
      <c t="n" r="D24" s="6">
        <v>171194</v>
      </c>
    </row>
    <row r="25" spans="1:4">
      <c t="s" r="A25" s="4">
        <v>914</v>
      </c>
      <c t="n" r="B25" s="6">
        <v>0</v>
      </c>
    </row>
    <row r="26" spans="1:4">
      <c t="s" r="A26" s="4">
        <v>920</v>
      </c>
    </row>
    <row r="27" spans="1:4">
      <c t="s" r="A27" s="3">
        <v>882</v>
      </c>
    </row>
    <row r="28" spans="1:4">
      <c t="s" r="A28" s="4">
        <v>107</v>
      </c>
      <c t="n" r="B28" s="6">
        <v>0</v>
      </c>
      <c t="n" r="C28" s="6">
        <v>0</v>
      </c>
      <c t="n" r="D28" s="6">
        <v>25623</v>
      </c>
    </row>
    <row r="29" spans="1:4">
      <c t="s" r="A29" s="4">
        <v>914</v>
      </c>
      <c t="n" r="B29" s="6">
        <v>0</v>
      </c>
    </row>
    <row r="30" spans="1:4">
      <c t="s" r="A30" s="4">
        <v>921</v>
      </c>
    </row>
    <row r="31" spans="1:4">
      <c t="s" r="A31" s="3">
        <v>882</v>
      </c>
    </row>
    <row r="32" spans="1:4">
      <c t="s" r="A32" s="4">
        <v>107</v>
      </c>
      <c t="n" r="B32" s="6">
        <v>3825</v>
      </c>
      <c t="n" r="C32" s="6">
        <v>1433767</v>
      </c>
      <c t="n" r="D32" s="6">
        <v>0</v>
      </c>
    </row>
    <row r="33" spans="1:4">
      <c t="s" r="A33" s="4">
        <v>914</v>
      </c>
      <c t="n" r="B33" s="6">
        <v>0</v>
      </c>
    </row>
    <row r="34" spans="1:4">
      <c t="s" r="A34" s="4">
        <v>922</v>
      </c>
    </row>
    <row r="35" spans="1:4">
      <c t="s" r="A35" s="3">
        <v>882</v>
      </c>
    </row>
    <row r="36" spans="1:4">
      <c t="s" r="A36" s="4">
        <v>107</v>
      </c>
      <c t="n" r="B36" s="6">
        <v>107321</v>
      </c>
      <c t="n" r="C36" s="6">
        <v>214588</v>
      </c>
      <c t="n" r="D36" s="6">
        <v>0</v>
      </c>
    </row>
    <row r="37" spans="1:4">
      <c t="s" r="A37" s="4">
        <v>914</v>
      </c>
      <c t="n" r="B37" s="6">
        <v>0</v>
      </c>
    </row>
    <row r="38" spans="1:4">
      <c t="s" r="A38" s="4">
        <v>923</v>
      </c>
    </row>
    <row r="39" spans="1:4">
      <c t="s" r="A39" s="3">
        <v>882</v>
      </c>
    </row>
    <row r="40" spans="1:4">
      <c t="s" r="A40" s="4">
        <v>107</v>
      </c>
      <c t="n" r="B40" s="6">
        <v>1984052</v>
      </c>
      <c t="n" r="C40" s="6">
        <v>0</v>
      </c>
      <c t="n" r="D40" s="6">
        <v>0</v>
      </c>
    </row>
    <row r="41" spans="1:4">
      <c t="s" r="A41" s="4">
        <v>914</v>
      </c>
      <c t="n" r="B41" s="6">
        <v>5236</v>
      </c>
    </row>
    <row r="42" spans="1:4">
      <c t="s" r="A42" s="4">
        <v>924</v>
      </c>
    </row>
    <row r="43" spans="1:4">
      <c t="s" r="A43" s="3">
        <v>882</v>
      </c>
    </row>
    <row r="44" spans="1:4">
      <c t="s" r="A44" s="4">
        <v>107</v>
      </c>
      <c t="n" r="B44" s="6">
        <v>213329</v>
      </c>
      <c t="n" r="C44" s="7">
        <v>0</v>
      </c>
      <c t="n" r="D44" s="7">
        <v>0</v>
      </c>
    </row>
    <row r="45" spans="1:4">
      <c t="s" r="A45" s="4">
        <v>914</v>
      </c>
      <c t="n" r="B45" s="7">
        <v>1066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r="1" spans="1:4">
      <c t="s" r="A1" s="1">
        <v>925</v>
      </c>
      <c t="s" r="B1" s="2">
        <v>1</v>
      </c>
    </row>
    <row r="2" spans="1:4">
      <c t="s" r="B2" s="2">
        <v>481</v>
      </c>
      <c t="s" r="C2" s="2">
        <v>485</v>
      </c>
      <c t="s" r="D2" s="2">
        <v>489</v>
      </c>
    </row>
    <row r="3" spans="1:4">
      <c t="s" r="A3" s="3">
        <v>391</v>
      </c>
    </row>
    <row r="4" spans="1:4">
      <c t="s" r="A4" s="4">
        <v>926</v>
      </c>
      <c t="n" r="B4" s="7">
        <v>8600000</v>
      </c>
    </row>
    <row r="5" spans="1:4">
      <c t="s" r="A5" s="4">
        <v>927</v>
      </c>
      <c t="n" r="B5" s="6">
        <v>19970498</v>
      </c>
      <c t="n" r="C5" s="7">
        <v>8182976</v>
      </c>
      <c t="n" r="D5" s="7">
        <v>4446828</v>
      </c>
    </row>
    <row r="6" spans="1:4">
      <c t="s" r="A6" s="4">
        <v>928</v>
      </c>
      <c t="n" r="B6" s="6">
        <v>1496566</v>
      </c>
      <c t="n" r="C6" s="6">
        <v>219587</v>
      </c>
      <c t="n" r="D6" s="6">
        <v>0</v>
      </c>
    </row>
    <row r="7" spans="1:4">
      <c t="s" r="A7" s="4">
        <v>929</v>
      </c>
      <c t="n" r="B7" s="6">
        <v>43291656</v>
      </c>
    </row>
    <row r="8" spans="1:4">
      <c t="s" r="A8" s="4">
        <v>930</v>
      </c>
      <c t="n" r="B8" s="6">
        <v>688845774</v>
      </c>
      <c t="n" r="C8" s="6">
        <v>349391163</v>
      </c>
    </row>
    <row r="9" spans="1:4">
      <c t="s" r="A9" s="4">
        <v>931</v>
      </c>
      <c t="n" r="B9" s="6">
        <v>10809696</v>
      </c>
    </row>
    <row r="10" spans="1:4">
      <c t="s" r="A10" s="4">
        <v>932</v>
      </c>
      <c t="n" r="B10" s="6">
        <v>32506100</v>
      </c>
    </row>
    <row r="11" spans="1:4">
      <c t="s" r="A11" s="4">
        <v>933</v>
      </c>
      <c t="n" r="B11" s="6">
        <v>180737566</v>
      </c>
    </row>
    <row r="12" spans="1:4">
      <c t="s" r="A12" s="4">
        <v>934</v>
      </c>
      <c t="n" r="B12" s="6">
        <v>108446262</v>
      </c>
    </row>
    <row r="13" spans="1:4">
      <c t="s" r="A13" s="4">
        <v>934</v>
      </c>
      <c t="n" r="B13" s="6">
        <v>355654011</v>
      </c>
    </row>
    <row r="14" spans="1:4">
      <c t="s" r="A14" s="4">
        <v>930</v>
      </c>
      <c t="n" r="B14" s="6">
        <v>731445291</v>
      </c>
    </row>
    <row r="15" spans="1:4">
      <c t="s" r="A15" s="4">
        <v>117</v>
      </c>
      <c t="n" r="B15" s="6">
        <v>21315731</v>
      </c>
      <c t="n" r="C15" s="6">
        <v>10188187</v>
      </c>
      <c t="n" r="D15" s="6">
        <v>5488352</v>
      </c>
    </row>
    <row r="16" spans="1:4">
      <c t="s" r="A16" s="4">
        <v>58</v>
      </c>
      <c t="n" r="B16" s="6">
        <v>34500000</v>
      </c>
      <c t="n" r="C16" s="6">
        <v>24500000</v>
      </c>
    </row>
    <row r="17" spans="1:4">
      <c t="s" r="A17" s="4">
        <v>935</v>
      </c>
      <c t="n" r="B17" s="6">
        <v>1474276</v>
      </c>
      <c t="n" r="C17" s="6">
        <v>887216</v>
      </c>
      <c t="n" r="D17" s="6">
        <v>712642</v>
      </c>
    </row>
    <row r="18" spans="1:4">
      <c t="s" r="A18" s="4">
        <v>936</v>
      </c>
      <c t="n" r="B18" s="6">
        <v>1345233</v>
      </c>
      <c t="n" r="C18" s="6">
        <v>2005211</v>
      </c>
      <c t="n" r="D18" s="6">
        <v>1041524</v>
      </c>
    </row>
    <row r="19" spans="1:4">
      <c t="s" r="A19" s="4">
        <v>77</v>
      </c>
    </row>
    <row r="20" spans="1:4">
      <c t="s" r="A20" s="3">
        <v>391</v>
      </c>
    </row>
    <row r="21" spans="1:4">
      <c t="s" r="A21" s="4">
        <v>930</v>
      </c>
      <c t="n" r="B21" s="6">
        <v>696945291</v>
      </c>
      <c t="n" r="C21" s="6">
        <v>354418668</v>
      </c>
    </row>
    <row r="22" spans="1:4">
      <c t="s" r="A22" s="4">
        <v>937</v>
      </c>
    </row>
    <row r="23" spans="1:4">
      <c t="s" r="A23" s="3">
        <v>391</v>
      </c>
    </row>
    <row r="24" spans="1:4">
      <c t="s" r="A24" s="4">
        <v>930</v>
      </c>
      <c t="n" r="B24" s="7">
        <v>24862000</v>
      </c>
      <c t="n" r="C24" s="6">
        <v>24862000</v>
      </c>
    </row>
    <row r="25" spans="1:4">
      <c t="s" r="A25" s="4">
        <v>938</v>
      </c>
      <c t="s" r="B25" s="4">
        <v>939</v>
      </c>
    </row>
    <row r="26" spans="1:4">
      <c t="s" r="A26" s="4">
        <v>940</v>
      </c>
    </row>
    <row r="27" spans="1:4">
      <c t="s" r="A27" s="3">
        <v>391</v>
      </c>
    </row>
    <row r="28" spans="1:4">
      <c t="s" r="A28" s="4">
        <v>930</v>
      </c>
      <c t="n" r="B28" s="7">
        <v>6520564</v>
      </c>
      <c t="n" r="C28" s="6">
        <v>6632542</v>
      </c>
    </row>
    <row r="29" spans="1:4">
      <c t="s" r="A29" s="4">
        <v>938</v>
      </c>
      <c t="s" r="B29" s="4">
        <v>941</v>
      </c>
    </row>
    <row r="30" spans="1:4">
      <c t="s" r="A30" s="4">
        <v>942</v>
      </c>
    </row>
    <row r="31" spans="1:4">
      <c t="s" r="A31" s="3">
        <v>391</v>
      </c>
    </row>
    <row r="32" spans="1:4">
      <c t="s" r="A32" s="4">
        <v>930</v>
      </c>
      <c t="n" r="B32" s="7">
        <v>5145250</v>
      </c>
      <c t="n" r="C32" s="6">
        <v>5229386</v>
      </c>
    </row>
    <row r="33" spans="1:4">
      <c t="s" r="A33" s="4">
        <v>938</v>
      </c>
      <c t="s" r="B33" s="4">
        <v>943</v>
      </c>
    </row>
    <row r="34" spans="1:4">
      <c t="s" r="A34" s="4">
        <v>944</v>
      </c>
    </row>
    <row r="35" spans="1:4">
      <c t="s" r="A35" s="3">
        <v>391</v>
      </c>
    </row>
    <row r="36" spans="1:4">
      <c t="s" r="A36" s="4">
        <v>930</v>
      </c>
      <c t="n" r="B36" s="7">
        <v>13357000</v>
      </c>
      <c t="n" r="C36" s="6">
        <v>13357000</v>
      </c>
    </row>
    <row r="37" spans="1:4">
      <c t="s" r="A37" s="4">
        <v>938</v>
      </c>
      <c t="s" r="B37" s="4">
        <v>945</v>
      </c>
    </row>
    <row r="38" spans="1:4">
      <c t="s" r="A38" s="4">
        <v>946</v>
      </c>
    </row>
    <row r="39" spans="1:4">
      <c t="s" r="A39" s="3">
        <v>391</v>
      </c>
    </row>
    <row r="40" spans="1:4">
      <c t="s" r="A40" s="4">
        <v>930</v>
      </c>
      <c t="n" r="B40" s="7">
        <v>28109000</v>
      </c>
      <c t="n" r="C40" s="6">
        <v>28109000</v>
      </c>
    </row>
    <row r="41" spans="1:4">
      <c t="s" r="A41" s="4">
        <v>947</v>
      </c>
    </row>
    <row r="42" spans="1:4">
      <c t="s" r="A42" s="3">
        <v>391</v>
      </c>
    </row>
    <row r="43" spans="1:4">
      <c t="s" r="A43" s="4">
        <v>930</v>
      </c>
      <c t="n" r="B43" s="7">
        <v>25014250</v>
      </c>
      <c t="n" r="C43" s="6">
        <v>25187000</v>
      </c>
    </row>
    <row r="44" spans="1:4">
      <c t="s" r="A44" s="4">
        <v>948</v>
      </c>
      <c t="s" r="B44" s="4">
        <v>949</v>
      </c>
    </row>
    <row r="45" spans="1:4">
      <c t="s" r="A45" s="4">
        <v>950</v>
      </c>
    </row>
    <row r="46" spans="1:4">
      <c t="s" r="A46" s="3">
        <v>391</v>
      </c>
    </row>
    <row r="47" spans="1:4">
      <c t="s" r="A47" s="4">
        <v>930</v>
      </c>
      <c t="n" r="B47" s="7">
        <v>20366748</v>
      </c>
      <c t="n" r="C47" s="6">
        <v>20685760</v>
      </c>
    </row>
    <row r="48" spans="1:4">
      <c t="s" r="A48" s="4">
        <v>938</v>
      </c>
      <c t="s" r="B48" s="4">
        <v>951</v>
      </c>
    </row>
    <row r="49" spans="1:4">
      <c t="s" r="A49" s="4">
        <v>952</v>
      </c>
    </row>
    <row r="50" spans="1:4">
      <c t="s" r="A50" s="3">
        <v>391</v>
      </c>
    </row>
    <row r="51" spans="1:4">
      <c t="s" r="A51" s="4">
        <v>953</v>
      </c>
      <c t="n" r="B51" s="6">
        <v>30</v>
      </c>
    </row>
    <row r="52" spans="1:4">
      <c t="s" r="A52" s="4">
        <v>930</v>
      </c>
      <c t="n" r="B52" s="7">
        <v>25626000</v>
      </c>
      <c t="n" r="C52" s="6">
        <v>25626000</v>
      </c>
    </row>
    <row r="53" spans="1:4">
      <c t="s" r="A53" s="4">
        <v>938</v>
      </c>
      <c t="s" r="B53" s="4">
        <v>954</v>
      </c>
    </row>
    <row r="54" spans="1:4">
      <c t="s" r="A54" s="4">
        <v>955</v>
      </c>
    </row>
    <row r="55" spans="1:4">
      <c t="s" r="A55" s="3">
        <v>391</v>
      </c>
    </row>
    <row r="56" spans="1:4">
      <c t="s" r="A56" s="4">
        <v>948</v>
      </c>
      <c t="s" r="B56" s="4">
        <v>956</v>
      </c>
    </row>
    <row r="57" spans="1:4">
      <c t="s" r="A57" s="4">
        <v>957</v>
      </c>
    </row>
    <row r="58" spans="1:4">
      <c t="s" r="A58" s="3">
        <v>391</v>
      </c>
    </row>
    <row r="59" spans="1:4">
      <c t="s" r="A59" s="4">
        <v>953</v>
      </c>
      <c t="n" r="B59" s="6">
        <v>30</v>
      </c>
    </row>
    <row r="60" spans="1:4">
      <c t="s" r="A60" s="4">
        <v>930</v>
      </c>
      <c t="n" r="B60" s="7">
        <v>13646000</v>
      </c>
      <c t="n" r="C60" s="6">
        <v>13646000</v>
      </c>
    </row>
    <row r="61" spans="1:4">
      <c t="s" r="A61" s="4">
        <v>938</v>
      </c>
      <c t="s" r="B61" s="4">
        <v>954</v>
      </c>
    </row>
    <row r="62" spans="1:4">
      <c t="s" r="A62" s="4">
        <v>958</v>
      </c>
    </row>
    <row r="63" spans="1:4">
      <c t="s" r="A63" s="3">
        <v>391</v>
      </c>
    </row>
    <row r="64" spans="1:4">
      <c t="s" r="A64" s="4">
        <v>953</v>
      </c>
      <c t="n" r="B64" s="6">
        <v>30</v>
      </c>
    </row>
    <row r="65" spans="1:4">
      <c t="s" r="A65" s="4">
        <v>930</v>
      </c>
      <c t="n" r="B65" s="7">
        <v>19773000</v>
      </c>
      <c t="n" r="C65" s="6">
        <v>19773000</v>
      </c>
    </row>
    <row r="66" spans="1:4">
      <c t="s" r="A66" s="4">
        <v>938</v>
      </c>
      <c t="s" r="B66" s="4">
        <v>954</v>
      </c>
    </row>
    <row r="67" spans="1:4">
      <c t="s" r="A67" s="4">
        <v>959</v>
      </c>
    </row>
    <row r="68" spans="1:4">
      <c t="s" r="A68" s="3">
        <v>391</v>
      </c>
    </row>
    <row r="69" spans="1:4">
      <c t="s" r="A69" s="4">
        <v>930</v>
      </c>
      <c t="n" r="B69" s="7">
        <v>31556664</v>
      </c>
      <c t="n" r="C69" s="6">
        <v>32200225</v>
      </c>
    </row>
    <row r="70" spans="1:4">
      <c t="s" r="A70" s="4">
        <v>938</v>
      </c>
      <c t="s" r="B70" s="4">
        <v>960</v>
      </c>
    </row>
    <row r="71" spans="1:4">
      <c t="s" r="A71" s="4">
        <v>961</v>
      </c>
    </row>
    <row r="72" spans="1:4">
      <c t="s" r="A72" s="3">
        <v>391</v>
      </c>
    </row>
    <row r="73" spans="1:4">
      <c t="s" r="A73" s="4">
        <v>930</v>
      </c>
      <c t="n" r="B73" s="7">
        <v>27302546</v>
      </c>
      <c t="n" r="C73" s="6">
        <v>27859349</v>
      </c>
    </row>
    <row r="74" spans="1:4">
      <c t="s" r="A74" s="4">
        <v>938</v>
      </c>
      <c t="s" r="B74" s="4">
        <v>960</v>
      </c>
    </row>
    <row r="75" spans="1:4">
      <c t="s" r="A75" s="4">
        <v>962</v>
      </c>
    </row>
    <row r="76" spans="1:4">
      <c t="s" r="A76" s="3">
        <v>391</v>
      </c>
    </row>
    <row r="77" spans="1:4">
      <c t="s" r="A77" s="4">
        <v>930</v>
      </c>
      <c t="n" r="B77" s="7">
        <v>34775000</v>
      </c>
      <c t="n" r="C77" s="6">
        <v>34775000</v>
      </c>
    </row>
    <row r="78" spans="1:4">
      <c t="s" r="A78" s="4">
        <v>938</v>
      </c>
      <c t="s" r="B78" s="4">
        <v>939</v>
      </c>
    </row>
    <row r="79" spans="1:4">
      <c t="s" r="A79" s="4">
        <v>963</v>
      </c>
    </row>
    <row r="80" spans="1:4">
      <c t="s" r="A80" s="3">
        <v>391</v>
      </c>
    </row>
    <row r="81" spans="1:4">
      <c t="s" r="A81" s="4">
        <v>930</v>
      </c>
      <c t="n" r="B81" s="7">
        <v>9868025</v>
      </c>
      <c t="n" r="C81" s="6">
        <v>9900000</v>
      </c>
    </row>
    <row r="82" spans="1:4">
      <c t="s" r="A82" s="4">
        <v>938</v>
      </c>
      <c t="s" r="B82" s="4">
        <v>964</v>
      </c>
    </row>
    <row r="83" spans="1:4">
      <c t="s" r="A83" s="4">
        <v>965</v>
      </c>
    </row>
    <row r="84" spans="1:4">
      <c t="s" r="A84" s="3">
        <v>391</v>
      </c>
    </row>
    <row r="85" spans="1:4">
      <c t="s" r="A85" s="4">
        <v>930</v>
      </c>
      <c t="n" r="B85" s="7">
        <v>7176745</v>
      </c>
      <c t="n" r="C85" s="6">
        <v>7200000</v>
      </c>
    </row>
    <row r="86" spans="1:4">
      <c t="s" r="A86" s="4">
        <v>938</v>
      </c>
      <c t="s" r="B86" s="4">
        <v>964</v>
      </c>
    </row>
    <row r="87" spans="1:4">
      <c t="s" r="A87" s="4">
        <v>966</v>
      </c>
    </row>
    <row r="88" spans="1:4">
      <c t="s" r="A88" s="3">
        <v>391</v>
      </c>
    </row>
    <row r="89" spans="1:4">
      <c t="s" r="A89" s="4">
        <v>930</v>
      </c>
      <c t="n" r="B89" s="7">
        <v>4635162</v>
      </c>
      <c t="n" r="C89" s="6">
        <v>4727430</v>
      </c>
    </row>
    <row r="90" spans="1:4">
      <c t="s" r="A90" s="4">
        <v>938</v>
      </c>
      <c t="s" r="B90" s="4">
        <v>967</v>
      </c>
    </row>
    <row r="91" spans="1:4">
      <c t="s" r="A91" s="4">
        <v>968</v>
      </c>
    </row>
    <row r="92" spans="1:4">
      <c t="s" r="A92" s="3">
        <v>391</v>
      </c>
    </row>
    <row r="93" spans="1:4">
      <c t="s" r="A93" s="4">
        <v>930</v>
      </c>
      <c t="n" r="B93" s="7">
        <v>3090953</v>
      </c>
      <c t="n" r="C93" s="6">
        <v>3138389</v>
      </c>
    </row>
    <row r="94" spans="1:4">
      <c t="s" r="A94" s="4">
        <v>938</v>
      </c>
      <c t="s" r="B94" s="4">
        <v>951</v>
      </c>
    </row>
    <row r="95" spans="1:4">
      <c t="s" r="A95" s="4">
        <v>969</v>
      </c>
    </row>
    <row r="96" spans="1:4">
      <c t="s" r="A96" s="3">
        <v>391</v>
      </c>
    </row>
    <row r="97" spans="1:4">
      <c t="s" r="A97" s="4">
        <v>930</v>
      </c>
      <c t="n" r="B97" s="7">
        <v>7074722</v>
      </c>
      <c t="n" r="C97" s="6">
        <v>7215551</v>
      </c>
    </row>
    <row r="98" spans="1:4">
      <c t="s" r="A98" s="4">
        <v>938</v>
      </c>
      <c t="s" r="B98" s="4">
        <v>967</v>
      </c>
    </row>
    <row r="99" spans="1:4">
      <c t="s" r="A99" s="4">
        <v>970</v>
      </c>
    </row>
    <row r="100" spans="1:4">
      <c t="s" r="A100" s="3">
        <v>391</v>
      </c>
    </row>
    <row r="101" spans="1:4">
      <c t="s" r="A101" s="4">
        <v>930</v>
      </c>
      <c t="n" r="B101" s="7">
        <v>7465051</v>
      </c>
      <c t="n" r="C101" s="6">
        <v>7613650</v>
      </c>
    </row>
    <row r="102" spans="1:4">
      <c t="s" r="A102" s="4">
        <v>938</v>
      </c>
      <c t="s" r="B102" s="4">
        <v>967</v>
      </c>
    </row>
    <row r="103" spans="1:4">
      <c t="s" r="A103" s="4">
        <v>971</v>
      </c>
    </row>
    <row r="104" spans="1:4">
      <c t="s" r="A104" s="3">
        <v>391</v>
      </c>
    </row>
    <row r="105" spans="1:4">
      <c t="s" r="A105" s="4">
        <v>930</v>
      </c>
      <c t="n" r="B105" s="7">
        <v>11836741</v>
      </c>
      <c t="n" r="C105" s="6">
        <v>12072363</v>
      </c>
    </row>
    <row r="106" spans="1:4">
      <c t="s" r="A106" s="4">
        <v>938</v>
      </c>
      <c t="s" r="B106" s="4">
        <v>967</v>
      </c>
    </row>
    <row r="107" spans="1:4">
      <c t="s" r="A107" s="4">
        <v>972</v>
      </c>
    </row>
    <row r="108" spans="1:4">
      <c t="s" r="A108" s="3">
        <v>391</v>
      </c>
    </row>
    <row r="109" spans="1:4">
      <c t="s" r="A109" s="4">
        <v>930</v>
      </c>
      <c t="n" r="B109" s="7">
        <v>6655117</v>
      </c>
      <c t="n" r="C109" s="6">
        <v>6787594</v>
      </c>
    </row>
    <row r="110" spans="1:4">
      <c t="s" r="A110" s="4">
        <v>938</v>
      </c>
      <c t="s" r="B110" s="4">
        <v>967</v>
      </c>
    </row>
    <row r="111" spans="1:4">
      <c t="s" r="A111" s="4">
        <v>973</v>
      </c>
    </row>
    <row r="112" spans="1:4">
      <c t="s" r="A112" s="3">
        <v>391</v>
      </c>
    </row>
    <row r="113" spans="1:4">
      <c t="s" r="A113" s="4">
        <v>930</v>
      </c>
      <c t="n" r="B113" s="7">
        <v>8063653</v>
      </c>
      <c t="n" r="C113" s="6">
        <v>8221429</v>
      </c>
    </row>
    <row r="114" spans="1:4">
      <c t="s" r="A114" s="4">
        <v>938</v>
      </c>
      <c t="s" r="B114" s="4">
        <v>974</v>
      </c>
    </row>
    <row r="115" spans="1:4">
      <c t="s" r="A115" s="4">
        <v>975</v>
      </c>
    </row>
    <row r="116" spans="1:4">
      <c t="s" r="A116" s="3">
        <v>391</v>
      </c>
    </row>
    <row r="117" spans="1:4">
      <c t="s" r="A117" s="4">
        <v>930</v>
      </c>
      <c t="n" r="B117" s="7">
        <v>9600000</v>
      </c>
      <c t="n" r="C117" s="6">
        <v>9600000</v>
      </c>
    </row>
    <row r="118" spans="1:4">
      <c t="s" r="A118" s="4">
        <v>938</v>
      </c>
      <c t="s" r="B118" s="4">
        <v>976</v>
      </c>
    </row>
    <row r="119" spans="1:4">
      <c t="s" r="A119" s="4">
        <v>977</v>
      </c>
    </row>
    <row r="120" spans="1:4">
      <c t="s" r="A120" s="3">
        <v>391</v>
      </c>
    </row>
    <row r="121" spans="1:4">
      <c t="s" r="A121" s="4">
        <v>930</v>
      </c>
      <c t="n" r="B121" s="7">
        <v>22578863</v>
      </c>
      <c t="n" r="C121" s="6">
        <v>0</v>
      </c>
    </row>
    <row r="122" spans="1:4">
      <c t="s" r="A122" s="4">
        <v>938</v>
      </c>
      <c t="s" r="B122" s="4">
        <v>978</v>
      </c>
    </row>
    <row r="123" spans="1:4">
      <c t="s" r="A123" s="4">
        <v>979</v>
      </c>
    </row>
    <row r="124" spans="1:4">
      <c t="s" r="A124" s="3">
        <v>391</v>
      </c>
    </row>
    <row r="125" spans="1:4">
      <c t="s" r="A125" s="4">
        <v>930</v>
      </c>
      <c t="n" r="B125" s="7">
        <v>27878000</v>
      </c>
      <c t="n" r="C125" s="6">
        <v>0</v>
      </c>
    </row>
    <row r="126" spans="1:4">
      <c t="s" r="A126" s="4">
        <v>938</v>
      </c>
      <c t="s" r="B126" s="4">
        <v>980</v>
      </c>
    </row>
    <row r="127" spans="1:4">
      <c t="s" r="A127" s="4">
        <v>981</v>
      </c>
    </row>
    <row r="128" spans="1:4">
      <c t="s" r="A128" s="3">
        <v>391</v>
      </c>
    </row>
    <row r="129" spans="1:4">
      <c t="s" r="A129" s="4">
        <v>930</v>
      </c>
      <c t="n" r="B129" s="7">
        <v>30528618</v>
      </c>
      <c t="n" r="C129" s="6">
        <v>0</v>
      </c>
    </row>
    <row r="130" spans="1:4">
      <c t="s" r="A130" s="4">
        <v>938</v>
      </c>
      <c t="s" r="B130" s="4">
        <v>982</v>
      </c>
    </row>
    <row r="131" spans="1:4">
      <c t="s" r="A131" s="4">
        <v>983</v>
      </c>
    </row>
    <row r="132" spans="1:4">
      <c t="s" r="A132" s="3">
        <v>391</v>
      </c>
    </row>
    <row r="133" spans="1:4">
      <c t="s" r="A133" s="4">
        <v>930</v>
      </c>
      <c t="n" r="B133" s="7">
        <v>33746379</v>
      </c>
      <c t="n" r="C133" s="6">
        <v>0</v>
      </c>
    </row>
    <row r="134" spans="1:4">
      <c t="s" r="A134" s="4">
        <v>938</v>
      </c>
      <c t="s" r="B134" s="4">
        <v>984</v>
      </c>
    </row>
    <row r="135" spans="1:4">
      <c t="s" r="A135" s="4">
        <v>985</v>
      </c>
    </row>
    <row r="136" spans="1:4">
      <c t="s" r="A136" s="3">
        <v>391</v>
      </c>
    </row>
    <row r="137" spans="1:4">
      <c t="s" r="A137" s="4">
        <v>930</v>
      </c>
      <c t="n" r="B137" s="7">
        <v>21924060</v>
      </c>
      <c t="n" r="C137" s="6">
        <v>0</v>
      </c>
    </row>
    <row r="138" spans="1:4">
      <c t="s" r="A138" s="4">
        <v>938</v>
      </c>
      <c t="s" r="B138" s="4">
        <v>986</v>
      </c>
    </row>
    <row r="139" spans="1:4">
      <c t="s" r="A139" s="4">
        <v>987</v>
      </c>
    </row>
    <row r="140" spans="1:4">
      <c t="s" r="A140" s="3">
        <v>391</v>
      </c>
    </row>
    <row r="141" spans="1:4">
      <c t="s" r="A141" s="4">
        <v>930</v>
      </c>
      <c t="n" r="B141" s="7">
        <v>41625000</v>
      </c>
      <c t="n" r="C141" s="6">
        <v>0</v>
      </c>
    </row>
    <row r="142" spans="1:4">
      <c t="s" r="A142" s="4">
        <v>938</v>
      </c>
      <c t="s" r="B142" s="4">
        <v>988</v>
      </c>
    </row>
    <row r="143" spans="1:4">
      <c t="s" r="A143" s="4">
        <v>989</v>
      </c>
    </row>
    <row r="144" spans="1:4">
      <c t="s" r="A144" s="3">
        <v>391</v>
      </c>
    </row>
    <row r="145" spans="1:4">
      <c t="s" r="A145" s="4">
        <v>930</v>
      </c>
      <c t="n" r="B145" s="7">
        <v>44282826</v>
      </c>
      <c t="n" r="C145" s="6">
        <v>0</v>
      </c>
    </row>
    <row r="146" spans="1:4">
      <c t="s" r="A146" s="4">
        <v>938</v>
      </c>
      <c t="s" r="B146" s="4">
        <v>990</v>
      </c>
    </row>
    <row r="147" spans="1:4">
      <c t="s" r="A147" s="4">
        <v>991</v>
      </c>
    </row>
    <row r="148" spans="1:4">
      <c t="s" r="A148" s="3">
        <v>391</v>
      </c>
    </row>
    <row r="149" spans="1:4">
      <c t="s" r="A149" s="4">
        <v>930</v>
      </c>
      <c t="n" r="B149" s="7">
        <v>12617500</v>
      </c>
      <c t="n" r="C149" s="6">
        <v>0</v>
      </c>
    </row>
    <row r="150" spans="1:4">
      <c t="s" r="A150" s="4">
        <v>938</v>
      </c>
      <c t="s" r="B150" s="4">
        <v>992</v>
      </c>
    </row>
    <row r="151" spans="1:4">
      <c t="s" r="A151" s="4">
        <v>993</v>
      </c>
    </row>
    <row r="152" spans="1:4">
      <c t="s" r="A152" s="3">
        <v>391</v>
      </c>
    </row>
    <row r="153" spans="1:4">
      <c t="s" r="A153" s="4">
        <v>930</v>
      </c>
      <c t="n" r="B153" s="7">
        <v>9800000</v>
      </c>
      <c t="n" r="C153" s="6">
        <v>0</v>
      </c>
    </row>
    <row r="154" spans="1:4">
      <c t="s" r="A154" s="4">
        <v>938</v>
      </c>
      <c t="s" r="B154" s="4">
        <v>994</v>
      </c>
    </row>
    <row r="155" spans="1:4">
      <c t="s" r="A155" s="4">
        <v>995</v>
      </c>
    </row>
    <row r="156" spans="1:4">
      <c t="s" r="A156" s="3">
        <v>391</v>
      </c>
    </row>
    <row r="157" spans="1:4">
      <c t="s" r="A157" s="4">
        <v>930</v>
      </c>
      <c t="n" r="B157" s="7">
        <v>16792850</v>
      </c>
      <c t="n" r="C157" s="6">
        <v>0</v>
      </c>
    </row>
    <row r="158" spans="1:4">
      <c t="s" r="A158" s="4">
        <v>938</v>
      </c>
      <c t="s" r="B158" s="4">
        <v>996</v>
      </c>
    </row>
    <row r="159" spans="1:4">
      <c t="s" r="A159" s="4">
        <v>997</v>
      </c>
    </row>
    <row r="160" spans="1:4">
      <c t="s" r="A160" s="3">
        <v>391</v>
      </c>
    </row>
    <row r="161" spans="1:4">
      <c t="s" r="A161" s="4">
        <v>930</v>
      </c>
      <c t="n" r="B161" s="7">
        <v>31394460</v>
      </c>
      <c t="n" r="C161" s="6">
        <v>0</v>
      </c>
    </row>
    <row r="162" spans="1:4">
      <c t="s" r="A162" s="4">
        <v>938</v>
      </c>
      <c t="s" r="B162" s="4">
        <v>998</v>
      </c>
    </row>
    <row r="163" spans="1:4">
      <c t="s" r="A163" s="4">
        <v>999</v>
      </c>
    </row>
    <row r="164" spans="1:4">
      <c t="s" r="A164" s="3">
        <v>391</v>
      </c>
    </row>
    <row r="165" spans="1:4">
      <c t="s" r="A165" s="4">
        <v>930</v>
      </c>
      <c t="n" r="B165" s="7">
        <v>18410000</v>
      </c>
      <c t="n" r="C165" s="6">
        <v>0</v>
      </c>
    </row>
    <row r="166" spans="1:4">
      <c t="s" r="A166" s="4">
        <v>938</v>
      </c>
      <c t="s" r="B166" s="4">
        <v>1000</v>
      </c>
    </row>
    <row r="167" spans="1:4">
      <c t="s" r="A167" s="4">
        <v>1001</v>
      </c>
    </row>
    <row r="168" spans="1:4">
      <c t="s" r="A168" s="3">
        <v>391</v>
      </c>
    </row>
    <row r="169" spans="1:4">
      <c t="s" r="A169" s="4">
        <v>930</v>
      </c>
      <c t="n" r="B169" s="7">
        <v>21000000</v>
      </c>
      <c t="n" r="C169" s="6">
        <v>0</v>
      </c>
    </row>
    <row r="170" spans="1:4">
      <c t="s" r="A170" s="4">
        <v>938</v>
      </c>
      <c t="s" r="B170" s="4">
        <v>1002</v>
      </c>
    </row>
    <row r="171" spans="1:4">
      <c t="s" r="A171" s="4">
        <v>1003</v>
      </c>
    </row>
    <row r="172" spans="1:4">
      <c t="s" r="A172" s="3">
        <v>391</v>
      </c>
    </row>
    <row r="173" spans="1:4">
      <c t="s" r="A173" s="4">
        <v>930</v>
      </c>
      <c t="n" r="B173" s="7">
        <v>12846544</v>
      </c>
      <c t="n" r="C173" s="6">
        <v>0</v>
      </c>
    </row>
    <row r="174" spans="1:4">
      <c t="s" r="A174" s="4">
        <v>938</v>
      </c>
      <c t="s" r="B174" s="4">
        <v>1004</v>
      </c>
    </row>
    <row r="175" spans="1:4">
      <c t="s" r="A175" s="4">
        <v>565</v>
      </c>
    </row>
    <row r="176" spans="1:4">
      <c t="s" r="A176" s="3">
        <v>391</v>
      </c>
    </row>
    <row r="177" spans="1:4">
      <c t="s" r="A177" s="4">
        <v>927</v>
      </c>
      <c t="n" r="B177" s="7">
        <v>1545993</v>
      </c>
      <c t="n" r="C177" s="6">
        <v>0</v>
      </c>
      <c t="n" r="D177" s="6">
        <v>0</v>
      </c>
    </row>
    <row r="178" spans="1:4">
      <c t="s" r="A178" s="4">
        <v>507</v>
      </c>
    </row>
    <row r="179" spans="1:4">
      <c t="s" r="A179" s="3">
        <v>391</v>
      </c>
    </row>
    <row r="180" spans="1:4">
      <c t="s" r="A180" s="4">
        <v>927</v>
      </c>
      <c t="n" r="B180" s="6">
        <v>4352703</v>
      </c>
      <c t="n" r="C180" s="6">
        <v>1179122</v>
      </c>
      <c t="n" r="D180" s="6">
        <v>0</v>
      </c>
    </row>
    <row r="181" spans="1:4">
      <c t="s" r="A181" s="4">
        <v>586</v>
      </c>
    </row>
    <row r="182" spans="1:4">
      <c t="s" r="A182" s="3">
        <v>391</v>
      </c>
    </row>
    <row r="183" spans="1:4">
      <c t="s" r="A183" s="4">
        <v>927</v>
      </c>
      <c t="n" r="B183" s="6">
        <v>6334002</v>
      </c>
      <c t="n" r="C183" s="6">
        <v>5930170</v>
      </c>
      <c t="n" r="D183" s="6">
        <v>4446828</v>
      </c>
    </row>
    <row r="184" spans="1:4">
      <c t="s" r="A184" s="4">
        <v>575</v>
      </c>
    </row>
    <row r="185" spans="1:4">
      <c t="s" r="A185" s="3">
        <v>391</v>
      </c>
    </row>
    <row r="186" spans="1:4">
      <c t="s" r="A186" s="4">
        <v>927</v>
      </c>
      <c t="n" r="B186" s="6">
        <v>655488</v>
      </c>
      <c t="n" r="C186" s="6">
        <v>207987</v>
      </c>
      <c t="n" r="D186" s="6">
        <v>0</v>
      </c>
    </row>
    <row r="187" spans="1:4">
      <c t="s" r="A187" s="4">
        <v>509</v>
      </c>
    </row>
    <row r="188" spans="1:4">
      <c t="s" r="A188" s="3">
        <v>391</v>
      </c>
    </row>
    <row r="189" spans="1:4">
      <c t="s" r="A189" s="4">
        <v>927</v>
      </c>
      <c t="n" r="B189" s="6">
        <v>1824503</v>
      </c>
      <c t="n" r="C189" s="6">
        <v>474244</v>
      </c>
      <c t="n" r="D189" s="6">
        <v>0</v>
      </c>
    </row>
    <row r="190" spans="1:4">
      <c t="s" r="A190" s="4">
        <v>526</v>
      </c>
    </row>
    <row r="191" spans="1:4">
      <c t="s" r="A191" s="3">
        <v>391</v>
      </c>
    </row>
    <row r="192" spans="1:4">
      <c t="s" r="A192" s="4">
        <v>927</v>
      </c>
      <c t="n" r="B192" s="7">
        <v>2761356</v>
      </c>
      <c t="n" r="C192" s="6">
        <v>0</v>
      </c>
      <c t="n" r="D192" s="6">
        <v>0</v>
      </c>
    </row>
    <row r="193" spans="1:4">
      <c t="s" r="A193" s="4">
        <v>1005</v>
      </c>
    </row>
    <row r="194" spans="1:4">
      <c t="s" r="A194" s="3">
        <v>391</v>
      </c>
    </row>
    <row r="195" spans="1:4">
      <c t="s" r="A195" s="4">
        <v>953</v>
      </c>
      <c t="n" r="B195" s="6">
        <v>30</v>
      </c>
    </row>
    <row r="196" spans="1:4">
      <c t="s" r="A196" s="4">
        <v>1006</v>
      </c>
    </row>
    <row r="197" spans="1:4">
      <c t="s" r="A197" s="3">
        <v>391</v>
      </c>
    </row>
    <row r="198" spans="1:4">
      <c t="s" r="A198" s="4">
        <v>953</v>
      </c>
      <c t="n" r="B198" s="6">
        <v>30</v>
      </c>
    </row>
    <row r="199" spans="1:4">
      <c t="s" r="A199" s="4">
        <v>1007</v>
      </c>
    </row>
    <row r="200" spans="1:4">
      <c t="s" r="A200" s="3">
        <v>391</v>
      </c>
    </row>
    <row r="201" spans="1:4">
      <c t="s" r="A201" s="4">
        <v>953</v>
      </c>
      <c t="n" r="B201" s="6">
        <v>30</v>
      </c>
    </row>
    <row r="202" spans="1:4">
      <c t="s" r="A202" s="4">
        <v>1008</v>
      </c>
    </row>
    <row r="203" spans="1:4">
      <c t="s" r="A203" s="3">
        <v>391</v>
      </c>
    </row>
    <row r="204" spans="1:4">
      <c t="s" r="A204" s="4">
        <v>953</v>
      </c>
      <c t="n" r="B204" s="6">
        <v>30</v>
      </c>
    </row>
    <row r="205" spans="1:4">
      <c t="s" r="A205" s="4">
        <v>1009</v>
      </c>
      <c t="n" r="C205" s="6">
        <v>13000000</v>
      </c>
    </row>
    <row r="206" spans="1:4">
      <c t="s" r="A206" s="4">
        <v>500</v>
      </c>
    </row>
    <row r="207" spans="1:4">
      <c t="s" r="A207" s="3">
        <v>391</v>
      </c>
    </row>
    <row r="208" spans="1:4">
      <c t="s" r="A208" s="4">
        <v>927</v>
      </c>
      <c t="n" r="B208" s="7">
        <v>999887</v>
      </c>
      <c t="n" r="C208" s="7">
        <v>171866</v>
      </c>
      <c t="n" r="D208" s="7">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r="1" spans="1:5">
      <c t="s" r="A1" s="1">
        <v>1010</v>
      </c>
      <c t="s" r="B1" s="2">
        <v>447</v>
      </c>
      <c t="s" r="C1" s="2">
        <v>1</v>
      </c>
    </row>
    <row r="2" spans="1:5">
      <c t="s" r="B2" s="2">
        <v>2</v>
      </c>
      <c t="s" r="C2" s="2">
        <v>2</v>
      </c>
      <c t="s" r="D2" s="2">
        <v>4</v>
      </c>
      <c t="s" r="E2" s="2">
        <v>810</v>
      </c>
    </row>
    <row r="3" spans="1:5">
      <c t="s" r="A3" s="3">
        <v>1011</v>
      </c>
    </row>
    <row r="4" spans="1:5">
      <c t="s" r="A4" s="4">
        <v>1012</v>
      </c>
      <c t="s" r="C4" s="4">
        <v>463</v>
      </c>
    </row>
    <row r="5" spans="1:5">
      <c t="s" r="A5" s="4">
        <v>1013</v>
      </c>
      <c t="n" r="B5" s="7">
        <v>45000000</v>
      </c>
      <c t="n" r="C5" s="7">
        <v>45000000</v>
      </c>
      <c t="n" r="D5" s="7">
        <v>40000000</v>
      </c>
      <c t="n" r="E5" s="7">
        <v>50000000</v>
      </c>
    </row>
    <row r="6" spans="1:5">
      <c t="s" r="A6" s="4">
        <v>1014</v>
      </c>
      <c t="n" r="B6" s="7">
        <v>275000000</v>
      </c>
      <c t="n" r="C6" s="7">
        <v>275000000</v>
      </c>
    </row>
    <row r="7" spans="1:5">
      <c t="s" r="A7" s="4">
        <v>1015</v>
      </c>
      <c t="s" r="B7" s="4">
        <v>1016</v>
      </c>
      <c t="s" r="C7" s="4">
        <v>1016</v>
      </c>
    </row>
    <row r="8" spans="1:5">
      <c t="s" r="A8" s="4">
        <v>1017</v>
      </c>
      <c t="n" r="B8" s="7">
        <v>373244155</v>
      </c>
      <c t="n" r="C8" s="7">
        <v>373244155</v>
      </c>
    </row>
    <row r="9" spans="1:5">
      <c t="s" r="A9" s="4">
        <v>1018</v>
      </c>
      <c t="n" r="B9" s="6">
        <v>41675000</v>
      </c>
    </row>
    <row r="10" spans="1:5">
      <c t="s" r="A10" s="4">
        <v>1019</v>
      </c>
      <c t="n" r="B10" s="7">
        <v>525453790</v>
      </c>
      <c t="n" r="C10" s="7">
        <v>525453790</v>
      </c>
    </row>
    <row r="11" spans="1:5">
      <c t="s" r="A11" s="4">
        <v>1020</v>
      </c>
      <c t="s" r="B11" s="4">
        <v>1021</v>
      </c>
      <c t="s" r="C11" s="4">
        <v>1021</v>
      </c>
    </row>
    <row r="12" spans="1:5">
      <c t="s" r="A12" s="4">
        <v>1022</v>
      </c>
      <c t="s" r="B12" s="4">
        <v>1023</v>
      </c>
      <c t="s" r="C12" s="4">
        <v>1023</v>
      </c>
    </row>
    <row r="13" spans="1:5">
      <c t="s" r="A13" s="4">
        <v>1024</v>
      </c>
      <c t="s" r="B13" s="4">
        <v>1025</v>
      </c>
      <c t="s" r="C13" s="4">
        <v>10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026</v>
      </c>
      <c t="s" r="B1" s="2">
        <v>1</v>
      </c>
    </row>
    <row r="2" spans="1:4">
      <c t="s" r="B2" s="2">
        <v>2</v>
      </c>
      <c t="s" r="C2" s="2">
        <v>4</v>
      </c>
      <c t="s" r="D2" s="2">
        <v>810</v>
      </c>
    </row>
    <row r="3" spans="1:4">
      <c t="s" r="A3" s="3">
        <v>398</v>
      </c>
    </row>
    <row r="4" spans="1:4">
      <c t="s" r="A4" s="4">
        <v>1027</v>
      </c>
      <c t="s" r="B4" s="4">
        <v>1028</v>
      </c>
    </row>
    <row r="5" spans="1:4">
      <c t="s" r="A5" s="4">
        <v>1029</v>
      </c>
      <c t="s" r="B5" s="4">
        <v>1030</v>
      </c>
    </row>
    <row r="6" spans="1:4">
      <c t="s" r="A6" s="4">
        <v>1013</v>
      </c>
      <c t="n" r="B6" s="7">
        <v>45000000</v>
      </c>
      <c t="n" r="C6" s="7">
        <v>40000000</v>
      </c>
      <c t="n" r="D6" s="7">
        <v>50000000</v>
      </c>
    </row>
    <row r="7" spans="1:4">
      <c t="s" r="A7" s="4">
        <v>1031</v>
      </c>
      <c t="n" r="B7" s="6">
        <v>300000000</v>
      </c>
    </row>
    <row r="8" spans="1:4">
      <c t="s" r="A8" s="4">
        <v>1032</v>
      </c>
      <c t="n" r="B8" s="7">
        <v>45000000</v>
      </c>
    </row>
    <row r="9" spans="1:4">
      <c t="s" r="A9" s="4">
        <v>993</v>
      </c>
    </row>
    <row r="10" spans="1:4">
      <c t="s" r="A10" s="3">
        <v>398</v>
      </c>
    </row>
    <row r="11" spans="1:4">
      <c t="s" r="A11" s="4">
        <v>938</v>
      </c>
      <c t="s" r="B11" s="4">
        <v>9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1033</v>
      </c>
      <c t="s" r="B1" s="2">
        <v>481</v>
      </c>
    </row>
    <row r="2" spans="1:2">
      <c t="s" r="A2" s="3">
        <v>403</v>
      </c>
    </row>
    <row r="3" spans="1:2">
      <c t="s" r="A3" s="4">
        <v>1032</v>
      </c>
      <c t="n" r="B3" s="7">
        <v>45</v>
      </c>
    </row>
    <row r="4" spans="1:2">
      <c t="s" r="A4" s="4">
        <v>1034</v>
      </c>
      <c t="s" r="B4" s="4">
        <v>10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1036</v>
      </c>
      <c t="s" r="B1" s="2">
        <v>2</v>
      </c>
      <c t="s" r="C1" s="2">
        <v>1037</v>
      </c>
    </row>
    <row r="2" spans="1:3">
      <c t="s" r="A2" s="3">
        <v>1038</v>
      </c>
    </row>
    <row r="3" spans="1:3">
      <c t="s" r="A3" s="4">
        <v>1039</v>
      </c>
      <c t="n" r="C3" s="7">
        <v>298100</v>
      </c>
    </row>
    <row r="4" spans="1:3">
      <c t="s" r="A4" s="4">
        <v>1040</v>
      </c>
      <c t="s" r="B4" s="4">
        <v>46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t="s" r="A1" s="1">
        <v>1041</v>
      </c>
      <c t="s" r="B1" s="2">
        <v>1</v>
      </c>
    </row>
    <row r="2" spans="1:2">
      <c t="s" r="B2" s="2">
        <v>481</v>
      </c>
    </row>
    <row r="3" spans="1:2">
      <c t="s" r="A3" s="3">
        <v>295</v>
      </c>
    </row>
    <row r="4" spans="1:2">
      <c t="s" r="A4" s="4">
        <v>1042</v>
      </c>
      <c t="s" r="B4" s="4">
        <v>1043</v>
      </c>
    </row>
    <row r="5" spans="1:2">
      <c t="s" r="A5" s="4">
        <v>679</v>
      </c>
      <c t="n" r="B5" s="7">
        <v>6400000</v>
      </c>
    </row>
    <row r="6" spans="1:2">
      <c t="s" r="A6" s="4">
        <v>1044</v>
      </c>
      <c t="n" r="B6" s="6">
        <v>555000</v>
      </c>
    </row>
    <row r="7" spans="1:2">
      <c t="s" r="A7" s="4">
        <v>1045</v>
      </c>
      <c t="n" r="B7" s="7">
        <v>40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245</v>
      </c>
      <c t="s" r="B1" s="2">
        <v>1</v>
      </c>
    </row>
    <row r="2" spans="1:4">
      <c t="s" r="B2" s="2">
        <v>2</v>
      </c>
      <c t="s" r="C2" s="2">
        <v>30</v>
      </c>
      <c t="s" r="D2" s="2">
        <v>94</v>
      </c>
    </row>
    <row r="3" spans="1:4">
      <c t="s" r="A3" s="4">
        <v>128</v>
      </c>
      <c t="n" r="B3" s="9">
        <v>0.7275</v>
      </c>
      <c t="n" r="C3" s="10">
        <v>0.655</v>
      </c>
      <c t="n" r="D3" s="10">
        <v>0.605</v>
      </c>
    </row>
    <row r="4" spans="1:4">
      <c t="s" r="A4" s="4">
        <v>74</v>
      </c>
    </row>
    <row r="5" spans="1:4">
      <c t="s" r="A5" s="4">
        <v>246</v>
      </c>
      <c t="n" r="B5" s="6">
        <v>5</v>
      </c>
      <c t="n" r="C5" s="6">
        <v>5</v>
      </c>
      <c t="n" r="D5" s="6">
        <v>5</v>
      </c>
    </row>
    <row r="6" spans="1:4">
      <c t="s" r="A6" s="4">
        <v>133</v>
      </c>
    </row>
    <row r="7" spans="1:4">
      <c t="s" r="A7" s="4">
        <v>246</v>
      </c>
      <c t="n" r="B7" s="7">
        <v>0</v>
      </c>
      <c t="n" r="C7" s="7">
        <v>0</v>
      </c>
      <c t="n" r="D7" s="8">
        <v>17.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t="s" r="A1" s="1">
        <v>1046</v>
      </c>
      <c t="s" r="B1" s="2">
        <v>481</v>
      </c>
    </row>
    <row r="2" spans="1:2">
      <c t="s" r="A2" s="3">
        <v>299</v>
      </c>
    </row>
    <row r="3" spans="1:2">
      <c t="s" r="A3" s="4">
        <v>1047</v>
      </c>
      <c t="s" r="B3" s="4">
        <v>1048</v>
      </c>
    </row>
    <row r="4" spans="1:2">
      <c t="s" r="A4" s="4">
        <v>1049</v>
      </c>
      <c t="n" r="B4" s="7">
        <v>13638704</v>
      </c>
    </row>
    <row r="5" spans="1:2">
      <c t="s" r="A5" s="4">
        <v>1050</v>
      </c>
      <c t="n" r="B5" s="6">
        <v>12190508</v>
      </c>
    </row>
    <row r="6" spans="1:2">
      <c t="s" r="A6" s="4">
        <v>1051</v>
      </c>
      <c t="n" r="B6" s="6">
        <v>10987319</v>
      </c>
    </row>
    <row r="7" spans="1:2">
      <c t="s" r="A7" s="4">
        <v>1052</v>
      </c>
      <c t="n" r="B7" s="6">
        <v>8913162</v>
      </c>
    </row>
    <row r="8" spans="1:2">
      <c t="s" r="A8" s="4">
        <v>1053</v>
      </c>
      <c t="n" r="B8" s="6">
        <v>7251423</v>
      </c>
    </row>
    <row r="9" spans="1:2">
      <c t="s" r="A9" s="4">
        <v>1054</v>
      </c>
      <c t="n" r="B9" s="6">
        <v>30412505</v>
      </c>
    </row>
    <row r="10" spans="1:2">
      <c t="s" r="A10" s="4">
        <v>1055</v>
      </c>
      <c t="n" r="B10" s="7">
        <v>8339362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56</v>
      </c>
      <c t="s" r="B1" s="2">
        <v>447</v>
      </c>
      <c t="s" r="J1" s="2">
        <v>1</v>
      </c>
    </row>
    <row r="2" spans="1:12">
      <c t="s" r="B2" s="2">
        <v>2</v>
      </c>
      <c t="s" r="C2" s="2">
        <v>554</v>
      </c>
      <c t="s" r="D2" s="2">
        <v>4</v>
      </c>
      <c t="s" r="E2" s="2">
        <v>555</v>
      </c>
      <c t="s" r="F2" s="2">
        <v>30</v>
      </c>
      <c t="s" r="G2" s="2">
        <v>556</v>
      </c>
      <c t="s" r="H2" s="2">
        <v>557</v>
      </c>
      <c t="s" r="I2" s="2">
        <v>558</v>
      </c>
      <c t="s" r="J2" s="2">
        <v>2</v>
      </c>
      <c t="s" r="K2" s="2">
        <v>30</v>
      </c>
      <c t="s" r="L2" s="2">
        <v>94</v>
      </c>
    </row>
    <row r="3" spans="1:12">
      <c t="s" r="A3" s="3">
        <v>410</v>
      </c>
    </row>
    <row r="4" spans="1:12">
      <c t="s" r="A4" s="4">
        <v>1057</v>
      </c>
      <c t="n" r="B4" s="7">
        <v>1295529033</v>
      </c>
      <c t="n" r="F4" s="7">
        <v>691382907</v>
      </c>
      <c t="n" r="J4" s="7">
        <v>1295529033</v>
      </c>
      <c t="n" r="K4" s="7">
        <v>691382907</v>
      </c>
    </row>
    <row r="5" spans="1:12">
      <c t="s" r="A5" s="4">
        <v>1058</v>
      </c>
      <c t="n" r="J5" s="6">
        <v>69128280</v>
      </c>
      <c t="n" r="K5" s="6">
        <v>30762423</v>
      </c>
      <c t="n" r="L5" s="7">
        <v>20165064</v>
      </c>
    </row>
    <row r="6" spans="1:12">
      <c t="s" r="A6" s="4">
        <v>1059</v>
      </c>
      <c t="n" r="J6" s="6">
        <v>109305512</v>
      </c>
      <c t="n" r="K6" s="6">
        <v>56536370</v>
      </c>
      <c t="n" r="L6" s="6">
        <v>32133491</v>
      </c>
    </row>
    <row r="7" spans="1:12">
      <c t="s" r="A7" s="4">
        <v>1060</v>
      </c>
      <c t="n" r="J7" s="6">
        <v>76520788</v>
      </c>
      <c t="n" r="K7" s="6">
        <v>42563492</v>
      </c>
      <c t="n" r="L7" s="6">
        <v>22702720</v>
      </c>
    </row>
    <row r="8" spans="1:12">
      <c t="s" r="A8" s="4">
        <v>119</v>
      </c>
      <c t="n" r="J8" s="6">
        <v>-2425989</v>
      </c>
      <c t="n" r="K8" s="6">
        <v>2127203</v>
      </c>
      <c t="n" r="L8" s="6">
        <v>-4205492</v>
      </c>
    </row>
    <row r="9" spans="1:12">
      <c t="s" r="A9" s="4">
        <v>140</v>
      </c>
      <c t="n" r="B9" s="6">
        <v>-384129</v>
      </c>
      <c t="n" r="C9" s="7">
        <v>-1697767</v>
      </c>
      <c t="n" r="D9" s="7">
        <v>420836</v>
      </c>
      <c t="n" r="E9" s="7">
        <v>-764929</v>
      </c>
      <c t="n" r="F9" s="6">
        <v>136263</v>
      </c>
      <c t="n" r="G9" s="7">
        <v>-3229373</v>
      </c>
      <c t="n" r="H9" s="7">
        <v>2424472</v>
      </c>
      <c t="n" r="I9" s="7">
        <v>2795841</v>
      </c>
      <c t="n" r="J9" s="6">
        <v>-2425989</v>
      </c>
      <c t="n" r="K9" s="6">
        <v>2127203</v>
      </c>
      <c t="n" r="L9" s="6">
        <v>-4205492</v>
      </c>
    </row>
    <row r="10" spans="1:12">
      <c t="s" r="A10" s="4">
        <v>117</v>
      </c>
      <c t="n" r="J10" s="6">
        <v>21315731</v>
      </c>
      <c t="n" r="K10" s="6">
        <v>10188187</v>
      </c>
      <c t="n" r="L10" s="6">
        <v>5488352</v>
      </c>
    </row>
    <row r="11" spans="1:12">
      <c t="s" r="A11" s="4">
        <v>583</v>
      </c>
      <c t="n" r="J11" s="6">
        <v>27672387</v>
      </c>
      <c t="n" r="K11" s="6">
        <v>12258812</v>
      </c>
      <c t="n" r="L11" s="6">
        <v>7844423</v>
      </c>
    </row>
    <row r="12" spans="1:12">
      <c t="s" r="A12" s="4">
        <v>1061</v>
      </c>
      <c t="n" r="J12" s="6">
        <v>-4186092</v>
      </c>
      <c t="n" r="K12" s="6">
        <v>-3518540</v>
      </c>
      <c t="n" r="L12" s="6">
        <v>-362113</v>
      </c>
    </row>
    <row r="13" spans="1:12">
      <c t="s" r="A13" s="4">
        <v>107</v>
      </c>
      <c t="n" r="J13" s="6">
        <v>-2362453</v>
      </c>
      <c t="n" r="K13" s="6">
        <v>-1784349</v>
      </c>
      <c t="n" r="L13" s="6">
        <v>-1191637</v>
      </c>
    </row>
    <row r="14" spans="1:12">
      <c t="s" r="A14" s="4">
        <v>204</v>
      </c>
      <c t="n" r="J14" s="6">
        <v>2761047</v>
      </c>
      <c t="n" r="K14" s="6">
        <v>1111131</v>
      </c>
      <c t="n" r="L14" s="6">
        <v>2272460</v>
      </c>
    </row>
    <row r="15" spans="1:12">
      <c t="s" r="A15" s="4">
        <v>1062</v>
      </c>
      <c t="n" r="J15" s="6">
        <v>1880232</v>
      </c>
      <c t="n" r="K15" s="6">
        <v>1261667</v>
      </c>
      <c t="n" r="L15" s="6">
        <v>705430</v>
      </c>
    </row>
    <row r="16" spans="1:12">
      <c t="s" r="A16" s="4">
        <v>1063</v>
      </c>
      <c t="n" r="J16" s="6">
        <v>5235748</v>
      </c>
      <c t="n" r="K16" s="6">
        <v>3214642</v>
      </c>
      <c t="n" r="L16" s="6">
        <v>1983999</v>
      </c>
    </row>
    <row r="17" spans="1:12">
      <c t="s" r="A17" s="4">
        <v>498</v>
      </c>
    </row>
    <row r="18" spans="1:12">
      <c t="s" r="A18" s="3">
        <v>410</v>
      </c>
    </row>
    <row r="19" spans="1:12">
      <c t="s" r="A19" s="4">
        <v>1064</v>
      </c>
      <c t="n" r="K19" s="6">
        <v>1868904</v>
      </c>
    </row>
    <row r="20" spans="1:12">
      <c t="s" r="A20" s="4">
        <v>1057</v>
      </c>
      <c t="n" r="B20" s="6">
        <v>781224019</v>
      </c>
      <c t="n" r="F20" s="6">
        <v>368224617</v>
      </c>
      <c t="n" r="J20" s="6">
        <v>781224019</v>
      </c>
      <c t="n" r="K20" s="6">
        <v>368224617</v>
      </c>
    </row>
    <row r="21" spans="1:12">
      <c t="s" r="A21" s="4">
        <v>1058</v>
      </c>
      <c t="n" r="J21" s="6">
        <v>65232087</v>
      </c>
      <c t="n" r="K21" s="6">
        <v>31234822</v>
      </c>
      <c t="n" r="L21" s="6">
        <v>22402823</v>
      </c>
    </row>
    <row r="22" spans="1:12">
      <c t="s" r="A22" s="4">
        <v>1060</v>
      </c>
      <c t="n" r="J22" s="6">
        <v>36339603</v>
      </c>
      <c t="n" r="K22" s="6">
        <v>18209645</v>
      </c>
      <c t="n" r="L22" s="6">
        <v>12972052</v>
      </c>
    </row>
    <row r="23" spans="1:12">
      <c t="s" r="A23" s="4">
        <v>1065</v>
      </c>
      <c t="n" r="J23" s="6">
        <v>7496798</v>
      </c>
      <c t="n" r="K23" s="6">
        <v>3109252</v>
      </c>
      <c t="n" r="L23" s="6">
        <v>1476375</v>
      </c>
    </row>
    <row r="24" spans="1:12">
      <c t="s" r="A24" s="4">
        <v>500</v>
      </c>
    </row>
    <row r="25" spans="1:12">
      <c t="s" r="A25" s="3">
        <v>410</v>
      </c>
    </row>
    <row r="26" spans="1:12">
      <c t="s" r="A26" s="4">
        <v>1064</v>
      </c>
      <c t="n" r="K26" s="6">
        <v>221950</v>
      </c>
    </row>
    <row r="27" spans="1:12">
      <c t="s" r="A27" s="4">
        <v>1065</v>
      </c>
      <c t="n" r="J27" s="6">
        <v>1656965</v>
      </c>
      <c t="n" r="K27" s="6">
        <v>4123365</v>
      </c>
      <c t="n" r="L27" s="6">
        <v>52791</v>
      </c>
    </row>
    <row r="28" spans="1:12">
      <c t="s" r="A28" s="4">
        <v>1066</v>
      </c>
    </row>
    <row r="29" spans="1:12">
      <c t="s" r="A29" s="3">
        <v>410</v>
      </c>
    </row>
    <row r="30" spans="1:12">
      <c t="s" r="A30" s="4">
        <v>1057</v>
      </c>
      <c t="n" r="B30" s="6">
        <v>290268921</v>
      </c>
      <c t="n" r="F30" s="6">
        <v>189984602</v>
      </c>
      <c t="n" r="J30" s="6">
        <v>290268921</v>
      </c>
      <c t="n" r="K30" s="6">
        <v>189984602</v>
      </c>
    </row>
    <row r="31" spans="1:12">
      <c t="s" r="A31" s="4">
        <v>1060</v>
      </c>
      <c t="n" r="J31" s="6">
        <v>30681709</v>
      </c>
      <c t="n" r="K31" s="6">
        <v>21827725</v>
      </c>
      <c t="n" r="L31" s="6">
        <v>9730668</v>
      </c>
    </row>
    <row r="32" spans="1:12">
      <c t="s" r="A32" s="4">
        <v>117</v>
      </c>
      <c t="n" r="J32" s="6">
        <v>2841799</v>
      </c>
      <c t="n" r="K32" s="6">
        <v>2224798</v>
      </c>
      <c t="n" r="L32" s="6">
        <v>1041524</v>
      </c>
    </row>
    <row r="33" spans="1:12">
      <c t="s" r="A33" s="4">
        <v>1067</v>
      </c>
      <c t="n" r="J33" s="6">
        <v>30681709</v>
      </c>
      <c t="n" r="K33" s="6">
        <v>21827725</v>
      </c>
      <c t="n" r="L33" s="6">
        <v>9730668</v>
      </c>
    </row>
    <row r="34" spans="1:12">
      <c t="s" r="A34" s="4">
        <v>797</v>
      </c>
    </row>
    <row r="35" spans="1:12">
      <c t="s" r="A35" s="3">
        <v>410</v>
      </c>
    </row>
    <row r="36" spans="1:12">
      <c t="s" r="A36" s="4">
        <v>1057</v>
      </c>
      <c t="n" r="B36" s="6">
        <v>211647262</v>
      </c>
      <c t="n" r="F36" s="6">
        <v>123932893</v>
      </c>
      <c t="n" r="J36" s="6">
        <v>211647262</v>
      </c>
      <c t="n" r="K36" s="6">
        <v>123932893</v>
      </c>
    </row>
    <row r="37" spans="1:12">
      <c t="s" r="A37" s="4">
        <v>1060</v>
      </c>
      <c t="n" r="J37" s="6">
        <v>9499476</v>
      </c>
      <c t="n" r="K37" s="6">
        <v>2526122</v>
      </c>
      <c t="n" r="L37" s="6">
        <v>0</v>
      </c>
    </row>
    <row r="38" spans="1:12">
      <c t="s" r="A38" s="4">
        <v>117</v>
      </c>
      <c t="n" r="J38" s="6">
        <v>3479879</v>
      </c>
      <c t="n" r="K38" s="6">
        <v>854097</v>
      </c>
      <c t="n" r="L38" s="6">
        <v>0</v>
      </c>
    </row>
    <row r="39" spans="1:12">
      <c t="s" r="A39" s="4">
        <v>583</v>
      </c>
      <c t="n" r="J39" s="6">
        <v>7125989</v>
      </c>
      <c t="n" r="K39" s="6">
        <v>2129667</v>
      </c>
      <c t="n" r="L39" s="6">
        <v>0</v>
      </c>
    </row>
    <row r="40" spans="1:12">
      <c t="s" r="A40" s="4">
        <v>1067</v>
      </c>
      <c t="n" r="J40" s="6">
        <v>13391716</v>
      </c>
      <c t="n" r="K40" s="6">
        <v>3473823</v>
      </c>
      <c t="n" r="L40" s="6">
        <v>0</v>
      </c>
    </row>
    <row r="41" spans="1:12">
      <c t="s" r="A41" s="4">
        <v>1068</v>
      </c>
    </row>
    <row r="42" spans="1:12">
      <c t="s" r="A42" s="3">
        <v>410</v>
      </c>
    </row>
    <row r="43" spans="1:12">
      <c t="s" r="A43" s="4">
        <v>1057</v>
      </c>
      <c t="n" r="B43" s="7">
        <v>12388831</v>
      </c>
      <c t="n" r="F43" s="7">
        <v>9240795</v>
      </c>
      <c t="n" r="J43" s="6">
        <v>12388831</v>
      </c>
      <c t="n" r="K43" s="6">
        <v>9240795</v>
      </c>
    </row>
    <row r="44" spans="1:12">
      <c t="s" r="A44" s="4">
        <v>1069</v>
      </c>
    </row>
    <row r="45" spans="1:12">
      <c t="s" r="A45" s="3">
        <v>410</v>
      </c>
    </row>
    <row r="46" spans="1:12">
      <c t="s" r="A46" s="4">
        <v>1060</v>
      </c>
      <c t="n" r="J46" s="6">
        <v>902515</v>
      </c>
      <c t="n" r="K46" s="6">
        <v>426112</v>
      </c>
      <c t="n" r="L46" s="6">
        <v>155160</v>
      </c>
    </row>
    <row r="47" spans="1:12">
      <c t="s" r="A47" s="4">
        <v>1070</v>
      </c>
    </row>
    <row r="48" spans="1:12">
      <c t="s" r="A48" s="3">
        <v>410</v>
      </c>
    </row>
    <row r="49" spans="1:12">
      <c t="s" r="A49" s="4">
        <v>117</v>
      </c>
      <c t="n" r="J49" s="6">
        <v>14994054</v>
      </c>
      <c t="n" r="K49" s="6">
        <v>7109292</v>
      </c>
      <c t="n" r="L49" s="6">
        <v>5051166</v>
      </c>
    </row>
    <row r="50" spans="1:12">
      <c t="s" r="A50" s="4">
        <v>583</v>
      </c>
      <c t="n" r="J50" s="7">
        <v>30970345</v>
      </c>
      <c t="n" r="K50" s="7">
        <v>14199048</v>
      </c>
      <c t="n" r="L50" s="7">
        <v>1525013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071</v>
      </c>
      <c t="s" r="B1" s="2">
        <v>447</v>
      </c>
      <c t="s" r="K1" s="2">
        <v>1</v>
      </c>
    </row>
    <row r="2" spans="1:13">
      <c t="s" r="B2" s="2">
        <v>2</v>
      </c>
      <c t="s" r="C2" s="2">
        <v>554</v>
      </c>
      <c t="s" r="D2" s="2">
        <v>4</v>
      </c>
      <c t="s" r="E2" s="2">
        <v>555</v>
      </c>
      <c t="s" r="F2" s="2">
        <v>30</v>
      </c>
      <c t="s" r="G2" s="2">
        <v>556</v>
      </c>
      <c t="s" r="H2" s="2">
        <v>557</v>
      </c>
      <c t="s" r="I2" s="2">
        <v>558</v>
      </c>
      <c t="s" r="J2" s="2">
        <v>1072</v>
      </c>
      <c t="s" r="K2" s="2">
        <v>2</v>
      </c>
      <c t="s" r="L2" s="2">
        <v>30</v>
      </c>
      <c t="s" r="M2" s="2">
        <v>94</v>
      </c>
    </row>
    <row r="3" spans="1:13">
      <c t="s" r="A3" s="3">
        <v>1073</v>
      </c>
    </row>
    <row r="4" spans="1:13">
      <c t="s" r="A4" s="4">
        <v>140</v>
      </c>
      <c t="n" r="B4" s="7">
        <v>-384129</v>
      </c>
      <c t="n" r="C4" s="7">
        <v>-1697767</v>
      </c>
      <c t="n" r="D4" s="7">
        <v>420836</v>
      </c>
      <c t="n" r="E4" s="7">
        <v>-764929</v>
      </c>
      <c t="n" r="F4" s="7">
        <v>136263</v>
      </c>
      <c t="n" r="G4" s="7">
        <v>-3229373</v>
      </c>
      <c t="n" r="H4" s="7">
        <v>2424472</v>
      </c>
      <c t="n" r="I4" s="7">
        <v>2795841</v>
      </c>
      <c t="n" r="K4" s="7">
        <v>-2425989</v>
      </c>
      <c t="n" r="L4" s="7">
        <v>2127203</v>
      </c>
      <c t="n" r="M4" s="7">
        <v>-4205492</v>
      </c>
    </row>
    <row r="5" spans="1:13">
      <c t="s" r="A5" s="4">
        <v>1074</v>
      </c>
      <c t="n" r="B5" s="6">
        <v>482964</v>
      </c>
      <c t="n" r="F5" s="6">
        <v>192846</v>
      </c>
      <c t="n" r="K5" s="6">
        <v>482964</v>
      </c>
      <c t="n" r="L5" s="6">
        <v>192846</v>
      </c>
      <c t="n" r="M5" s="6">
        <v>89313</v>
      </c>
    </row>
    <row r="6" spans="1:13">
      <c t="s" r="A6" s="4">
        <v>1075</v>
      </c>
      <c t="n" r="K6" s="7">
        <v>-2400668</v>
      </c>
      <c t="n" r="L6" s="7">
        <v>2093489</v>
      </c>
      <c t="n" r="M6" s="7">
        <v>-3983088</v>
      </c>
    </row>
    <row r="7" spans="1:13">
      <c t="s" r="A7" s="4">
        <v>123</v>
      </c>
      <c t="n" r="K7" s="6">
        <v>0</v>
      </c>
      <c t="n" r="L7" s="6">
        <v>0</v>
      </c>
      <c t="n" r="M7" s="6">
        <v>-7028557</v>
      </c>
    </row>
    <row r="8" spans="1:13">
      <c t="s" r="A8" s="4">
        <v>124</v>
      </c>
      <c t="n" r="K8" s="6">
        <v>19256</v>
      </c>
      <c t="n" r="L8" s="6">
        <v>24090</v>
      </c>
      <c t="n" r="M8" s="6">
        <v>18139</v>
      </c>
    </row>
    <row r="9" spans="1:13">
      <c t="s" r="A9" s="4">
        <v>1076</v>
      </c>
      <c t="n" r="K9" s="6">
        <v>25321</v>
      </c>
      <c t="n" r="L9" s="6">
        <v>-33714</v>
      </c>
      <c t="n" r="M9" s="6">
        <v>222404</v>
      </c>
    </row>
    <row r="10" spans="1:13">
      <c t="s" r="A10" s="4">
        <v>125</v>
      </c>
      <c t="n" r="B10" s="7">
        <v>-6756775</v>
      </c>
      <c t="n" r="C10" s="7">
        <v>-6800672</v>
      </c>
      <c t="n" r="D10" s="7">
        <v>-3679421</v>
      </c>
      <c t="n" r="E10" s="7">
        <v>-3934990</v>
      </c>
      <c t="n" r="F10" s="7">
        <v>-2329055</v>
      </c>
      <c t="n" r="G10" s="7">
        <v>-5112684</v>
      </c>
      <c t="n" r="H10" s="7">
        <v>797053</v>
      </c>
      <c t="n" r="I10" s="7">
        <v>1331765</v>
      </c>
      <c t="n" r="K10" s="7">
        <v>-21171858</v>
      </c>
      <c t="n" r="L10" s="7">
        <v>-5312921</v>
      </c>
      <c t="n" r="M10" s="7">
        <v>-14992930</v>
      </c>
    </row>
    <row r="11" spans="1:13">
      <c t="s" r="A11" s="4">
        <v>130</v>
      </c>
      <c t="n" r="B11" s="6">
        <v>22402366</v>
      </c>
      <c t="n" r="C11" s="6">
        <v>22292217</v>
      </c>
      <c t="n" r="D11" s="6">
        <v>22215663</v>
      </c>
      <c t="n" r="E11" s="6">
        <v>21813974</v>
      </c>
      <c t="n" r="F11" s="6">
        <v>20364971</v>
      </c>
      <c t="n" r="G11" s="6">
        <v>17564091</v>
      </c>
      <c t="n" r="H11" s="6">
        <v>16287354</v>
      </c>
      <c t="n" r="I11" s="6">
        <v>15316816</v>
      </c>
      <c t="n" r="K11" s="6">
        <v>22182971</v>
      </c>
      <c t="n" r="L11" s="6">
        <v>17399147</v>
      </c>
      <c t="n" r="M11" s="6">
        <v>9456228</v>
      </c>
    </row>
    <row r="12" spans="1:13">
      <c t="s" r="A12" s="4">
        <v>132</v>
      </c>
      <c t="n" r="B12" s="6">
        <v>22402366</v>
      </c>
      <c t="n" r="C12" s="6">
        <v>22292217</v>
      </c>
      <c t="n" r="D12" s="6">
        <v>22215663</v>
      </c>
      <c t="n" r="E12" s="6">
        <v>21813974</v>
      </c>
      <c t="n" r="F12" s="6">
        <v>20750050</v>
      </c>
      <c t="n" r="G12" s="6">
        <v>17564091</v>
      </c>
      <c t="n" r="H12" s="6">
        <v>16421351</v>
      </c>
      <c t="n" r="I12" s="6">
        <v>15562608</v>
      </c>
    </row>
    <row r="13" spans="1:13">
      <c t="s" r="A13" s="4">
        <v>746</v>
      </c>
      <c t="s" r="K13" s="4">
        <v>713</v>
      </c>
    </row>
    <row r="14" spans="1:13">
      <c t="s" r="A14" s="4">
        <v>1077</v>
      </c>
      <c t="n" r="B14" s="7">
        <v>1000</v>
      </c>
      <c t="n" r="K14" s="7">
        <v>1000</v>
      </c>
    </row>
    <row r="15" spans="1:13">
      <c t="s" r="A15" s="4">
        <v>854</v>
      </c>
      <c t="n" r="B15" s="6">
        <v>131464</v>
      </c>
    </row>
    <row r="16" spans="1:13">
      <c t="s" r="A16" s="4">
        <v>1078</v>
      </c>
      <c t="n" r="B16" s="6">
        <v>9141180</v>
      </c>
      <c t="n" r="K16" s="6">
        <v>9141180</v>
      </c>
    </row>
    <row r="17" spans="1:13">
      <c t="s" r="A17" s="4">
        <v>126</v>
      </c>
      <c t="n" r="B17" s="8">
        <v>-0.3</v>
      </c>
      <c t="n" r="C17" s="8">
        <v>-0.31</v>
      </c>
      <c t="n" r="D17" s="8">
        <v>-0.17</v>
      </c>
      <c t="n" r="E17" s="8">
        <v>-0.18</v>
      </c>
      <c t="n" r="F17" s="8">
        <v>-0.11</v>
      </c>
      <c t="n" r="G17" s="8">
        <v>-0.29</v>
      </c>
      <c t="n" r="H17" s="8">
        <v>0.05</v>
      </c>
      <c t="n" r="I17" s="8">
        <v>0.09</v>
      </c>
      <c t="n" r="K17" s="8">
        <v>-0.95</v>
      </c>
      <c t="n" r="L17" s="8">
        <v>-0.31</v>
      </c>
      <c t="n" r="M17" s="8">
        <v>-1.59</v>
      </c>
    </row>
    <row r="18" spans="1:13">
      <c t="s" r="A18" s="4">
        <v>1079</v>
      </c>
      <c t="n" r="B18" s="8">
        <v>-0.3</v>
      </c>
      <c t="n" r="C18" s="8">
        <v>-0.31</v>
      </c>
      <c t="n" r="D18" s="8">
        <v>-0.17</v>
      </c>
      <c t="n" r="E18" s="8">
        <v>-0.18</v>
      </c>
      <c t="n" r="F18" s="8">
        <v>-0.11</v>
      </c>
      <c t="n" r="G18" s="8">
        <v>-0.29</v>
      </c>
      <c t="n" r="H18" s="8">
        <v>0.05</v>
      </c>
      <c t="n" r="I18" s="8">
        <v>0.09</v>
      </c>
    </row>
    <row r="19" spans="1:13">
      <c t="s" r="A19" s="4">
        <v>857</v>
      </c>
    </row>
    <row r="20" spans="1:13">
      <c t="s" r="A20" s="3">
        <v>1073</v>
      </c>
    </row>
    <row r="21" spans="1:13">
      <c t="s" r="A21" s="4">
        <v>1080</v>
      </c>
      <c t="n" r="K21" s="6">
        <v>0</v>
      </c>
      <c t="n" r="L21" s="6">
        <v>0</v>
      </c>
      <c t="n" r="M21" s="6">
        <v>0</v>
      </c>
    </row>
    <row r="22" spans="1:13">
      <c t="s" r="A22" s="4">
        <v>478</v>
      </c>
    </row>
    <row r="23" spans="1:13">
      <c t="s" r="A23" s="3">
        <v>1073</v>
      </c>
    </row>
    <row r="24" spans="1:13">
      <c t="s" r="A24" s="4">
        <v>1080</v>
      </c>
      <c t="n" r="K24" s="6">
        <v>0</v>
      </c>
      <c t="n" r="L24" s="6">
        <v>0</v>
      </c>
      <c t="n" r="M24" s="6">
        <v>0</v>
      </c>
    </row>
    <row r="25" spans="1:13">
      <c t="s" r="A25" s="4">
        <v>219</v>
      </c>
    </row>
    <row r="26" spans="1:13">
      <c t="s" r="A26" s="3">
        <v>1073</v>
      </c>
    </row>
    <row r="27" spans="1:13">
      <c t="s" r="A27" s="4">
        <v>1080</v>
      </c>
      <c t="n" r="K27" s="6">
        <v>0</v>
      </c>
      <c t="n" r="L27" s="6">
        <v>0</v>
      </c>
      <c t="n" r="M27" s="6">
        <v>0</v>
      </c>
    </row>
    <row r="28" spans="1:13">
      <c t="s" r="A28" s="4">
        <v>768</v>
      </c>
    </row>
    <row r="29" spans="1:13">
      <c t="s" r="A29" s="3">
        <v>1073</v>
      </c>
    </row>
    <row r="30" spans="1:13">
      <c t="s" r="A30" s="4">
        <v>1081</v>
      </c>
      <c t="n" r="K30" s="6">
        <v>486182</v>
      </c>
    </row>
    <row r="31" spans="1:13">
      <c t="s" r="A31" s="4">
        <v>219</v>
      </c>
    </row>
    <row r="32" spans="1:13">
      <c t="s" r="A32" s="3">
        <v>1073</v>
      </c>
    </row>
    <row r="33" spans="1:13">
      <c t="s" r="A33" s="4">
        <v>875</v>
      </c>
      <c t="n" r="B33" s="6">
        <v>285997</v>
      </c>
      <c t="n" r="E33" s="6">
        <v>285997</v>
      </c>
      <c t="n" r="I33" s="6">
        <v>239556</v>
      </c>
      <c t="n" r="J33" s="6">
        <v>106988</v>
      </c>
      <c t="n" r="L33" s="6">
        <v>239556</v>
      </c>
      <c t="n" r="M33" s="6">
        <v>142046</v>
      </c>
    </row>
    <row r="34" spans="1:13">
      <c t="s" r="A34" s="4">
        <v>857</v>
      </c>
    </row>
    <row r="35" spans="1:13">
      <c t="s" r="A35" s="3">
        <v>1073</v>
      </c>
    </row>
    <row r="36" spans="1:13">
      <c t="s" r="A36" s="4">
        <v>854</v>
      </c>
      <c t="n" r="K36" s="6">
        <v>15067</v>
      </c>
      <c t="n" r="L36" s="6">
        <v>39216</v>
      </c>
      <c t="n" r="M36" s="6">
        <v>29016</v>
      </c>
    </row>
    <row r="37" spans="1:13">
      <c t="s" r="A37" s="4">
        <v>911</v>
      </c>
    </row>
    <row r="38" spans="1:13">
      <c t="s" r="A38" s="3">
        <v>1073</v>
      </c>
    </row>
    <row r="39" spans="1:13">
      <c t="s" r="A39" s="4">
        <v>912</v>
      </c>
      <c t="n" r="B39" s="6">
        <v>150000</v>
      </c>
      <c t="n" r="K39" s="6">
        <v>150000</v>
      </c>
    </row>
    <row r="40" spans="1:13">
      <c t="s" r="A40" s="4">
        <v>74</v>
      </c>
    </row>
    <row r="41" spans="1:13">
      <c t="s" r="A41" s="3">
        <v>1073</v>
      </c>
    </row>
    <row r="42" spans="1:13">
      <c t="s" r="A42" s="4">
        <v>1074</v>
      </c>
      <c t="n" r="B42" s="6">
        <v>482964</v>
      </c>
      <c t="n" r="F42" s="6">
        <v>192846</v>
      </c>
      <c t="n" r="K42" s="6">
        <v>482964</v>
      </c>
      <c t="n" r="L42" s="6">
        <v>192846</v>
      </c>
    </row>
    <row r="43" spans="1:13">
      <c t="s" r="A43" s="4">
        <v>239</v>
      </c>
      <c t="n" r="K43" s="7">
        <v>-18751934</v>
      </c>
      <c t="n" r="L43" s="7">
        <v>-7382320</v>
      </c>
      <c t="n" r="M43" s="7">
        <v>-3272670</v>
      </c>
    </row>
    <row r="44" spans="1:13">
      <c t="s" r="A44" s="4">
        <v>133</v>
      </c>
    </row>
    <row r="45" spans="1:13">
      <c t="s" r="A45" s="3">
        <v>1073</v>
      </c>
    </row>
    <row r="46" spans="1:13">
      <c t="s" r="A46" s="4">
        <v>239</v>
      </c>
      <c t="n" r="K46" s="6">
        <v>0</v>
      </c>
      <c t="n" r="L46" s="6">
        <v>0</v>
      </c>
      <c t="n" r="M46" s="6">
        <v>-690476</v>
      </c>
    </row>
    <row r="47" spans="1:13">
      <c t="s" r="A47" s="4">
        <v>123</v>
      </c>
      <c t="n" r="K47" s="7">
        <v>0</v>
      </c>
      <c t="n" r="L47" s="7">
        <v>0</v>
      </c>
      <c t="n" r="M47" s="7">
        <v>-7028557</v>
      </c>
    </row>
    <row r="48" spans="1:13">
      <c t="s" r="A48" s="4">
        <v>131</v>
      </c>
    </row>
    <row r="49" spans="1:13">
      <c t="s" r="A49" s="3">
        <v>1073</v>
      </c>
    </row>
    <row r="50" spans="1:13">
      <c t="s" r="A50" s="4">
        <v>132</v>
      </c>
      <c t="n" r="K50" s="6">
        <v>22182971</v>
      </c>
      <c t="n" r="L50" s="6">
        <v>17399147</v>
      </c>
      <c t="n" r="M50" s="6">
        <v>9456228</v>
      </c>
    </row>
    <row r="51" spans="1:13">
      <c t="s" r="A51" s="4">
        <v>126</v>
      </c>
      <c t="n" r="K51" s="8">
        <v>-0.95</v>
      </c>
      <c t="n" r="L51" s="8">
        <v>-0.31</v>
      </c>
      <c t="n" r="M51" s="8">
        <v>-1.59</v>
      </c>
    </row>
  </sheetData>
  <mergeCells count="3">
    <mergeCell ref="A1:A2"/>
    <mergeCell ref="B1:J1"/>
    <mergeCell ref="K1:M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82</v>
      </c>
      <c t="s" r="B1" s="2">
        <v>447</v>
      </c>
      <c t="s" r="J1" s="2">
        <v>1</v>
      </c>
    </row>
    <row r="2" spans="1:12">
      <c t="s" r="B2" s="2">
        <v>2</v>
      </c>
      <c t="s" r="C2" s="2">
        <v>554</v>
      </c>
      <c t="s" r="D2" s="2">
        <v>4</v>
      </c>
      <c t="s" r="E2" s="2">
        <v>555</v>
      </c>
      <c t="s" r="F2" s="2">
        <v>30</v>
      </c>
      <c t="s" r="G2" s="2">
        <v>556</v>
      </c>
      <c t="s" r="H2" s="2">
        <v>557</v>
      </c>
      <c t="s" r="I2" s="2">
        <v>558</v>
      </c>
      <c t="s" r="J2" s="2">
        <v>2</v>
      </c>
      <c t="s" r="K2" s="2">
        <v>30</v>
      </c>
      <c t="s" r="L2" s="2">
        <v>94</v>
      </c>
    </row>
    <row r="3" spans="1:12">
      <c t="s" r="A3" s="4">
        <v>1058</v>
      </c>
      <c t="n" r="B3" s="7">
        <v>33916477</v>
      </c>
      <c t="n" r="C3" s="7">
        <v>29955693</v>
      </c>
      <c t="n" r="D3" s="7">
        <v>24088827</v>
      </c>
      <c t="n" r="E3" s="7">
        <v>21344515</v>
      </c>
      <c t="n" r="F3" s="7">
        <v>20048438</v>
      </c>
      <c t="n" r="G3" s="7">
        <v>13182660</v>
      </c>
      <c t="n" r="H3" s="7">
        <v>12065190</v>
      </c>
      <c t="n" r="I3" s="7">
        <v>11240082</v>
      </c>
      <c t="n" r="J3" s="7">
        <v>109305512</v>
      </c>
      <c t="n" r="K3" s="7">
        <v>56536370</v>
      </c>
      <c t="n" r="L3" s="7">
        <v>32133491</v>
      </c>
    </row>
    <row r="4" spans="1:12">
      <c t="s" r="A4" s="4">
        <v>116</v>
      </c>
      <c t="n" r="B4" s="6">
        <v>6047259</v>
      </c>
      <c t="n" r="C4" s="6">
        <v>4120993</v>
      </c>
      <c t="n" r="D4" s="6">
        <v>5109304</v>
      </c>
      <c t="n" r="E4" s="6">
        <v>3612186</v>
      </c>
      <c t="n" r="F4" s="6">
        <v>4674354</v>
      </c>
      <c t="n" r="G4" s="6">
        <v>-1079326</v>
      </c>
      <c t="n" r="H4" s="6">
        <v>4208870</v>
      </c>
      <c t="n" r="I4" s="6">
        <v>4511492</v>
      </c>
      <c t="n" r="J4" s="6">
        <v>18889742</v>
      </c>
      <c t="n" r="K4" s="6">
        <v>12315390</v>
      </c>
      <c t="n" r="L4" s="6">
        <v>1887197</v>
      </c>
    </row>
    <row r="5" spans="1:12">
      <c t="s" r="A5" s="4">
        <v>140</v>
      </c>
      <c t="n" r="B5" s="6">
        <v>-384129</v>
      </c>
      <c t="n" r="C5" s="6">
        <v>-1697767</v>
      </c>
      <c t="n" r="D5" s="6">
        <v>420836</v>
      </c>
      <c t="n" r="E5" s="6">
        <v>-764929</v>
      </c>
      <c t="n" r="F5" s="6">
        <v>136263</v>
      </c>
      <c t="n" r="G5" s="6">
        <v>-3229373</v>
      </c>
      <c t="n" r="H5" s="6">
        <v>2424472</v>
      </c>
      <c t="n" r="I5" s="6">
        <v>2795841</v>
      </c>
      <c t="n" r="J5" s="6">
        <v>-2425989</v>
      </c>
      <c t="n" r="K5" s="6">
        <v>2127203</v>
      </c>
      <c t="n" r="L5" s="6">
        <v>-4205492</v>
      </c>
    </row>
    <row r="6" spans="1:12">
      <c t="s" r="A6" s="4">
        <v>125</v>
      </c>
      <c t="n" r="B6" s="7">
        <v>-6756775</v>
      </c>
      <c t="n" r="C6" s="7">
        <v>-6800672</v>
      </c>
      <c t="n" r="D6" s="7">
        <v>-3679421</v>
      </c>
      <c t="n" r="E6" s="7">
        <v>-3934990</v>
      </c>
      <c t="n" r="F6" s="7">
        <v>-2329055</v>
      </c>
      <c t="n" r="G6" s="7">
        <v>-5112684</v>
      </c>
      <c t="n" r="H6" s="7">
        <v>797053</v>
      </c>
      <c t="n" r="I6" s="7">
        <v>1331765</v>
      </c>
      <c t="n" r="J6" s="7">
        <v>-21171858</v>
      </c>
      <c t="n" r="K6" s="7">
        <v>-5312921</v>
      </c>
      <c t="n" r="L6" s="7">
        <v>-14992930</v>
      </c>
    </row>
    <row r="7" spans="1:12">
      <c t="s" r="A7" s="4">
        <v>126</v>
      </c>
      <c t="n" r="B7" s="8">
        <v>-0.3</v>
      </c>
      <c t="n" r="C7" s="8">
        <v>-0.31</v>
      </c>
      <c t="n" r="D7" s="8">
        <v>-0.17</v>
      </c>
      <c t="n" r="E7" s="8">
        <v>-0.18</v>
      </c>
      <c t="n" r="F7" s="8">
        <v>-0.11</v>
      </c>
      <c t="n" r="G7" s="8">
        <v>-0.29</v>
      </c>
      <c t="n" r="H7" s="8">
        <v>0.05</v>
      </c>
      <c t="n" r="I7" s="8">
        <v>0.09</v>
      </c>
      <c t="n" r="J7" s="8">
        <v>-0.95</v>
      </c>
      <c t="n" r="K7" s="8">
        <v>-0.31</v>
      </c>
      <c t="n" r="L7" s="8">
        <v>-1.59</v>
      </c>
    </row>
    <row r="8" spans="1:12">
      <c t="s" r="A8" s="4">
        <v>1079</v>
      </c>
      <c t="n" r="B8" s="8">
        <v>-0.3</v>
      </c>
      <c t="n" r="C8" s="8">
        <v>-0.31</v>
      </c>
      <c t="n" r="D8" s="8">
        <v>-0.17</v>
      </c>
      <c t="n" r="E8" s="8">
        <v>-0.18</v>
      </c>
      <c t="n" r="F8" s="8">
        <v>-0.11</v>
      </c>
      <c t="n" r="G8" s="8">
        <v>-0.29</v>
      </c>
      <c t="n" r="H8" s="8">
        <v>0.05</v>
      </c>
      <c t="n" r="I8" s="8">
        <v>0.09</v>
      </c>
    </row>
    <row r="9" spans="1:12">
      <c t="s" r="A9" s="4">
        <v>130</v>
      </c>
      <c t="n" r="B9" s="6">
        <v>22402366</v>
      </c>
      <c t="n" r="C9" s="6">
        <v>22292217</v>
      </c>
      <c t="n" r="D9" s="6">
        <v>22215663</v>
      </c>
      <c t="n" r="E9" s="6">
        <v>21813974</v>
      </c>
      <c t="n" r="F9" s="6">
        <v>20364971</v>
      </c>
      <c t="n" r="G9" s="6">
        <v>17564091</v>
      </c>
      <c t="n" r="H9" s="6">
        <v>16287354</v>
      </c>
      <c t="n" r="I9" s="6">
        <v>15316816</v>
      </c>
      <c t="n" r="J9" s="6">
        <v>22182971</v>
      </c>
      <c t="n" r="K9" s="6">
        <v>17399147</v>
      </c>
      <c t="n" r="L9" s="6">
        <v>9456228</v>
      </c>
    </row>
    <row r="10" spans="1:12">
      <c t="s" r="A10" s="4">
        <v>132</v>
      </c>
      <c t="n" r="B10" s="6">
        <v>22402366</v>
      </c>
      <c t="n" r="C10" s="6">
        <v>22292217</v>
      </c>
      <c t="n" r="D10" s="6">
        <v>22215663</v>
      </c>
      <c t="n" r="E10" s="6">
        <v>21813974</v>
      </c>
      <c t="n" r="F10" s="6">
        <v>20750050</v>
      </c>
      <c t="n" r="G10" s="6">
        <v>17564091</v>
      </c>
      <c t="n" r="H10" s="6">
        <v>16421351</v>
      </c>
      <c t="n" r="I10" s="6">
        <v>15562608</v>
      </c>
    </row>
    <row r="11" spans="1:12">
      <c t="s" r="A11" s="4">
        <v>1083</v>
      </c>
    </row>
    <row r="12" spans="1:12">
      <c t="s" r="A12" s="4">
        <v>1058</v>
      </c>
      <c t="s" r="F12" s="4">
        <v>1084</v>
      </c>
      <c t="s" r="G12" s="4">
        <v>1084</v>
      </c>
      <c t="s" r="H12" s="4">
        <v>1084</v>
      </c>
      <c t="n" r="I12" s="7">
        <v>10182406</v>
      </c>
    </row>
    <row r="13" spans="1:12">
      <c t="s" r="A13" s="4">
        <v>116</v>
      </c>
      <c t="n" r="I13" s="6">
        <v>3879608</v>
      </c>
    </row>
    <row r="14" spans="1:12">
      <c t="s" r="A14" s="4">
        <v>140</v>
      </c>
      <c t="s" r="F14" s="4">
        <v>1084</v>
      </c>
      <c t="s" r="G14" s="4">
        <v>1084</v>
      </c>
      <c t="s" r="H14" s="4">
        <v>1084</v>
      </c>
      <c t="n" r="I14" s="6">
        <v>2478420</v>
      </c>
    </row>
    <row r="15" spans="1:12">
      <c t="s" r="A15" s="4">
        <v>1085</v>
      </c>
    </row>
    <row r="16" spans="1:12">
      <c t="s" r="A16" s="4">
        <v>1058</v>
      </c>
      <c t="s" r="F16" s="4">
        <v>1084</v>
      </c>
      <c t="s" r="G16" s="4">
        <v>1084</v>
      </c>
      <c t="s" r="H16" s="4">
        <v>1084</v>
      </c>
      <c t="n" r="I16" s="6">
        <v>1057676</v>
      </c>
    </row>
    <row r="17" spans="1:12">
      <c t="s" r="A17" s="4">
        <v>116</v>
      </c>
      <c t="s" r="F17" s="4">
        <v>1084</v>
      </c>
      <c t="s" r="G17" s="4">
        <v>1084</v>
      </c>
      <c t="s" r="H17" s="4">
        <v>1084</v>
      </c>
      <c t="n" r="I17" s="6">
        <v>631884</v>
      </c>
    </row>
    <row r="18" spans="1:12">
      <c t="s" r="A18" s="4">
        <v>140</v>
      </c>
      <c t="s" r="F18" s="4">
        <v>1084</v>
      </c>
      <c t="s" r="G18" s="4">
        <v>1084</v>
      </c>
      <c t="s" r="H18" s="4">
        <v>1084</v>
      </c>
      <c t="n" r="I18" s="7">
        <v>31742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86</v>
      </c>
      <c t="s" r="B1" s="2">
        <v>447</v>
      </c>
      <c t="s" r="J1" s="2">
        <v>1</v>
      </c>
    </row>
    <row r="2" spans="1:12">
      <c t="s" r="B2" s="2">
        <v>2</v>
      </c>
      <c t="s" r="C2" s="2">
        <v>554</v>
      </c>
      <c t="s" r="D2" s="2">
        <v>4</v>
      </c>
      <c t="s" r="E2" s="2">
        <v>555</v>
      </c>
      <c t="s" r="F2" s="2">
        <v>30</v>
      </c>
      <c t="s" r="G2" s="2">
        <v>556</v>
      </c>
      <c t="s" r="H2" s="2">
        <v>557</v>
      </c>
      <c t="s" r="I2" s="2">
        <v>558</v>
      </c>
      <c t="s" r="J2" s="2">
        <v>2</v>
      </c>
      <c t="s" r="K2" s="2">
        <v>30</v>
      </c>
      <c t="s" r="L2" s="2">
        <v>94</v>
      </c>
    </row>
    <row r="3" spans="1:12">
      <c t="s" r="A3" s="3">
        <v>1087</v>
      </c>
    </row>
    <row r="4" spans="1:12">
      <c t="s" r="A4" s="4">
        <v>1088</v>
      </c>
      <c t="n" r="L4" s="7">
        <v>-2600000</v>
      </c>
    </row>
    <row r="5" spans="1:12">
      <c t="s" r="A5" s="4">
        <v>495</v>
      </c>
      <c t="n" r="B5" s="7">
        <v>33916477</v>
      </c>
      <c t="n" r="C5" s="7">
        <v>29955693</v>
      </c>
      <c t="n" r="D5" s="7">
        <v>24088827</v>
      </c>
      <c t="n" r="E5" s="7">
        <v>21344515</v>
      </c>
      <c t="n" r="F5" s="7">
        <v>20048438</v>
      </c>
      <c t="n" r="G5" s="7">
        <v>13182660</v>
      </c>
      <c t="n" r="H5" s="7">
        <v>12065190</v>
      </c>
      <c t="n" r="I5" s="7">
        <v>11240082</v>
      </c>
      <c t="n" r="J5" s="7">
        <v>109305512</v>
      </c>
      <c t="n" r="K5" s="7">
        <v>56536370</v>
      </c>
      <c t="n" r="L5" s="6">
        <v>32133491</v>
      </c>
    </row>
    <row r="6" spans="1:12">
      <c t="s" r="A6" s="4">
        <v>641</v>
      </c>
      <c t="n" r="B6" s="7">
        <v>282425661</v>
      </c>
      <c t="n" r="J6" s="6">
        <v>282425661</v>
      </c>
    </row>
    <row r="7" spans="1:12">
      <c t="s" r="A7" s="4">
        <v>1089</v>
      </c>
      <c t="n" r="J7" s="7">
        <v>-21303863</v>
      </c>
      <c t="n" r="K7" s="7">
        <v>-31577629</v>
      </c>
      <c t="n" r="L7" s="7">
        <v>-23980836</v>
      </c>
    </row>
    <row r="8" spans="1:12">
      <c t="s" r="A8" s="4">
        <v>130</v>
      </c>
      <c t="n" r="B8" s="6">
        <v>22402366</v>
      </c>
      <c t="n" r="C8" s="6">
        <v>22292217</v>
      </c>
      <c t="n" r="D8" s="6">
        <v>22215663</v>
      </c>
      <c t="n" r="E8" s="6">
        <v>21813974</v>
      </c>
      <c t="n" r="F8" s="6">
        <v>20364971</v>
      </c>
      <c t="n" r="G8" s="6">
        <v>17564091</v>
      </c>
      <c t="n" r="H8" s="6">
        <v>16287354</v>
      </c>
      <c t="n" r="I8" s="6">
        <v>15316816</v>
      </c>
      <c t="n" r="J8" s="6">
        <v>22182971</v>
      </c>
      <c t="n" r="K8" s="6">
        <v>17399147</v>
      </c>
      <c t="n" r="L8" s="6">
        <v>9456228</v>
      </c>
    </row>
    <row r="9" spans="1:12">
      <c t="s" r="A9" s="4">
        <v>1090</v>
      </c>
      <c t="n" r="J9" s="6">
        <v>22182971</v>
      </c>
      <c t="n" r="K9" s="6">
        <v>17399147</v>
      </c>
      <c t="n" r="L9" s="6">
        <v>9456228</v>
      </c>
    </row>
    <row r="10" spans="1:12">
      <c t="s" r="A10" s="4">
        <v>132</v>
      </c>
      <c t="n" r="B10" s="6">
        <v>22402366</v>
      </c>
      <c t="n" r="C10" s="6">
        <v>22292217</v>
      </c>
      <c t="n" r="D10" s="6">
        <v>22215663</v>
      </c>
      <c t="n" r="E10" s="6">
        <v>21813974</v>
      </c>
      <c t="n" r="F10" s="6">
        <v>20750050</v>
      </c>
      <c t="n" r="G10" s="6">
        <v>17564091</v>
      </c>
      <c t="n" r="H10" s="6">
        <v>16421351</v>
      </c>
      <c t="n" r="I10" s="6">
        <v>15562608</v>
      </c>
    </row>
    <row r="11" spans="1:12">
      <c t="s" r="A11" s="4">
        <v>1091</v>
      </c>
    </row>
    <row r="12" spans="1:12">
      <c t="s" r="A12" s="3">
        <v>1087</v>
      </c>
    </row>
    <row r="13" spans="1:12">
      <c t="s" r="A13" s="4">
        <v>495</v>
      </c>
      <c t="n" r="J13" s="7">
        <v>134809496</v>
      </c>
      <c t="n" r="K13" s="7">
        <v>106896527</v>
      </c>
      <c t="n" r="L13" s="7">
        <v>61938596</v>
      </c>
    </row>
    <row r="14" spans="1:12">
      <c t="s" r="A14" s="4">
        <v>1092</v>
      </c>
      <c t="n" r="J14" s="6">
        <v>-2559642</v>
      </c>
      <c t="n" r="K14" s="6">
        <v>-24386460</v>
      </c>
      <c t="n" r="L14" s="6">
        <v>-13306938</v>
      </c>
    </row>
    <row r="15" spans="1:12">
      <c t="s" r="A15" s="4">
        <v>1093</v>
      </c>
      <c t="n" r="J15" s="7">
        <v>-2532673</v>
      </c>
      <c t="n" r="K15" s="7">
        <v>-24171219</v>
      </c>
      <c t="n" r="L15" s="7">
        <v>-12970994</v>
      </c>
    </row>
    <row r="16" spans="1:12">
      <c t="s" r="A16" s="4">
        <v>1094</v>
      </c>
      <c t="n" r="J16" s="8">
        <v>-0.89</v>
      </c>
      <c t="n" r="K16" s="8">
        <v>-1.68</v>
      </c>
      <c t="n" r="L16" s="8">
        <v>-2.2</v>
      </c>
    </row>
    <row r="17" spans="1:12">
      <c t="s" r="A17" s="4">
        <v>130</v>
      </c>
      <c t="n" r="J17" s="6">
        <v>24020222</v>
      </c>
      <c t="n" r="K17" s="6">
        <v>18850410</v>
      </c>
      <c t="n" r="L17" s="6">
        <v>1090620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095</v>
      </c>
      <c t="s" r="B1" s="2">
        <v>2</v>
      </c>
      <c t="s" r="C1" s="2">
        <v>30</v>
      </c>
    </row>
    <row r="2" spans="1:3">
      <c t="s" r="A2" s="3">
        <v>1096</v>
      </c>
    </row>
    <row r="3" spans="1:3">
      <c t="s" r="A3" s="4">
        <v>1097</v>
      </c>
      <c t="n" r="B3" s="7">
        <v>14300000</v>
      </c>
      <c t="n" r="C3" s="7">
        <v>8000000</v>
      </c>
    </row>
    <row r="4" spans="1:3">
      <c t="s" r="A4" s="4">
        <v>79</v>
      </c>
      <c t="n" r="B4" s="6">
        <v>0</v>
      </c>
      <c t="n" r="C4" s="6">
        <v>20313722</v>
      </c>
    </row>
    <row r="5" spans="1:3">
      <c t="s" r="A5" s="4">
        <v>678</v>
      </c>
      <c t="n" r="B5" s="6">
        <v>45055000</v>
      </c>
    </row>
    <row r="6" spans="1:3">
      <c t="s" r="A6" s="4">
        <v>45</v>
      </c>
      <c t="n" r="B6" s="6">
        <v>18489247</v>
      </c>
      <c t="n" r="C6" s="6">
        <v>14543638</v>
      </c>
    </row>
    <row r="7" spans="1:3">
      <c t="s" r="A7" s="4">
        <v>56</v>
      </c>
      <c t="n" r="B7" s="6">
        <v>688845774</v>
      </c>
      <c t="n" r="C7" s="6">
        <v>349391163</v>
      </c>
    </row>
    <row r="8" spans="1:3">
      <c t="s" r="A8" s="4">
        <v>58</v>
      </c>
      <c t="n" r="B8" s="6">
        <v>34500000</v>
      </c>
      <c t="n" r="C8" s="6">
        <v>24500000</v>
      </c>
    </row>
    <row r="9" spans="1:3">
      <c t="s" r="A9" s="4">
        <v>77</v>
      </c>
    </row>
    <row r="10" spans="1:3">
      <c t="s" r="A10" s="3">
        <v>1096</v>
      </c>
    </row>
    <row r="11" spans="1:3">
      <c t="s" r="A11" s="4">
        <v>56</v>
      </c>
      <c t="n" r="B11" s="6">
        <v>696945291</v>
      </c>
      <c t="n" r="C11" s="6">
        <v>354418668</v>
      </c>
    </row>
    <row r="12" spans="1:3">
      <c t="s" r="A12" s="4">
        <v>1098</v>
      </c>
    </row>
    <row r="13" spans="1:3">
      <c t="s" r="A13" s="3">
        <v>1096</v>
      </c>
    </row>
    <row r="14" spans="1:3">
      <c t="s" r="A14" s="4">
        <v>79</v>
      </c>
      <c t="n" r="C14" s="6">
        <v>393456565</v>
      </c>
    </row>
    <row r="15" spans="1:3">
      <c t="s" r="A15" s="4">
        <v>663</v>
      </c>
    </row>
    <row r="16" spans="1:3">
      <c t="s" r="A16" s="3">
        <v>1096</v>
      </c>
    </row>
    <row r="17" spans="1:3">
      <c t="s" r="A17" s="4">
        <v>675</v>
      </c>
      <c t="n" r="B17" s="7">
        <v>37072235</v>
      </c>
      <c t="n" r="C17" s="7">
        <v>203137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Z9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34"/>
    <col customWidth="1" max="6" min="6" width="37"/>
    <col customWidth="1" max="7" min="7" width="24"/>
    <col customWidth="1" max="8" min="8" width="24"/>
    <col customWidth="1" max="9" min="9" width="30"/>
    <col customWidth="1" max="10" min="10" width="31"/>
    <col customWidth="1" max="11" min="11" width="24"/>
    <col customWidth="1" max="12" min="12" width="31"/>
    <col customWidth="1" max="13" min="13" width="37"/>
    <col customWidth="1" max="14" min="14" width="31"/>
    <col customWidth="1" max="15" min="15" width="20"/>
    <col customWidth="1" max="16" min="16" width="37"/>
    <col customWidth="1" max="17" min="17" width="37"/>
    <col customWidth="1" max="18" min="18" width="37"/>
    <col customWidth="1" max="19" min="19" width="24"/>
    <col customWidth="1" max="20" min="20" width="14"/>
    <col customWidth="1" max="21" min="21" width="17"/>
    <col customWidth="1" max="22" min="22" width="20"/>
    <col customWidth="1" max="23" min="23" width="17"/>
    <col customWidth="1" max="24" min="24" width="20"/>
    <col customWidth="1" max="25" min="25" width="20"/>
    <col customWidth="1" max="26" min="26" width="20"/>
  </cols>
  <sheetData>
    <row r="1" spans="1:26">
      <c t="s" r="A1" s="1">
        <v>1099</v>
      </c>
      <c t="s" r="B1" s="2">
        <v>1100</v>
      </c>
      <c t="s" r="C1" s="2">
        <v>1101</v>
      </c>
      <c t="s" r="D1" s="2">
        <v>1102</v>
      </c>
      <c t="s" r="E1" s="2">
        <v>1103</v>
      </c>
      <c t="s" r="F1" s="2">
        <v>894</v>
      </c>
      <c t="s" r="G1" s="2">
        <v>728</v>
      </c>
      <c t="s" r="H1" s="2">
        <v>729</v>
      </c>
      <c t="s" r="I1" s="2">
        <v>1104</v>
      </c>
      <c t="s" r="J1" s="2">
        <v>1105</v>
      </c>
      <c t="s" r="K1" s="2">
        <v>732</v>
      </c>
      <c t="s" r="L1" s="2">
        <v>1106</v>
      </c>
      <c t="s" r="M1" s="2">
        <v>843</v>
      </c>
      <c t="s" r="N1" s="2">
        <v>845</v>
      </c>
      <c t="s" r="O1" s="2">
        <v>847</v>
      </c>
      <c t="s" r="P1" s="2">
        <v>894</v>
      </c>
      <c t="s" r="Q1" s="2">
        <v>731</v>
      </c>
      <c t="s" r="R1" s="2">
        <v>895</v>
      </c>
      <c t="s" r="S1" s="2">
        <v>1107</v>
      </c>
      <c t="s" r="T1" s="2">
        <v>2</v>
      </c>
      <c t="s" r="U1" s="2">
        <v>490</v>
      </c>
      <c t="s" r="V1" s="2">
        <v>1108</v>
      </c>
      <c t="s" r="W1" s="2">
        <v>491</v>
      </c>
      <c t="s" r="X1" s="2">
        <v>1109</v>
      </c>
      <c t="s" r="Y1" s="2">
        <v>736</v>
      </c>
      <c t="s" r="Z1" s="2">
        <v>1110</v>
      </c>
    </row>
    <row r="2" spans="1:26">
      <c t="s" r="A2" s="3">
        <v>1111</v>
      </c>
    </row>
    <row r="3" spans="1:26">
      <c t="s" r="A3" s="4">
        <v>493</v>
      </c>
      <c t="n" r="J3" s="6">
        <v>3326</v>
      </c>
      <c t="n" r="Q3" s="6">
        <v>3326</v>
      </c>
      <c t="n" r="T3" s="6">
        <v>6136</v>
      </c>
      <c t="n" r="U3" s="6">
        <v>2810</v>
      </c>
      <c t="n" r="W3" s="6">
        <v>1397</v>
      </c>
    </row>
    <row r="4" spans="1:26">
      <c t="s" r="A4" s="4">
        <v>652</v>
      </c>
      <c t="n" r="P4" s="6">
        <v>4010</v>
      </c>
    </row>
    <row r="5" spans="1:26">
      <c t="s" r="A5" s="4">
        <v>649</v>
      </c>
      <c t="n" r="P5" s="7">
        <v>16188752</v>
      </c>
      <c t="n" r="Q5" s="7">
        <v>10987856</v>
      </c>
      <c t="n" r="R5" s="7">
        <v>4711773</v>
      </c>
    </row>
    <row r="6" spans="1:26">
      <c t="s" r="A6" s="4">
        <v>678</v>
      </c>
      <c t="n" r="F6" s="7">
        <v>45055000</v>
      </c>
      <c t="n" r="P6" s="6">
        <v>45055000</v>
      </c>
    </row>
    <row r="7" spans="1:26">
      <c t="s" r="A7" s="4">
        <v>1112</v>
      </c>
      <c t="n" r="F7" s="6">
        <v>45000000</v>
      </c>
      <c t="n" r="P7" s="6">
        <v>45000000</v>
      </c>
    </row>
    <row r="8" spans="1:26">
      <c t="s" r="A8" s="4">
        <v>641</v>
      </c>
      <c t="n" r="F8" s="7">
        <v>282425661</v>
      </c>
      <c t="n" r="P8" s="6">
        <v>282425661</v>
      </c>
    </row>
    <row r="9" spans="1:26">
      <c t="s" r="A9" s="4">
        <v>182</v>
      </c>
      <c t="n" r="P9" s="6">
        <v>5381848</v>
      </c>
      <c t="n" r="Q9" s="6">
        <v>48995741</v>
      </c>
      <c t="n" r="R9" s="6">
        <v>30737306</v>
      </c>
    </row>
    <row r="10" spans="1:26">
      <c t="s" r="A10" s="4">
        <v>899</v>
      </c>
      <c t="n" r="F10" s="6">
        <v>131464</v>
      </c>
    </row>
    <row r="11" spans="1:26">
      <c t="s" r="A11" s="4">
        <v>147</v>
      </c>
      <c t="n" r="P11" s="7">
        <v>6256200</v>
      </c>
      <c t="n" r="Q11" s="7">
        <v>4751788</v>
      </c>
      <c t="n" r="R11" s="7">
        <v>2850845</v>
      </c>
    </row>
    <row r="12" spans="1:26">
      <c t="s" r="A12" s="4">
        <v>738</v>
      </c>
      <c t="n" r="F12" s="9">
        <v>0.1925</v>
      </c>
      <c t="n" r="G12" s="8">
        <v>0.18</v>
      </c>
      <c t="n" r="H12" s="8">
        <v>0.18</v>
      </c>
      <c t="n" r="I12" s="10">
        <v>0.175</v>
      </c>
      <c t="n" r="J12" s="10">
        <v>0.175</v>
      </c>
      <c t="n" r="K12" s="8">
        <v>0.16</v>
      </c>
      <c t="n" r="L12" s="8">
        <v>0.16</v>
      </c>
      <c t="n" r="M12" s="8">
        <v>0.16</v>
      </c>
      <c t="n" r="P12" s="9">
        <v>0.7275</v>
      </c>
      <c t="n" r="Q12" s="10">
        <v>0.655</v>
      </c>
      <c t="n" r="R12" s="10">
        <v>0.605</v>
      </c>
    </row>
    <row r="13" spans="1:26">
      <c t="s" r="A13" s="4">
        <v>1113</v>
      </c>
      <c t="n" r="P13" s="7">
        <v>264454768</v>
      </c>
      <c t="n" r="Q13" s="7">
        <v>93651581</v>
      </c>
      <c t="n" r="R13" s="7">
        <v>63213966</v>
      </c>
    </row>
    <row r="14" spans="1:26">
      <c t="s" r="A14" s="4">
        <v>494</v>
      </c>
      <c t="n" r="U14" s="6">
        <v>1279000</v>
      </c>
      <c t="n" r="W14" s="6">
        <v>694000</v>
      </c>
    </row>
    <row r="15" spans="1:26">
      <c t="s" r="A15" s="4">
        <v>539</v>
      </c>
    </row>
    <row r="16" spans="1:26">
      <c t="s" r="A16" s="3">
        <v>1111</v>
      </c>
    </row>
    <row r="17" spans="1:26">
      <c t="s" r="A17" s="4">
        <v>532</v>
      </c>
      <c t="n" r="W17" s="6">
        <v>364</v>
      </c>
    </row>
    <row r="18" spans="1:26">
      <c t="s" r="A18" s="4">
        <v>550</v>
      </c>
    </row>
    <row r="19" spans="1:26">
      <c t="s" r="A19" s="3">
        <v>1111</v>
      </c>
    </row>
    <row r="20" spans="1:26">
      <c t="s" r="A20" s="4">
        <v>532</v>
      </c>
      <c t="n" r="U20" s="6">
        <v>237</v>
      </c>
    </row>
    <row r="21" spans="1:26">
      <c t="s" r="A21" s="4">
        <v>684</v>
      </c>
    </row>
    <row r="22" spans="1:26">
      <c t="s" r="A22" s="3">
        <v>1111</v>
      </c>
    </row>
    <row r="23" spans="1:26">
      <c t="s" r="A23" s="4">
        <v>678</v>
      </c>
      <c t="n" r="F23" s="7">
        <v>0</v>
      </c>
      <c t="n" r="P23" s="6">
        <v>0</v>
      </c>
    </row>
    <row r="24" spans="1:26">
      <c t="s" r="A24" s="4">
        <v>682</v>
      </c>
      <c t="s" r="T24" s="4">
        <v>685</v>
      </c>
    </row>
    <row r="25" spans="1:26">
      <c t="s" r="A25" s="4">
        <v>691</v>
      </c>
    </row>
    <row r="26" spans="1:26">
      <c t="s" r="A26" s="3">
        <v>1111</v>
      </c>
    </row>
    <row r="27" spans="1:26">
      <c t="s" r="A27" s="4">
        <v>681</v>
      </c>
      <c t="n" r="F27" s="7">
        <v>13000000</v>
      </c>
      <c t="n" r="P27" s="6">
        <v>13000000</v>
      </c>
    </row>
    <row r="28" spans="1:26">
      <c t="s" r="A28" s="4">
        <v>682</v>
      </c>
      <c t="s" r="T28" s="4">
        <v>685</v>
      </c>
    </row>
    <row r="29" spans="1:26">
      <c t="s" r="A29" s="4">
        <v>768</v>
      </c>
    </row>
    <row r="30" spans="1:26">
      <c t="s" r="A30" s="3">
        <v>1111</v>
      </c>
    </row>
    <row r="31" spans="1:26">
      <c t="s" r="A31" s="4">
        <v>769</v>
      </c>
      <c t="n" r="P31" s="7">
        <v>438600000</v>
      </c>
    </row>
    <row r="32" spans="1:26">
      <c t="s" r="A32" s="4">
        <v>770</v>
      </c>
      <c t="n" r="P32" s="6">
        <v>486182</v>
      </c>
    </row>
    <row r="33" spans="1:26">
      <c t="s" r="A33" s="4">
        <v>219</v>
      </c>
    </row>
    <row r="34" spans="1:26">
      <c t="s" r="A34" s="3">
        <v>1111</v>
      </c>
    </row>
    <row r="35" spans="1:26">
      <c t="s" r="A35" s="4">
        <v>902</v>
      </c>
      <c t="n" r="F35" s="6">
        <v>285997</v>
      </c>
      <c t="n" r="I35" s="6">
        <v>285997</v>
      </c>
      <c t="n" r="M35" s="6">
        <v>239556</v>
      </c>
      <c t="n" r="O35" s="6">
        <v>106988</v>
      </c>
      <c t="n" r="Q35" s="6">
        <v>239556</v>
      </c>
      <c t="n" r="R35" s="6">
        <v>142046</v>
      </c>
    </row>
    <row r="36" spans="1:26">
      <c t="s" r="A36" s="4">
        <v>905</v>
      </c>
      <c t="n" r="V36" s="6">
        <v>1947640</v>
      </c>
      <c t="n" r="X36" s="6">
        <v>1422963</v>
      </c>
      <c t="n" r="Z36" s="6">
        <v>862219</v>
      </c>
    </row>
    <row r="37" spans="1:26">
      <c t="s" r="A37" s="4">
        <v>738</v>
      </c>
      <c t="n" r="P37" s="9">
        <v>0.1925</v>
      </c>
      <c t="n" r="Q37" s="8">
        <v>0.16</v>
      </c>
      <c t="n" r="R37" s="10">
        <v>0.145</v>
      </c>
    </row>
    <row r="38" spans="1:26">
      <c t="s" r="A38" s="4">
        <v>857</v>
      </c>
    </row>
    <row r="39" spans="1:26">
      <c t="s" r="A39" s="3">
        <v>1111</v>
      </c>
    </row>
    <row r="40" spans="1:26">
      <c t="s" r="A40" s="4">
        <v>899</v>
      </c>
      <c t="n" r="P40" s="6">
        <v>15067</v>
      </c>
      <c t="n" r="Q40" s="6">
        <v>39216</v>
      </c>
      <c t="n" r="R40" s="6">
        <v>29016</v>
      </c>
    </row>
    <row r="41" spans="1:26">
      <c t="s" r="A41" s="4">
        <v>858</v>
      </c>
      <c t="n" r="L41" s="8">
        <v>8.210000000000001</v>
      </c>
      <c t="n" r="M41" s="8">
        <v>8.039999999999999</v>
      </c>
      <c t="n" r="N41" s="8">
        <v>8.85</v>
      </c>
    </row>
    <row r="42" spans="1:26">
      <c t="s" r="A42" s="4">
        <v>885</v>
      </c>
      <c t="n" r="L42" s="7">
        <v>321963</v>
      </c>
      <c t="n" r="M42" s="7">
        <v>17511</v>
      </c>
      <c t="n" r="N42" s="7">
        <v>256792</v>
      </c>
    </row>
    <row r="43" spans="1:26">
      <c t="s" r="A43" s="4">
        <v>776</v>
      </c>
    </row>
    <row r="44" spans="1:26">
      <c t="s" r="A44" s="3">
        <v>1111</v>
      </c>
    </row>
    <row r="45" spans="1:26">
      <c t="s" r="A45" s="4">
        <v>1114</v>
      </c>
      <c t="n" r="Y45" s="6">
        <v>4200000</v>
      </c>
    </row>
    <row r="46" spans="1:26">
      <c t="s" r="A46" s="4">
        <v>769</v>
      </c>
      <c t="n" r="J46" s="7">
        <v>30700000</v>
      </c>
    </row>
    <row r="47" spans="1:26">
      <c t="s" r="A47" s="4">
        <v>182</v>
      </c>
      <c t="n" r="P47" s="7">
        <v>200000000</v>
      </c>
    </row>
    <row r="48" spans="1:26">
      <c t="s" r="A48" s="4">
        <v>1115</v>
      </c>
    </row>
    <row r="49" spans="1:26">
      <c t="s" r="A49" s="3">
        <v>1111</v>
      </c>
    </row>
    <row r="50" spans="1:26">
      <c t="s" r="A50" s="4">
        <v>1116</v>
      </c>
      <c t="n" r="S50" s="7">
        <v>35000000</v>
      </c>
    </row>
    <row r="51" spans="1:26">
      <c t="s" r="A51" s="4">
        <v>738</v>
      </c>
      <c t="n" r="E51" s="9">
        <v>0.1925</v>
      </c>
    </row>
    <row r="52" spans="1:26">
      <c t="s" r="A52" s="4">
        <v>1117</v>
      </c>
    </row>
    <row r="53" spans="1:26">
      <c t="s" r="A53" s="3">
        <v>1111</v>
      </c>
    </row>
    <row r="54" spans="1:26">
      <c t="s" r="A54" s="4">
        <v>532</v>
      </c>
      <c t="n" r="E54" s="6">
        <v>528</v>
      </c>
    </row>
    <row r="55" spans="1:26">
      <c t="s" r="A55" s="4">
        <v>682</v>
      </c>
      <c t="s" r="E55" s="4">
        <v>1118</v>
      </c>
    </row>
    <row r="56" spans="1:26">
      <c t="s" r="A56" s="4">
        <v>1119</v>
      </c>
    </row>
    <row r="57" spans="1:26">
      <c t="s" r="A57" s="3">
        <v>1111</v>
      </c>
    </row>
    <row r="58" spans="1:26">
      <c t="s" r="A58" s="4">
        <v>532</v>
      </c>
      <c t="n" r="E58" s="6">
        <v>342</v>
      </c>
    </row>
    <row r="59" spans="1:26">
      <c t="s" r="A59" s="4">
        <v>1120</v>
      </c>
    </row>
    <row r="60" spans="1:26">
      <c t="s" r="A60" s="3">
        <v>1111</v>
      </c>
    </row>
    <row r="61" spans="1:26">
      <c t="s" r="A61" s="4">
        <v>532</v>
      </c>
      <c t="n" r="S61" s="6">
        <v>294</v>
      </c>
    </row>
    <row r="62" spans="1:26">
      <c t="s" r="A62" s="4">
        <v>1121</v>
      </c>
    </row>
    <row r="63" spans="1:26">
      <c t="s" r="A63" s="3">
        <v>1111</v>
      </c>
    </row>
    <row r="64" spans="1:26">
      <c t="s" r="A64" s="4">
        <v>494</v>
      </c>
      <c t="n" r="S64" s="6">
        <v>75000</v>
      </c>
    </row>
    <row r="65" spans="1:26">
      <c t="s" r="A65" s="4">
        <v>1122</v>
      </c>
    </row>
    <row r="66" spans="1:26">
      <c t="s" r="A66" s="3">
        <v>1111</v>
      </c>
    </row>
    <row r="67" spans="1:26">
      <c t="s" r="A67" s="4">
        <v>681</v>
      </c>
      <c t="n" r="E67" s="7">
        <v>3800000</v>
      </c>
    </row>
    <row r="68" spans="1:26">
      <c t="s" r="A68" s="4">
        <v>682</v>
      </c>
      <c t="s" r="E68" s="4">
        <v>696</v>
      </c>
    </row>
    <row r="69" spans="1:26">
      <c t="s" r="A69" s="4">
        <v>1123</v>
      </c>
    </row>
    <row r="70" spans="1:26">
      <c t="s" r="A70" s="3">
        <v>1111</v>
      </c>
    </row>
    <row r="71" spans="1:26">
      <c t="s" r="A71" s="4">
        <v>641</v>
      </c>
      <c t="n" r="E71" s="7">
        <v>3900000</v>
      </c>
    </row>
    <row r="72" spans="1:26">
      <c t="s" r="A72" s="4">
        <v>714</v>
      </c>
      <c t="s" r="E72" s="4">
        <v>720</v>
      </c>
    </row>
    <row r="73" spans="1:26">
      <c t="s" r="A73" s="4">
        <v>712</v>
      </c>
      <c t="s" r="E73" s="4">
        <v>718</v>
      </c>
    </row>
    <row r="74" spans="1:26">
      <c t="s" r="A74" s="4">
        <v>1124</v>
      </c>
    </row>
    <row r="75" spans="1:26">
      <c t="s" r="A75" s="3">
        <v>1111</v>
      </c>
    </row>
    <row r="76" spans="1:26">
      <c t="s" r="A76" s="4">
        <v>641</v>
      </c>
      <c t="n" r="E76" s="7">
        <v>3400000</v>
      </c>
    </row>
    <row r="77" spans="1:26">
      <c t="s" r="A77" s="4">
        <v>1125</v>
      </c>
    </row>
    <row r="78" spans="1:26">
      <c t="s" r="A78" s="3">
        <v>1111</v>
      </c>
    </row>
    <row r="79" spans="1:26">
      <c t="s" r="A79" s="4">
        <v>641</v>
      </c>
      <c t="n" r="E79" s="7">
        <v>6000000</v>
      </c>
    </row>
    <row r="80" spans="1:26">
      <c t="s" r="A80" s="4">
        <v>714</v>
      </c>
      <c t="s" r="D80" s="4">
        <v>1126</v>
      </c>
    </row>
    <row r="81" spans="1:26">
      <c t="s" r="A81" s="4">
        <v>712</v>
      </c>
      <c t="s" r="D81" s="4">
        <v>761</v>
      </c>
      <c t="s" r="E81" s="4">
        <v>696</v>
      </c>
    </row>
    <row r="82" spans="1:26">
      <c t="s" r="A82" s="4">
        <v>1127</v>
      </c>
    </row>
    <row r="83" spans="1:26">
      <c t="s" r="A83" s="3">
        <v>1111</v>
      </c>
    </row>
    <row r="84" spans="1:26">
      <c t="s" r="A84" s="4">
        <v>681</v>
      </c>
      <c t="n" r="E84" s="7">
        <v>15000000</v>
      </c>
    </row>
    <row r="85" spans="1:26">
      <c t="s" r="A85" s="4">
        <v>1128</v>
      </c>
    </row>
    <row r="86" spans="1:26">
      <c t="s" r="A86" s="3">
        <v>1111</v>
      </c>
    </row>
    <row r="87" spans="1:26">
      <c t="s" r="A87" s="4">
        <v>902</v>
      </c>
      <c t="n" r="B87" s="6">
        <v>265931</v>
      </c>
      <c t="n" r="C87" s="6">
        <v>285997</v>
      </c>
    </row>
    <row r="88" spans="1:26">
      <c t="s" r="A88" s="4">
        <v>905</v>
      </c>
      <c t="n" r="B88" s="6">
        <v>893633</v>
      </c>
    </row>
    <row r="89" spans="1:26">
      <c t="s" r="A89" s="4">
        <v>1129</v>
      </c>
    </row>
    <row r="90" spans="1:26">
      <c t="s" r="A90" s="3">
        <v>1111</v>
      </c>
    </row>
    <row r="91" spans="1:26">
      <c t="s" r="A91" s="4">
        <v>905</v>
      </c>
      <c t="n" r="B91" s="6">
        <v>177365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68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t="s" r="A1" s="1">
        <v>1130</v>
      </c>
      <c t="s" r="B1" s="2">
        <v>1</v>
      </c>
    </row>
    <row r="2" spans="1:5">
      <c t="s" r="B2" s="2">
        <v>2</v>
      </c>
      <c t="s" r="C2" s="2">
        <v>30</v>
      </c>
      <c t="s" r="D2" s="2">
        <v>94</v>
      </c>
      <c t="s" r="E2" s="2">
        <v>1131</v>
      </c>
    </row>
    <row r="3" spans="1:5">
      <c t="s" r="A3" s="3">
        <v>1132</v>
      </c>
    </row>
    <row r="4" spans="1:5">
      <c t="s" r="A4" s="4">
        <v>1133</v>
      </c>
      <c t="n" r="C4" s="7">
        <v>1007285586</v>
      </c>
      <c t="n" r="D4" s="7">
        <v>496475543</v>
      </c>
      <c t="n" r="E4" s="7">
        <v>204449160</v>
      </c>
    </row>
    <row r="5" spans="1:5">
      <c t="s" r="A5" s="4">
        <v>1134</v>
      </c>
      <c t="n" r="B5" s="7">
        <v>-53994666</v>
      </c>
      <c t="n" r="C5" s="6">
        <v>-26388066</v>
      </c>
      <c t="n" r="D5" s="6">
        <v>-14133421</v>
      </c>
      <c t="n" r="E5" s="7">
        <v>-6288998</v>
      </c>
    </row>
    <row r="6" spans="1:5">
      <c t="s" r="A6" s="4">
        <v>930</v>
      </c>
      <c t="n" r="B6" s="6">
        <v>688845774</v>
      </c>
      <c t="n" r="C6" s="6">
        <v>349391163</v>
      </c>
    </row>
    <row r="7" spans="1:5">
      <c t="s" r="A7" s="4">
        <v>1135</v>
      </c>
      <c t="n" r="C7" s="6">
        <v>506207786</v>
      </c>
      <c t="n" r="D7" s="6">
        <v>289947272</v>
      </c>
    </row>
    <row r="8" spans="1:5">
      <c t="s" r="A8" s="4">
        <v>1136</v>
      </c>
      <c t="n" r="C8" s="6">
        <v>4125290</v>
      </c>
      <c t="n" r="D8" s="6">
        <v>2024207</v>
      </c>
    </row>
    <row r="9" spans="1:5">
      <c t="s" r="A9" s="4">
        <v>1137</v>
      </c>
      <c t="n" r="C9" s="6">
        <v>542752</v>
      </c>
      <c t="n" r="D9" s="6">
        <v>66647</v>
      </c>
    </row>
    <row r="10" spans="1:5">
      <c t="s" r="A10" s="4">
        <v>1138</v>
      </c>
      <c t="n" r="C10" s="6">
        <v>-65785</v>
      </c>
      <c t="n" r="D10" s="6">
        <v>-11743</v>
      </c>
    </row>
    <row r="11" spans="1:5">
      <c t="s" r="A11" s="4">
        <v>1139</v>
      </c>
      <c t="n" r="B11" s="6">
        <v>65785</v>
      </c>
      <c t="n" r="C11" s="6">
        <v>4167</v>
      </c>
      <c t="n" r="D11" s="6">
        <v>0</v>
      </c>
    </row>
    <row r="12" spans="1:5">
      <c t="s" r="A12" s="4">
        <v>1140</v>
      </c>
      <c t="n" r="B12" s="6">
        <v>-27672385</v>
      </c>
      <c t="n" r="C12" s="6">
        <v>-12258812</v>
      </c>
      <c t="n" r="D12" s="7">
        <v>-7844423</v>
      </c>
    </row>
    <row r="13" spans="1:5">
      <c t="s" r="A13" s="4">
        <v>77</v>
      </c>
    </row>
    <row r="14" spans="1:5">
      <c t="s" r="A14" s="3">
        <v>1132</v>
      </c>
    </row>
    <row r="15" spans="1:5">
      <c t="s" r="A15" s="4">
        <v>1141</v>
      </c>
      <c t="n" r="B15" s="6">
        <v>145929264</v>
      </c>
    </row>
    <row r="16" spans="1:5">
      <c t="s" r="A16" s="4">
        <v>1142</v>
      </c>
      <c t="n" r="B16" s="6">
        <v>852506624</v>
      </c>
    </row>
    <row r="17" spans="1:5">
      <c t="s" r="A17" s="4">
        <v>1143</v>
      </c>
      <c t="n" r="B17" s="6">
        <v>8849698</v>
      </c>
    </row>
    <row r="18" spans="1:5">
      <c t="s" r="A18" s="4">
        <v>1144</v>
      </c>
      <c t="n" r="B18" s="6">
        <v>145929264</v>
      </c>
    </row>
    <row r="19" spans="1:5">
      <c t="s" r="A19" s="4">
        <v>1145</v>
      </c>
      <c t="n" r="B19" s="6">
        <v>860746923</v>
      </c>
    </row>
    <row r="20" spans="1:5">
      <c t="s" r="A20" s="4">
        <v>1146</v>
      </c>
      <c t="n" r="B20" s="6">
        <v>609399</v>
      </c>
    </row>
    <row r="21" spans="1:5">
      <c t="s" r="A21" s="4">
        <v>1133</v>
      </c>
      <c t="n" r="B21" s="6">
        <v>1007285586</v>
      </c>
    </row>
    <row r="22" spans="1:5">
      <c t="s" r="A22" s="4">
        <v>1134</v>
      </c>
      <c t="n" r="B22" s="6">
        <v>-53994666</v>
      </c>
    </row>
    <row r="23" spans="1:5">
      <c t="s" r="A23" s="4">
        <v>930</v>
      </c>
      <c t="n" r="B23" s="6">
        <v>696945291</v>
      </c>
      <c t="n" r="C23" s="6">
        <v>354418668</v>
      </c>
    </row>
    <row r="24" spans="1:5">
      <c t="s" r="A24" s="4">
        <v>1147</v>
      </c>
      <c t="n" r="B24" s="6">
        <v>696945291</v>
      </c>
    </row>
    <row r="25" spans="1:5">
      <c t="s" r="A25" s="4">
        <v>977</v>
      </c>
    </row>
    <row r="26" spans="1:5">
      <c t="s" r="A26" s="3">
        <v>1132</v>
      </c>
    </row>
    <row r="27" spans="1:5">
      <c t="s" r="A27" s="4">
        <v>1141</v>
      </c>
      <c t="n" r="B27" s="6">
        <v>3241595</v>
      </c>
    </row>
    <row r="28" spans="1:5">
      <c t="s" r="A28" s="4">
        <v>1142</v>
      </c>
      <c t="n" r="B28" s="6">
        <v>30092664</v>
      </c>
    </row>
    <row r="29" spans="1:5">
      <c t="s" r="A29" s="4">
        <v>1143</v>
      </c>
      <c t="n" r="B29" s="6">
        <v>106943</v>
      </c>
    </row>
    <row r="30" spans="1:5">
      <c t="s" r="A30" s="4">
        <v>1144</v>
      </c>
      <c t="n" r="B30" s="6">
        <v>3241595</v>
      </c>
    </row>
    <row r="31" spans="1:5">
      <c t="s" r="A31" s="4">
        <v>1145</v>
      </c>
      <c t="n" r="B31" s="6">
        <v>30169678</v>
      </c>
    </row>
    <row r="32" spans="1:5">
      <c t="s" r="A32" s="4">
        <v>1146</v>
      </c>
      <c t="n" r="B32" s="6">
        <v>29929</v>
      </c>
    </row>
    <row r="33" spans="1:5">
      <c t="s" r="A33" s="4">
        <v>1133</v>
      </c>
      <c t="n" r="B33" s="6">
        <v>33441202</v>
      </c>
    </row>
    <row r="34" spans="1:5">
      <c t="s" r="A34" s="4">
        <v>1134</v>
      </c>
      <c t="n" r="B34" s="7">
        <v>-1384740</v>
      </c>
    </row>
    <row r="35" spans="1:5">
      <c t="s" r="A35" s="4">
        <v>1148</v>
      </c>
      <c t="s" r="B35" s="4">
        <v>1149</v>
      </c>
    </row>
    <row r="36" spans="1:5">
      <c t="s" r="A36" s="4">
        <v>1150</v>
      </c>
      <c t="s" r="B36" s="4">
        <v>1151</v>
      </c>
    </row>
    <row r="37" spans="1:5">
      <c t="s" r="A37" s="4">
        <v>930</v>
      </c>
      <c t="n" r="B37" s="7">
        <v>22578863</v>
      </c>
      <c t="n" r="C37" s="6">
        <v>0</v>
      </c>
    </row>
    <row r="38" spans="1:5">
      <c t="s" r="A38" s="4">
        <v>1147</v>
      </c>
      <c t="n" r="B38" s="6">
        <v>22578863</v>
      </c>
    </row>
    <row r="39" spans="1:5">
      <c t="s" r="A39" s="4">
        <v>942</v>
      </c>
    </row>
    <row r="40" spans="1:5">
      <c t="s" r="A40" s="3">
        <v>1132</v>
      </c>
    </row>
    <row r="41" spans="1:5">
      <c t="s" r="A41" s="4">
        <v>1141</v>
      </c>
      <c t="n" r="B41" s="6">
        <v>3450000</v>
      </c>
    </row>
    <row r="42" spans="1:5">
      <c t="s" r="A42" s="4">
        <v>1142</v>
      </c>
      <c t="n" r="B42" s="6">
        <v>27704648</v>
      </c>
    </row>
    <row r="43" spans="1:5">
      <c t="s" r="A43" s="4">
        <v>1143</v>
      </c>
      <c t="n" r="B43" s="6">
        <v>678811</v>
      </c>
    </row>
    <row r="44" spans="1:5">
      <c t="s" r="A44" s="4">
        <v>1144</v>
      </c>
      <c t="n" r="B44" s="6">
        <v>3450000</v>
      </c>
    </row>
    <row r="45" spans="1:5">
      <c t="s" r="A45" s="4">
        <v>1145</v>
      </c>
      <c t="n" r="B45" s="6">
        <v>28383459</v>
      </c>
    </row>
    <row r="46" spans="1:5">
      <c t="s" r="A46" s="4">
        <v>1146</v>
      </c>
      <c t="n" r="B46" s="6">
        <v>0</v>
      </c>
    </row>
    <row r="47" spans="1:5">
      <c t="s" r="A47" s="4">
        <v>1133</v>
      </c>
      <c t="n" r="B47" s="6">
        <v>31833459</v>
      </c>
    </row>
    <row r="48" spans="1:5">
      <c t="s" r="A48" s="4">
        <v>1134</v>
      </c>
      <c t="n" r="B48" s="7">
        <v>-6156770</v>
      </c>
    </row>
    <row r="49" spans="1:5">
      <c t="s" r="A49" s="4">
        <v>1148</v>
      </c>
      <c t="s" r="B49" s="4">
        <v>1152</v>
      </c>
    </row>
    <row r="50" spans="1:5">
      <c t="s" r="A50" s="4">
        <v>1150</v>
      </c>
      <c t="s" r="B50" s="4">
        <v>1153</v>
      </c>
    </row>
    <row r="51" spans="1:5">
      <c t="s" r="A51" s="4">
        <v>930</v>
      </c>
      <c t="n" r="B51" s="7">
        <v>5145250</v>
      </c>
      <c t="n" r="C51" s="6">
        <v>5229386</v>
      </c>
    </row>
    <row r="52" spans="1:5">
      <c t="s" r="A52" s="4">
        <v>1147</v>
      </c>
      <c t="n" r="B52" s="6">
        <v>25511998</v>
      </c>
    </row>
    <row r="53" spans="1:5">
      <c t="s" r="A53" s="4">
        <v>944</v>
      </c>
    </row>
    <row r="54" spans="1:5">
      <c t="s" r="A54" s="3">
        <v>1132</v>
      </c>
    </row>
    <row r="55" spans="1:5">
      <c t="s" r="A55" s="4">
        <v>1141</v>
      </c>
      <c t="n" r="B55" s="6">
        <v>3220000</v>
      </c>
    </row>
    <row r="56" spans="1:5">
      <c t="s" r="A56" s="4">
        <v>1142</v>
      </c>
      <c t="n" r="B56" s="6">
        <v>15852100</v>
      </c>
    </row>
    <row r="57" spans="1:5">
      <c t="s" r="A57" s="4">
        <v>1143</v>
      </c>
      <c t="n" r="B57" s="6">
        <v>119138</v>
      </c>
    </row>
    <row r="58" spans="1:5">
      <c t="s" r="A58" s="4">
        <v>1144</v>
      </c>
      <c t="n" r="B58" s="6">
        <v>3220000</v>
      </c>
    </row>
    <row r="59" spans="1:5">
      <c t="s" r="A59" s="4">
        <v>1145</v>
      </c>
      <c t="n" r="B59" s="6">
        <v>15971238</v>
      </c>
    </row>
    <row r="60" spans="1:5">
      <c t="s" r="A60" s="4">
        <v>1133</v>
      </c>
      <c t="n" r="B60" s="6">
        <v>19191238</v>
      </c>
    </row>
    <row r="61" spans="1:5">
      <c t="s" r="A61" s="4">
        <v>1134</v>
      </c>
      <c t="n" r="B61" s="7">
        <v>-1648986</v>
      </c>
    </row>
    <row r="62" spans="1:5">
      <c t="s" r="A62" s="4">
        <v>1148</v>
      </c>
      <c t="s" r="B62" s="4">
        <v>1154</v>
      </c>
    </row>
    <row r="63" spans="1:5">
      <c t="s" r="A63" s="4">
        <v>1150</v>
      </c>
      <c t="s" r="B63" s="4">
        <v>1154</v>
      </c>
    </row>
    <row r="64" spans="1:5">
      <c t="s" r="A64" s="4">
        <v>930</v>
      </c>
      <c t="n" r="B64" s="7">
        <v>13357000</v>
      </c>
      <c t="n" r="C64" s="6">
        <v>13357000</v>
      </c>
    </row>
    <row r="65" spans="1:5">
      <c t="s" r="A65" s="4">
        <v>1147</v>
      </c>
      <c t="n" r="B65" s="6">
        <v>13357000</v>
      </c>
    </row>
    <row r="66" spans="1:5">
      <c t="s" r="A66" s="4">
        <v>946</v>
      </c>
    </row>
    <row r="67" spans="1:5">
      <c t="s" r="A67" s="3">
        <v>1132</v>
      </c>
    </row>
    <row r="68" spans="1:5">
      <c t="s" r="A68" s="4">
        <v>1141</v>
      </c>
      <c t="n" r="B68" s="6">
        <v>2652000</v>
      </c>
    </row>
    <row r="69" spans="1:5">
      <c t="s" r="A69" s="4">
        <v>1142</v>
      </c>
      <c t="n" r="B69" s="6">
        <v>19099835</v>
      </c>
    </row>
    <row r="70" spans="1:5">
      <c t="s" r="A70" s="4">
        <v>1143</v>
      </c>
      <c t="n" r="B70" s="6">
        <v>1001557</v>
      </c>
    </row>
    <row r="71" spans="1:5">
      <c t="s" r="A71" s="4">
        <v>1144</v>
      </c>
      <c t="n" r="B71" s="6">
        <v>2652000</v>
      </c>
    </row>
    <row r="72" spans="1:5">
      <c t="s" r="A72" s="4">
        <v>1145</v>
      </c>
      <c t="n" r="B72" s="6">
        <v>20101392</v>
      </c>
    </row>
    <row r="73" spans="1:5">
      <c t="s" r="A73" s="4">
        <v>1146</v>
      </c>
      <c t="n" r="B73" s="6">
        <v>0</v>
      </c>
    </row>
    <row r="74" spans="1:5">
      <c t="s" r="A74" s="4">
        <v>1133</v>
      </c>
      <c t="n" r="B74" s="6">
        <v>22753392</v>
      </c>
    </row>
    <row r="75" spans="1:5">
      <c t="s" r="A75" s="4">
        <v>1134</v>
      </c>
      <c t="n" r="B75" s="7">
        <v>-5838792</v>
      </c>
    </row>
    <row r="76" spans="1:5">
      <c t="s" r="A76" s="4">
        <v>1148</v>
      </c>
      <c t="s" r="B76" s="4">
        <v>1152</v>
      </c>
    </row>
    <row r="77" spans="1:5">
      <c t="s" r="A77" s="4">
        <v>1150</v>
      </c>
      <c t="s" r="B77" s="4">
        <v>1155</v>
      </c>
    </row>
    <row r="78" spans="1:5">
      <c t="s" r="A78" s="4">
        <v>930</v>
      </c>
      <c t="n" r="B78" s="7">
        <v>28109000</v>
      </c>
      <c t="n" r="C78" s="6">
        <v>28109000</v>
      </c>
    </row>
    <row r="79" spans="1:5">
      <c t="s" r="A79" s="4">
        <v>1147</v>
      </c>
      <c t="n" r="B79" s="6">
        <v>28109000</v>
      </c>
    </row>
    <row r="80" spans="1:5">
      <c t="s" r="A80" s="4">
        <v>955</v>
      </c>
    </row>
    <row r="81" spans="1:5">
      <c t="s" r="A81" s="3">
        <v>1132</v>
      </c>
    </row>
    <row r="82" spans="1:5">
      <c t="s" r="A82" s="4">
        <v>1141</v>
      </c>
      <c t="n" r="B82" s="6">
        <v>1548000</v>
      </c>
    </row>
    <row r="83" spans="1:5">
      <c t="s" r="A83" s="4">
        <v>1142</v>
      </c>
      <c t="n" r="B83" s="6">
        <v>15354481</v>
      </c>
    </row>
    <row r="84" spans="1:5">
      <c t="s" r="A84" s="4">
        <v>1144</v>
      </c>
      <c t="n" r="B84" s="6">
        <v>1548000</v>
      </c>
    </row>
    <row r="85" spans="1:5">
      <c t="s" r="A85" s="4">
        <v>1145</v>
      </c>
      <c t="n" r="B85" s="6">
        <v>15354481</v>
      </c>
    </row>
    <row r="86" spans="1:5">
      <c t="s" r="A86" s="4">
        <v>1133</v>
      </c>
      <c t="n" r="B86" s="7">
        <v>16902481</v>
      </c>
    </row>
    <row r="87" spans="1:5">
      <c t="s" r="A87" s="4">
        <v>1148</v>
      </c>
      <c t="s" r="B87" s="4">
        <v>1156</v>
      </c>
    </row>
    <row r="88" spans="1:5">
      <c t="s" r="A88" s="4">
        <v>1150</v>
      </c>
      <c t="s" r="B88" s="4">
        <v>1157</v>
      </c>
    </row>
    <row r="89" spans="1:5">
      <c t="s" r="A89" s="4">
        <v>952</v>
      </c>
    </row>
    <row r="90" spans="1:5">
      <c t="s" r="A90" s="3">
        <v>1132</v>
      </c>
    </row>
    <row r="91" spans="1:5">
      <c t="s" r="A91" s="4">
        <v>1141</v>
      </c>
      <c t="n" r="B91" s="7">
        <v>10600000</v>
      </c>
    </row>
    <row r="92" spans="1:5">
      <c t="s" r="A92" s="4">
        <v>1142</v>
      </c>
      <c t="n" r="B92" s="6">
        <v>26293524</v>
      </c>
    </row>
    <row r="93" spans="1:5">
      <c t="s" r="A93" s="4">
        <v>1143</v>
      </c>
      <c t="n" r="B93" s="6">
        <v>1649372</v>
      </c>
    </row>
    <row r="94" spans="1:5">
      <c t="s" r="A94" s="4">
        <v>1144</v>
      </c>
      <c t="n" r="B94" s="6">
        <v>10600000</v>
      </c>
    </row>
    <row r="95" spans="1:5">
      <c t="s" r="A95" s="4">
        <v>1145</v>
      </c>
      <c t="n" r="B95" s="6">
        <v>27942896</v>
      </c>
    </row>
    <row r="96" spans="1:5">
      <c t="s" r="A96" s="4">
        <v>1146</v>
      </c>
      <c t="n" r="B96" s="6">
        <v>0</v>
      </c>
    </row>
    <row r="97" spans="1:5">
      <c t="s" r="A97" s="4">
        <v>1133</v>
      </c>
      <c t="n" r="B97" s="6">
        <v>38542896</v>
      </c>
    </row>
    <row r="98" spans="1:5">
      <c t="s" r="A98" s="4">
        <v>1134</v>
      </c>
      <c t="n" r="B98" s="7">
        <v>-5406428</v>
      </c>
    </row>
    <row r="99" spans="1:5">
      <c t="s" r="A99" s="4">
        <v>1148</v>
      </c>
      <c t="s" r="B99" s="4">
        <v>1158</v>
      </c>
    </row>
    <row r="100" spans="1:5">
      <c t="s" r="A100" s="4">
        <v>1150</v>
      </c>
      <c t="s" r="B100" s="4">
        <v>1159</v>
      </c>
    </row>
    <row r="101" spans="1:5">
      <c t="s" r="A101" s="4">
        <v>930</v>
      </c>
      <c t="n" r="B101" s="7">
        <v>25626000</v>
      </c>
      <c t="n" r="C101" s="6">
        <v>25626000</v>
      </c>
    </row>
    <row r="102" spans="1:5">
      <c t="s" r="A102" s="4">
        <v>1147</v>
      </c>
      <c t="n" r="B102" s="6">
        <v>32146564</v>
      </c>
    </row>
    <row r="103" spans="1:5">
      <c t="s" r="A103" s="4">
        <v>1160</v>
      </c>
    </row>
    <row r="104" spans="1:5">
      <c t="s" r="A104" s="3">
        <v>1132</v>
      </c>
    </row>
    <row r="105" spans="1:5">
      <c t="s" r="A105" s="4">
        <v>1141</v>
      </c>
      <c t="n" r="B105" s="6">
        <v>2100000</v>
      </c>
    </row>
    <row r="106" spans="1:5">
      <c t="s" r="A106" s="4">
        <v>1142</v>
      </c>
      <c t="n" r="B106" s="6">
        <v>17556219</v>
      </c>
    </row>
    <row r="107" spans="1:5">
      <c t="s" r="A107" s="4">
        <v>1143</v>
      </c>
      <c t="n" r="B107" s="6">
        <v>387089</v>
      </c>
    </row>
    <row r="108" spans="1:5">
      <c t="s" r="A108" s="4">
        <v>1144</v>
      </c>
      <c t="n" r="B108" s="6">
        <v>2100000</v>
      </c>
    </row>
    <row r="109" spans="1:5">
      <c t="s" r="A109" s="4">
        <v>1145</v>
      </c>
      <c t="n" r="B109" s="6">
        <v>17943308</v>
      </c>
    </row>
    <row r="110" spans="1:5">
      <c t="s" r="A110" s="4">
        <v>1146</v>
      </c>
      <c t="n" r="B110" s="6">
        <v>0</v>
      </c>
    </row>
    <row r="111" spans="1:5">
      <c t="s" r="A111" s="4">
        <v>1133</v>
      </c>
      <c t="n" r="B111" s="6">
        <v>20043308</v>
      </c>
    </row>
    <row r="112" spans="1:5">
      <c t="s" r="A112" s="4">
        <v>1134</v>
      </c>
      <c t="n" r="B112" s="7">
        <v>-3127946</v>
      </c>
    </row>
    <row r="113" spans="1:5">
      <c t="s" r="A113" s="4">
        <v>1148</v>
      </c>
      <c t="s" r="B113" s="4">
        <v>1161</v>
      </c>
    </row>
    <row r="114" spans="1:5">
      <c t="s" r="A114" s="4">
        <v>1150</v>
      </c>
      <c t="s" r="B114" s="4">
        <v>1159</v>
      </c>
    </row>
    <row r="115" spans="1:5">
      <c t="s" r="A115" s="4">
        <v>930</v>
      </c>
      <c t="n" r="B115" s="7">
        <v>13646000</v>
      </c>
      <c t="n" r="C115" s="6">
        <v>13646000</v>
      </c>
    </row>
    <row r="116" spans="1:5">
      <c t="s" r="A116" s="4">
        <v>1147</v>
      </c>
      <c t="n" r="B116" s="6">
        <v>13646000</v>
      </c>
    </row>
    <row r="117" spans="1:5">
      <c t="s" r="A117" s="4">
        <v>1162</v>
      </c>
    </row>
    <row r="118" spans="1:5">
      <c t="s" r="A118" s="3">
        <v>1132</v>
      </c>
    </row>
    <row r="119" spans="1:5">
      <c t="s" r="A119" s="4">
        <v>1141</v>
      </c>
      <c t="n" r="B119" s="6">
        <v>4000000</v>
      </c>
    </row>
    <row r="120" spans="1:5">
      <c t="s" r="A120" s="4">
        <v>1142</v>
      </c>
      <c t="n" r="B120" s="6">
        <v>24443573</v>
      </c>
    </row>
    <row r="121" spans="1:5">
      <c t="s" r="A121" s="4">
        <v>1143</v>
      </c>
      <c t="n" r="B121" s="6">
        <v>590063</v>
      </c>
    </row>
    <row r="122" spans="1:5">
      <c t="s" r="A122" s="4">
        <v>1144</v>
      </c>
      <c t="n" r="B122" s="6">
        <v>4000000</v>
      </c>
    </row>
    <row r="123" spans="1:5">
      <c t="s" r="A123" s="4">
        <v>1145</v>
      </c>
      <c t="n" r="B123" s="6">
        <v>25033636</v>
      </c>
    </row>
    <row r="124" spans="1:5">
      <c t="s" r="A124" s="4">
        <v>1146</v>
      </c>
      <c t="n" r="B124" s="6">
        <v>0</v>
      </c>
    </row>
    <row r="125" spans="1:5">
      <c t="s" r="A125" s="4">
        <v>1133</v>
      </c>
      <c t="n" r="B125" s="6">
        <v>29033636</v>
      </c>
    </row>
    <row r="126" spans="1:5">
      <c t="s" r="A126" s="4">
        <v>1134</v>
      </c>
      <c t="n" r="B126" s="7">
        <v>-4953501</v>
      </c>
    </row>
    <row r="127" spans="1:5">
      <c t="s" r="A127" s="4">
        <v>1148</v>
      </c>
      <c t="s" r="B127" s="4">
        <v>1163</v>
      </c>
    </row>
    <row r="128" spans="1:5">
      <c t="s" r="A128" s="4">
        <v>1150</v>
      </c>
      <c t="s" r="B128" s="4">
        <v>1159</v>
      </c>
    </row>
    <row r="129" spans="1:5">
      <c t="s" r="A129" s="4">
        <v>930</v>
      </c>
      <c t="n" r="B129" s="7">
        <v>19773000</v>
      </c>
      <c t="n" r="C129" s="6">
        <v>19773000</v>
      </c>
    </row>
    <row r="130" spans="1:5">
      <c t="s" r="A130" s="4">
        <v>1147</v>
      </c>
      <c t="n" r="B130" s="6">
        <v>19773000</v>
      </c>
    </row>
    <row r="131" spans="1:5">
      <c t="s" r="A131" s="4">
        <v>1164</v>
      </c>
    </row>
    <row r="132" spans="1:5">
      <c t="s" r="A132" s="3">
        <v>1132</v>
      </c>
    </row>
    <row r="133" spans="1:5">
      <c t="s" r="A133" s="4">
        <v>1141</v>
      </c>
      <c t="n" r="B133" s="6">
        <v>4704917</v>
      </c>
    </row>
    <row r="134" spans="1:5">
      <c t="s" r="A134" s="4">
        <v>1142</v>
      </c>
      <c t="n" r="B134" s="6">
        <v>32173328</v>
      </c>
    </row>
    <row r="135" spans="1:5">
      <c t="s" r="A135" s="4">
        <v>1143</v>
      </c>
      <c t="n" r="B135" s="6">
        <v>354455</v>
      </c>
    </row>
    <row r="136" spans="1:5">
      <c t="s" r="A136" s="4">
        <v>1144</v>
      </c>
      <c t="n" r="B136" s="6">
        <v>4704917</v>
      </c>
    </row>
    <row r="137" spans="1:5">
      <c t="s" r="A137" s="4">
        <v>1145</v>
      </c>
      <c t="n" r="B137" s="6">
        <v>32378797</v>
      </c>
    </row>
    <row r="138" spans="1:5">
      <c t="s" r="A138" s="4">
        <v>1146</v>
      </c>
      <c t="n" r="B138" s="6">
        <v>148986</v>
      </c>
    </row>
    <row r="139" spans="1:5">
      <c t="s" r="A139" s="4">
        <v>1133</v>
      </c>
      <c t="n" r="B139" s="6">
        <v>37232700</v>
      </c>
    </row>
    <row r="140" spans="1:5">
      <c t="s" r="A140" s="4">
        <v>1134</v>
      </c>
      <c t="n" r="B140" s="7">
        <v>-1748153</v>
      </c>
    </row>
    <row r="141" spans="1:5">
      <c t="s" r="A141" s="4">
        <v>1148</v>
      </c>
      <c t="s" r="B141" s="4">
        <v>1165</v>
      </c>
    </row>
    <row r="142" spans="1:5">
      <c t="s" r="A142" s="4">
        <v>1150</v>
      </c>
      <c t="s" r="B142" s="4">
        <v>1166</v>
      </c>
    </row>
    <row r="143" spans="1:5">
      <c t="s" r="A143" s="4">
        <v>930</v>
      </c>
      <c t="n" r="B143" s="7">
        <v>24862000</v>
      </c>
      <c t="n" r="C143" s="6">
        <v>24862000</v>
      </c>
    </row>
    <row r="144" spans="1:5">
      <c t="s" r="A144" s="4">
        <v>1147</v>
      </c>
      <c t="n" r="B144" s="6">
        <v>24862000</v>
      </c>
    </row>
    <row r="145" spans="1:5">
      <c t="s" r="A145" s="4">
        <v>1167</v>
      </c>
    </row>
    <row r="146" spans="1:5">
      <c t="s" r="A146" s="3">
        <v>1132</v>
      </c>
    </row>
    <row r="147" spans="1:5">
      <c t="s" r="A147" s="4">
        <v>1141</v>
      </c>
      <c t="n" r="B147" s="6">
        <v>2846197</v>
      </c>
    </row>
    <row r="148" spans="1:5">
      <c t="s" r="A148" s="4">
        <v>1142</v>
      </c>
      <c t="n" r="B148" s="6">
        <v>45194352</v>
      </c>
    </row>
    <row r="149" spans="1:5">
      <c t="s" r="A149" s="4">
        <v>1143</v>
      </c>
      <c t="n" r="B149" s="6">
        <v>1026380</v>
      </c>
    </row>
    <row r="150" spans="1:5">
      <c t="s" r="A150" s="4">
        <v>1144</v>
      </c>
      <c t="n" r="B150" s="6">
        <v>2846197</v>
      </c>
    </row>
    <row r="151" spans="1:5">
      <c t="s" r="A151" s="4">
        <v>1145</v>
      </c>
      <c t="n" r="B151" s="6">
        <v>46130875</v>
      </c>
    </row>
    <row r="152" spans="1:5">
      <c t="s" r="A152" s="4">
        <v>1146</v>
      </c>
      <c t="n" r="B152" s="6">
        <v>89857</v>
      </c>
    </row>
    <row r="153" spans="1:5">
      <c t="s" r="A153" s="4">
        <v>1133</v>
      </c>
      <c t="n" r="B153" s="6">
        <v>49066929</v>
      </c>
    </row>
    <row r="154" spans="1:5">
      <c t="s" r="A154" s="4">
        <v>1134</v>
      </c>
      <c t="n" r="B154" s="7">
        <v>-2670954</v>
      </c>
    </row>
    <row r="155" spans="1:5">
      <c t="s" r="A155" s="4">
        <v>1148</v>
      </c>
      <c t="s" r="B155" s="4">
        <v>1168</v>
      </c>
    </row>
    <row r="156" spans="1:5">
      <c t="s" r="A156" s="4">
        <v>1150</v>
      </c>
      <c t="s" r="B156" s="4">
        <v>1166</v>
      </c>
    </row>
    <row r="157" spans="1:5">
      <c t="s" r="A157" s="4">
        <v>930</v>
      </c>
      <c t="n" r="B157" s="7">
        <v>31556664</v>
      </c>
      <c t="n" r="C157" s="6">
        <v>32200225</v>
      </c>
    </row>
    <row r="158" spans="1:5">
      <c t="s" r="A158" s="4">
        <v>1147</v>
      </c>
      <c t="n" r="B158" s="6">
        <v>31556664</v>
      </c>
    </row>
    <row r="159" spans="1:5">
      <c t="s" r="A159" s="4">
        <v>1169</v>
      </c>
    </row>
    <row r="160" spans="1:5">
      <c t="s" r="A160" s="3">
        <v>1132</v>
      </c>
    </row>
    <row r="161" spans="1:5">
      <c t="s" r="A161" s="4">
        <v>1141</v>
      </c>
      <c t="n" r="B161" s="6">
        <v>3026393</v>
      </c>
    </row>
    <row r="162" spans="1:5">
      <c t="s" r="A162" s="4">
        <v>1142</v>
      </c>
      <c t="n" r="B162" s="6">
        <v>38478205</v>
      </c>
    </row>
    <row r="163" spans="1:5">
      <c t="s" r="A163" s="4">
        <v>1143</v>
      </c>
      <c t="n" r="B163" s="6">
        <v>424185</v>
      </c>
    </row>
    <row r="164" spans="1:5">
      <c t="s" r="A164" s="4">
        <v>1144</v>
      </c>
      <c t="n" r="B164" s="6">
        <v>3026393</v>
      </c>
    </row>
    <row r="165" spans="1:5">
      <c t="s" r="A165" s="4">
        <v>1145</v>
      </c>
      <c t="n" r="B165" s="6">
        <v>38802520</v>
      </c>
    </row>
    <row r="166" spans="1:5">
      <c t="s" r="A166" s="4">
        <v>1146</v>
      </c>
      <c t="n" r="B166" s="6">
        <v>99870</v>
      </c>
    </row>
    <row r="167" spans="1:5">
      <c t="s" r="A167" s="4">
        <v>1133</v>
      </c>
      <c t="n" r="B167" s="6">
        <v>41928783</v>
      </c>
    </row>
    <row r="168" spans="1:5">
      <c t="s" r="A168" s="4">
        <v>1134</v>
      </c>
      <c t="n" r="B168" s="7">
        <v>-2266301</v>
      </c>
    </row>
    <row r="169" spans="1:5">
      <c t="s" r="A169" s="4">
        <v>1148</v>
      </c>
      <c t="s" r="B169" s="4">
        <v>1170</v>
      </c>
    </row>
    <row r="170" spans="1:5">
      <c t="s" r="A170" s="4">
        <v>1150</v>
      </c>
      <c t="s" r="B170" s="4">
        <v>1166</v>
      </c>
    </row>
    <row r="171" spans="1:5">
      <c t="s" r="A171" s="4">
        <v>930</v>
      </c>
      <c t="n" r="B171" s="7">
        <v>27302546</v>
      </c>
      <c t="n" r="C171" s="6">
        <v>27859349</v>
      </c>
    </row>
    <row r="172" spans="1:5">
      <c t="s" r="A172" s="4">
        <v>1171</v>
      </c>
    </row>
    <row r="173" spans="1:5">
      <c t="s" r="A173" s="3">
        <v>1132</v>
      </c>
    </row>
    <row r="174" spans="1:5">
      <c t="s" r="A174" s="4">
        <v>1141</v>
      </c>
      <c t="n" r="B174" s="6">
        <v>5455594</v>
      </c>
    </row>
    <row r="175" spans="1:5">
      <c t="s" r="A175" s="4">
        <v>1142</v>
      </c>
      <c t="n" r="B175" s="6">
        <v>46201367</v>
      </c>
    </row>
    <row r="176" spans="1:5">
      <c t="s" r="A176" s="4">
        <v>1143</v>
      </c>
      <c t="n" r="B176" s="6">
        <v>248745</v>
      </c>
    </row>
    <row r="177" spans="1:5">
      <c t="s" r="A177" s="4">
        <v>1144</v>
      </c>
      <c t="n" r="B177" s="6">
        <v>5455594</v>
      </c>
    </row>
    <row r="178" spans="1:5">
      <c t="s" r="A178" s="4">
        <v>1145</v>
      </c>
      <c t="n" r="B178" s="6">
        <v>46403132</v>
      </c>
    </row>
    <row r="179" spans="1:5">
      <c t="s" r="A179" s="4">
        <v>1146</v>
      </c>
      <c t="n" r="B179" s="6">
        <v>46980</v>
      </c>
    </row>
    <row r="180" spans="1:5">
      <c t="s" r="A180" s="4">
        <v>1133</v>
      </c>
      <c t="n" r="B180" s="6">
        <v>51905706</v>
      </c>
    </row>
    <row r="181" spans="1:5">
      <c t="s" r="A181" s="4">
        <v>1134</v>
      </c>
      <c t="n" r="B181" s="7">
        <v>-2452838</v>
      </c>
    </row>
    <row r="182" spans="1:5">
      <c t="s" r="A182" s="4">
        <v>1148</v>
      </c>
      <c t="s" r="B182" s="4">
        <v>1165</v>
      </c>
    </row>
    <row r="183" spans="1:5">
      <c t="s" r="A183" s="4">
        <v>1150</v>
      </c>
      <c t="s" r="B183" s="4">
        <v>1166</v>
      </c>
    </row>
    <row r="184" spans="1:5">
      <c t="s" r="A184" s="4">
        <v>930</v>
      </c>
      <c t="n" r="B184" s="7">
        <v>34775000</v>
      </c>
      <c t="n" r="C184" s="6">
        <v>34775000</v>
      </c>
    </row>
    <row r="185" spans="1:5">
      <c t="s" r="A185" s="4">
        <v>995</v>
      </c>
    </row>
    <row r="186" spans="1:5">
      <c t="s" r="A186" s="3">
        <v>1132</v>
      </c>
    </row>
    <row r="187" spans="1:5">
      <c t="s" r="A187" s="4">
        <v>1141</v>
      </c>
      <c t="n" r="B187" s="6">
        <v>2210630</v>
      </c>
    </row>
    <row r="188" spans="1:5">
      <c t="s" r="A188" s="4">
        <v>1142</v>
      </c>
      <c t="n" r="B188" s="6">
        <v>22915674</v>
      </c>
    </row>
    <row r="189" spans="1:5">
      <c t="s" r="A189" s="4">
        <v>1143</v>
      </c>
      <c t="n" r="B189" s="6">
        <v>85832</v>
      </c>
    </row>
    <row r="190" spans="1:5">
      <c t="s" r="A190" s="4">
        <v>1144</v>
      </c>
      <c t="n" r="B190" s="6">
        <v>2210630</v>
      </c>
    </row>
    <row r="191" spans="1:5">
      <c t="s" r="A191" s="4">
        <v>1145</v>
      </c>
      <c t="n" r="B191" s="6">
        <v>22990751</v>
      </c>
    </row>
    <row r="192" spans="1:5">
      <c t="s" r="A192" s="4">
        <v>1146</v>
      </c>
      <c t="n" r="B192" s="6">
        <v>10755</v>
      </c>
    </row>
    <row r="193" spans="1:5">
      <c t="s" r="A193" s="4">
        <v>1133</v>
      </c>
      <c t="n" r="B193" s="6">
        <v>25212136</v>
      </c>
    </row>
    <row r="194" spans="1:5">
      <c t="s" r="A194" s="4">
        <v>1134</v>
      </c>
      <c t="n" r="B194" s="7">
        <v>-118957</v>
      </c>
    </row>
    <row r="195" spans="1:5">
      <c t="s" r="A195" s="4">
        <v>1148</v>
      </c>
      <c t="s" r="B195" s="4">
        <v>1172</v>
      </c>
    </row>
    <row r="196" spans="1:5">
      <c t="s" r="A196" s="4">
        <v>1150</v>
      </c>
      <c t="s" r="B196" s="4">
        <v>1173</v>
      </c>
    </row>
    <row r="197" spans="1:5">
      <c t="s" r="A197" s="4">
        <v>930</v>
      </c>
      <c t="n" r="B197" s="7">
        <v>16792850</v>
      </c>
      <c t="n" r="C197" s="6">
        <v>0</v>
      </c>
    </row>
    <row r="198" spans="1:5">
      <c t="s" r="A198" s="4">
        <v>1147</v>
      </c>
      <c t="n" r="B198" s="6">
        <v>16792850</v>
      </c>
    </row>
    <row r="199" spans="1:5">
      <c t="s" r="A199" s="4">
        <v>989</v>
      </c>
    </row>
    <row r="200" spans="1:5">
      <c t="s" r="A200" s="3">
        <v>1132</v>
      </c>
    </row>
    <row r="201" spans="1:5">
      <c t="s" r="A201" s="4">
        <v>1141</v>
      </c>
      <c t="n" r="B201" s="6">
        <v>5558033</v>
      </c>
    </row>
    <row r="202" spans="1:5">
      <c t="s" r="A202" s="4">
        <v>1142</v>
      </c>
      <c t="n" r="B202" s="6">
        <v>56827859</v>
      </c>
    </row>
    <row r="203" spans="1:5">
      <c t="s" r="A203" s="4">
        <v>1143</v>
      </c>
      <c t="n" r="B203" s="6">
        <v>56143</v>
      </c>
    </row>
    <row r="204" spans="1:5">
      <c t="s" r="A204" s="4">
        <v>1144</v>
      </c>
      <c t="n" r="B204" s="6">
        <v>5558033</v>
      </c>
    </row>
    <row r="205" spans="1:5">
      <c t="s" r="A205" s="4">
        <v>1145</v>
      </c>
      <c t="n" r="B205" s="6">
        <v>56850939</v>
      </c>
    </row>
    <row r="206" spans="1:5">
      <c t="s" r="A206" s="4">
        <v>1146</v>
      </c>
      <c t="n" r="B206" s="6">
        <v>33063</v>
      </c>
    </row>
    <row r="207" spans="1:5">
      <c t="s" r="A207" s="4">
        <v>1133</v>
      </c>
      <c t="n" r="B207" s="6">
        <v>62442035</v>
      </c>
    </row>
    <row r="208" spans="1:5">
      <c t="s" r="A208" s="4">
        <v>1134</v>
      </c>
      <c t="n" r="B208" s="7">
        <v>-741777</v>
      </c>
    </row>
    <row r="209" spans="1:5">
      <c t="s" r="A209" s="4">
        <v>1148</v>
      </c>
      <c t="s" r="B209" s="4">
        <v>1149</v>
      </c>
    </row>
    <row r="210" spans="1:5">
      <c t="s" r="A210" s="4">
        <v>1150</v>
      </c>
      <c t="s" r="B210" s="4">
        <v>1174</v>
      </c>
    </row>
    <row r="211" spans="1:5">
      <c t="s" r="A211" s="4">
        <v>930</v>
      </c>
      <c t="n" r="B211" s="7">
        <v>44282826</v>
      </c>
      <c t="n" r="C211" s="6">
        <v>0</v>
      </c>
    </row>
    <row r="212" spans="1:5">
      <c t="s" r="A212" s="4">
        <v>1147</v>
      </c>
      <c t="n" r="B212" s="6">
        <v>44282826</v>
      </c>
    </row>
    <row r="213" spans="1:5">
      <c t="s" r="A213" s="4">
        <v>997</v>
      </c>
    </row>
    <row r="214" spans="1:5">
      <c t="s" r="A214" s="3">
        <v>1132</v>
      </c>
    </row>
    <row r="215" spans="1:5">
      <c t="s" r="A215" s="4">
        <v>1141</v>
      </c>
      <c t="n" r="B215" s="6">
        <v>4611835</v>
      </c>
    </row>
    <row r="216" spans="1:5">
      <c t="s" r="A216" s="4">
        <v>1142</v>
      </c>
      <c t="n" r="B216" s="6">
        <v>39911439</v>
      </c>
    </row>
    <row r="217" spans="1:5">
      <c t="s" r="A217" s="4">
        <v>1143</v>
      </c>
      <c t="n" r="B217" s="6">
        <v>0</v>
      </c>
    </row>
    <row r="218" spans="1:5">
      <c t="s" r="A218" s="4">
        <v>1144</v>
      </c>
      <c t="n" r="B218" s="6">
        <v>4611835</v>
      </c>
    </row>
    <row r="219" spans="1:5">
      <c t="s" r="A219" s="4">
        <v>1145</v>
      </c>
      <c t="n" r="B219" s="6">
        <v>39911439</v>
      </c>
    </row>
    <row r="220" spans="1:5">
      <c t="s" r="A220" s="4">
        <v>1146</v>
      </c>
      <c t="n" r="B220" s="6">
        <v>0</v>
      </c>
    </row>
    <row r="221" spans="1:5">
      <c t="s" r="A221" s="4">
        <v>1133</v>
      </c>
      <c t="n" r="B221" s="6">
        <v>44523274</v>
      </c>
    </row>
    <row r="222" spans="1:5">
      <c t="s" r="A222" s="4">
        <v>1134</v>
      </c>
      <c t="n" r="B222" s="7">
        <v>-60838</v>
      </c>
    </row>
    <row r="223" spans="1:5">
      <c t="s" r="A223" s="4">
        <v>1148</v>
      </c>
      <c t="s" r="B223" s="4">
        <v>1172</v>
      </c>
    </row>
    <row r="224" spans="1:5">
      <c t="s" r="A224" s="4">
        <v>1150</v>
      </c>
      <c t="s" r="B224" s="4">
        <v>1175</v>
      </c>
    </row>
    <row r="225" spans="1:5">
      <c t="s" r="A225" s="4">
        <v>930</v>
      </c>
      <c t="n" r="B225" s="7">
        <v>31394460</v>
      </c>
      <c t="n" r="C225" s="6">
        <v>0</v>
      </c>
    </row>
    <row r="226" spans="1:5">
      <c t="s" r="A226" s="4">
        <v>1147</v>
      </c>
      <c t="n" r="B226" s="6">
        <v>31394460</v>
      </c>
    </row>
    <row r="227" spans="1:5">
      <c t="s" r="A227" s="4">
        <v>1176</v>
      </c>
    </row>
    <row r="228" spans="1:5">
      <c t="s" r="A228" s="3">
        <v>1132</v>
      </c>
    </row>
    <row r="229" spans="1:5">
      <c t="s" r="A229" s="4">
        <v>1141</v>
      </c>
      <c t="n" r="B229" s="6">
        <v>301455</v>
      </c>
    </row>
    <row r="230" spans="1:5">
      <c t="s" r="A230" s="4">
        <v>1142</v>
      </c>
      <c t="n" r="B230" s="6">
        <v>3492892</v>
      </c>
    </row>
    <row r="231" spans="1:5">
      <c t="s" r="A231" s="4">
        <v>1143</v>
      </c>
      <c t="n" r="B231" s="6">
        <v>0</v>
      </c>
    </row>
    <row r="232" spans="1:5">
      <c t="s" r="A232" s="4">
        <v>1144</v>
      </c>
      <c t="n" r="B232" s="6">
        <v>301455</v>
      </c>
    </row>
    <row r="233" spans="1:5">
      <c t="s" r="A233" s="4">
        <v>1145</v>
      </c>
      <c t="n" r="B233" s="6">
        <v>3492892</v>
      </c>
    </row>
    <row r="234" spans="1:5">
      <c t="s" r="A234" s="4">
        <v>1146</v>
      </c>
      <c t="n" r="B234" s="6">
        <v>0</v>
      </c>
    </row>
    <row r="235" spans="1:5">
      <c t="s" r="A235" s="4">
        <v>1133</v>
      </c>
      <c t="n" r="B235" s="6">
        <v>3794347</v>
      </c>
    </row>
    <row r="236" spans="1:5">
      <c t="s" r="A236" s="4">
        <v>1134</v>
      </c>
      <c t="n" r="B236" s="7">
        <v>-5469</v>
      </c>
    </row>
    <row r="237" spans="1:5">
      <c t="s" r="A237" s="4">
        <v>1148</v>
      </c>
      <c t="s" r="B237" s="4">
        <v>1172</v>
      </c>
    </row>
    <row r="238" spans="1:5">
      <c t="s" r="A238" s="4">
        <v>1150</v>
      </c>
      <c t="s" r="B238" s="4">
        <v>1175</v>
      </c>
    </row>
    <row r="239" spans="1:5">
      <c t="s" r="A239" s="4">
        <v>1147</v>
      </c>
      <c t="n" r="B239" s="7">
        <v>0</v>
      </c>
    </row>
    <row r="240" spans="1:5">
      <c t="s" r="A240" s="4">
        <v>999</v>
      </c>
    </row>
    <row r="241" spans="1:5">
      <c t="s" r="A241" s="3">
        <v>1132</v>
      </c>
    </row>
    <row r="242" spans="1:5">
      <c t="s" r="A242" s="4">
        <v>1141</v>
      </c>
      <c t="n" r="B242" s="6">
        <v>2964533</v>
      </c>
    </row>
    <row r="243" spans="1:5">
      <c t="s" r="A243" s="4">
        <v>1142</v>
      </c>
      <c t="n" r="B243" s="6">
        <v>24210605</v>
      </c>
    </row>
    <row r="244" spans="1:5">
      <c t="s" r="A244" s="4">
        <v>1143</v>
      </c>
      <c t="n" r="B244" s="6">
        <v>0</v>
      </c>
    </row>
    <row r="245" spans="1:5">
      <c t="s" r="A245" s="4">
        <v>1144</v>
      </c>
      <c t="n" r="B245" s="6">
        <v>2964533</v>
      </c>
    </row>
    <row r="246" spans="1:5">
      <c t="s" r="A246" s="4">
        <v>1145</v>
      </c>
      <c t="n" r="B246" s="6">
        <v>24210605</v>
      </c>
    </row>
    <row r="247" spans="1:5">
      <c t="s" r="A247" s="4">
        <v>1146</v>
      </c>
      <c t="n" r="B247" s="6">
        <v>0</v>
      </c>
    </row>
    <row r="248" spans="1:5">
      <c t="s" r="A248" s="4">
        <v>1133</v>
      </c>
      <c t="n" r="B248" s="6">
        <v>27175138</v>
      </c>
    </row>
    <row r="249" spans="1:5">
      <c t="s" r="A249" s="4">
        <v>1134</v>
      </c>
      <c t="n" r="B249" s="7">
        <v>-47831</v>
      </c>
    </row>
    <row r="250" spans="1:5">
      <c t="s" r="A250" s="4">
        <v>1148</v>
      </c>
      <c t="s" r="B250" s="4">
        <v>14</v>
      </c>
    </row>
    <row r="251" spans="1:5">
      <c t="s" r="A251" s="4">
        <v>1150</v>
      </c>
      <c t="s" r="B251" s="4">
        <v>1175</v>
      </c>
    </row>
    <row r="252" spans="1:5">
      <c t="s" r="A252" s="4">
        <v>930</v>
      </c>
      <c t="n" r="B252" s="7">
        <v>18410000</v>
      </c>
      <c t="n" r="C252" s="6">
        <v>0</v>
      </c>
    </row>
    <row r="253" spans="1:5">
      <c t="s" r="A253" s="4">
        <v>1147</v>
      </c>
      <c t="n" r="B253" s="6">
        <v>18410000</v>
      </c>
    </row>
    <row r="254" spans="1:5">
      <c t="s" r="A254" s="4">
        <v>987</v>
      </c>
    </row>
    <row r="255" spans="1:5">
      <c t="s" r="A255" s="3">
        <v>1132</v>
      </c>
    </row>
    <row r="256" spans="1:5">
      <c t="s" r="A256" s="4">
        <v>1141</v>
      </c>
      <c t="n" r="B256" s="6">
        <v>5983724</v>
      </c>
    </row>
    <row r="257" spans="1:5">
      <c t="s" r="A257" s="4">
        <v>1142</v>
      </c>
      <c t="n" r="B257" s="6">
        <v>48989119</v>
      </c>
    </row>
    <row r="258" spans="1:5">
      <c t="s" r="A258" s="4">
        <v>1143</v>
      </c>
      <c t="n" r="B258" s="6">
        <v>78633</v>
      </c>
    </row>
    <row r="259" spans="1:5">
      <c t="s" r="A259" s="4">
        <v>1144</v>
      </c>
      <c t="n" r="B259" s="6">
        <v>5983724</v>
      </c>
    </row>
    <row r="260" spans="1:5">
      <c t="s" r="A260" s="4">
        <v>1145</v>
      </c>
      <c t="n" r="B260" s="6">
        <v>49048084</v>
      </c>
    </row>
    <row r="261" spans="1:5">
      <c t="s" r="A261" s="4">
        <v>1146</v>
      </c>
      <c t="n" r="B261" s="6">
        <v>19668</v>
      </c>
    </row>
    <row r="262" spans="1:5">
      <c t="s" r="A262" s="4">
        <v>1133</v>
      </c>
      <c t="n" r="B262" s="6">
        <v>55051476</v>
      </c>
    </row>
    <row r="263" spans="1:5">
      <c t="s" r="A263" s="4">
        <v>1134</v>
      </c>
      <c t="n" r="B263" s="7">
        <v>-1053513</v>
      </c>
    </row>
    <row r="264" spans="1:5">
      <c t="s" r="A264" s="4">
        <v>1148</v>
      </c>
      <c t="s" r="B264" s="4">
        <v>1154</v>
      </c>
    </row>
    <row r="265" spans="1:5">
      <c t="s" r="A265" s="4">
        <v>1150</v>
      </c>
      <c t="s" r="B265" s="4">
        <v>1177</v>
      </c>
    </row>
    <row r="266" spans="1:5">
      <c t="s" r="A266" s="4">
        <v>930</v>
      </c>
      <c t="n" r="B266" s="7">
        <v>41625000</v>
      </c>
      <c t="n" r="C266" s="6">
        <v>0</v>
      </c>
    </row>
    <row r="267" spans="1:5">
      <c t="s" r="A267" s="4">
        <v>1147</v>
      </c>
      <c t="n" r="B267" s="6">
        <v>41625000</v>
      </c>
    </row>
    <row r="268" spans="1:5">
      <c t="s" r="A268" s="4">
        <v>985</v>
      </c>
    </row>
    <row r="269" spans="1:5">
      <c t="s" r="A269" s="3">
        <v>1132</v>
      </c>
    </row>
    <row r="270" spans="1:5">
      <c t="s" r="A270" s="4">
        <v>1141</v>
      </c>
      <c t="n" r="B270" s="6">
        <v>3558793</v>
      </c>
    </row>
    <row r="271" spans="1:5">
      <c t="s" r="A271" s="4">
        <v>1142</v>
      </c>
      <c t="n" r="B271" s="6">
        <v>28359912</v>
      </c>
    </row>
    <row r="272" spans="1:5">
      <c t="s" r="A272" s="4">
        <v>1143</v>
      </c>
      <c t="n" r="B272" s="6">
        <v>9855</v>
      </c>
    </row>
    <row r="273" spans="1:5">
      <c t="s" r="A273" s="4">
        <v>1144</v>
      </c>
      <c t="n" r="B273" s="6">
        <v>3558793</v>
      </c>
    </row>
    <row r="274" spans="1:5">
      <c t="s" r="A274" s="4">
        <v>1145</v>
      </c>
      <c t="n" r="B274" s="6">
        <v>28369767</v>
      </c>
    </row>
    <row r="275" spans="1:5">
      <c t="s" r="A275" s="4">
        <v>1146</v>
      </c>
      <c t="n" r="B275" s="6">
        <v>0</v>
      </c>
    </row>
    <row r="276" spans="1:5">
      <c t="s" r="A276" s="4">
        <v>1133</v>
      </c>
      <c t="n" r="B276" s="6">
        <v>31928560</v>
      </c>
    </row>
    <row r="277" spans="1:5">
      <c t="s" r="A277" s="4">
        <v>1134</v>
      </c>
      <c t="n" r="B277" s="7">
        <v>-801012</v>
      </c>
    </row>
    <row r="278" spans="1:5">
      <c t="s" r="A278" s="4">
        <v>1148</v>
      </c>
      <c t="s" r="B278" s="4">
        <v>1149</v>
      </c>
    </row>
    <row r="279" spans="1:5">
      <c t="s" r="A279" s="4">
        <v>1150</v>
      </c>
      <c t="s" r="B279" s="4">
        <v>1178</v>
      </c>
    </row>
    <row r="280" spans="1:5">
      <c t="s" r="A280" s="4">
        <v>930</v>
      </c>
      <c t="n" r="B280" s="7">
        <v>21924060</v>
      </c>
      <c t="n" r="C280" s="6">
        <v>0</v>
      </c>
    </row>
    <row r="281" spans="1:5">
      <c t="s" r="A281" s="4">
        <v>1147</v>
      </c>
      <c t="n" r="B281" s="6">
        <v>21924060</v>
      </c>
    </row>
    <row r="282" spans="1:5">
      <c t="s" r="A282" s="4">
        <v>983</v>
      </c>
    </row>
    <row r="283" spans="1:5">
      <c t="s" r="A283" s="3">
        <v>1132</v>
      </c>
    </row>
    <row r="284" spans="1:5">
      <c t="s" r="A284" s="4">
        <v>1141</v>
      </c>
      <c t="n" r="B284" s="6">
        <v>7675409</v>
      </c>
    </row>
    <row r="285" spans="1:5">
      <c t="s" r="A285" s="4">
        <v>1142</v>
      </c>
      <c t="n" r="B285" s="6">
        <v>43794285</v>
      </c>
    </row>
    <row r="286" spans="1:5">
      <c t="s" r="A286" s="4">
        <v>1143</v>
      </c>
      <c t="n" r="B286" s="6">
        <v>29272</v>
      </c>
    </row>
    <row r="287" spans="1:5">
      <c t="s" r="A287" s="4">
        <v>1144</v>
      </c>
      <c t="n" r="B287" s="6">
        <v>7675409</v>
      </c>
    </row>
    <row r="288" spans="1:5">
      <c t="s" r="A288" s="4">
        <v>1145</v>
      </c>
      <c t="n" r="B288" s="6">
        <v>43823557</v>
      </c>
    </row>
    <row r="289" spans="1:5">
      <c t="s" r="A289" s="4">
        <v>1146</v>
      </c>
      <c t="n" r="B289" s="6">
        <v>0</v>
      </c>
    </row>
    <row r="290" spans="1:5">
      <c t="s" r="A290" s="4">
        <v>1133</v>
      </c>
      <c t="n" r="B290" s="6">
        <v>51498966</v>
      </c>
    </row>
    <row r="291" spans="1:5">
      <c t="s" r="A291" s="4">
        <v>1134</v>
      </c>
      <c t="n" r="B291" s="7">
        <v>-1100694</v>
      </c>
    </row>
    <row r="292" spans="1:5">
      <c t="s" r="A292" s="4">
        <v>1148</v>
      </c>
      <c t="s" r="B292" s="4">
        <v>14</v>
      </c>
    </row>
    <row r="293" spans="1:5">
      <c t="s" r="A293" s="4">
        <v>1150</v>
      </c>
      <c t="s" r="B293" s="4">
        <v>1179</v>
      </c>
    </row>
    <row r="294" spans="1:5">
      <c t="s" r="A294" s="4">
        <v>930</v>
      </c>
      <c t="n" r="B294" s="7">
        <v>33746379</v>
      </c>
      <c t="n" r="C294" s="6">
        <v>0</v>
      </c>
    </row>
    <row r="295" spans="1:5">
      <c t="s" r="A295" s="4">
        <v>1147</v>
      </c>
      <c t="n" r="B295" s="6">
        <v>33746379</v>
      </c>
    </row>
    <row r="296" spans="1:5">
      <c t="s" r="A296" s="4">
        <v>981</v>
      </c>
    </row>
    <row r="297" spans="1:5">
      <c t="s" r="A297" s="3">
        <v>1132</v>
      </c>
    </row>
    <row r="298" spans="1:5">
      <c t="s" r="A298" s="4">
        <v>1141</v>
      </c>
      <c t="n" r="B298" s="6">
        <v>3791050</v>
      </c>
    </row>
    <row r="299" spans="1:5">
      <c t="s" r="A299" s="4">
        <v>1142</v>
      </c>
      <c t="n" r="B299" s="6">
        <v>42950081</v>
      </c>
    </row>
    <row r="300" spans="1:5">
      <c t="s" r="A300" s="4">
        <v>1143</v>
      </c>
      <c t="n" r="B300" s="6">
        <v>183935</v>
      </c>
    </row>
    <row r="301" spans="1:5">
      <c t="s" r="A301" s="4">
        <v>1144</v>
      </c>
      <c t="n" r="B301" s="6">
        <v>3791050</v>
      </c>
    </row>
    <row r="302" spans="1:5">
      <c t="s" r="A302" s="4">
        <v>1145</v>
      </c>
      <c t="n" r="B302" s="6">
        <v>43077365</v>
      </c>
    </row>
    <row r="303" spans="1:5">
      <c t="s" r="A303" s="4">
        <v>1146</v>
      </c>
      <c t="n" r="B303" s="6">
        <v>56651</v>
      </c>
    </row>
    <row r="304" spans="1:5">
      <c t="s" r="A304" s="4">
        <v>1133</v>
      </c>
      <c t="n" r="B304" s="6">
        <v>46925066</v>
      </c>
    </row>
    <row r="305" spans="1:5">
      <c t="s" r="A305" s="4">
        <v>1134</v>
      </c>
      <c t="n" r="B305" s="7">
        <v>-1173040</v>
      </c>
    </row>
    <row r="306" spans="1:5">
      <c t="s" r="A306" s="4">
        <v>1148</v>
      </c>
      <c t="s" r="B306" s="4">
        <v>14</v>
      </c>
    </row>
    <row r="307" spans="1:5">
      <c t="s" r="A307" s="4">
        <v>1150</v>
      </c>
      <c t="s" r="B307" s="4">
        <v>1180</v>
      </c>
    </row>
    <row r="308" spans="1:5">
      <c t="s" r="A308" s="4">
        <v>930</v>
      </c>
      <c t="n" r="B308" s="7">
        <v>30528618</v>
      </c>
      <c t="n" r="C308" s="6">
        <v>0</v>
      </c>
    </row>
    <row r="309" spans="1:5">
      <c t="s" r="A309" s="4">
        <v>1147</v>
      </c>
      <c t="n" r="B309" s="6">
        <v>30528618</v>
      </c>
    </row>
    <row r="310" spans="1:5">
      <c t="s" r="A310" s="4">
        <v>979</v>
      </c>
    </row>
    <row r="311" spans="1:5">
      <c t="s" r="A311" s="3">
        <v>1132</v>
      </c>
    </row>
    <row r="312" spans="1:5">
      <c t="s" r="A312" s="4">
        <v>1141</v>
      </c>
      <c t="n" r="B312" s="6">
        <v>3920631</v>
      </c>
    </row>
    <row r="313" spans="1:5">
      <c t="s" r="A313" s="4">
        <v>1142</v>
      </c>
      <c t="n" r="B313" s="6">
        <v>37203283</v>
      </c>
    </row>
    <row r="314" spans="1:5">
      <c t="s" r="A314" s="4">
        <v>1143</v>
      </c>
      <c t="n" r="B314" s="6">
        <v>128034</v>
      </c>
    </row>
    <row r="315" spans="1:5">
      <c t="s" r="A315" s="4">
        <v>1144</v>
      </c>
      <c t="n" r="B315" s="6">
        <v>3920631</v>
      </c>
    </row>
    <row r="316" spans="1:5">
      <c t="s" r="A316" s="4">
        <v>1145</v>
      </c>
      <c t="n" r="B316" s="6">
        <v>37307830</v>
      </c>
    </row>
    <row r="317" spans="1:5">
      <c t="s" r="A317" s="4">
        <v>1146</v>
      </c>
      <c t="n" r="B317" s="6">
        <v>23487</v>
      </c>
    </row>
    <row r="318" spans="1:5">
      <c t="s" r="A318" s="4">
        <v>1133</v>
      </c>
      <c t="n" r="B318" s="6">
        <v>41251948</v>
      </c>
    </row>
    <row r="319" spans="1:5">
      <c t="s" r="A319" s="4">
        <v>1134</v>
      </c>
      <c t="n" r="B319" s="7">
        <v>-1651445</v>
      </c>
    </row>
    <row r="320" spans="1:5">
      <c t="s" r="A320" s="4">
        <v>1148</v>
      </c>
      <c t="s" r="B320" s="4">
        <v>1154</v>
      </c>
    </row>
    <row r="321" spans="1:5">
      <c t="s" r="A321" s="4">
        <v>1150</v>
      </c>
      <c t="s" r="B321" s="4">
        <v>1151</v>
      </c>
    </row>
    <row r="322" spans="1:5">
      <c t="s" r="A322" s="4">
        <v>930</v>
      </c>
      <c t="n" r="B322" s="7">
        <v>27878000</v>
      </c>
      <c t="n" r="C322" s="6">
        <v>0</v>
      </c>
    </row>
    <row r="323" spans="1:5">
      <c t="s" r="A323" s="4">
        <v>1147</v>
      </c>
      <c t="n" r="B323" s="6">
        <v>27878000</v>
      </c>
    </row>
    <row r="324" spans="1:5">
      <c t="s" r="A324" s="4">
        <v>968</v>
      </c>
    </row>
    <row r="325" spans="1:5">
      <c t="s" r="A325" s="3">
        <v>1132</v>
      </c>
    </row>
    <row r="326" spans="1:5">
      <c t="s" r="A326" s="4">
        <v>1141</v>
      </c>
      <c t="n" r="B326" s="6">
        <v>1750576</v>
      </c>
    </row>
    <row r="327" spans="1:5">
      <c t="s" r="A327" s="4">
        <v>1142</v>
      </c>
      <c t="n" r="B327" s="6">
        <v>3800101</v>
      </c>
    </row>
    <row r="328" spans="1:5">
      <c t="s" r="A328" s="4">
        <v>1143</v>
      </c>
      <c t="n" r="B328" s="6">
        <v>521899</v>
      </c>
    </row>
    <row r="329" spans="1:5">
      <c t="s" r="A329" s="4">
        <v>1144</v>
      </c>
      <c t="n" r="B329" s="6">
        <v>1750576</v>
      </c>
    </row>
    <row r="330" spans="1:5">
      <c t="s" r="A330" s="4">
        <v>1145</v>
      </c>
      <c t="n" r="B330" s="6">
        <v>4322000</v>
      </c>
    </row>
    <row r="331" spans="1:5">
      <c t="s" r="A331" s="4">
        <v>1146</v>
      </c>
      <c t="n" r="B331" s="6">
        <v>0</v>
      </c>
    </row>
    <row r="332" spans="1:5">
      <c t="s" r="A332" s="4">
        <v>1133</v>
      </c>
      <c t="n" r="B332" s="6">
        <v>6072576</v>
      </c>
    </row>
    <row r="333" spans="1:5">
      <c t="s" r="A333" s="4">
        <v>1134</v>
      </c>
      <c t="n" r="B333" s="7">
        <v>-349331</v>
      </c>
    </row>
    <row r="334" spans="1:5">
      <c t="s" r="A334" s="4">
        <v>1148</v>
      </c>
      <c t="s" r="B334" s="4">
        <v>1181</v>
      </c>
    </row>
    <row r="335" spans="1:5">
      <c t="s" r="A335" s="4">
        <v>1150</v>
      </c>
      <c t="s" r="B335" s="4">
        <v>1182</v>
      </c>
    </row>
    <row r="336" spans="1:5">
      <c t="s" r="A336" s="4">
        <v>930</v>
      </c>
      <c t="n" r="B336" s="7">
        <v>3090953</v>
      </c>
      <c t="n" r="C336" s="6">
        <v>3138389</v>
      </c>
    </row>
    <row r="337" spans="1:5">
      <c t="s" r="A337" s="4">
        <v>1147</v>
      </c>
      <c t="n" r="B337" s="6">
        <v>3090953</v>
      </c>
    </row>
    <row r="338" spans="1:5">
      <c t="s" r="A338" s="4">
        <v>1183</v>
      </c>
    </row>
    <row r="339" spans="1:5">
      <c t="s" r="A339" s="3">
        <v>1132</v>
      </c>
    </row>
    <row r="340" spans="1:5">
      <c t="s" r="A340" s="4">
        <v>1141</v>
      </c>
      <c t="n" r="B340" s="6">
        <v>3053816</v>
      </c>
    </row>
    <row r="341" spans="1:5">
      <c t="s" r="A341" s="4">
        <v>1142</v>
      </c>
      <c t="n" r="B341" s="6">
        <v>6694333</v>
      </c>
    </row>
    <row r="342" spans="1:5">
      <c t="s" r="A342" s="4">
        <v>1143</v>
      </c>
      <c t="n" r="B342" s="6">
        <v>321521</v>
      </c>
    </row>
    <row r="343" spans="1:5">
      <c t="s" r="A343" s="4">
        <v>1144</v>
      </c>
      <c t="n" r="B343" s="6">
        <v>3053816</v>
      </c>
    </row>
    <row r="344" spans="1:5">
      <c t="s" r="A344" s="4">
        <v>1145</v>
      </c>
      <c t="n" r="B344" s="6">
        <v>7015854</v>
      </c>
    </row>
    <row r="345" spans="1:5">
      <c t="s" r="A345" s="4">
        <v>1146</v>
      </c>
      <c t="n" r="B345" s="6">
        <v>0</v>
      </c>
    </row>
    <row r="346" spans="1:5">
      <c t="s" r="A346" s="4">
        <v>1133</v>
      </c>
      <c t="n" r="B346" s="6">
        <v>10069670</v>
      </c>
    </row>
    <row r="347" spans="1:5">
      <c t="s" r="A347" s="4">
        <v>1134</v>
      </c>
      <c t="n" r="B347" s="7">
        <v>-345430</v>
      </c>
    </row>
    <row r="348" spans="1:5">
      <c t="s" r="A348" s="4">
        <v>1148</v>
      </c>
      <c t="s" r="B348" s="4">
        <v>1184</v>
      </c>
    </row>
    <row r="349" spans="1:5">
      <c t="s" r="A349" s="4">
        <v>1150</v>
      </c>
      <c t="s" r="B349" s="4">
        <v>1185</v>
      </c>
    </row>
    <row r="350" spans="1:5">
      <c t="s" r="A350" s="4">
        <v>930</v>
      </c>
      <c t="n" r="B350" s="7">
        <v>7176745</v>
      </c>
      <c t="n" r="C350" s="6">
        <v>7200000</v>
      </c>
    </row>
    <row r="351" spans="1:5">
      <c t="s" r="A351" s="4">
        <v>1147</v>
      </c>
      <c t="n" r="B351" s="6">
        <v>7176745</v>
      </c>
    </row>
    <row r="352" spans="1:5">
      <c t="s" r="A352" s="4">
        <v>963</v>
      </c>
    </row>
    <row r="353" spans="1:5">
      <c t="s" r="A353" s="3">
        <v>1132</v>
      </c>
    </row>
    <row r="354" spans="1:5">
      <c t="s" r="A354" s="4">
        <v>1141</v>
      </c>
      <c t="n" r="B354" s="6">
        <v>4375940</v>
      </c>
    </row>
    <row r="355" spans="1:5">
      <c t="s" r="A355" s="4">
        <v>1142</v>
      </c>
      <c t="n" r="B355" s="6">
        <v>8104053</v>
      </c>
    </row>
    <row r="356" spans="1:5">
      <c t="s" r="A356" s="4">
        <v>1143</v>
      </c>
      <c t="n" r="B356" s="6">
        <v>33840</v>
      </c>
    </row>
    <row r="357" spans="1:5">
      <c t="s" r="A357" s="4">
        <v>1144</v>
      </c>
      <c t="n" r="B357" s="6">
        <v>4375940</v>
      </c>
    </row>
    <row r="358" spans="1:5">
      <c t="s" r="A358" s="4">
        <v>1145</v>
      </c>
      <c t="n" r="B358" s="6">
        <v>8137893</v>
      </c>
    </row>
    <row r="359" spans="1:5">
      <c t="s" r="A359" s="4">
        <v>1146</v>
      </c>
      <c t="n" r="B359" s="6">
        <v>0</v>
      </c>
    </row>
    <row r="360" spans="1:5">
      <c t="s" r="A360" s="4">
        <v>1133</v>
      </c>
      <c t="n" r="B360" s="6">
        <v>12513833</v>
      </c>
    </row>
    <row r="361" spans="1:5">
      <c t="s" r="A361" s="4">
        <v>1134</v>
      </c>
      <c t="n" r="B361" s="7">
        <v>-457563</v>
      </c>
    </row>
    <row r="362" spans="1:5">
      <c t="s" r="A362" s="4">
        <v>1148</v>
      </c>
      <c t="s" r="B362" s="4">
        <v>1184</v>
      </c>
    </row>
    <row r="363" spans="1:5">
      <c t="s" r="A363" s="4">
        <v>1150</v>
      </c>
      <c t="s" r="B363" s="4">
        <v>1185</v>
      </c>
    </row>
    <row r="364" spans="1:5">
      <c t="s" r="A364" s="4">
        <v>930</v>
      </c>
      <c t="n" r="B364" s="7">
        <v>9868025</v>
      </c>
      <c t="n" r="C364" s="6">
        <v>9900000</v>
      </c>
    </row>
    <row r="365" spans="1:5">
      <c t="s" r="A365" s="4">
        <v>1147</v>
      </c>
      <c t="n" r="B365" s="6">
        <v>9868025</v>
      </c>
    </row>
    <row r="366" spans="1:5">
      <c t="s" r="A366" s="4">
        <v>1186</v>
      </c>
    </row>
    <row r="367" spans="1:5">
      <c t="s" r="A367" s="3">
        <v>1132</v>
      </c>
    </row>
    <row r="368" spans="1:5">
      <c t="s" r="A368" s="4">
        <v>1141</v>
      </c>
      <c t="n" r="B368" s="6">
        <v>2855845</v>
      </c>
    </row>
    <row r="369" spans="1:5">
      <c t="s" r="A369" s="4">
        <v>1142</v>
      </c>
      <c t="n" r="B369" s="6">
        <v>7571732</v>
      </c>
    </row>
    <row r="370" spans="1:5">
      <c t="s" r="A370" s="4">
        <v>1143</v>
      </c>
      <c t="n" r="B370" s="6">
        <v>42591</v>
      </c>
    </row>
    <row r="371" spans="1:5">
      <c t="s" r="A371" s="4">
        <v>1144</v>
      </c>
      <c t="n" r="B371" s="6">
        <v>2855845</v>
      </c>
    </row>
    <row r="372" spans="1:5">
      <c t="s" r="A372" s="4">
        <v>1145</v>
      </c>
      <c t="n" r="B372" s="6">
        <v>7564170</v>
      </c>
    </row>
    <row r="373" spans="1:5">
      <c t="s" r="A373" s="4">
        <v>1146</v>
      </c>
      <c t="n" r="B373" s="6">
        <v>50153</v>
      </c>
    </row>
    <row r="374" spans="1:5">
      <c t="s" r="A374" s="4">
        <v>1133</v>
      </c>
      <c t="n" r="B374" s="6">
        <v>10470168</v>
      </c>
    </row>
    <row r="375" spans="1:5">
      <c t="s" r="A375" s="4">
        <v>1134</v>
      </c>
      <c t="n" r="B375" s="7">
        <v>-381319</v>
      </c>
    </row>
    <row r="376" spans="1:5">
      <c t="s" r="A376" s="4">
        <v>1148</v>
      </c>
      <c t="s" r="B376" s="4">
        <v>1187</v>
      </c>
    </row>
    <row r="377" spans="1:5">
      <c t="s" r="A377" s="4">
        <v>1150</v>
      </c>
      <c t="s" r="B377" s="4">
        <v>1188</v>
      </c>
    </row>
    <row r="378" spans="1:5">
      <c t="s" r="A378" s="4">
        <v>930</v>
      </c>
      <c t="n" r="B378" s="7">
        <v>6655117</v>
      </c>
      <c t="n" r="C378" s="6">
        <v>6787594</v>
      </c>
    </row>
    <row r="379" spans="1:5">
      <c t="s" r="A379" s="4">
        <v>1147</v>
      </c>
      <c t="n" r="B379" s="6">
        <v>6655117</v>
      </c>
    </row>
    <row r="380" spans="1:5">
      <c t="s" r="A380" s="4">
        <v>1189</v>
      </c>
    </row>
    <row r="381" spans="1:5">
      <c t="s" r="A381" s="3">
        <v>1132</v>
      </c>
    </row>
    <row r="382" spans="1:5">
      <c t="s" r="A382" s="4">
        <v>1141</v>
      </c>
      <c t="n" r="B382" s="6">
        <v>2255891</v>
      </c>
    </row>
    <row r="383" spans="1:5">
      <c t="s" r="A383" s="4">
        <v>1142</v>
      </c>
      <c t="n" r="B383" s="6">
        <v>8344124</v>
      </c>
    </row>
    <row r="384" spans="1:5">
      <c t="s" r="A384" s="4">
        <v>1190</v>
      </c>
      <c t="n" r="B384" s="6">
        <v>-27689</v>
      </c>
    </row>
    <row r="385" spans="1:5">
      <c t="s" r="A385" s="4">
        <v>1144</v>
      </c>
      <c t="n" r="B385" s="6">
        <v>2255891</v>
      </c>
    </row>
    <row r="386" spans="1:5">
      <c t="s" r="A386" s="4">
        <v>1145</v>
      </c>
      <c t="n" r="B386" s="6">
        <v>8316435</v>
      </c>
    </row>
    <row r="387" spans="1:5">
      <c t="s" r="A387" s="4">
        <v>1146</v>
      </c>
      <c t="n" r="B387" s="6">
        <v>0</v>
      </c>
    </row>
    <row r="388" spans="1:5">
      <c t="s" r="A388" s="4">
        <v>1133</v>
      </c>
      <c t="n" r="B388" s="6">
        <v>10572326</v>
      </c>
    </row>
    <row r="389" spans="1:5">
      <c t="s" r="A389" s="4">
        <v>1134</v>
      </c>
      <c t="n" r="B389" s="7">
        <v>-431673</v>
      </c>
    </row>
    <row r="390" spans="1:5">
      <c t="s" r="A390" s="4">
        <v>1148</v>
      </c>
      <c t="s" r="B390" s="4">
        <v>1161</v>
      </c>
    </row>
    <row r="391" spans="1:5">
      <c t="s" r="A391" s="4">
        <v>1150</v>
      </c>
      <c t="s" r="B391" s="4">
        <v>1188</v>
      </c>
    </row>
    <row r="392" spans="1:5">
      <c t="s" r="A392" s="4">
        <v>930</v>
      </c>
      <c t="n" r="B392" s="7">
        <v>7074722</v>
      </c>
      <c t="n" r="C392" s="6">
        <v>7215551</v>
      </c>
    </row>
    <row r="393" spans="1:5">
      <c t="s" r="A393" s="4">
        <v>1147</v>
      </c>
      <c t="n" r="B393" s="6">
        <v>7074722</v>
      </c>
    </row>
    <row r="394" spans="1:5">
      <c t="s" r="A394" s="4">
        <v>1191</v>
      </c>
    </row>
    <row r="395" spans="1:5">
      <c t="s" r="A395" s="3">
        <v>1132</v>
      </c>
    </row>
    <row r="396" spans="1:5">
      <c t="s" r="A396" s="4">
        <v>1141</v>
      </c>
      <c t="n" r="B396" s="6">
        <v>5021327</v>
      </c>
    </row>
    <row r="397" spans="1:5">
      <c t="s" r="A397" s="4">
        <v>1142</v>
      </c>
      <c t="n" r="B397" s="6">
        <v>12929578</v>
      </c>
    </row>
    <row r="398" spans="1:5">
      <c t="s" r="A398" s="4">
        <v>1143</v>
      </c>
      <c t="n" r="B398" s="6">
        <v>338732</v>
      </c>
    </row>
    <row r="399" spans="1:5">
      <c t="s" r="A399" s="4">
        <v>1144</v>
      </c>
      <c t="n" r="B399" s="6">
        <v>5021327</v>
      </c>
    </row>
    <row r="400" spans="1:5">
      <c t="s" r="A400" s="4">
        <v>1145</v>
      </c>
      <c t="n" r="B400" s="6">
        <v>13268310</v>
      </c>
    </row>
    <row r="401" spans="1:5">
      <c t="s" r="A401" s="4">
        <v>1146</v>
      </c>
      <c t="n" r="B401" s="6">
        <v>0</v>
      </c>
    </row>
    <row r="402" spans="1:5">
      <c t="s" r="A402" s="4">
        <v>1133</v>
      </c>
      <c t="n" r="B402" s="6">
        <v>18289637</v>
      </c>
    </row>
    <row r="403" spans="1:5">
      <c t="s" r="A403" s="4">
        <v>1134</v>
      </c>
      <c t="n" r="B403" s="7">
        <v>-672487</v>
      </c>
    </row>
    <row r="404" spans="1:5">
      <c t="s" r="A404" s="4">
        <v>1148</v>
      </c>
      <c t="s" r="B404" s="4">
        <v>1187</v>
      </c>
    </row>
    <row r="405" spans="1:5">
      <c t="s" r="A405" s="4">
        <v>1150</v>
      </c>
      <c t="s" r="B405" s="4">
        <v>1188</v>
      </c>
    </row>
    <row r="406" spans="1:5">
      <c t="s" r="A406" s="4">
        <v>930</v>
      </c>
      <c t="n" r="B406" s="7">
        <v>11836741</v>
      </c>
      <c t="n" r="C406" s="6">
        <v>12072363</v>
      </c>
    </row>
    <row r="407" spans="1:5">
      <c t="s" r="A407" s="4">
        <v>1147</v>
      </c>
      <c t="n" r="B407" s="6">
        <v>11836741</v>
      </c>
    </row>
    <row r="408" spans="1:5">
      <c t="s" r="A408" s="4">
        <v>1192</v>
      </c>
    </row>
    <row r="409" spans="1:5">
      <c t="s" r="A409" s="3">
        <v>1132</v>
      </c>
    </row>
    <row r="410" spans="1:5">
      <c t="s" r="A410" s="4">
        <v>1141</v>
      </c>
      <c t="n" r="B410" s="6">
        <v>2070712</v>
      </c>
    </row>
    <row r="411" spans="1:5">
      <c t="s" r="A411" s="4">
        <v>1142</v>
      </c>
      <c t="n" r="B411" s="6">
        <v>4515541</v>
      </c>
    </row>
    <row r="412" spans="1:5">
      <c t="s" r="A412" s="4">
        <v>1190</v>
      </c>
      <c t="n" r="B412" s="6">
        <v>-8913</v>
      </c>
    </row>
    <row r="413" spans="1:5">
      <c t="s" r="A413" s="4">
        <v>1144</v>
      </c>
      <c t="n" r="B413" s="6">
        <v>2070712</v>
      </c>
    </row>
    <row r="414" spans="1:5">
      <c t="s" r="A414" s="4">
        <v>1145</v>
      </c>
      <c t="n" r="B414" s="6">
        <v>4506628</v>
      </c>
    </row>
    <row r="415" spans="1:5">
      <c t="s" r="A415" s="4">
        <v>1146</v>
      </c>
      <c t="n" r="B415" s="6">
        <v>0</v>
      </c>
    </row>
    <row r="416" spans="1:5">
      <c t="s" r="A416" s="4">
        <v>1133</v>
      </c>
      <c t="n" r="B416" s="6">
        <v>6577340</v>
      </c>
    </row>
    <row r="417" spans="1:5">
      <c t="s" r="A417" s="4">
        <v>1134</v>
      </c>
      <c t="n" r="B417" s="7">
        <v>-247940</v>
      </c>
    </row>
    <row r="418" spans="1:5">
      <c t="s" r="A418" s="4">
        <v>1148</v>
      </c>
      <c t="s" r="B418" s="4">
        <v>1161</v>
      </c>
    </row>
    <row r="419" spans="1:5">
      <c t="s" r="A419" s="4">
        <v>1150</v>
      </c>
      <c t="s" r="B419" s="4">
        <v>1188</v>
      </c>
    </row>
    <row r="420" spans="1:5">
      <c t="s" r="A420" s="4">
        <v>930</v>
      </c>
      <c t="n" r="B420" s="7">
        <v>4635162</v>
      </c>
      <c t="n" r="C420" s="6">
        <v>4727430</v>
      </c>
    </row>
    <row r="421" spans="1:5">
      <c t="s" r="A421" s="4">
        <v>1147</v>
      </c>
      <c t="n" r="B421" s="6">
        <v>4635162</v>
      </c>
    </row>
    <row r="422" spans="1:5">
      <c t="s" r="A422" s="4">
        <v>1193</v>
      </c>
    </row>
    <row r="423" spans="1:5">
      <c t="s" r="A423" s="3">
        <v>1132</v>
      </c>
    </row>
    <row r="424" spans="1:5">
      <c t="s" r="A424" s="4">
        <v>1141</v>
      </c>
      <c t="n" r="B424" s="6">
        <v>1832455</v>
      </c>
    </row>
    <row r="425" spans="1:5">
      <c t="s" r="A425" s="4">
        <v>1142</v>
      </c>
      <c t="n" r="B425" s="6">
        <v>8245595</v>
      </c>
    </row>
    <row r="426" spans="1:5">
      <c t="s" r="A426" s="4">
        <v>1190</v>
      </c>
      <c t="n" r="B426" s="6">
        <v>-4330</v>
      </c>
    </row>
    <row r="427" spans="1:5">
      <c t="s" r="A427" s="4">
        <v>1144</v>
      </c>
      <c t="n" r="B427" s="6">
        <v>1832455</v>
      </c>
    </row>
    <row r="428" spans="1:5">
      <c t="s" r="A428" s="4">
        <v>1145</v>
      </c>
      <c t="n" r="B428" s="6">
        <v>8241265</v>
      </c>
    </row>
    <row r="429" spans="1:5">
      <c t="s" r="A429" s="4">
        <v>1146</v>
      </c>
      <c t="n" r="B429" s="6">
        <v>0</v>
      </c>
    </row>
    <row r="430" spans="1:5">
      <c t="s" r="A430" s="4">
        <v>1133</v>
      </c>
      <c t="n" r="B430" s="6">
        <v>10073720</v>
      </c>
    </row>
    <row r="431" spans="1:5">
      <c t="s" r="A431" s="4">
        <v>1134</v>
      </c>
      <c t="n" r="B431" s="7">
        <v>-438238</v>
      </c>
    </row>
    <row r="432" spans="1:5">
      <c t="s" r="A432" s="4">
        <v>1148</v>
      </c>
      <c t="s" r="B432" s="4">
        <v>1161</v>
      </c>
    </row>
    <row r="433" spans="1:5">
      <c t="s" r="A433" s="4">
        <v>1150</v>
      </c>
      <c t="s" r="B433" s="4">
        <v>1188</v>
      </c>
    </row>
    <row r="434" spans="1:5">
      <c t="s" r="A434" s="4">
        <v>930</v>
      </c>
      <c t="n" r="B434" s="7">
        <v>7465051</v>
      </c>
      <c t="n" r="C434" s="6">
        <v>7613650</v>
      </c>
    </row>
    <row r="435" spans="1:5">
      <c t="s" r="A435" s="4">
        <v>1147</v>
      </c>
      <c t="n" r="B435" s="6">
        <v>7465051</v>
      </c>
    </row>
    <row r="436" spans="1:5">
      <c t="s" r="A436" s="4">
        <v>1194</v>
      </c>
    </row>
    <row r="437" spans="1:5">
      <c t="s" r="A437" s="3">
        <v>1132</v>
      </c>
    </row>
    <row r="438" spans="1:5">
      <c t="s" r="A438" s="4">
        <v>1141</v>
      </c>
      <c t="n" r="B438" s="6">
        <v>3075699</v>
      </c>
    </row>
    <row r="439" spans="1:5">
      <c t="s" r="A439" s="4">
        <v>1142</v>
      </c>
      <c t="n" r="B439" s="6">
        <v>12670136</v>
      </c>
    </row>
    <row r="440" spans="1:5">
      <c t="s" r="A440" s="4">
        <v>1190</v>
      </c>
      <c t="n" r="B440" s="6">
        <v>-7046</v>
      </c>
    </row>
    <row r="441" spans="1:5">
      <c t="s" r="A441" s="4">
        <v>1144</v>
      </c>
      <c t="n" r="B441" s="6">
        <v>3075699</v>
      </c>
    </row>
    <row r="442" spans="1:5">
      <c t="s" r="A442" s="4">
        <v>1145</v>
      </c>
      <c t="n" r="B442" s="6">
        <v>12663090</v>
      </c>
    </row>
    <row r="443" spans="1:5">
      <c t="s" r="A443" s="4">
        <v>1146</v>
      </c>
      <c t="n" r="B443" s="6">
        <v>0</v>
      </c>
    </row>
    <row r="444" spans="1:5">
      <c t="s" r="A444" s="4">
        <v>1133</v>
      </c>
      <c t="n" r="B444" s="6">
        <v>15738789</v>
      </c>
    </row>
    <row r="445" spans="1:5">
      <c t="s" r="A445" s="4">
        <v>1134</v>
      </c>
      <c t="n" r="B445" s="7">
        <v>-624345</v>
      </c>
    </row>
    <row r="446" spans="1:5">
      <c t="s" r="A446" s="4">
        <v>1148</v>
      </c>
      <c t="s" r="B446" s="4">
        <v>1161</v>
      </c>
    </row>
    <row r="447" spans="1:5">
      <c t="s" r="A447" s="4">
        <v>1150</v>
      </c>
      <c t="s" r="B447" s="4">
        <v>1188</v>
      </c>
    </row>
    <row r="448" spans="1:5">
      <c t="s" r="A448" s="4">
        <v>930</v>
      </c>
      <c t="n" r="B448" s="7">
        <v>8063653</v>
      </c>
      <c t="n" r="C448" s="6">
        <v>8221429</v>
      </c>
    </row>
    <row r="449" spans="1:5">
      <c t="s" r="A449" s="4">
        <v>1147</v>
      </c>
      <c t="n" r="B449" s="6">
        <v>8063653</v>
      </c>
    </row>
    <row r="450" spans="1:5">
      <c t="s" r="A450" s="4">
        <v>975</v>
      </c>
    </row>
    <row r="451" spans="1:5">
      <c t="s" r="A451" s="3">
        <v>1132</v>
      </c>
    </row>
    <row r="452" spans="1:5">
      <c t="s" r="A452" s="4">
        <v>1141</v>
      </c>
      <c t="n" r="B452" s="6">
        <v>2427095</v>
      </c>
    </row>
    <row r="453" spans="1:5">
      <c t="s" r="A453" s="4">
        <v>1142</v>
      </c>
      <c t="n" r="B453" s="6">
        <v>10272370</v>
      </c>
    </row>
    <row r="454" spans="1:5">
      <c t="s" r="A454" s="4">
        <v>1143</v>
      </c>
      <c t="n" r="B454" s="6">
        <v>28570</v>
      </c>
    </row>
    <row r="455" spans="1:5">
      <c t="s" r="A455" s="4">
        <v>1144</v>
      </c>
      <c t="n" r="B455" s="6">
        <v>2427095</v>
      </c>
    </row>
    <row r="456" spans="1:5">
      <c t="s" r="A456" s="4">
        <v>1145</v>
      </c>
      <c t="n" r="B456" s="6">
        <v>10300940</v>
      </c>
    </row>
    <row r="457" spans="1:5">
      <c t="s" r="A457" s="4">
        <v>1146</v>
      </c>
      <c t="n" r="B457" s="6">
        <v>0</v>
      </c>
    </row>
    <row r="458" spans="1:5">
      <c t="s" r="A458" s="4">
        <v>1133</v>
      </c>
      <c t="n" r="B458" s="6">
        <v>12728035</v>
      </c>
    </row>
    <row r="459" spans="1:5">
      <c t="s" r="A459" s="4">
        <v>1134</v>
      </c>
      <c t="n" r="B459" s="7">
        <v>-416738</v>
      </c>
    </row>
    <row r="460" spans="1:5">
      <c t="s" r="A460" s="4">
        <v>1148</v>
      </c>
      <c t="s" r="B460" s="4">
        <v>1195</v>
      </c>
    </row>
    <row r="461" spans="1:5">
      <c t="s" r="A461" s="4">
        <v>1150</v>
      </c>
      <c t="s" r="B461" s="4">
        <v>1196</v>
      </c>
    </row>
    <row r="462" spans="1:5">
      <c t="s" r="A462" s="4">
        <v>930</v>
      </c>
      <c t="n" r="B462" s="7">
        <v>9600000</v>
      </c>
      <c t="n" r="C462" s="6">
        <v>9600000</v>
      </c>
    </row>
    <row r="463" spans="1:5">
      <c t="s" r="A463" s="4">
        <v>1147</v>
      </c>
      <c t="n" r="B463" s="6">
        <v>9600000</v>
      </c>
    </row>
    <row r="464" spans="1:5">
      <c t="s" r="A464" s="4">
        <v>991</v>
      </c>
    </row>
    <row r="465" spans="1:5">
      <c t="s" r="A465" s="3">
        <v>1132</v>
      </c>
    </row>
    <row r="466" spans="1:5">
      <c t="s" r="A466" s="4">
        <v>1141</v>
      </c>
      <c t="n" r="B466" s="6">
        <v>4114574</v>
      </c>
    </row>
    <row r="467" spans="1:5">
      <c t="s" r="A467" s="4">
        <v>1142</v>
      </c>
      <c t="n" r="B467" s="6">
        <v>13690410</v>
      </c>
    </row>
    <row r="468" spans="1:5">
      <c t="s" r="A468" s="4">
        <v>1143</v>
      </c>
      <c t="n" r="B468" s="6">
        <v>1843</v>
      </c>
    </row>
    <row r="469" spans="1:5">
      <c t="s" r="A469" s="4">
        <v>1144</v>
      </c>
      <c t="n" r="B469" s="6">
        <v>4114574</v>
      </c>
    </row>
    <row r="470" spans="1:5">
      <c t="s" r="A470" s="4">
        <v>1145</v>
      </c>
      <c t="n" r="B470" s="6">
        <v>13692253</v>
      </c>
    </row>
    <row r="471" spans="1:5">
      <c t="s" r="A471" s="4">
        <v>1146</v>
      </c>
      <c t="n" r="B471" s="6">
        <v>0</v>
      </c>
    </row>
    <row r="472" spans="1:5">
      <c t="s" r="A472" s="4">
        <v>1133</v>
      </c>
      <c t="n" r="B472" s="6">
        <v>17806827</v>
      </c>
    </row>
    <row r="473" spans="1:5">
      <c t="s" r="A473" s="4">
        <v>1134</v>
      </c>
      <c t="n" r="B473" s="7">
        <v>-303735</v>
      </c>
    </row>
    <row r="474" spans="1:5">
      <c t="s" r="A474" s="4">
        <v>1148</v>
      </c>
      <c t="s" r="B474" s="4">
        <v>1197</v>
      </c>
    </row>
    <row r="475" spans="1:5">
      <c t="s" r="A475" s="4">
        <v>1150</v>
      </c>
      <c t="s" r="B475" s="4">
        <v>1198</v>
      </c>
    </row>
    <row r="476" spans="1:5">
      <c t="s" r="A476" s="4">
        <v>930</v>
      </c>
      <c t="n" r="B476" s="7">
        <v>12617500</v>
      </c>
      <c t="n" r="C476" s="6">
        <v>0</v>
      </c>
    </row>
    <row r="477" spans="1:5">
      <c t="s" r="A477" s="4">
        <v>1147</v>
      </c>
      <c t="n" r="B477" s="6">
        <v>12617500</v>
      </c>
    </row>
    <row r="478" spans="1:5">
      <c t="s" r="A478" s="4">
        <v>993</v>
      </c>
    </row>
    <row r="479" spans="1:5">
      <c t="s" r="A479" s="3">
        <v>1132</v>
      </c>
    </row>
    <row r="480" spans="1:5">
      <c t="s" r="A480" s="4">
        <v>1141</v>
      </c>
      <c t="n" r="B480" s="6">
        <v>4874078</v>
      </c>
    </row>
    <row r="481" spans="1:5">
      <c t="s" r="A481" s="4">
        <v>1142</v>
      </c>
      <c t="n" r="B481" s="6">
        <v>10438594</v>
      </c>
    </row>
    <row r="482" spans="1:5">
      <c t="s" r="A482" s="4">
        <v>1143</v>
      </c>
      <c t="n" r="B482" s="6">
        <v>0</v>
      </c>
    </row>
    <row r="483" spans="1:5">
      <c t="s" r="A483" s="4">
        <v>1144</v>
      </c>
      <c t="n" r="B483" s="6">
        <v>4874078</v>
      </c>
    </row>
    <row r="484" spans="1:5">
      <c t="s" r="A484" s="4">
        <v>1145</v>
      </c>
      <c t="n" r="B484" s="6">
        <v>10438594</v>
      </c>
    </row>
    <row r="485" spans="1:5">
      <c t="s" r="A485" s="4">
        <v>1146</v>
      </c>
      <c t="n" r="B485" s="6">
        <v>0</v>
      </c>
    </row>
    <row r="486" spans="1:5">
      <c t="s" r="A486" s="4">
        <v>1133</v>
      </c>
      <c t="n" r="B486" s="6">
        <v>15312672</v>
      </c>
    </row>
    <row r="487" spans="1:5">
      <c t="s" r="A487" s="4">
        <v>1134</v>
      </c>
      <c t="n" r="B487" s="7">
        <v>-143076</v>
      </c>
    </row>
    <row r="488" spans="1:5">
      <c t="s" r="A488" s="4">
        <v>1148</v>
      </c>
      <c t="s" r="B488" s="4">
        <v>1199</v>
      </c>
    </row>
    <row r="489" spans="1:5">
      <c t="s" r="A489" s="4">
        <v>1150</v>
      </c>
      <c t="s" r="B489" s="4">
        <v>1200</v>
      </c>
    </row>
    <row r="490" spans="1:5">
      <c t="s" r="A490" s="4">
        <v>930</v>
      </c>
      <c t="n" r="B490" s="7">
        <v>9800000</v>
      </c>
      <c t="n" r="C490" s="6">
        <v>0</v>
      </c>
    </row>
    <row r="491" spans="1:5">
      <c t="s" r="A491" s="4">
        <v>1147</v>
      </c>
      <c t="n" r="B491" s="6">
        <v>9800000</v>
      </c>
    </row>
    <row r="492" spans="1:5">
      <c t="s" r="A492" s="4">
        <v>1003</v>
      </c>
    </row>
    <row r="493" spans="1:5">
      <c t="s" r="A493" s="3">
        <v>1132</v>
      </c>
    </row>
    <row r="494" spans="1:5">
      <c t="s" r="A494" s="4">
        <v>1141</v>
      </c>
      <c t="n" r="B494" s="6">
        <v>7063874</v>
      </c>
    </row>
    <row r="495" spans="1:5">
      <c t="s" r="A495" s="4">
        <v>1142</v>
      </c>
      <c t="n" r="B495" s="6">
        <v>11429954</v>
      </c>
    </row>
    <row r="496" spans="1:5">
      <c t="s" r="A496" s="4">
        <v>1143</v>
      </c>
      <c t="n" r="B496" s="6">
        <v>0</v>
      </c>
    </row>
    <row r="497" spans="1:5">
      <c t="s" r="A497" s="4">
        <v>1144</v>
      </c>
      <c t="n" r="B497" s="6">
        <v>7063874</v>
      </c>
    </row>
    <row r="498" spans="1:5">
      <c t="s" r="A498" s="4">
        <v>1145</v>
      </c>
      <c t="n" r="B498" s="6">
        <v>11429954</v>
      </c>
    </row>
    <row r="499" spans="1:5">
      <c t="s" r="A499" s="4">
        <v>1146</v>
      </c>
      <c t="n" r="B499" s="6">
        <v>0</v>
      </c>
    </row>
    <row r="500" spans="1:5">
      <c t="s" r="A500" s="4">
        <v>1133</v>
      </c>
      <c t="n" r="B500" s="6">
        <v>18493828</v>
      </c>
    </row>
    <row r="501" spans="1:5">
      <c t="s" r="A501" s="4">
        <v>1134</v>
      </c>
      <c t="n" r="B501" s="7">
        <v>-109016</v>
      </c>
    </row>
    <row r="502" spans="1:5">
      <c t="s" r="A502" s="4">
        <v>1148</v>
      </c>
      <c t="s" r="B502" s="4">
        <v>1201</v>
      </c>
    </row>
    <row r="503" spans="1:5">
      <c t="s" r="A503" s="4">
        <v>1150</v>
      </c>
      <c t="s" r="B503" s="4">
        <v>1202</v>
      </c>
    </row>
    <row r="504" spans="1:5">
      <c t="s" r="A504" s="4">
        <v>930</v>
      </c>
      <c t="n" r="B504" s="7">
        <v>12846544</v>
      </c>
      <c t="n" r="C504" s="6">
        <v>0</v>
      </c>
    </row>
    <row r="505" spans="1:5">
      <c t="s" r="A505" s="4">
        <v>1147</v>
      </c>
      <c t="n" r="B505" s="6">
        <v>12846544</v>
      </c>
    </row>
    <row r="506" spans="1:5">
      <c t="s" r="A506" s="4">
        <v>947</v>
      </c>
    </row>
    <row r="507" spans="1:5">
      <c t="s" r="A507" s="3">
        <v>1132</v>
      </c>
    </row>
    <row r="508" spans="1:5">
      <c t="s" r="A508" s="4">
        <v>1141</v>
      </c>
      <c t="n" r="B508" s="6">
        <v>6950000</v>
      </c>
    </row>
    <row r="509" spans="1:5">
      <c t="s" r="A509" s="4">
        <v>1142</v>
      </c>
      <c t="n" r="B509" s="6">
        <v>21456450</v>
      </c>
    </row>
    <row r="510" spans="1:5">
      <c t="s" r="A510" s="4">
        <v>1143</v>
      </c>
      <c t="n" r="B510" s="6">
        <v>450238</v>
      </c>
    </row>
    <row r="511" spans="1:5">
      <c t="s" r="A511" s="4">
        <v>1144</v>
      </c>
      <c t="n" r="B511" s="6">
        <v>6950000</v>
      </c>
    </row>
    <row r="512" spans="1:5">
      <c t="s" r="A512" s="4">
        <v>1145</v>
      </c>
      <c t="n" r="B512" s="6">
        <v>21906688</v>
      </c>
    </row>
    <row r="513" spans="1:5">
      <c t="s" r="A513" s="4">
        <v>1146</v>
      </c>
      <c t="n" r="B513" s="6">
        <v>0</v>
      </c>
    </row>
    <row r="514" spans="1:5">
      <c t="s" r="A514" s="4">
        <v>1133</v>
      </c>
      <c t="n" r="B514" s="6">
        <v>28856688</v>
      </c>
    </row>
    <row r="515" spans="1:5">
      <c t="s" r="A515" s="4">
        <v>1134</v>
      </c>
      <c t="n" r="B515" s="7">
        <v>-4617741</v>
      </c>
    </row>
    <row r="516" spans="1:5">
      <c t="s" r="A516" s="4">
        <v>1148</v>
      </c>
      <c t="s" r="B516" s="4">
        <v>1199</v>
      </c>
    </row>
    <row r="517" spans="1:5">
      <c t="s" r="A517" s="4">
        <v>1150</v>
      </c>
      <c t="s" r="B517" s="4">
        <v>1203</v>
      </c>
    </row>
    <row r="518" spans="1:5">
      <c t="s" r="A518" s="4">
        <v>930</v>
      </c>
      <c t="n" r="B518" s="7">
        <v>25014250</v>
      </c>
      <c t="n" r="C518" s="6">
        <v>25187000</v>
      </c>
    </row>
    <row r="519" spans="1:5">
      <c t="s" r="A519" s="4">
        <v>1147</v>
      </c>
      <c t="n" r="B519" s="6">
        <v>25014250</v>
      </c>
    </row>
    <row r="520" spans="1:5">
      <c t="s" r="A520" s="4">
        <v>1001</v>
      </c>
    </row>
    <row r="521" spans="1:5">
      <c t="s" r="A521" s="3">
        <v>1132</v>
      </c>
    </row>
    <row r="522" spans="1:5">
      <c t="s" r="A522" s="4">
        <v>1141</v>
      </c>
      <c t="n" r="B522" s="6">
        <v>6786593</v>
      </c>
    </row>
    <row r="523" spans="1:5">
      <c t="s" r="A523" s="4">
        <v>1142</v>
      </c>
      <c t="n" r="B523" s="6">
        <v>25244208</v>
      </c>
    </row>
    <row r="524" spans="1:5">
      <c t="s" r="A524" s="4">
        <v>1143</v>
      </c>
      <c t="n" r="B524" s="6">
        <v>0</v>
      </c>
    </row>
    <row r="525" spans="1:5">
      <c t="s" r="A525" s="4">
        <v>1144</v>
      </c>
      <c t="n" r="B525" s="6">
        <v>6786593</v>
      </c>
    </row>
    <row r="526" spans="1:5">
      <c t="s" r="A526" s="4">
        <v>1145</v>
      </c>
      <c t="n" r="B526" s="6">
        <v>25244208</v>
      </c>
    </row>
    <row r="527" spans="1:5">
      <c t="s" r="A527" s="4">
        <v>1146</v>
      </c>
      <c t="n" r="B527" s="6">
        <v>0</v>
      </c>
    </row>
    <row r="528" spans="1:5">
      <c t="s" r="A528" s="4">
        <v>1133</v>
      </c>
      <c t="n" r="B528" s="6">
        <v>32030801</v>
      </c>
    </row>
    <row r="529" spans="1:5">
      <c t="s" r="A529" s="4">
        <v>1134</v>
      </c>
      <c t="n" r="B529" s="7">
        <v>-46049</v>
      </c>
    </row>
    <row r="530" spans="1:5">
      <c t="s" r="A530" s="4">
        <v>1148</v>
      </c>
      <c t="s" r="B530" s="4">
        <v>1158</v>
      </c>
    </row>
    <row r="531" spans="1:5">
      <c t="s" r="A531" s="4">
        <v>1150</v>
      </c>
      <c t="s" r="B531" s="4">
        <v>1204</v>
      </c>
    </row>
    <row r="532" spans="1:5">
      <c t="s" r="A532" s="4">
        <v>930</v>
      </c>
      <c t="n" r="B532" s="7">
        <v>21000000</v>
      </c>
      <c t="n" r="C532" s="7">
        <v>0</v>
      </c>
    </row>
    <row r="533" spans="1:5">
      <c t="s" r="A533" s="4">
        <v>1147</v>
      </c>
      <c t="n" r="B533" s="6">
        <v>21000000</v>
      </c>
    </row>
    <row r="534" spans="1:5">
      <c t="s" r="A534" s="4">
        <v>1205</v>
      </c>
    </row>
    <row r="535" spans="1:5">
      <c t="s" r="A535" s="3">
        <v>1132</v>
      </c>
    </row>
    <row r="536" spans="1:5">
      <c t="s" r="A536" s="4">
        <v>1141</v>
      </c>
      <c t="n" r="B536" s="6">
        <v>51558475</v>
      </c>
    </row>
    <row r="537" spans="1:5">
      <c t="s" r="A537" s="4">
        <v>1142</v>
      </c>
      <c t="n" r="B537" s="6">
        <v>143950729</v>
      </c>
    </row>
    <row r="538" spans="1:5">
      <c t="s" r="A538" s="4">
        <v>1143</v>
      </c>
      <c t="n" r="B538" s="6">
        <v>1241018</v>
      </c>
    </row>
    <row r="539" spans="1:5">
      <c t="s" r="A539" s="4">
        <v>1144</v>
      </c>
      <c t="n" r="B539" s="6">
        <v>51558475</v>
      </c>
    </row>
    <row r="540" spans="1:5">
      <c t="s" r="A540" s="4">
        <v>1145</v>
      </c>
      <c t="n" r="B540" s="6">
        <v>145141594</v>
      </c>
    </row>
    <row r="541" spans="1:5">
      <c t="s" r="A541" s="4">
        <v>1146</v>
      </c>
      <c t="n" r="B541" s="6">
        <v>50153</v>
      </c>
    </row>
    <row r="542" spans="1:5">
      <c t="s" r="A542" s="4">
        <v>1133</v>
      </c>
      <c t="n" r="B542" s="6">
        <v>196750222</v>
      </c>
    </row>
    <row r="543" spans="1:5">
      <c t="s" r="A543" s="4">
        <v>1134</v>
      </c>
      <c t="n" r="B543" s="6">
        <v>-4966940</v>
      </c>
    </row>
    <row r="544" spans="1:5">
      <c t="s" r="A544" s="4">
        <v>1147</v>
      </c>
      <c t="n" r="B544" s="6">
        <v>131730213</v>
      </c>
    </row>
    <row r="545" spans="1:5">
      <c t="s" r="A545" s="4">
        <v>607</v>
      </c>
    </row>
    <row r="546" spans="1:5">
      <c t="s" r="A546" s="3">
        <v>1132</v>
      </c>
    </row>
    <row r="547" spans="1:5">
      <c t="s" r="A547" s="4">
        <v>1141</v>
      </c>
      <c t="n" r="B547" s="6">
        <v>94370789</v>
      </c>
    </row>
    <row r="548" spans="1:5">
      <c t="s" r="A548" s="4">
        <v>1142</v>
      </c>
      <c t="n" r="B548" s="6">
        <v>708555895</v>
      </c>
    </row>
    <row r="549" spans="1:5">
      <c t="s" r="A549" s="4">
        <v>1143</v>
      </c>
      <c t="n" r="B549" s="6">
        <v>7608680</v>
      </c>
    </row>
    <row r="550" spans="1:5">
      <c t="s" r="A550" s="4">
        <v>1144</v>
      </c>
      <c t="n" r="B550" s="6">
        <v>94370789</v>
      </c>
    </row>
    <row r="551" spans="1:5">
      <c t="s" r="A551" s="4">
        <v>1145</v>
      </c>
      <c t="n" r="B551" s="6">
        <v>715605329</v>
      </c>
    </row>
    <row r="552" spans="1:5">
      <c t="s" r="A552" s="4">
        <v>1146</v>
      </c>
      <c t="n" r="B552" s="6">
        <v>559246</v>
      </c>
    </row>
    <row r="553" spans="1:5">
      <c t="s" r="A553" s="4">
        <v>1133</v>
      </c>
      <c t="n" r="B553" s="6">
        <v>810535364</v>
      </c>
    </row>
    <row r="554" spans="1:5">
      <c t="s" r="A554" s="4">
        <v>1134</v>
      </c>
      <c t="n" r="B554" s="6">
        <v>-49027726</v>
      </c>
    </row>
    <row r="555" spans="1:5">
      <c t="s" r="A555" s="4">
        <v>1147</v>
      </c>
      <c t="n" r="B555" s="7">
        <v>565215078</v>
      </c>
    </row>
    <row r="556" spans="1:5">
      <c t="s" r="A556" s="4">
        <v>1206</v>
      </c>
    </row>
    <row r="557" spans="1:5">
      <c t="s" r="A557" s="3">
        <v>1132</v>
      </c>
    </row>
    <row r="558" spans="1:5">
      <c t="s" r="A558" s="4">
        <v>1207</v>
      </c>
      <c t="s" r="B558" s="4">
        <v>470</v>
      </c>
    </row>
    <row r="559" spans="1:5">
      <c t="s" r="A559" s="4">
        <v>1208</v>
      </c>
    </row>
    <row r="560" spans="1:5">
      <c t="s" r="A560" s="3">
        <v>1132</v>
      </c>
    </row>
    <row r="561" spans="1:5">
      <c t="s" r="A561" s="4">
        <v>1207</v>
      </c>
      <c t="s" r="B561" s="4">
        <v>470</v>
      </c>
    </row>
    <row r="562" spans="1:5">
      <c t="s" r="A562" s="4">
        <v>1209</v>
      </c>
    </row>
    <row r="563" spans="1:5">
      <c t="s" r="A563" s="3">
        <v>1132</v>
      </c>
    </row>
    <row r="564" spans="1:5">
      <c t="s" r="A564" s="4">
        <v>1207</v>
      </c>
      <c t="s" r="B564" s="4">
        <v>470</v>
      </c>
    </row>
    <row r="565" spans="1:5">
      <c t="s" r="A565" s="4">
        <v>1210</v>
      </c>
    </row>
    <row r="566" spans="1:5">
      <c t="s" r="A566" s="3">
        <v>1132</v>
      </c>
    </row>
    <row r="567" spans="1:5">
      <c t="s" r="A567" s="4">
        <v>1207</v>
      </c>
      <c t="s" r="B567" s="4">
        <v>470</v>
      </c>
    </row>
    <row r="568" spans="1:5">
      <c t="s" r="A568" s="4">
        <v>1211</v>
      </c>
    </row>
    <row r="569" spans="1:5">
      <c t="s" r="A569" s="3">
        <v>1132</v>
      </c>
    </row>
    <row r="570" spans="1:5">
      <c t="s" r="A570" s="4">
        <v>1207</v>
      </c>
      <c t="s" r="B570" s="4">
        <v>470</v>
      </c>
    </row>
    <row r="571" spans="1:5">
      <c t="s" r="A571" s="4">
        <v>1212</v>
      </c>
    </row>
    <row r="572" spans="1:5">
      <c t="s" r="A572" s="3">
        <v>1132</v>
      </c>
    </row>
    <row r="573" spans="1:5">
      <c t="s" r="A573" s="4">
        <v>1207</v>
      </c>
      <c t="s" r="B573" s="4">
        <v>470</v>
      </c>
    </row>
    <row r="574" spans="1:5">
      <c t="s" r="A574" s="4">
        <v>1213</v>
      </c>
    </row>
    <row r="575" spans="1:5">
      <c t="s" r="A575" s="3">
        <v>1132</v>
      </c>
    </row>
    <row r="576" spans="1:5">
      <c t="s" r="A576" s="4">
        <v>1207</v>
      </c>
      <c t="s" r="B576" s="4">
        <v>470</v>
      </c>
    </row>
    <row r="577" spans="1:5">
      <c t="s" r="A577" s="4">
        <v>1214</v>
      </c>
    </row>
    <row r="578" spans="1:5">
      <c t="s" r="A578" s="3">
        <v>1132</v>
      </c>
    </row>
    <row r="579" spans="1:5">
      <c t="s" r="A579" s="4">
        <v>1207</v>
      </c>
      <c t="s" r="B579" s="4">
        <v>470</v>
      </c>
    </row>
    <row r="580" spans="1:5">
      <c t="s" r="A580" s="4">
        <v>1215</v>
      </c>
    </row>
    <row r="581" spans="1:5">
      <c t="s" r="A581" s="3">
        <v>1132</v>
      </c>
    </row>
    <row r="582" spans="1:5">
      <c t="s" r="A582" s="4">
        <v>1207</v>
      </c>
      <c t="s" r="B582" s="4">
        <v>470</v>
      </c>
    </row>
    <row r="583" spans="1:5">
      <c t="s" r="A583" s="4">
        <v>1216</v>
      </c>
    </row>
    <row r="584" spans="1:5">
      <c t="s" r="A584" s="3">
        <v>1132</v>
      </c>
    </row>
    <row r="585" spans="1:5">
      <c t="s" r="A585" s="4">
        <v>1207</v>
      </c>
      <c t="s" r="B585" s="4">
        <v>470</v>
      </c>
    </row>
    <row r="586" spans="1:5">
      <c t="s" r="A586" s="4">
        <v>1217</v>
      </c>
    </row>
    <row r="587" spans="1:5">
      <c t="s" r="A587" s="3">
        <v>1132</v>
      </c>
    </row>
    <row r="588" spans="1:5">
      <c t="s" r="A588" s="4">
        <v>1207</v>
      </c>
      <c t="s" r="B588" s="4">
        <v>470</v>
      </c>
    </row>
    <row r="589" spans="1:5">
      <c t="s" r="A589" s="4">
        <v>1218</v>
      </c>
    </row>
    <row r="590" spans="1:5">
      <c t="s" r="A590" s="3">
        <v>1132</v>
      </c>
    </row>
    <row r="591" spans="1:5">
      <c t="s" r="A591" s="4">
        <v>1207</v>
      </c>
      <c t="s" r="B591" s="4">
        <v>470</v>
      </c>
    </row>
    <row r="592" spans="1:5">
      <c t="s" r="A592" s="4">
        <v>1219</v>
      </c>
    </row>
    <row r="593" spans="1:5">
      <c t="s" r="A593" s="3">
        <v>1132</v>
      </c>
    </row>
    <row r="594" spans="1:5">
      <c t="s" r="A594" s="4">
        <v>1207</v>
      </c>
      <c t="s" r="B594" s="4">
        <v>470</v>
      </c>
    </row>
    <row r="595" spans="1:5">
      <c t="s" r="A595" s="4">
        <v>1220</v>
      </c>
    </row>
    <row r="596" spans="1:5">
      <c t="s" r="A596" s="3">
        <v>1132</v>
      </c>
    </row>
    <row r="597" spans="1:5">
      <c t="s" r="A597" s="4">
        <v>1207</v>
      </c>
      <c t="s" r="B597" s="4">
        <v>470</v>
      </c>
    </row>
    <row r="598" spans="1:5">
      <c t="s" r="A598" s="4">
        <v>1221</v>
      </c>
    </row>
    <row r="599" spans="1:5">
      <c t="s" r="A599" s="3">
        <v>1132</v>
      </c>
    </row>
    <row r="600" spans="1:5">
      <c t="s" r="A600" s="4">
        <v>1207</v>
      </c>
      <c t="s" r="B600" s="4">
        <v>470</v>
      </c>
    </row>
    <row r="601" spans="1:5">
      <c t="s" r="A601" s="4">
        <v>1222</v>
      </c>
    </row>
    <row r="602" spans="1:5">
      <c t="s" r="A602" s="3">
        <v>1132</v>
      </c>
    </row>
    <row r="603" spans="1:5">
      <c t="s" r="A603" s="4">
        <v>1207</v>
      </c>
      <c t="s" r="B603" s="4">
        <v>470</v>
      </c>
    </row>
    <row r="604" spans="1:5">
      <c t="s" r="A604" s="4">
        <v>1223</v>
      </c>
    </row>
    <row r="605" spans="1:5">
      <c t="s" r="A605" s="3">
        <v>1132</v>
      </c>
    </row>
    <row r="606" spans="1:5">
      <c t="s" r="A606" s="4">
        <v>1207</v>
      </c>
      <c t="s" r="B606" s="4">
        <v>470</v>
      </c>
    </row>
    <row r="607" spans="1:5">
      <c t="s" r="A607" s="4">
        <v>1224</v>
      </c>
    </row>
    <row r="608" spans="1:5">
      <c t="s" r="A608" s="3">
        <v>1132</v>
      </c>
    </row>
    <row r="609" spans="1:5">
      <c t="s" r="A609" s="4">
        <v>1207</v>
      </c>
      <c t="s" r="B609" s="4">
        <v>470</v>
      </c>
    </row>
    <row r="610" spans="1:5">
      <c t="s" r="A610" s="4">
        <v>1225</v>
      </c>
    </row>
    <row r="611" spans="1:5">
      <c t="s" r="A611" s="3">
        <v>1132</v>
      </c>
    </row>
    <row r="612" spans="1:5">
      <c t="s" r="A612" s="4">
        <v>1207</v>
      </c>
      <c t="s" r="B612" s="4">
        <v>470</v>
      </c>
    </row>
    <row r="613" spans="1:5">
      <c t="s" r="A613" s="4">
        <v>1226</v>
      </c>
    </row>
    <row r="614" spans="1:5">
      <c t="s" r="A614" s="3">
        <v>1132</v>
      </c>
    </row>
    <row r="615" spans="1:5">
      <c t="s" r="A615" s="4">
        <v>1207</v>
      </c>
      <c t="s" r="B615" s="4">
        <v>470</v>
      </c>
    </row>
    <row r="616" spans="1:5">
      <c t="s" r="A616" s="4">
        <v>1227</v>
      </c>
    </row>
    <row r="617" spans="1:5">
      <c t="s" r="A617" s="3">
        <v>1132</v>
      </c>
    </row>
    <row r="618" spans="1:5">
      <c t="s" r="A618" s="4">
        <v>1207</v>
      </c>
      <c t="s" r="B618" s="4">
        <v>470</v>
      </c>
    </row>
    <row r="619" spans="1:5">
      <c t="s" r="A619" s="4">
        <v>1228</v>
      </c>
    </row>
    <row r="620" spans="1:5">
      <c t="s" r="A620" s="3">
        <v>1132</v>
      </c>
    </row>
    <row r="621" spans="1:5">
      <c t="s" r="A621" s="4">
        <v>1207</v>
      </c>
      <c t="s" r="B621" s="4">
        <v>470</v>
      </c>
    </row>
    <row r="622" spans="1:5">
      <c t="s" r="A622" s="4">
        <v>1229</v>
      </c>
    </row>
    <row r="623" spans="1:5">
      <c t="s" r="A623" s="3">
        <v>1132</v>
      </c>
    </row>
    <row r="624" spans="1:5">
      <c t="s" r="A624" s="4">
        <v>1207</v>
      </c>
      <c t="s" r="B624" s="4">
        <v>468</v>
      </c>
    </row>
    <row r="625" spans="1:5">
      <c t="s" r="A625" s="4">
        <v>1230</v>
      </c>
    </row>
    <row r="626" spans="1:5">
      <c t="s" r="A626" s="3">
        <v>1132</v>
      </c>
    </row>
    <row r="627" spans="1:5">
      <c t="s" r="A627" s="4">
        <v>1207</v>
      </c>
      <c t="s" r="B627" s="4">
        <v>468</v>
      </c>
    </row>
    <row r="628" spans="1:5">
      <c t="s" r="A628" s="4">
        <v>1231</v>
      </c>
    </row>
    <row r="629" spans="1:5">
      <c t="s" r="A629" s="3">
        <v>1132</v>
      </c>
    </row>
    <row r="630" spans="1:5">
      <c t="s" r="A630" s="4">
        <v>1207</v>
      </c>
      <c t="s" r="B630" s="4">
        <v>468</v>
      </c>
    </row>
    <row r="631" spans="1:5">
      <c t="s" r="A631" s="4">
        <v>1232</v>
      </c>
    </row>
    <row r="632" spans="1:5">
      <c t="s" r="A632" s="3">
        <v>1132</v>
      </c>
    </row>
    <row r="633" spans="1:5">
      <c t="s" r="A633" s="4">
        <v>1207</v>
      </c>
      <c t="s" r="B633" s="4">
        <v>468</v>
      </c>
    </row>
    <row r="634" spans="1:5">
      <c t="s" r="A634" s="4">
        <v>1233</v>
      </c>
    </row>
    <row r="635" spans="1:5">
      <c t="s" r="A635" s="3">
        <v>1132</v>
      </c>
    </row>
    <row r="636" spans="1:5">
      <c t="s" r="A636" s="4">
        <v>1207</v>
      </c>
      <c t="s" r="B636" s="4">
        <v>466</v>
      </c>
    </row>
    <row r="637" spans="1:5">
      <c t="s" r="A637" s="4">
        <v>1234</v>
      </c>
    </row>
    <row r="638" spans="1:5">
      <c t="s" r="A638" s="3">
        <v>1132</v>
      </c>
    </row>
    <row r="639" spans="1:5">
      <c t="s" r="A639" s="4">
        <v>1207</v>
      </c>
      <c t="s" r="B639" s="4">
        <v>466</v>
      </c>
    </row>
    <row r="640" spans="1:5">
      <c t="s" r="A640" s="4">
        <v>1235</v>
      </c>
    </row>
    <row r="641" spans="1:5">
      <c t="s" r="A641" s="3">
        <v>1132</v>
      </c>
    </row>
    <row r="642" spans="1:5">
      <c t="s" r="A642" s="4">
        <v>1207</v>
      </c>
      <c t="s" r="B642" s="4">
        <v>466</v>
      </c>
    </row>
    <row r="643" spans="1:5">
      <c t="s" r="A643" s="4">
        <v>1236</v>
      </c>
    </row>
    <row r="644" spans="1:5">
      <c t="s" r="A644" s="3">
        <v>1132</v>
      </c>
    </row>
    <row r="645" spans="1:5">
      <c t="s" r="A645" s="4">
        <v>1207</v>
      </c>
      <c t="s" r="B645" s="4">
        <v>1237</v>
      </c>
    </row>
    <row r="646" spans="1:5">
      <c t="s" r="A646" s="4">
        <v>1238</v>
      </c>
    </row>
    <row r="647" spans="1:5">
      <c t="s" r="A647" s="3">
        <v>1132</v>
      </c>
    </row>
    <row r="648" spans="1:5">
      <c t="s" r="A648" s="4">
        <v>1207</v>
      </c>
      <c t="s" r="B648" s="4">
        <v>1237</v>
      </c>
    </row>
    <row r="649" spans="1:5">
      <c t="s" r="A649" s="4">
        <v>1239</v>
      </c>
    </row>
    <row r="650" spans="1:5">
      <c t="s" r="A650" s="3">
        <v>1132</v>
      </c>
    </row>
    <row r="651" spans="1:5">
      <c t="s" r="A651" s="4">
        <v>1207</v>
      </c>
      <c t="s" r="B651" s="4">
        <v>1237</v>
      </c>
    </row>
    <row r="652" spans="1:5">
      <c t="s" r="A652" s="4">
        <v>1240</v>
      </c>
    </row>
    <row r="653" spans="1:5">
      <c t="s" r="A653" s="3">
        <v>1132</v>
      </c>
    </row>
    <row r="654" spans="1:5">
      <c t="s" r="A654" s="4">
        <v>1207</v>
      </c>
      <c t="s" r="B654" s="4">
        <v>1237</v>
      </c>
    </row>
    <row r="655" spans="1:5">
      <c t="s" r="A655" s="4">
        <v>1241</v>
      </c>
    </row>
    <row r="656" spans="1:5">
      <c t="s" r="A656" s="3">
        <v>1132</v>
      </c>
    </row>
    <row r="657" spans="1:5">
      <c t="s" r="A657" s="4">
        <v>1207</v>
      </c>
      <c t="s" r="B657" s="4">
        <v>466</v>
      </c>
    </row>
    <row r="658" spans="1:5">
      <c t="s" r="A658" s="4">
        <v>1242</v>
      </c>
    </row>
    <row r="659" spans="1:5">
      <c t="s" r="A659" s="3">
        <v>1132</v>
      </c>
    </row>
    <row r="660" spans="1:5">
      <c t="s" r="A660" s="4">
        <v>1207</v>
      </c>
      <c t="s" r="B660" s="4">
        <v>468</v>
      </c>
    </row>
    <row r="661" spans="1:5">
      <c t="s" r="A661" s="4">
        <v>1243</v>
      </c>
    </row>
    <row r="662" spans="1:5">
      <c t="s" r="A662" s="3">
        <v>1132</v>
      </c>
    </row>
    <row r="663" spans="1:5">
      <c t="s" r="A663" s="4">
        <v>1207</v>
      </c>
      <c t="s" r="B663" s="4">
        <v>468</v>
      </c>
    </row>
    <row r="664" spans="1:5">
      <c t="s" r="A664" s="4">
        <v>1244</v>
      </c>
    </row>
    <row r="665" spans="1:5">
      <c t="s" r="A665" s="3">
        <v>1132</v>
      </c>
    </row>
    <row r="666" spans="1:5">
      <c t="s" r="A666" s="4">
        <v>1207</v>
      </c>
      <c t="s" r="B666" s="4">
        <v>466</v>
      </c>
    </row>
    <row r="667" spans="1:5">
      <c t="s" r="A667" s="4">
        <v>1245</v>
      </c>
    </row>
    <row r="668" spans="1:5">
      <c t="s" r="A668" s="3">
        <v>1132</v>
      </c>
    </row>
    <row r="669" spans="1:5">
      <c t="s" r="A669" s="4">
        <v>1207</v>
      </c>
      <c t="s" r="B669" s="4">
        <v>466</v>
      </c>
    </row>
    <row r="670" spans="1:5">
      <c t="s" r="A670" s="4">
        <v>1246</v>
      </c>
    </row>
    <row r="671" spans="1:5">
      <c t="s" r="A671" s="3">
        <v>1132</v>
      </c>
    </row>
    <row r="672" spans="1:5">
      <c t="s" r="A672" s="4">
        <v>1207</v>
      </c>
      <c t="s" r="B672" s="4">
        <v>466</v>
      </c>
    </row>
    <row r="673" spans="1:5">
      <c t="s" r="A673" s="4">
        <v>1247</v>
      </c>
    </row>
    <row r="674" spans="1:5">
      <c t="s" r="A674" s="3">
        <v>1132</v>
      </c>
    </row>
    <row r="675" spans="1:5">
      <c t="s" r="A675" s="4">
        <v>1207</v>
      </c>
      <c t="s" r="B675" s="4">
        <v>466</v>
      </c>
    </row>
    <row r="676" spans="1:5">
      <c t="s" r="A676" s="4">
        <v>1248</v>
      </c>
    </row>
    <row r="677" spans="1:5">
      <c t="s" r="A677" s="3">
        <v>1132</v>
      </c>
    </row>
    <row r="678" spans="1:5">
      <c t="s" r="A678" s="4">
        <v>1207</v>
      </c>
      <c t="s" r="B678" s="4">
        <v>466</v>
      </c>
    </row>
    <row r="679" spans="1:5">
      <c t="s" r="A679" s="4">
        <v>1249</v>
      </c>
    </row>
    <row r="680" spans="1:5">
      <c t="s" r="A680" s="3">
        <v>1132</v>
      </c>
    </row>
    <row r="681" spans="1:5">
      <c t="s" r="A681" s="4">
        <v>1207</v>
      </c>
      <c t="s" r="B681" s="4">
        <v>466</v>
      </c>
    </row>
    <row r="682" spans="1:5">
      <c t="s" r="A682" s="4">
        <v>1250</v>
      </c>
    </row>
    <row r="683" spans="1:5">
      <c t="s" r="A683" s="3">
        <v>1132</v>
      </c>
    </row>
    <row r="684" spans="1:5">
      <c t="s" r="A684" s="4">
        <v>1207</v>
      </c>
      <c t="s" r="B684" s="4">
        <v>468</v>
      </c>
    </row>
    <row r="685" spans="1:5">
      <c t="s" r="A685" s="4">
        <v>1251</v>
      </c>
    </row>
    <row r="686" spans="1:5">
      <c t="s" r="A686" s="3">
        <v>1132</v>
      </c>
    </row>
    <row r="687" spans="1:5">
      <c t="s" r="A687" s="4">
        <v>1207</v>
      </c>
      <c t="s" r="B687" s="4">
        <v>4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Balance Sheets</vt:lpstr>
      <vt:lpstr>Balance Sheets (Parentheticals)</vt:lpstr>
      <vt:lpstr>Statements of Operations</vt:lpstr>
      <vt:lpstr>Statements of Operations (Paren</vt:lpstr>
      <vt:lpstr>Statements of Cash Flows</vt:lpstr>
      <vt:lpstr>Statements of Equity and Accumu</vt:lpstr>
      <vt:lpstr>Statements of Equity and Accum8</vt:lpstr>
      <vt:lpstr>Organization</vt:lpstr>
      <vt:lpstr>Significant Accounting Policies</vt:lpstr>
      <vt:lpstr>Real Estate Assets (Notes)</vt:lpstr>
      <vt:lpstr>Acquired Intangible Assets (Not</vt:lpstr>
      <vt:lpstr>Real Estate Loans, Notes Receiv</vt:lpstr>
      <vt:lpstr>Redeemable Preferred Stock</vt:lpstr>
      <vt:lpstr>Related Party Transactions</vt:lpstr>
      <vt:lpstr>Dividends</vt:lpstr>
      <vt:lpstr>Equity Compensation</vt:lpstr>
      <vt:lpstr>Indebtedness</vt:lpstr>
      <vt:lpstr>Income Taxes</vt:lpstr>
      <vt:lpstr>Commitments and Contingencies</vt:lpstr>
      <vt:lpstr>Operating Leases (Notes)</vt:lpstr>
      <vt:lpstr>Segment information</vt:lpstr>
      <vt:lpstr>Loss per Share</vt:lpstr>
      <vt:lpstr>Selected Quarterly Financial Da</vt:lpstr>
      <vt:lpstr>Pro Forma Financial Information</vt:lpstr>
      <vt:lpstr>Fair Values of Financial Instru</vt:lpstr>
      <vt:lpstr>Subsequent Events</vt:lpstr>
      <vt:lpstr>Significant Accounting Polici28</vt:lpstr>
      <vt:lpstr>Real Estate Assets (Tables)</vt:lpstr>
      <vt:lpstr>Acquired Intangible Assets (Tab</vt:lpstr>
      <vt:lpstr>Real Estate Loans, Notes Rece31</vt:lpstr>
      <vt:lpstr>Related Party Transactions (Tab</vt:lpstr>
      <vt:lpstr>Dividends (Tables)</vt:lpstr>
      <vt:lpstr>Dividends Series A Preferred St</vt:lpstr>
      <vt:lpstr>Dividends Class A Distributions</vt:lpstr>
      <vt:lpstr>Dividends Dividend characteriza</vt:lpstr>
      <vt:lpstr>Equity Compensation (Tables)</vt:lpstr>
      <vt:lpstr>Indebtedness (Tables)</vt:lpstr>
      <vt:lpstr>Indebtedness debt principal rep</vt:lpstr>
      <vt:lpstr>Indebtedness LOC debt covenants</vt:lpstr>
      <vt:lpstr>Indebtedness Mortgage interest </vt:lpstr>
      <vt:lpstr>Operating Leases (Tables)</vt:lpstr>
      <vt:lpstr>Segment information (Tables)</vt:lpstr>
      <vt:lpstr>Loss per Share (Tables)</vt:lpstr>
      <vt:lpstr>Selected Quarterly Financial 45</vt:lpstr>
      <vt:lpstr>Pro Forma Financial Informati46</vt:lpstr>
      <vt:lpstr>Fair Values of Financial Inst47</vt:lpstr>
      <vt:lpstr>Organization (Details)</vt:lpstr>
      <vt:lpstr>Significant Accounting Polici49</vt:lpstr>
      <vt:lpstr>Significant Accounting Polici50</vt:lpstr>
      <vt:lpstr>Real Estate Assets - Narrative </vt:lpstr>
      <vt:lpstr>Real Estate Assets - Table of P</vt:lpstr>
      <vt:lpstr>Real Estate Assets - Purchase P</vt:lpstr>
      <vt:lpstr>Real Estate Assets - Depreciati</vt:lpstr>
      <vt:lpstr>Real Estate Assets Contribution</vt:lpstr>
      <vt:lpstr>Acquired Intangible Assets amor</vt:lpstr>
      <vt:lpstr>Real Estate Loans, Notes Rece57</vt:lpstr>
      <vt:lpstr>Real Estate Loans, Notes Rece58</vt:lpstr>
      <vt:lpstr>Real Estate Loans, Notes Rece59</vt:lpstr>
      <vt:lpstr>Real Estate Loans, Notes Rece60</vt:lpstr>
      <vt:lpstr>Real Estate Loans, Notes Rece61</vt:lpstr>
      <vt:lpstr>Redeemable Preferred Stock (Det</vt:lpstr>
      <vt:lpstr>Related Party Transactions (Det</vt:lpstr>
      <vt:lpstr>Dividends (Details)</vt:lpstr>
      <vt:lpstr>Dividends Series A Preferred Di</vt:lpstr>
      <vt:lpstr>Dividends NCI (Details)</vt:lpstr>
      <vt:lpstr>Dividends tax characterization </vt:lpstr>
      <vt:lpstr>Equity Compensation (Details)</vt:lpstr>
      <vt:lpstr>Equity Compensation Restricted </vt:lpstr>
      <vt:lpstr>Equity Compensation Committee F</vt:lpstr>
      <vt:lpstr>Equity Compensation Class B Uni</vt:lpstr>
      <vt:lpstr>Equity Compensation Warrant (De</vt:lpstr>
      <vt:lpstr>Equity Compensation Equity comp</vt:lpstr>
      <vt:lpstr>Indebtedness (Details)</vt:lpstr>
      <vt:lpstr>Indebtedness debt covenants (De</vt:lpstr>
      <vt:lpstr>Indebtedness Credit Facility (D</vt:lpstr>
      <vt:lpstr>Indebtedness term loan (Details</vt:lpstr>
      <vt:lpstr>Income Taxes (Details)</vt:lpstr>
      <vt:lpstr>Commitments and Contingencies (</vt:lpstr>
      <vt:lpstr>Operating Leases (Details)</vt:lpstr>
      <vt:lpstr>Segment information (Details)</vt:lpstr>
      <vt:lpstr>Loss per Share (Details)</vt:lpstr>
      <vt:lpstr>Selected Quarterly Financial 83</vt:lpstr>
      <vt:lpstr>Pro Forma Financial Informati84</vt:lpstr>
      <vt:lpstr>Fair Values of Financial Inst85</vt:lpstr>
      <vt:lpstr>Subsequent Events sub events (D</vt:lpstr>
      <vt:lpstr>Schedule I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8:59:15Z</dcterms:created>
  <dcterms:modified xmlns:dcterms="http://purl.org/dc/terms/" xmlns:xsi="http://www.w3.org/2001/XMLSchema-instance" xsi:type="dcterms:W3CDTF">2016-03-14T08:59:15Z</dcterms:modified>
  <dc:title xmlns:dc="http://purl.org/dc/elements/1.1/">Untitled</dc:title>
  <dc:description xmlns:dc="http://purl.org/dc/elements/1.1/"/>
  <dc:subject xmlns:dc="http://purl.org/dc/elements/1.1/"/>
  <cp:keywords/>
  <cp:category/>
</cp:coreProperties>
</file>